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ET GAINS (LOSSES) FROM INVESTM"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AIR VALUE OPTION" sheetId="14" state="visible" r:id="rId14"/>
    <sheet xmlns:r="http://schemas.openxmlformats.org/officeDocument/2006/relationships" name="NET INCOME (LOSS) ATTRIBUTABLE " sheetId="15" state="visible" r:id="rId15"/>
    <sheet xmlns:r="http://schemas.openxmlformats.org/officeDocument/2006/relationships" name="OTHER ASSETS AND ACCOUNTS PAYAB" sheetId="16" state="visible" r:id="rId16"/>
    <sheet xmlns:r="http://schemas.openxmlformats.org/officeDocument/2006/relationships" name="VARIABLE INTEREST ENTITIES"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ORGANIZATION ORGANIZATION (Tabl" sheetId="29" state="visible" r:id="rId29"/>
    <sheet xmlns:r="http://schemas.openxmlformats.org/officeDocument/2006/relationships" name="SUMMARY OF SIGNIFICANT ACCOUN_3" sheetId="30" state="visible" r:id="rId30"/>
    <sheet xmlns:r="http://schemas.openxmlformats.org/officeDocument/2006/relationships" name="NET GAINS (LOSSES) FROM INVES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FAIR VALUE OPTION (Tables)" sheetId="34" state="visible" r:id="rId34"/>
    <sheet xmlns:r="http://schemas.openxmlformats.org/officeDocument/2006/relationships" name="NET INCOME (LOSS) ATTRIBUTABL_2" sheetId="35" state="visible" r:id="rId35"/>
    <sheet xmlns:r="http://schemas.openxmlformats.org/officeDocument/2006/relationships" name="OTHER ASSETS AND ACCOUNTS PAY_2" sheetId="36" state="visible" r:id="rId36"/>
    <sheet xmlns:r="http://schemas.openxmlformats.org/officeDocument/2006/relationships" name="VARIABLE INTEREST ENTITIES (Tab" sheetId="37" state="visible" r:id="rId37"/>
    <sheet xmlns:r="http://schemas.openxmlformats.org/officeDocument/2006/relationships" name="DEBT OBLIGATIONS (Tables)" sheetId="38" state="visible" r:id="rId38"/>
    <sheet xmlns:r="http://schemas.openxmlformats.org/officeDocument/2006/relationships" name="INCOME TAXES (Tables)" sheetId="39" state="visible" r:id="rId39"/>
    <sheet xmlns:r="http://schemas.openxmlformats.org/officeDocument/2006/relationships" name="EQUITY BASED COMPENSATION (Tabl" sheetId="40" state="visible" r:id="rId40"/>
    <sheet xmlns:r="http://schemas.openxmlformats.org/officeDocument/2006/relationships" name="RELATED PARTY TRANSACTIONS (Tab" sheetId="41" state="visible" r:id="rId41"/>
    <sheet xmlns:r="http://schemas.openxmlformats.org/officeDocument/2006/relationships" name="EQUITY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Table"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NET GAINS (LOSSES) FROM INVES_3" sheetId="53" state="visible" r:id="rId53"/>
    <sheet xmlns:r="http://schemas.openxmlformats.org/officeDocument/2006/relationships" name="INVESTMENTS - Summary of Invest" sheetId="54" state="visible" r:id="rId54"/>
    <sheet xmlns:r="http://schemas.openxmlformats.org/officeDocument/2006/relationships" name="INVESTMENTS - Narrative (Detail" sheetId="55" state="visible" r:id="rId55"/>
    <sheet xmlns:r="http://schemas.openxmlformats.org/officeDocument/2006/relationships" name="INVESTMENTS - Equity Method Inv"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FAIR VALUE MEASUREMENTS - Cha_2" sheetId="59" state="visible" r:id="rId59"/>
    <sheet xmlns:r="http://schemas.openxmlformats.org/officeDocument/2006/relationships" name="FAIR VALUE MEASUREMENTS - Valua" sheetId="60" state="visible" r:id="rId60"/>
    <sheet xmlns:r="http://schemas.openxmlformats.org/officeDocument/2006/relationships" name="FAIR VALUE OPTION - Financial I" sheetId="61" state="visible" r:id="rId61"/>
    <sheet xmlns:r="http://schemas.openxmlformats.org/officeDocument/2006/relationships" name="FAIR VALUE OPTION - Change in F" sheetId="62" state="visible" r:id="rId62"/>
    <sheet xmlns:r="http://schemas.openxmlformats.org/officeDocument/2006/relationships" name="NET INCOME (LOSS) ATTRIBUTABL_3" sheetId="63" state="visible" r:id="rId63"/>
    <sheet xmlns:r="http://schemas.openxmlformats.org/officeDocument/2006/relationships" name="OTHER ASSETS AND ACCOUNTS PAY_3" sheetId="64" state="visible" r:id="rId64"/>
    <sheet xmlns:r="http://schemas.openxmlformats.org/officeDocument/2006/relationships" name="OTHER ASSETS AND ACCOUNTS PAY_4" sheetId="65" state="visible" r:id="rId65"/>
    <sheet xmlns:r="http://schemas.openxmlformats.org/officeDocument/2006/relationships" name="VARIABLE INTEREST ENTITIES - Na" sheetId="66" state="visible" r:id="rId66"/>
    <sheet xmlns:r="http://schemas.openxmlformats.org/officeDocument/2006/relationships" name="VARIABLE INTEREST ENTITIES - Ma" sheetId="67" state="visible" r:id="rId67"/>
    <sheet xmlns:r="http://schemas.openxmlformats.org/officeDocument/2006/relationships" name="DEBT OBLIGATIONS - KKR's Borrow" sheetId="68" state="visible" r:id="rId68"/>
    <sheet xmlns:r="http://schemas.openxmlformats.org/officeDocument/2006/relationships" name="DEBT OBLIGATIONS - Narrative (D" sheetId="69" state="visible" r:id="rId69"/>
    <sheet xmlns:r="http://schemas.openxmlformats.org/officeDocument/2006/relationships" name="DEBT OBLIGATIONS - Obligations " sheetId="70" state="visible" r:id="rId70"/>
    <sheet xmlns:r="http://schemas.openxmlformats.org/officeDocument/2006/relationships" name="DEBT OBLIGATIONS - Debt Covenan" sheetId="71" state="visible" r:id="rId71"/>
    <sheet xmlns:r="http://schemas.openxmlformats.org/officeDocument/2006/relationships" name="INCOME TAXES - Narrative (Detai" sheetId="72" state="visible" r:id="rId72"/>
    <sheet xmlns:r="http://schemas.openxmlformats.org/officeDocument/2006/relationships" name="INCOME TAXES - Provision (Benef"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Unrecognized Tax" sheetId="76" state="visible" r:id="rId76"/>
    <sheet xmlns:r="http://schemas.openxmlformats.org/officeDocument/2006/relationships" name="EQUITY BASED COMPENSATION - Exp" sheetId="77" state="visible" r:id="rId77"/>
    <sheet xmlns:r="http://schemas.openxmlformats.org/officeDocument/2006/relationships" name="EQUITY BASED COMPENSATION - Nar" sheetId="78" state="visible" r:id="rId78"/>
    <sheet xmlns:r="http://schemas.openxmlformats.org/officeDocument/2006/relationships" name="EQUITY BASED COMPENSATION - Dis" sheetId="79" state="visible" r:id="rId79"/>
    <sheet xmlns:r="http://schemas.openxmlformats.org/officeDocument/2006/relationships" name="EQUITY BASED COMPENSATION - Mar" sheetId="80" state="visible" r:id="rId80"/>
    <sheet xmlns:r="http://schemas.openxmlformats.org/officeDocument/2006/relationships" name="EQUITY BASED COMPENSATION - Est" sheetId="81" state="visible" r:id="rId81"/>
    <sheet xmlns:r="http://schemas.openxmlformats.org/officeDocument/2006/relationships" name="EQUITY BASED COMPENSATION - Awa" sheetId="82" state="visible" r:id="rId82"/>
    <sheet xmlns:r="http://schemas.openxmlformats.org/officeDocument/2006/relationships" name="EQUITY BASED COMPENSATION - Rem" sheetId="83" state="visible" r:id="rId83"/>
    <sheet xmlns:r="http://schemas.openxmlformats.org/officeDocument/2006/relationships" name="RELATED PARTY TRANSACTIONS - Su" sheetId="84" state="visible" r:id="rId84"/>
    <sheet xmlns:r="http://schemas.openxmlformats.org/officeDocument/2006/relationships" name="RELATED PARTY TRANSACTIONS - Na" sheetId="85" state="visible" r:id="rId85"/>
    <sheet xmlns:r="http://schemas.openxmlformats.org/officeDocument/2006/relationships" name="SEGMENT REPORTING (Details)" sheetId="86" state="visible" r:id="rId86"/>
    <sheet xmlns:r="http://schemas.openxmlformats.org/officeDocument/2006/relationships" name="EQUITY - Repurchase Program (De" sheetId="87" state="visible" r:id="rId87"/>
    <sheet xmlns:r="http://schemas.openxmlformats.org/officeDocument/2006/relationships" name="EQUITY - Narrative (Details)" sheetId="88" state="visible" r:id="rId88"/>
    <sheet xmlns:r="http://schemas.openxmlformats.org/officeDocument/2006/relationships" name="EQUITY - Noncontrolling Interes" sheetId="89" state="visible" r:id="rId89"/>
    <sheet xmlns:r="http://schemas.openxmlformats.org/officeDocument/2006/relationships" name="EQUITY - Net Income (Loss) Attr" sheetId="90" state="visible" r:id="rId90"/>
    <sheet xmlns:r="http://schemas.openxmlformats.org/officeDocument/2006/relationships" name="EQUITY - Redeemable Noncontroll"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QUARTERLY FINANCIAL DATA (UNA_2"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1280">
  <si>
    <t>Cover Page - USD ($) $ in Billions</t>
  </si>
  <si>
    <t>12 Months Ended</t>
  </si>
  <si>
    <t>Dec. 31, 2019</t>
  </si>
  <si>
    <t>Feb. 10,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4820</t>
  </si>
  <si>
    <t>Entity Registrant Name</t>
  </si>
  <si>
    <t>KKR &amp; CO. INC.</t>
  </si>
  <si>
    <t>Entity Incorporation, State or Country Code</t>
  </si>
  <si>
    <t>DE</t>
  </si>
  <si>
    <t>Entity Tax Identification Number</t>
  </si>
  <si>
    <t>26-0426107</t>
  </si>
  <si>
    <t>Entity Address, Address Line One</t>
  </si>
  <si>
    <t>9 West 57th Street</t>
  </si>
  <si>
    <t>Entity Address, Address Line Two</t>
  </si>
  <si>
    <t>Suite 4200</t>
  </si>
  <si>
    <t>Entity Address, City or Town</t>
  </si>
  <si>
    <t>New York</t>
  </si>
  <si>
    <t>Entity Address, State or Province</t>
  </si>
  <si>
    <t>NY</t>
  </si>
  <si>
    <t>Entity Address, Postal Zip Code</t>
  </si>
  <si>
    <t>10019</t>
  </si>
  <si>
    <t>City Area Code</t>
  </si>
  <si>
    <t>212</t>
  </si>
  <si>
    <t>Local Phone Number</t>
  </si>
  <si>
    <t>750-8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404912</t>
  </si>
  <si>
    <t>Current Fiscal Year End Date</t>
  </si>
  <si>
    <t>--12-31</t>
  </si>
  <si>
    <t>Document Fiscal Year Focus</t>
  </si>
  <si>
    <t>2019</t>
  </si>
  <si>
    <t>Document Fiscal Period Focus</t>
  </si>
  <si>
    <t>FY</t>
  </si>
  <si>
    <t>Amendment Flag</t>
  </si>
  <si>
    <t>Documents Incorporated by Reference</t>
  </si>
  <si>
    <t>None</t>
  </si>
  <si>
    <t>Class A Common Stock</t>
  </si>
  <si>
    <t>Entity Common Stock, Shares Outstanding</t>
  </si>
  <si>
    <t>Trading Symbol</t>
  </si>
  <si>
    <t>KKR</t>
  </si>
  <si>
    <t>Class B Common Stock</t>
  </si>
  <si>
    <t>Class C Common Stock</t>
  </si>
  <si>
    <t>Series A Preferred Stock</t>
  </si>
  <si>
    <t>KKR PR A</t>
  </si>
  <si>
    <t>Series B Preferred Stock</t>
  </si>
  <si>
    <t>KKR PR B</t>
  </si>
  <si>
    <t>NEW YORK STOCK EXCHANGE, INC. | Class A Common Stock</t>
  </si>
  <si>
    <t>Title of 12(b) Security</t>
  </si>
  <si>
    <t>Security Exchange Name</t>
  </si>
  <si>
    <t>NYSE</t>
  </si>
  <si>
    <t>NEW YORK STOCK EXCHANGE, INC. | Series A Preferred Stock</t>
  </si>
  <si>
    <t>6.75% Series A Preferred Stock</t>
  </si>
  <si>
    <t>NEW YORK STOCK EXCHANGE, INC. | Series B Preferred Stock</t>
  </si>
  <si>
    <t>6.50% Series B Preferred Stock</t>
  </si>
  <si>
    <t>CONSOLIDATED STATEMENTS OF FINANCIAL CONDITION - USD ($) $ in Thousands</t>
  </si>
  <si>
    <t>Dec. 31, 2018</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Stockholders' Equity</t>
  </si>
  <si>
    <t>Series A and B Preferred Stock, $0.01 par value. 13,800,000 and 6,200,000 shares, respectively, issued and outstanding as of December 31, 2019 and 2018.</t>
  </si>
  <si>
    <t>Additional Paid-In Capital</t>
  </si>
  <si>
    <t>Retained Earnings</t>
  </si>
  <si>
    <t>Accumulated Other Comprehensive Income (Loss)</t>
  </si>
  <si>
    <t>Total KKR &amp; Co. Inc. Stockholders' Equity</t>
  </si>
  <si>
    <t>Noncontrolling Interests</t>
  </si>
  <si>
    <t>Total Equity</t>
  </si>
  <si>
    <t>Total Liabilities and Equity</t>
  </si>
  <si>
    <t>Consolidated VIEs</t>
  </si>
  <si>
    <t>Consolidated VIEs | Consolidated CFEs</t>
  </si>
  <si>
    <t>Consolidated VIEs | Consolidated KKR Funds and Other Entities</t>
  </si>
  <si>
    <t>Common Stock</t>
  </si>
  <si>
    <t>CONDENSED CONSOLIDATED STATEMENTS OF FINANCIAL CONDITION (UNAUDITED) (Parenthetical) - $ /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Fees and Other</t>
  </si>
  <si>
    <t>Capital Allocation-Based Income</t>
  </si>
  <si>
    <t>Total Revenu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Expense (Benefit)</t>
  </si>
  <si>
    <t>Net Income (Loss)</t>
  </si>
  <si>
    <t>Net Income (Loss) Attributable to Redeemable Noncontrolling Interests</t>
  </si>
  <si>
    <t>Net Income (Loss) Attributable to Noncontrolling Interests</t>
  </si>
  <si>
    <t>Net Income (Loss) Attributable to KKR &amp; Co. Inc.</t>
  </si>
  <si>
    <t>Preferred Dividends</t>
  </si>
  <si>
    <t>Series A Preferred Stock Dividends</t>
  </si>
  <si>
    <t>Series B Preferred Stock Dividends</t>
  </si>
  <si>
    <t>Net Income (Loss) Attributable to KKR &amp; Co. Inc. Class A Common Stockholders</t>
  </si>
  <si>
    <t>Net Income (Loss) Attributable to KKR &amp; Co. Inc. Per Share of Class A Common Stock</t>
  </si>
  <si>
    <t>Basic (in dollars per share)</t>
  </si>
  <si>
    <t>Diluted (in dollars per share)</t>
  </si>
  <si>
    <t>Weighted Average Shares of Class A Common Stock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Comprehensive Income (Loss)</t>
  </si>
  <si>
    <t>Comprehensive Income (Loss) Attributable to Redeemable Noncontrolling Interests</t>
  </si>
  <si>
    <t>Comprehensive Income (Loss) Attributable to Noncontrolling Interests</t>
  </si>
  <si>
    <t>Comprehensive Income (Loss) Attributable to KKR &amp; Co. Inc.</t>
  </si>
  <si>
    <t>CONSOLIDATED STATEMENTS OF CHANGES IN EQUITY - USD ($) $ in Thousands</t>
  </si>
  <si>
    <t>Total</t>
  </si>
  <si>
    <t>Preferred Stock</t>
  </si>
  <si>
    <t>Class A Common StockCommon Stock</t>
  </si>
  <si>
    <t>Class A Common StockAdditional Paid-In Capital</t>
  </si>
  <si>
    <t>Class B Common StockCommon Stock</t>
  </si>
  <si>
    <t>Class C Common StockCommon Stock</t>
  </si>
  <si>
    <t>Series A Preferred StockRetained Earnings</t>
  </si>
  <si>
    <t>Series B Preferred StockRetained Earnings</t>
  </si>
  <si>
    <t>Capital - Common Unitholders</t>
  </si>
  <si>
    <t>Total Capital - Common Units</t>
  </si>
  <si>
    <t>Redeemable Noncontrolling Interest</t>
  </si>
  <si>
    <t>KKR &amp; Co. L.P. Partners' Capital - beginning balance at Dec. 31, 2016</t>
  </si>
  <si>
    <t>KKR &amp; Co. L.P. Partners' Capital - beginning balance (in units) at Dec. 31, 2016</t>
  </si>
  <si>
    <t>Increase (Decrease) in Partners' Capital</t>
  </si>
  <si>
    <t>Other Comprehensive Income (Loss)- Foreign Currency Translation (Net of Tax)</t>
  </si>
  <si>
    <t>Changes in Consolidation</t>
  </si>
  <si>
    <t>Transfers of interests under common control and Other</t>
  </si>
  <si>
    <t>Exchange of KKR Holdings L.P. Units and Other Securities to KKR &amp; Co. L.P. Common Units</t>
  </si>
  <si>
    <t>Tax Effects Resulting from Exchange of KKR Holdings L.P. Units and Other</t>
  </si>
  <si>
    <t>Net Delivery of Common Units - Equity Incentive Plans</t>
  </si>
  <si>
    <t>Equity-Based and Other Non-Cash Compensation</t>
  </si>
  <si>
    <t>Capital Contributions</t>
  </si>
  <si>
    <t>Capital Distributions</t>
  </si>
  <si>
    <t>[1]</t>
  </si>
  <si>
    <t>KKR &amp; Co. L.P. Partners' Capital - ending balance at Dec. 31, 2017</t>
  </si>
  <si>
    <t>KKR &amp; Co. L.P. Partners' Capital - ending balance (in units) at Dec. 31, 2017</t>
  </si>
  <si>
    <t>Increase (Decrease) in Stockholders' Equity</t>
  </si>
  <si>
    <t>Class A Common Stock Issued in Connection with the Purchase of Investments</t>
  </si>
  <si>
    <t>Exchange of KKR Holdings L.P. Units and Other Securities to KKR &amp; Co. L.P. Common Units (in units)</t>
  </si>
  <si>
    <t>Net Delivery of Common Units - Equity Incentive Plan (in units)</t>
  </si>
  <si>
    <t>Units Repurchases</t>
  </si>
  <si>
    <t>Unit Repurchases (in units)</t>
  </si>
  <si>
    <t>KKR &amp; Co. L.P. Partners' Capital - ending balance at Jun. 30, 2018</t>
  </si>
  <si>
    <t>KKR &amp; Co. L.P. Partners' Capital - ending balance (in units) at Jun. 30, 2018</t>
  </si>
  <si>
    <t>Stockholders' equity, ending balance at Jun. 30, 2018</t>
  </si>
  <si>
    <t>Shares outstanding, ending balance (in shares) at Jun. 30, 2018</t>
  </si>
  <si>
    <t>KKR &amp; Co. L.P. Partners' Capital - beginning balance at Dec. 31, 2017</t>
  </si>
  <si>
    <t>KKR &amp; Co. L.P. Partners' Capital - beginning balance (in units) at Dec. 31, 2017</t>
  </si>
  <si>
    <t>Class A Common Stock Issued in Connection with the Purchase of an Investment (in shares)</t>
  </si>
  <si>
    <t>Stockholders' equity, ending balance at Dec. 31, 2018</t>
  </si>
  <si>
    <t>Shares outstanding, ending balance (in shares) at Dec. 31, 2018</t>
  </si>
  <si>
    <t>KKR &amp; Co. L.P. Partners' Capital - beginning balance at Jun. 30, 2018</t>
  </si>
  <si>
    <t>KKR &amp; Co. L.P. Partners' Capital - beginning balance (in units) at Jun. 30, 2018</t>
  </si>
  <si>
    <t>Net Delivery of Class A Common Stock (in units)</t>
  </si>
  <si>
    <t>Stockholders' equity, beginning balance at Jun. 30, 2018</t>
  </si>
  <si>
    <t>Shares outstanding, beginning balance (in shares) at Jun. 30, 2018</t>
  </si>
  <si>
    <t>Reclassifications resulting from the Conversion</t>
  </si>
  <si>
    <t>Reclassifications resulting from the Conversion (in shares)</t>
  </si>
  <si>
    <t>Repurchases of Class A Common Stock</t>
  </si>
  <si>
    <t>Repurchases of Class A Common Stock (in shares)</t>
  </si>
  <si>
    <t>Cancellation of Class C Common Stock</t>
  </si>
  <si>
    <t>Cancellation of Class C Common Stock (in shares)</t>
  </si>
  <si>
    <t>Equity-Based Compensation</t>
  </si>
  <si>
    <t>Preferred Stock Dividends</t>
  </si>
  <si>
    <t>Common Stock Dividends</t>
  </si>
  <si>
    <t>Noncontrolling Interests (See Note 15 Equity)</t>
  </si>
  <si>
    <t>Stockholders' equity, ending balance at Dec. 31, 2019</t>
  </si>
  <si>
    <t>Shares outstanding, ending balance (in shares) at Dec. 31, 2019</t>
  </si>
  <si>
    <t>$0.34 per common unit, $0.843750 per Series A preferred unit, and $0.812500 per Series B preferred unit.</t>
  </si>
  <si>
    <t>CONDENSED CONSOLIDATED STATEMENTS OF CHANGES IN EQUITY (UNAUDITED) (Parenthetical) - $ / shares</t>
  </si>
  <si>
    <t>6 Months Ended</t>
  </si>
  <si>
    <t>Jun. 30, 2018</t>
  </si>
  <si>
    <t>Dividend declared (in dollars per share)</t>
  </si>
  <si>
    <t>CONSOLIDATED STATEMENTS OF CASH FLOWS - USD ($) $ in Thousands</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onsolidation and Other</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Purchases of Fixed Assets</t>
  </si>
  <si>
    <t>Development of Oil and Natural Gas Properties</t>
  </si>
  <si>
    <t>Proceeds from Sale of Oil and Natural Gas Properties</t>
  </si>
  <si>
    <t>Net Cash Provided (Used) by Investing Activities</t>
  </si>
  <si>
    <t>Financing Activities</t>
  </si>
  <si>
    <t>Distributions to Redeemable Noncontrolling Interests</t>
  </si>
  <si>
    <t>Contributions from Redeemable Noncontrolling Interests</t>
  </si>
  <si>
    <t>Distributions to Noncontrolling Interests</t>
  </si>
  <si>
    <t>Contributions from Noncontrolling Interests</t>
  </si>
  <si>
    <t>Net Delivery of Class A Common Stock (Equity Incentive Plans)</t>
  </si>
  <si>
    <t>Proceeds from Debt Obligations</t>
  </si>
  <si>
    <t>Repayment of Debt Obligations</t>
  </si>
  <si>
    <t>Financing Costs Paid</t>
  </si>
  <si>
    <t>Net Cash Provided (Used) by Financing Activities</t>
  </si>
  <si>
    <t>Effect of exchange rate changes on cash, cash equivalents and restricted cash</t>
  </si>
  <si>
    <t>Net Increase/(Decrease) in Cash, Cash Equivalents and Restricted Cash</t>
  </si>
  <si>
    <t>Cash, Cash Equivalents and Restricted Cash, Beginning of Period</t>
  </si>
  <si>
    <t>Cash, Cash Equivalents and Restricted Cash, End of Period</t>
  </si>
  <si>
    <t>Supplemental Disclosures of Cash Flow Information</t>
  </si>
  <si>
    <t>Payments for Interest</t>
  </si>
  <si>
    <t>Payments for Income Taxes</t>
  </si>
  <si>
    <t>Payments for Operating Lease Liabilities</t>
  </si>
  <si>
    <t>Supplemental Disclosures of Non-Cash Investing and Financing Activities</t>
  </si>
  <si>
    <t>Equity-Based and Other Non-Cash Contributions</t>
  </si>
  <si>
    <t>Class A Common Stock Issued in Connection with the Purchase of an Investment</t>
  </si>
  <si>
    <t>Non-Cash Distributions to Noncontrolling Interests</t>
  </si>
  <si>
    <t>Debt Obligations - Net Gains (Losses), Translation and Other</t>
  </si>
  <si>
    <t>Gain on Sale of Oil and Natural Gas Properties</t>
  </si>
  <si>
    <t>Right-of-Use Assets obtained in Exchange for new Operating Lease Liabilities</t>
  </si>
  <si>
    <t>Due From Affiliates</t>
  </si>
  <si>
    <t>Gain on Asset Contribution</t>
  </si>
  <si>
    <t>Reconciliation to the Consolidated Statements of Financial Condition</t>
  </si>
  <si>
    <t>ORGANIZATION</t>
  </si>
  <si>
    <t>Organization, Consolidation and Presentation of Financial Statements [Abstract]</t>
  </si>
  <si>
    <t>ORGANIZATION KKR &amp; Co. Inc. (NYSE: KKR), together with its subsidiaries ("KKR"), is a leading global investment firm that manages multiple alternative asset classes including private equity, energy, infrastructure, real estate and credit, with strategic partner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On July 1, 2018, KKR &amp; Co. L.P. converted from a Delaware limited partnership to a Delaware corporation named KKR &amp; Co. Inc. (the "Conversion"). Because the Conversion became effective on July 1, 2018, the prior period amounts in the accompanying consolidated financial statements for the six months ended June 30, 2018 and for the year ended December 31, 2017 reflect KKR as a limited partnership and not a corporation. In this report, references to KKR &amp; Co. Inc. for periods prior to the Conversion mean KKR &amp; Co. L.P., and references to KKR's Class A common stock, Series A Preferred Stock and Series B Preferred Stock for periods prior to the Conversion mean common units, Series A preferred units and Series B preferred units of KKR &amp; Co. L.P., respectively, in each case, except where the context requires otherwise. As a result of the Conversion, the financial impact to the consolidated financial statements contained herein consisted of (i) reclassifications from partnership equity accounts to equity accounts reflective of a corporation and (ii) a partial step-up in the tax basis of certain assets resulting in the recognition of a net income tax benefit. KKR &amp; Co. Inc. is the parent company of KKR Group Holdings Corp., which is (i) a general partner of KKR Fund Holdings L.P. ("Fund Holdings") and KKR International Holdings L.P. ("International Holdings") and (ii) the sole stockholder of KKR Management Holdings Corp. (the general partner of KKR Management Holdings L.P. ("Management Holdings")) and KKR Fund Holdings GP Limited (the other general partner of Fund Holdings and International Holdings). Fund Holdings, Management Holdings and International Holdings are collectively referred to as the "KKR Group Partnerships." KKR &amp; Co. Inc.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mp; Co. Inc. As of December 31, 2019 , KKR &amp; Co. Inc. held approximately 65.9% of the KKR Group Partnership Units and KKR Holdings held approximately 34.1% of the KKR Group Partnership Units. The percentage ownership in the KKR Group Partnerships will continue to change as KKR Holdings exchange units in the KKR Group Partnerships for shares of Class A common stock of KKR &amp; Co. Inc. or when KKR &amp; Co. Inc. otherwise issues or repurchases shares of Class A common stock of KKR &amp; Co. Inc. The KKR Group Partnerships also have outstanding equity interests that provide for the carry pool and preferred units with economic terms that mirror the preferred stock issued by KKR &amp; Co. Inc. The following table presents the effect of changes in the ownership interest in the KKR Group Partnerships on KKR: For the Years Ended December 31, 2019 2018 2017 Net income (loss) attributable to KKR &amp; Co. Inc. $ 2,005,049 $ 1,131,063 $ 1,018,305 Transfers from noncontrolling interests: Exchange of KKR Group Partnership shares held by KKR Holdings L.P. (1) 161,270 570,898 247,946 Change from net income (loss) attributable to KKR &amp; Co. Inc. and transfers from noncontrolling interests held by KKR Holdings $ 2,166,319 $ 1,701,961 $ 1,266,251 (1) Increase in KKR's stockholders' equity for exchange of 8,699,894 , 36,890,095 , and 17,786,064 KKR Group Partnerships units for the years ended December 31, 2019, 2018, and 2017, respectively, held by KKR Holdings L.P., inclusive of deferred taxes. Reorganization and Acquisition of KKR Capstone On January 1, 2020, KKR completed an internal reorganization (the "Reorganization"), in which (i) Management Holdings and International Holdings were combined with Fund Holdings, which changed its name to KKR Group Partnership L.P. ("KKR Group Partnership") and became the sole intermediate holding company for KKR's business, (ii) the issuers of each series of KKR’s outstanding senior notes were contributed to KKR Group Partnership and the guarantees by International Holdings and Management Holdings under the senior notes were automatically and unconditionally released and discharged pursuant to the terms of the indentures governing such senior notes, with KKR Group Partnership remaining as a guarantor, and (iii) the ownership interests of certain operating subsidiaries of KKR Group Partnership were reorganized. References to "KKR Group Partnerships" for periods prior to the Reorganization mean Fund Holdings, Management Holdings and International Holdings, collectively, and references to "KKR Group Partnership" for periods following the Reorganization mean KKR Group Partnership L.P. References to a "KKR Group Partnership Unit" mean (i) one Class A partner interest in each of Fund Holdings, Management Holdings and International Holdings, collectively, for periods prior to the Reorganization and (ii) one Class A partner interest in KKR Group Partnership for periods following the Reorganization. Contemporaneously with the Reorganization, KKR acquired KKR Capstone Americas LLC and its affiliates ("KKR Capstone") on January 1, 2020. KKR Capstone was consolidated prior to January 1, 2020 and consequently, this transaction will be accounted for as an equity transaction in the first quarter of 2020. The consolidated financial statements and the accompanying notes do not reflect the Reorganization or the acquisition of KKR Capstone on January 1, 2020.</t>
  </si>
  <si>
    <t>SUMMARY OF SIGNIFICANT ACCOUNTING POLICIES</t>
  </si>
  <si>
    <t>Accounting Policies [Abstract]</t>
  </si>
  <si>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Energy Investments held by KKR KKR directly holds certain working and royalty interests in oil and natural gas properties that are not held through investment funds. Oil and natural gas activities are accounted for under the successful efforts method of accounting and such working interests are consolidated based on the proportion of the working interests held by KKR. Accordingly, KKR reflects its proportionate share of these interests on a gross basis and changes in the value of these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19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an observable price for an identical security adjusted for the effect of a restriction or leverage that collateralized the equity securities. Derivatives: The valuation incorporates observable inputs comprising yield curves, foreign currency rates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t>
  </si>
  <si>
    <t>NET GAINS (LOSSES) FROM INVESTMENT ACTIVITIES</t>
  </si>
  <si>
    <t>Investments, Debt and Equity Securities [Abstract]</t>
  </si>
  <si>
    <t>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s ended December 31, 2019, 2018 and 2017, respectively: For the Year Ended December 31, 2019 Net Realized Gains (Losses) Net Unrealized Gains (Losses) Total Private Equity (1) $ 261,920 $ 2,849,031 $ 3,110,951 Credit (1) (92,114 ) (150,881 ) (242,995 ) Investments of Consolidated CFEs (1) (57,230 ) 270,268 213,038 Real Assets (1) 93,848 (128,393 ) (34,545 ) Equity Method - Other (1) 70,385 540,775 611,160 Other Investments (1) 53,688 (240,548 ) (186,860 ) Foreign Exchange Forward Contracts and Options (2) 161,175 20,309 181,484 Securities Sold Short (2) 54,707 (53,483 ) 1,224 Other Derivatives (2) (19,584 ) (36,918 ) (56,502 ) Debt Obligations and Other (3) (29,449 ) (405,622 ) (435,071 ) Net Gains (Losses) From Investment Activities $ 497,346 $ 2,664,538 $ 3,161,884 For the Year Ended December 31, 2018 Net Realized Gains (Losses) Net Unrealized Gains (Losses) Total Private Equity (1) $ 184,784 $ 708,600 $ 893,384 Credit (1) (354,090 ) (420,434 ) (774,524 ) Investments of Consolidated CFEs (1) (83,719 ) (452,331 ) (536,050 ) Real Assets (1) 92,885 67,999 160,884 Equity Method - Other (1) (3,991 ) 339,027 335,036 Other Investments (1) (239,081 ) (434,537 ) (673,618 ) Foreign Exchange Forward Contracts and Options (2) (90,625 ) 266,938 176,313 Securities Sold Short (2) 750,007 26,465 776,472 Other Derivatives (2) (13,273 ) 1,037 (12,236 ) Debt Obligations and Other (3) 291,755 617,416 909,171 Net Gains (Losses) From Investment Activities $ 534,652 $ 720,180 $ 1,254,832 For the Year Ended December 31, 2017 Net Realized Net Unrealized Total Private Equity (1) $ 223,568 $ 338,720 $ 562,288 Credit (1) (470,487 ) 423,603 (46,884 ) Investments of Consolidated CFEs (1) (97,129 ) 352 (96,777 ) Real Assets (1) (18,722 ) 218,728 200,006 Equity Method - Other (1) 34,190 95,968 130,158 Other Investments (1) (796,348 ) 65,516 (730,832 ) Foreign Exchange Forward Contracts and Options (2) (31,772 ) (342,849 ) (374,621 ) Securities Sold Short (2) 1,116,325 97,811 1,214,136 Other Derivatives (2) (7,129 ) (23,687 ) (30,816 ) Debt Obligations and Other (3) 85,820 15,666 101,486 Net Gains (Losses) From Investment Activities $ 38,316 $ 889,828 $ 928,144 (1) See Note 4 "Investments." (2) See Note 8 "Other Assets and Accounts Payable, Accrued Expenses and Other Liabilities." (3)</t>
  </si>
  <si>
    <t>INVESTMENTS</t>
  </si>
  <si>
    <t>Investments [Abstract]</t>
  </si>
  <si>
    <t>INVESTMENTS Investments consist of the following: December 31, 2019 December 31, 2018 Private Equity $ 12,923,600 $ 7,349,559 Credit 10,538,139 9,099,135 Investments of Consolidated CFEs 14,948,237 14,733,423 Real Assets 3,567,944 3,157,954 Equity Method - Other 4,846,949 4,212,874 Equity Method - Capital Allocation-Based Income 5,329,368 3,584,415 Other Investments 2,782,031 2,770,622 Total Investments $ 54,936,268 $ 44,907,982 As of December 31, 2019 and December 31, 2018, there were no investments which represented greater than 5% of total investments. The majority of the securities underlying private equity investments represent equity securities. Equity Method Investment in Marshall Wace On November 2, 2015, KKR entered into a long-term strategic relationship with Marshall Wace and acquired a 24.9% interest in Marshall Wace through a combination of cash and Class A common stock. Subject to the exercise of a put option by Marshall Wace or a call option by KKR, at subsequent closings to occur in the second, third, and fourth years following the initial closing described above, and subject to satisfaction or waiver of certain closing conditions, including regulatory approvals, KKR may at each such closing subscribe (or be required to subscribe) for an incremental 5% equity interest. The exercise of such options would require the use of cash and/or KKR Class A common stock. On each of November 30, 2017 and 2018 and November 22, 2019, KKR acquired an additional 5.0% interest in Marshall Wace after the exercise of the options agreed to between Marshall Wace and KKR, bringing KKR's total ownership of Marshall Wace to 39.6% , after giving effect to certain equity dilution. These acquisitions in 2017, 2018 and 2019 were funded through a combination of cash and 4,727,966 , 5,238,889 and 5,674,251 shares of Class A common stock, respectively. KKR's investment in Marshall Wace is accounted for using the equity method of accounting. Summarized Financial Information KKR evaluates each of its equity method investments to determine if any are significant as defined in the regulations promulgated by the U.S. Securities and Exchange Commission (the "SEC"). As of and for the years ended December 31, 2019, 2018, and 2017, no individual equity method investment held by KKR met the significance criteria. As such, KKR is not required to present separate financial statements for any of its equity method investments. The following table shows summarized financial information relating to the statements of financial condition for all of KKR's equity method investments assuming 100% ownership as of December, 31, 2019 and 2018: December 31, 2019 December 31, 2018 Total Assets $ 112,688,482 $ 93,577,773 Total Liabilities $ 22,622,609 $ 21,296,194 Total Equity $ 90,065,873 $ 72,281,579 The following table shows summarized financial information relating to the statements of operations for all of KKR's equity method investments assuming 100% ownership for the years ended December 31, 2019, 2018 and 2017: For the Years Ended December 31, 2019 2018 2017 Investment Related Revenues $ 2,552,266 $ 1,679,950 $ 1,167,038 Other Revenues 5,132,796 5,304,634 3,002,987 Investment Related Expenses 1,385,870 1,258,782 482,336 Other Expenses 4,066,713 3,602,612 2,392,965 Net Realized and Unrealized Gain/(Loss) from Investments 10,532,988 1,818,861 9,217,912 Net Income (Loss) $ 12,765,467 $ 3,942,051 $ 10,512,636</t>
  </si>
  <si>
    <t>FAIR VALUE MEASUREMENTS</t>
  </si>
  <si>
    <t>Fair Value Disclosures [Abstract]</t>
  </si>
  <si>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19 Level I Level II Level III Total Private Equity $ 1,393,654 $ 1,658,264 $ 9,871,682 $ 12,923,600 Credit — 1,320,380 9,217,759 10,538,139 Investments of Consolidated CFEs — 14,948,237 — 14,948,237 Real Assets — — 3,567,944 3,567,944 Equity Method - Other 228,999 49,511 1,656,045 1,934,555 Other Investments 431,084 196,192 2,154,755 2,782,031 Total Investments 2,053,737 18,172,584 26,468,185 46,694,506 Foreign Exchange Contracts and Options — 188,572 — 188,572 Other Derivatives — 1,333 21,806 (1) 23,139 Total Assets $ 2,053,737 $ 18,362,489 $ 26,489,991 $ 46,906,217 December 31, 2018 Level I Level II Level III Total Private Equity $ 1,156,977 $ 63,999 $ 6,128,583 $ 7,349,559 Credit — 2,334,405 6,764,730 9,099,135 Investments of Consolidated CFEs — 12,650,878 2,082,545 14,733,423 Real Assets — — 3,157,954 3,157,954 Equity Method - Other 245,225 43,943 1,503,022 1,792,190 Other Investments 480,192 173,844 2,116,586 2,770,622 Total Investments 1,882,394 15,267,069 21,753,420 38,902,883 Foreign Exchange Contracts and Options — 177,264 — 177,264 Other Derivatives — 3,879 37,116 (1) 40,995 Total Assets $ 1,882,394 $ 15,448,212 $ 21,790,536 $ 39,121,142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December 31, 2019 Level I Level II Level III Total Securities Sold Short $ 251,223 $ — $ — $ 251,223 Foreign Exchange Contracts and Options — 39,364 — 39,364 Unfunded Revolver Commitments — — 75,842 (1) 75,842 Other Derivatives — 34,174 — 34,174 Debt Obligations of Consolidated CFEs — 14,658,137 — 14,658,137 Total Liabilities $ 251,223 $ 14,731,675 $ 75,842 $ 15,058,740 December 31, 2018 Level I Level II Level III Total Securities Sold Short $ 344,124 $ — $ — $ 344,124 Foreign Exchange Contracts and Options — 60,749 — 60,749 Unfunded Revolver Commitments — — 52,066 (1) 52,066 Other Derivatives — 18,440 17,200 (2) 35,640 Debt Obligations of Consolidated CFEs — 12,081,771 1,876,783 13,958,554 Total Liabilities $ 344,124 $ 12,160,960 $ 1,946,049 $ 14,451,133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in periodic increments. The options are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measured and reported at fair value for which Level III inputs have been used to determine fair value for the years ended December 31, 2019 and 2018, respectively: For the Year Ended December 31, 2019 Level III Investments Level III Private Credit Investments of Real Assets Equity Method - Other Other Investments Total Debt Balance, Beg. of Period $ 6,128,583 $ 6,764,730 $ 2,082,545 $ 3,157,954 $ 1,503,022 $ 2,116,586 $ 21,753,420 $ 1,876,783 Transfers In / (Out) Due to Changes in Consolidation 23,123 956,402 (2,015,130 ) — — (42,864 ) (1,078,469 ) (1,849,206 ) Transfers In 26,045 149,804 — 18,429 26,520 — 220,798 — Transfers Out (491,723 ) (10,248 ) — — (143,620 ) (36,018 ) (681,609 ) — Asset Purchases / Debt Issuances 3,179,376 4,600,626 — 927,477 414,393 829,992 9,951,864 — Sales / Paydowns (353,684 ) (3,032,887 ) (62,334 ) (501,371 ) (303,196 ) (516,346 ) (4,769,818 ) — Settlements — 39,424 — — — — 39,424 (26,770 ) Net Realized Gains (Losses) 114,812 (55,948 ) (2,759 ) 93,848 17,496 52,757 220,206 — Net Unrealized Gains (Losses) 1,245,150 (177,954 ) (2,322 ) (128,393 ) 141,430 (249,352 ) 828,559 (807 ) Change in Other Comprehensive Income — (16,190 ) — — — — (16,190 ) — Balance, End of Period $ 9,871,682 $ 9,217,759 $ — $ 3,567,944 $ 1,656,045 $ 2,154,755 $ 26,468,185 $ — Changes in Net Unrealized Gains (Losses) Included in Net Gains (Losses) from Investment Activities related to Level III Assets and Liabilities still held as of the Reporting Date $ 1,316,857 $ (208,744 ) $ — $ (90,583 ) $ 149,519 $ (230,726 ) $ 936,323 $ — For the Year Ended December 31, 2018 Level III Investments Level III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770,677 (4,153,641 ) — — 1,065 (2,453,682 ) (4,045,957 ) Transfers In — 154,255 1,000,000 — — 38,782 1,193,037 — Transfers Out (52,568 ) (1,030,072 ) — — — — (1,082,640 ) — Asset Purchases / Debt Issuances 2,383,277 4,265,569 — 1,309,390 657,332 814,407 9,429,975 800,350 Sales / Paydowns (142,067 ) (1,932,299 ) (31,280 ) (545,686 ) (141,806 ) (350,484 ) (3,143,622 ) — Settlements — (1,350 ) — — — — (1,350 ) (20,722 ) Net Realized Gains (Losses) 41,614 (236,595 ) 13,000 55,966 (149,825 ) 20,745 (255,095 ) — Net Unrealized Gains (Losses) 797,820 (294,417 ) (98,624 ) 87,017 60,612 (167,940 ) 384,468 (95,124 ) Change in Other Comprehensive Income — (69,975 ) — — — — (69,975 ) — Balance, End of Period $ 6,128,583 $ 6,764,730 $ 2,082,545 $ 3,157,954 $ 1,503,022 $ 2,116,586 $ 21,753,420 $ 1,876,783 Changes in Net Unrealized Gains (Losses) Included in Net Gains (Losses) from Investment Activities related to Level III Assets and Liabilities still held as of the Reporting Date $ 808,637 $ (197,159 ) $ (98,624 ) $ 68,215 $ (86,009 ) $ (120,413 ) $ 374,647 $ (95,124 ) Total realized and unrealized gains and losses recorded for Level III assets and liabilities are reported in Net Gains (Losses) from Investment Activities in the accompanying consolidated statements of operations. The following table presents additional information about valuation methodologies and significant unobservable inputs used for investments that are measured and reported at fair value and categorized within Level III as of December 31, 2019 : Fair Value December 31, 2019 Valuation Methodologies Unobservable Input(s) (1) Weighted Average (2) Range Impact to Valuation from an Increase in Input (3) Private Equity $ 9,871,682 Private Equity $ 7,608,566 Inputs to market comparables, discounted cash flow and transaction price Illiquidity Discount 6.7% 5.0% - 15.0% Decrease Weight Ascribed to Market Comparables 25.2% 0.0% - 75.0% (4) Weight Ascribed to Discounted Cash Flow 60.0% 0.0% - 100.0% (5) Weight Ascribed to Transaction Price 14.8% 0.0% - 100.0% (6) Market comparables Enterprise Value/LTM EBITDA Multiple 14.7x 8.0x - 26.0x Increase Enterprise Value/Forward EBITDA Multiple 15.0x 8.7x - 23.9x Increase Discounted cash flow Weighted Average Cost of Capital 9.5% 6.7% - 15.4% Decrease Enterprise Value/LTM EBITDA Exit Multiple 12.7x 6.0x - 15.0x Increase Growth Equity $ 2,263,116 Inputs to market comparables, discounted cash flow and milestones Illiquidity Discount 11.7% 10.0% - 40.0% Decrease Weight Ascribed to Market Comparables 37.6% 0.0% - 100.0% (4) Weight Ascribed to Discounted Cash Flow 0.4% 0.0% - 37.5% (5) Weight Ascribed to Milestones 62.0% 0.0% - 100.0% (6) Scenario Weighting Base 60.8% 40.0% - 70.0% Increase Downside 14.0% 5.0% - 45.0% Decrease Upside 25.2% 5.0% - 45.0% Increase Credit $ 9,217,759 Yield Analysis Yield 6.3% 5.3% - 25.2% Decrease Net Leverage 5.5x 1.2x - 14.1x Decrease EBITDA Multiple 10.5x 0.2x - 27.4x Increase Real Assets $ 3,567,944 (9) Energy $ 1,686,783 Discounted cash flow Weighted Average Cost of Capital 11.6% 8.5% - 17.6% Decrease Average Price Per BOE (8) $38.73 $35.21 - $40.70 Increase Real Estate $ 1,671,221 Inputs to direct income capitalization and discounted cash flow Weight Ascribed to Direct Income Capitalization 33.9% 0.0% - 100.0% (7) Weight Ascribed to Discounted Cash Flow 66.1% 0.0% - 100.0% (5) Direct income capitalization Current Capitalization Rate 5.9% 4.9% - 11.0% Decrease Discounted cash flow Unlevered Discount Rate 7.6% 4.9% - 18.0% Decrease Equity Method - Other $ 1,656,045 Inputs to market comparables, discounted cash flow and transaction price Illiquidity Discount 8.2% 5.0% - 15.0% Decrease Weight Ascribed to Market Comparables 37.4% 0.0% - 100.0% (4) Weight Ascribed to Discounted Cash Flow 37.9% 0.0% - 100.0% (5) Weight Ascribed to Transaction Price 24.7% 0.0% - 100.0% (6) Market comparables Enterprise Value/LTM EBITDA Multiple 12.3x 8.0x - 17.0x Increase Enterprise Value/Forward EBITDA Multiple 11.3x 10.2x - 14.4x Increase Discounted cash flow Weighted Average Cost of Capital 8.8% 5.6% - 13.1% Decrease Enterprise Value/LTM EBITDA Exit Multiple 10.5x 6.0x - 12.5x Increase Other Investments $ 2,154,755 (10) Inputs to market comparables, discounted cash flow and transaction price Illiquidity Discount 9.5% 0.0% - 20.0% Decrease Weight Ascribed to Market Comparables 29.6% 0.0% - 100.0% (4) Weight Ascribed to Discounted Cash Flow 41.0% 0.0% - 100.0% (5) Weight Ascribed to Transaction Price 29.4% 0.0% - 100.0% (6) Market comparables Enterprise Value/LTM EBITDA Multiple 12.6x 1.8x - 27.4x Increase Enterprise Value/Forward EBITDA Multiple 11.3x 0.2x - 13.5x Increase Discounted cash flow Weighted Average Cost of Capital 14.9% 7.7% - 43.8% Decrease Enterprise Value/LTM EBITDA Exit Multiple 9.7x 3.7x - 12.7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9% liquids and 11% natural gas. (9) Includes one Infrastructure investment for $209.9 million that was valued using a market comparables and discounted cash flow analysis; weights ascribed were 25% and 75% , respectively. The significant inputs used in the market comparables approach included the Forward EBITDA multiple 11.7 x. The significant inputs used in the discounted cash flow approach included the weighted average cost of capital 7.0% and the enterprise value/LTM EBITDA exit multiple 10.0 x. (10)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December 31, 2019 December 31, 2018 Assets Private Equity $ — $ 2,977 Credit 6,451,765 4,950,819 Investments of Consolidated CFEs 14,948,237 14,733,423 Real Assets 222,488 310,399 Equity Method - Other 1,934,555 1,792,190 Other Investments 395,637 235,012 Total $ 23,952,682 $ 22,024,820 Liabilities Debt Obligations of Consolidated CFEs $ 14,658,137 $ 13,958,554 Total $ 14,658,137 $ 13,958,554 The following table presents the net realized and unrealized gains (losses) on financial instruments for which the fair value option was elected for the years ended December 31, 2019, 2018 and 2017, respectively: For the Year Ended December 31, 2019 Net Realized Net Unrealized Total Assets Private Equity $ — $ 194 $ 194 Credit (67,279 ) (203,666 ) (270,945 ) Investments of Consolidated CFEs (57,230 ) 270,268 213,038 Real Assets 737 (2,038 ) (1,301 ) Equity Method - Other 17,373 157,291 174,664 Other Investments 2,652 (24,130 ) (21,478 ) Total $ (103,747 ) $ 197,919 $ 94,172 Liabilities Debt Obligations of Consolidated CFEs $ (2,368 ) $ (362,783 ) $ (365,151 ) Total $ (2,368 ) $ (362,783 ) $ (365,151 ) For the Year Ended December 31, 2018 Net Realized Net Unrealized Gains (Losses) Total Assets Private Equity $ (4,907 ) $ 5,355 $ 448 Credit (245,737 ) (148,150 ) (393,887 ) Investments of Consolidated CFEs (83,719 ) (452,331 ) (536,050 ) Real Assets 11,184 (11,446 ) (262 ) Equity Method - Other (150,225 ) 16,916 (133,309 ) Other Investments (13,838 ) (19,468 ) (33,306 ) Total $ (487,242 ) $ (609,124 ) $ (1,096,366 ) Liabilities Debt Obligations of Consolidated CFEs $ 4,371 $ 521,101 $ 525,472 Total $ 4,371 $ 521,101 $ 525,472 For the Year Ended December 31, 2017 Net Realized Net Unrealized Total Assets Private Equity $ (1,386 ) $ 38,791 $ 37,405 Credit (464,512 ) 78,282 (386,230 ) Investments of Consolidated CFEs (97,129 ) 352 (96,777 ) Real Assets 13,112 44,136 57,248 Equity Method - Other 18,883 (2,635 ) 16,248 Other (32,217 ) 24,923 (7,294 ) Total $ (563,249 ) $ 183,849 $ (379,400 ) Liabilities Debt Obligations of Consolidated CFEs $ 83,146 $ 11,768 $ 94,914 Total $ 83,146 $ 11,768 $ 94,914</t>
  </si>
  <si>
    <t>NET INCOME (LOSS) ATTRIBUTABLE TO KKR &amp; CO. INC. PER SHARE OF CLASS A COMMON STOCK</t>
  </si>
  <si>
    <t>Earnings Per Share [Abstract]</t>
  </si>
  <si>
    <t>NET INCOME (LOSS) ATTRIBUTABLE TO KKR &amp; CO. INC. PER SHARE OF CLASS A COMMON STOCK For the years ended December 31, 2019 , 2018 , and 2017, basic and diluted Net Income (Loss) attributable to KKR &amp; Co. Inc. per share of Class A common stock were calculated as follows: For the Years Ended December 31, 2019 2018 2017 Net Income (Loss) Attributable to KKR &amp; Co. Inc. Class A Common Stockholders $ 1,971,685 $ 1,097,699 $ 984,941 Excess of carrying value over consideration transferred on redemption of KFN 7.375% Series A LLC Preferred Shares — 3,102 — Net Income (Loss) Available to KKR &amp; Co. Inc. Class A Common Stockholders $ 1,971,685 $ 1,100,801 $ 984,941 Basic Net Income (Loss) Per Share of Class A Common Stock Weighted Average Shares of Class A Common Stock Outstanding - Basic 545,096,999 514,102,571 468,282,642 Net Income (Loss) Attributable to KKR &amp; Co. Inc. Per Share of Class A Common Stock - Basic $ 3.62 $ 2.14 $ 2.10 Diluted Net Income (Loss) Per Share of Class A Common Stock Weighted Average Shares of Class A Common Stock Outstanding - Basic 545,096,999 514,102,571 468,282,642 Weighted Average Unvested Shares of Class A Common Stock and Other Exchangeable Securities 12,590,513 19,604,468 38,006,329 Weighted Average Shares of Class A Common Stock Outstanding - Diluted 557,687,512 533,707,039 506,288,971 Net Income (Loss) Attributable to KKR &amp; Co. Inc. Per Share of Class A Common Stock - Diluted $ 3.54 $ 2.06 $ 1.95 Weighted Average Shares of Class A Common Stock Outstanding - Diluted primarily includes unvested equity awards that have been granted under the Amended and Restated KKR &amp; Co. Inc. 2010 Equity Incentive Plan (the "2010 Equity Incentive Plan") and the KKR &amp; Co. Inc. 2019 Equity Incentive Plan (the "2019 Equity Incentive Plan" and, together with the 2010 Equity Incentive Plan, the "Equity Incentive Plans"), as well as exchangeable equity securities issued in connection with the acquisition of Avoca. Vesting or exchanges of these equity interests dilute KKR &amp; Co. Inc. and KKR Holdings pro rata in accordance with their respective ownership interests in the KKR Group Partnerships. For the years ended December 31, 2019 , 2018 , and 2017, KKR Holdings units have been excluded from the calculation of Net Income (Loss) Attributable to KKR &amp; Co. Inc. Per Share of Class A Common Stock - Diluted since the exchange of these units would not dilute KKR's respective ownership interests in the KKR Group Partnerships. For the Years Ended December 31, 2019 2018 2017 Weighted Average KKR Holdings Units 296,445,196 314,458,757 344,422,095 Additionally, for the years ended December 31, 2019 , 2018 and 2017, 5.0 million shares of KKR Class A common stock subject to a market price-based vesting condition were excluded from the calculation of Net Income (Loss) Attributable to KKR &amp; Co. Inc. Per Share of Class A Common Stock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December 31, 2019 December 31, 2018 Unsettled Investment Sales (1) $ 86,033 $ 101,789 Receivables 26,893 27,258 Due from Broker (2) 65,154 396,512 Oil &amp; Gas Assets, net (3) 215,243 225,256 Deferred Tax Assets, net 158,574 538,161 Interest Receivable 156,026 241,547 Fixed Assets, net (4) 633,025 451,206 Foreign Exchange Contracts and Options (5) 188,572 177,264 Goodwill (6) 83,500 83,500 Derivative Assets 23,139 40,995 Prepaid Taxes 84,462 69,165 Prepaid Expenses 14,596 23,551 Operating Lease Right of Use Assets (7) 121,101 — Deferred Financing Costs 12,374 13,871 Other 139,544 146,617 Total $ 2,008,236 $ 2,536,692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of $31.4 million , $22.3 million and $24.7 million for the years ended December 31, 2019 , 2018, and 2017, respectively, are included in General, Administrative and Other in the accompanying consolidated statements of operations. (4) Net of accumulated depreciation and amortization of $132.7 million and $113.5 million as of December 31, 2019 and 2018, respectively. Depreciation and amortization expense of $17.7 million , $15.0 million and $15.3 million for the years ended December 31, 2019 , 2018, and 2017, respectively, are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As of December 31, 2019 , the carrying value of goodwill is recorded and assessed for impairment at the reporting unit. (7) KKR’s non-cancelable operating leases consist of leases for office space in North America, Europe, Asia and Australia. KKR is the lessee under the terms of the operating leases. For the year ended December 31, 2019 , the operating lease cost was $48.0 million . Accounts Payable, Accrued Expenses and Other Liabilities consist of the following: December 31, 2019 December 31, 2018 Amounts Payable to Carry Pool (1) $ 1,448,879 $ 922,977 Unsettled Investment Purchases (2) 481,337 541,165 Securities Sold Short (3) 251,223 344,124 Derivative Liabilities 34,174 35,640 Accrued Compensation and Benefits 131,719 107,887 Interest Payable 234,165 212,969 Foreign Exchange Contracts and Options (4) 39,364 60,749 Accounts Payable and Accrued Expenses 118,454 130,554 Taxes Payable 32,682 24,453 Uncertain Tax Positions 65,716 66,775 Unfunded Revolver Commitments 75,842 52,066 Operating Lease Liabilities (5) 125,086 — Other Liabilities 58,922 244,631 Total $ 3,097,563 $ 2,743,99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KKR’s operating leases have remaining lease terms that range from approximately one year to 14 years, some of which include options to extend the leases for up to three years . As of December 31, 2019 , the weighted average remaining lease term and weighted average discount rate were 4.46 years and 2.53% , respectively.</t>
  </si>
  <si>
    <t>VARIABLE INTEREST ENTITIES</t>
  </si>
  <si>
    <t>VARIABLE INTEREST ENTITIES Consolidated VIEs KKR consolidates certain VIEs in which it is determined that KKR is the primary beneficiary as described in Note 2 "Summary of Significant Accounting Policies". The consolidated VIEs are predominately CFEs and certain investment funds sponsored by KKR. The primary purpose of these VIEs is to provide strategy specific investment opportunities to earn investment gains, current income or both in exchange for management and performance based fees or carried interest. KKR's investment strategies differ for these VIEs; however, the fundamental risks have similar characteristics, including loss of invested capital and loss of management and performance based fees or carried interest.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predominantly include certain investment funds sponsored by KKR. KKR's investment strategies differ by investment fund; however, the fundamental risks have similar characteristics, including loss of invested capital and loss of management and performance based fees or carried interest.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19 , KKR's commitments to these unconsolidated investment funds was $2.9 billion . KKR has not provided any financial support other than its obligated amount as of December 31, 2019 . As of December 31, 2019 and 2018, the maximum exposure to loss, before allocations to the carry pool and noncontrolling interests, if any, for those VIEs in which KKR is determined not to be the primary beneficiary but in which it has a variable interest is as follows: December 31, 2019 December 31, 2018 Investments $ 5,329,368 $ 3,610,502 Due from (to) Affiliates, net 439,374 410,489 Maximum Exposure to Loss $ 5,768,742 $ 4,020,991</t>
  </si>
  <si>
    <t>DEBT OBLIGATIONS</t>
  </si>
  <si>
    <t>Debt Disclosure [Abstract]</t>
  </si>
  <si>
    <t xml:space="preserve">DEBT OBLIGATIONS KKR enters into credit agreements and issues debt for its general operating and investment purposes. KKR consolidates and reports debt obligations of KKR Financial Holdings LLC ("KFN"), which are non-recourse to KKR beyond the assets of KFN. Certain of KKR's consolidated investment funds borrow to meet financing needs of their operating and investing activities.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investment funds. In certain other cases, KKR has majority-owned consolidated investment vehicles that make investments and purchase other assets with borrowings that are collateralized only by the investments and assets they own. In additio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December 31, 2019 December 31, 2018 Financing Available Borrowing Outstanding Fair Value Financing Available Borrowing Outstanding Fair Value Revolving Credit Facilities: Corporate Credit Agreement $ 1,000,000 $ — $ — $ 1,000,000 $ — $ — KCM Credit Agreement 444,904 — — 451,338 — — KCM Short-Term Credit Agreement 750,000 — — 750,000 — — Notes Issued: KKR Issued 6.375% Notes Due 2020 (1) — — — — 498,975 523,500 (13) KKR Issued 3.750% Notes Due 2029 (2) — 493,962 533,505 (13) — — — KKR Issued 5.500% Notes Due 2043 (3) — 492,175 613,415 (13) — 491,836 508,615 (13) KKR Issued 5.125% Notes Due 2044 (4) — 991,106 1,186,670 (13) — 990,740 974,320 (13) KKR Issued 0.509% Notes Due 2023 (5) — 228,280 228,026 (13) — 226,895 227,298 (13) KKR Issued 0.764% Notes Due 2025 (6) — 45,255 45,856 (13) — 44,923 45,161 (13) KKR Issued 1.595% Notes Due 2038 (7) — 93,325 98,524 (13) — 92,817 94,568 (13) KKR Issued 1.625% Notes Due 2029 (8) — 718,478 758,903 (14) — — — KFN Issued 5.500% Notes Due 2032 (9) — 494,054 504,807 — 493,568 496,359 KFN Issued 5.200% Notes Due 2033 (10) — 118,411 117,834 — 118,291 115,582 KFN Issued 5.400% Notes Due 2033 (11) — 68,774 70,059 — 68,683 68,780 KFN Issued Junior Subordinated Notes (12) — 233,473 185,485 — 232,142 203,135 2,194,904 3,977,293 4,343,084 2,201,338 3,258,870 3,257,318 Other Debt Obligations 3,865,495 23,035,991 23,035,991 3,840,877 19,082,322 19,082,322 $ 6,060,399 $ 27,013,284 $ 27,379,075 $ 6,042,215 $ 22,341,192 $ 22,339,640 (1) $500 million aggregate principal amount of 6.375% senior notes of KKR due 2020. These senior notes were redeemed in full in July 2019. Borrowing outstanding is presented net of (i) unamortized note discount and (ii) unamortized debt issuance costs of $0.7 million as of December 31, 2018. (2) $500 million aggregate principal amount of 3.750% senior notes of KKR due 2029. Borrowing outstanding is presented net of (i) unamortized note discount and (ii) unamortized debt issuance costs of $4.7 million as of December 31, 2019 . (3) $500 million aggregate principal amount of 5.500% senior notes of KKR due 2043. Borrowing outstanding is presented net of (i) unamortized note discount and (ii) unamortized debt issuance costs of $3.4 million and $3.6 million as of December 31, 2019 and 2018 , respectively. (4) $1.0 billion aggregate principal amount of 5.125% senior notes of KKR due 2044. Borrowing outstanding is presented net of (i) unamortized note discount (net of premium) and (ii) unamortized debt issuance costs of $7.7 million and $8.0 million as of December 31, 2019 and 2018 , respectively. (5) ¥25 billion (or $229.3 million ) aggregate principal amount of 0.509% senior notes of KKR due 2023. Borrowing outstanding is presented net of unamortized debt issuance costs of $1.0 million and $1.3 million as of December 31, 2019 and 2018 , respectively. These senior notes are denominated in Japanese Yen ("JPY"). (6) ¥5.0 billion (or $45.9 million ) aggregate principal amount of 0.764% senior notes of KKR due 2025. Borrowing outstanding is presented net of unamortized debt issuance costs of $0.6 million and $0.7 million as of December 31, 2019 and 2018 , respectively. These senior notes are denominated in JPY. (7) ¥10.3 billion (or $94.5 million ) aggregate principal amount of 1.595% senior notes of KKR due 2038. Borrowing outstanding is presented net of unamortized debt issuance costs of $1.1 million and $1.2 million as of December 31, 2019 and 2018 , respectively. These senior notes are denominated in JPY. (8) €650 million (or $727.9 million ) aggregate principal amount of 1.625% senior notes of KKR due 2029. Borrowing outstanding is presented net of (i) unamortized note discount and (ii) unamortized debt issuance costs of $6.3 million as of December 31, 2019 . These senior notes are denominated in euro. (9) KKR consolidates KFN and thus reports KFN's outstanding $500.0 million aggregate principal amount of 5.500% senior notes due 2032. Borrowing outstanding is presented net of (i) unamortized note discount and (ii) unamortized debt issuance costs of $4.0 million and $4.4 million as of December 31, 2019 and 2018 , respectively. These debt obligations are classified as Level III within the fair value hierarchy and valued using the same valuation methodologies as KKR's Level III credit investments. (10) KKR consolidates KFN and thus reports KFN's outstanding $120.0 million aggregate principal amount of 5.200% senior notes due 2033. Borrowing outstanding is presented net of unamortized debt issuance costs of $1.6 million and $1.7 million as of December 31, 2019 and 2018 , respectively. These debt obligations are classified as Level III within the fair value hierarchy and valued using the same valuation methodologies as KKR's Level III credit investments. (11) KKR consolidates KFN and thus reports KFN's outstanding $70.0 million aggregate principal amount of 5.400% senior notes due 2033. Borrowing outstanding is presented net of unamortized debt issuance costs of $1.2 million and $1.3 million as of December 31, 2019 and 2018 , respectively. These debt obligations are classified as Level III within the fair value hierarchy and valued using the same valuation methodologies as KKR's Level III credit investments. (12) KKR consolidates KFN and thus reports KFN's outstanding $258.5 million aggregate principal amount of junior subordinated notes. The weighted average interest rate is 4.4% and 5.0% and the weighted average years to maturity is 16.8 years and 17.8 years as of December 31, 2019 and 2018 , respectively. These debt obligations are classified as Level III within the fair value hierarchy and valued using the same valuation methodologies as KKR's Level III credit investments. (13) The notes are classified as Level II within the fair value hierarchy and fair value is determined by third party broker quotes. (14) The notes are classified as Level I within the fair value hierarchy and fair value is determined by quoted prices in active markets since the debt is publicly listed. Revolving Credit Facilities Corporate Credit Agreement On December 7, 2018, Kohlberg Kravis Roberts &amp; Co. L.P. and the KKR Group Partnerships, as borrowers, entered into and closed on an Amended and Restated Credit Agreement (the "Corporate Credit Agreement") by and among the borrowers, the other borrowers from time to time party thereto, the guarantors from time to time party thereto, the lending institutions from time to time party thereto and HSBC Bank USA, National Association, as Administrative Agent, which amended and restated in its entirety the credit agreement dated as of October 22, 2014. The Corporate Credit Agreement provides the borrowers with a senior unsecured multicurrency revolving credit facility in an aggregate principal amount of $1.0 billion , as of the closing date, with the option to request an increase in the facility amount of up to an additional $500 million , for an aggregate principal amount of $1.5 billion , subject to certain conditions, including obtaining new or increased commitments from new or existing lenders. The credit facility is a five -year facility, scheduled to mature on December 7, 2023, with the borrowers’ option to extend the maturity date, subject to the consent of the applicable lenders, and the borrowers may prepay, terminate or reduce the commitments under the credit facility at any time without penalty. Borrowings under the credit facility are available for general corporate purposes. Interest on borrowings under the credit facility will be based on either London Interbank Offered Rate (LIBOR) or Alternate Base Rate, with the applicable margin per annum based on a corporate ratings-based pricing grid ranging from 56.5 basis points to 110 basis points (for LIBOR borrowings). The borrowers have agreed to pay a facility fee on the total commitments (whether used or unused) at a rate per annum also based on a corporate ratings-based pricing grid ranging from 6 basis points to 15 basis points. Borrowings under the credit facility are guaranteed by (i) KKR &amp; Co. Inc., (ii) any other entity (other than the borrowers) that guarantees the 2020 Senior Notes, the 2043 Senior Notes or the 2044 Senior Notes (each as defined below), and (iii) any other entity (other than the borrowers) that guarantees the JPY Notes (as defined below). KCM Credit Agreement KKR Capital Markets maintains a revolving credit agreement with a major financial institution (the "KCM Credit Agreement") for use in KKR's capital markets business, which provides for revolving borrowings of up to $500 million with a $500 million sublimit for letters of credit. On March 30, 2016, the KCM Credit Agreement was amended and restated to extend the maturity date from March 30, 2017 to March 30, 2021. If a borrowing is made on the KCM Credit Agreement, the interest rate will vary depending on the type of drawdown requested. If the loan is a Eurocurrency loan, it will be based on LIBOR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KKR's capital markets business, and its liabilities are non-recourse to other parts of KKR's business. A facility fee ranging between 0.20% and 0.40% is also payable on the entire facility amount. As of December 31, 2019 and 2018, no amounts were outstanding under the KCM Credit Agreement, however various letters of credit were outstanding in the amount of $55.1 million and $48.7 million , respectively, which reduce the overall borrowing capacity of the KCM Credit Agreement. KCM Short-Term Credit Agreement On June 27, 2019, KKR Capital Markets Holdings L.P. and certain other capital market subsidiaries of KKR &amp; Co. Inc. (collectively, the “KCM Borrowers”) entered into a 364 -day revolving credit agreement (the “KCM Revolver Agreement”) with the same financial institution that provides the KCM Credit Agreement, as administrative agent. The KCM Revolver Agreement provides for revolving borrowings of up to $750 million , expires on June 26, 2020, and ranks pari passu with the existing $500 million credit facility provided by them for KKR's capital markets business. The prior 364 -day revolving credit agreement, dated as of June 28, 2018, expired according to its terms on June 27, 2019. Borrowings under the KCM Revolver Agreement may only be used to facilitate the settlement of debt transactions syndicated by KKR’s capital markets business. Obligations under the KCM Revolver Agreement are limited to the KCM Borrowers, which are solely entities involved in KKR’s capital markets business, and liabilities under the KCM Revolver Agreement are non-recourse to other parts of KKR. If a borrowing is made under the KCM Revolver Agreement, the interest rate will vary depending on the type of drawdown requested. If the borrowing is a Eurocurrency loan, it will be based on a LIBOR rate plus an applicable margin ranging between 1.25% and 2.50% , depending on the duration of the loan. If the borrowing is an ABR loan, it will be based on a base rate plus an applicable margin ranging between 0.25% and 1.50% , depending on the duration of the loan. The KCM Revolver Agreement contains customary representations and warranties, events of default, and affirmative and negative covenants, including a financial covenant providing for a maximum debt to equity ratio for the KCM Borrowers. The KCM Borrowers’ obligations under the KCM Revolver Agreement are secured by certain assets of the KCM Borrowers, including a pledge of equity interests of certain subsidiaries of the KCM Borrowers. Notes Issuances and Redemptions KKR Redeemed 6.375% Senior Notes Due 2020 On July 31, 2019, KKR Group Finance Co. LLC, an indirect subsidiary of KKR &amp; Co. Inc., redeemed in full its $500 million aggregate principal amount of 6.375% Senior Notes due 2020 (the “2020 Senior Notes”) in accordance with the optional redemption provisions set forth in the indenture governing the 2020 Senior Notes. In connection with this redemption, KKR paid a make-whole premium of $22.8 million . This make-whole premium payment was recorded as a realized loss within Net Gains (Losses) from Investment Activities on the consolidated statements of operations. KKR Issued 5.500% Notes Due 2043 On February 1, 2013, KKR Group Finance Co. II LLC, an indirect subsidiary of KKR &amp; Co. Inc., issued $500 million aggregate principal amount of 5.50% Senior Notes due 2043 (the "2043 Senior Notes"). The 2043 Senior Notes are unsecured and unsubordinated obligations of KKR Group Finance Co. II LLC and will mature on February 1, 2043, unless earlier redeemed or repurchased. The 2043 Senior Notes are fully and unconditionally guaranteed, jointly and severally, by KKR &amp; Co. Inc. and the KKR Group Partnerships. The guarantees are unsecured and unsubordinated obligations of the guarantors. The 2043 Senior Notes bear interest at a rate of 5.50% per annum, accruing from February 1, 2013. Interest is payable semi‑annually in arrears on February 1 and August 1 of each year. The indenture, as supplemented by a first supplemental indenture, relating to the 2043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KKR Issued 5.125% Notes Due 2044 On May 29, 2014, KKR Group Finance Co. III LLC, an indirect subsidiary of KKR &amp; Co. Inc., issued $500 million aggregate principal amount of 5.125% Senior Notes due 2044 (the "2044 Senior Notes"). The 2044 Senior Notes are unsecured and unsubordinated obligations of the issuer and will mature on June 1, 2044, unless earlier redeemed or repurchased. The 2044 Senior Notes are fully and unconditionally guaranteed, jointly and severally, by KKR &amp; Co. Inc. and the KKR Group Partnerships. The guarantees are unsecured and unsubordinated obligations of the guarantors. The 2044 Senior Notes bear interest at a rate of 5.125% per annum, accruing from May 29, 2014. Interest is payable semi‑annually in arrears on June 1 and December 1 of each year, commencing on December 1, 2014. On March 18, 2015, KKR Group Finance Co. III LLC issued an additional $500 million aggregate principal amount of its 2044 Senior Notes. The 2044 Notes issued in March 2015 form a single series with the 2044 Notes issued in May 2014, and the terms are identical to each other except for the issue date, issue price, the first payment date, June 1, 2015, and the date from which interest begins to accrue for the 2044 Notes issued in March 2015.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KKR Issued 0.509% Senior Notes Due 2023, 0.764% Senior Notes Due 2025, and 1.595% Senior Notes Due 2038 On March 23, 2018, KKR Group Finance Co. IV LLC, an indirect subsidiary of KKR &amp; Co. Inc., issued ¥40.3 billion aggregate principal amount of its (i) ¥25.0 billion 0.509% Senior Notes due 2023 (the "2023 Notes"), (ii) ¥5.0 billion 0.764% Senior Notes due 2025 (the "2025 Notes") and (iii) ¥10.3 billion 1.595% Senior Notes due 2038 (the "2038 Notes" and, together with the 2023 Notes and the 2025 Notes, the "JPY Notes"). The JPY Notes are fully and unconditionally guaranteed, jointly and severally, by KKR &amp; Co. Inc. and the KKR Group Partnerships. The guarantees are unsecured and unsubordinated obligations of the Guarantors. The 2023 Notes bear interest at a rate of 0.509% per annum and will mature on March 23, 2023 unless earlier redeemed. The 2025 Notes bear interest at a rate of 0.764% per annum and will mature on March 21, 2025 unless earlier redeemed. The 2038 Notes bear interest at a rate of 1.595% per annum and will mature on March 23, 2038 unless earlier redeemed. Interest on the JPY Notes accrues from March 23, 2018 and is payable semiannually in arrears on March 23 and September 23 of each year, commencing on September 23, 2018 and ending on the applicable maturity date. The JPY Notes are unsecured and unsubordinated obligations of the issuer. The indenture, as supplemented by the first supplemental indenture, related to the JPY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JPY Notes may declare the JPY Notes immediately due and payable upon the occurrence and during the continuance of any event of default after expiration of any applicable grace period. In the case of specified events of bankruptcy, insolvency, receivership or reorganization, the principal amount of the JPY Notes and any accrued and unpaid interest on the JPY Notes automatically become due and payable. The issuer may redeem the JPY Notes at its option, in whole but not in part, at a redemption price equal to 100% of the principal amount of the JPY Notes to be redeemed, together with interest accrued and unpaid to, but excluding, the date fixed for redemption, at any time, in the event of certain changes affecting taxation as provided in the JPY Indenture. KKR Issued 1.625% Senior Notes Due 2029 On May 22, 2019, KKR Group Finance Co. V LLC, an indirect subsidiary of KKR &amp; Co. Inc., issued €650 million aggregate principal amount of its 1.625% Senior Notes due 2029 (the "2029 Senior Notes"). The 2029 Senior Notes are guaranteed by KKR &amp; Co. Inc. and the KKR Group Partnership. The 2029 Senior Notes bear interest at a rate of 1.625% per annum and will mature on May 22, 2029, unless earlier redeemed. Interest on the 2029 Senior Notes accrues from May 22, 2019 and is payable annually in arrears on May 22 of each year, commencing on May 22, 2020 and ending on the applicable maturity date. The 2029 Senior Notes are unsecured and unsubordinated obligations of the issuer. The 2029 Senior Notes are fully and unconditionally guaranteed, jointly and severally, by each of the Guarantors. The guarantees are unsecured and unsubordinated obligations of the Guarantors. The indenture, as supplemented by the first supplemental indenture, related to the 2029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9 Senior Notes may declare the 2029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9 Senior Notes and any accrued and unpaid interest on the 2029 Senior Notes automatically become due and payable. Prior to February 22, 2029, the issuer may redeem the 2029 Senior Notes at its option, in whole or in part, at any time and from time to time, prior to their stated maturity, at the make-whole redemption price set forth in the 2029 Senior Notes. On or after February 22, 2029, the issuer may redeem the 2029 Senior Notes at its option, in whole or in part, at any time and from time to time, at a redemption price equal to 100% of the principal amount of the 2029 Senior Notes to be redeemed, together with interest accrued and unpaid to, but excluding, the date of redemption. If a change of control repurchase event occurs, the 2029 Senior Notes are subject to repurchase by the issuer at a repurchase price in cash equal to 101% of the aggregate principle amount of the 2029 Senior Notes repurchased plus any accrued and unpaid interest on the 2029 Senior Notes repurchased to, but not including, the date of repurchase. In the event of certain changes affecting taxation as provided in the 2029 Senior Notes, the issuer may redeem the 2029 Senior Notes in whole but not in part, at any time at 100% of their principal amount, plus accrued and unpaid interest, if any, to, but excluding, the redemption date. KKR Issued 3.750% Senior Notes Due 2029 On July 1, 2019, KKR Group Finance Co. VI LLC, an indirect subsidiary of KKR &amp; Co. Inc., issued $500 million aggregate principal amount of its 3.750% Senior Notes due 2029 (the "KKR 3.750% Senior Notes"). The KKR 3.750% Senior Notes are guaranteed by the Guarantors. The KKR 3.750% Senior Notes bear interest at a rate of 3.750% per annum and will mature on July 1, 2029, unless earlier redeemed. Interest on the KKR 3.750% Senior Notes accrues from July 1, 2019 and is payable semi-annually in arrears on January 1 and July 1 of each year, commencing on January 1, 2020 and ending on the maturity date. The KKR 3.750% Senior Notes are unsecured and unsubordinated obligations of the issuer. The KKR 3.750% Senior Notes are fully and unconditionally guaranteed, jointly and severally, by each of the Guarantors. The guarantees are unsecured and unsubordinated obligations of the Guarantors.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KKR 3.750% Senior Notes may declare the KKR 3.750% Senior Notes immediately due and payable upon the occurrence and during the continuance of any event of default after expiration of any applicable grace period. In the case of specified events of bankruptcy, insolvency, receivership or reorganization, the principal amount of the KKR 3.750% Senior Notes and any accrued and unpaid interest on the KKR 3.750% Senior Notes automatically become due and payable. Prior to April 1, 2029, all or a portion of the KKR 3.750% Senior Notes may be redeemed at the issuer’s option in whole or in part, at any time and from time to time, prior to their stated maturity, at the make-whole redemption price set forth in the KKR 3.750% Senior Notes. On or after April 1, 2029, the issuer may redeem the KKR 3.750% Senior Notes at its option, in whole or in part, at any time and from time to time, at a redemption price equal to 100% of the principal amount of the KKR 3.750% Senior Notes to be redeemed, together with interest accrued and unpaid to, but excluding, the date of redemption. If a change of control repurchase event occurs, the KKR 3.750% Senior Notes are subject to repurchase by the issuer at a repurchase price in cash equal to 101% of the aggregate principal amount of the KKR 3.750% Senior Notes repurchased plus any accrued and unpaid interest on the KKR 3.750% Senior Notes repurchased to, but not including, the date of repurchase. KFN Issued 5.500% Notes Due 2032 On March 30, 2017, KFN issued $375.0 million aggregate principal amount of 5.500% Senior Notes due 2032 (the "KFN 2032 Senior Notes"), resulting in net proceeds to KFN of $368.6 million . The KFN 2032 Senior Notes are unsecured and unsubordinated obligations of KFN and will mature on March 30, 2032, unless earlier redeemed or repurchased. The KFN 2032 Senior Notes bear interest at a rate of 5.500% per annum, accruing from March 30, 2017. Interest is payable semi-annually in arrears on March 30 and September 30 of each year. The indenture, as supplemented by a first supplemental indenture, relating to the KFN 2032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2 Senior Notes may declare the KFN 2032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2 Senior Notes and any accrued and unpaid interest on the KFN 2032 Senior Notes automatically becomes due and payable. Beginning on March 30, 2022, KFN may redeem the KFN 2032 Senior Notes in whole, but not in part, at KFN's option, at a redemption price equal to 100% of the outstanding principal amount plus accrued and unpaid interest to, but excluding, the date of redemption. At any time prior to March 30, 2022, KFN may redeem the KFN 2032 Senior Notes in whole, but not in part, at KFN's option at any time, at a "make-whole" redemption price set forth in the KFN 2032 Senior Notes. If a change of control occurs, the KFN 2032 Senior Notes are subject to repurchase by the issuer at a repurchase price in cash equal to 101% of the aggregate principal amount of the KFN 2032 Senior Notes repurchased plus any accrued and unpaid interest on the KFN 2032 Senior Notes repurchased to, but not including, the date of repurchase. On November 17, 2017, KFN issued an additional $125.0 million aggregate principal amount of the KFN 2032 Senior Notes, resulting in the total outstanding aggregate principal amount of $500.0 million . The additional KFN 2032 Senior Notes, which were issued under the indenture related to the existing KFN 2032 Senior Notes as supplemented by a second supplemental indenture, constitute a further issuance of and are part of the same series as the KFN 2032 Senior Notes first issued on March 30, 2017. KFN Issued 5.200% Notes Due 2033 On February 12, 2018, KFN issued $120.0 million aggregate principal amount of 5.200% Senior Notes due 2033 (the "KFN 2033 Senior Notes"). The KFN 2033 Senior Notes are unsecured and unsubordinated obligations of KFN, which do not provide for recourse to KKR beyond the assets of KFN. The KFN 2033 Senior Notes are not guaranteed by KKR &amp; Co. Inc. or the KKR Group Partnerships. The KFN 2033 Senior Notes will mature on February 12, 2033, unless earlier redeemed or repurchased. The KFN 2033 Senior Notes bear interest at a rate of 5.200% per annum, accruing from February 12, 2018. Interest is payable semi-annually in arrears on February 12 and August 12 of each year. The indenture, as supplemented by a first supplemental indenture, relating to the KFN 2033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3 Senior Notes may declare the KFN 2033 Senior Notes immediately due and payable upon the occurrence and during the continuance of any </t>
  </si>
  <si>
    <t>INCOME TAXES</t>
  </si>
  <si>
    <t>Income Tax Disclosure [Abstract]</t>
  </si>
  <si>
    <t>INCOME TAXES The provision (benefit) for income taxes consists of the following: For the Years Ended December 31, 2019 2018 2017 Current Federal Income Tax $ 56,046 $ 105,245 $ (34,611 ) State and Local Income Tax 10,925 16,997 5,229 Foreign Income Tax (1) 38,238 41,716 79,371 Subtotal 105,209 163,958 49,989 Deferred Federal Income Tax 428,110 (300,536 ) 178,449 State and Local Income Tax 49,148 (52,240 ) (424 ) Foreign Income Tax (1) (53,717 ) (5,280 ) (3,688 ) Subtotal 423,541 (358,056 ) 174,337 Total Income Taxes $ 528,750 $ (194,098 ) $ 224,326 (1) The foreign income tax provision was calculated on $126.0 million , $141.0 million , and $171.6 million of pre-tax income generated in foreign jurisdictions in the years 2019, 2018, and 2017, respectively.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on July 1, 2018, KKR &amp; Co. L.P.’s investment income and carried interest generally were not subject to U.S. corporate income taxes. Subsequent to the Conversion, all income earned by KKR &amp; Co. Inc. is subject to U.S. corporate income taxes, which we believe will result in an overall higher income tax expense (or benefit) when compared to periods prior to the Conversion. The Conversion resulted in KKR obtaining a partial step-up in the tax basis of certain assets that will be recovered as those assets are sold or the basis is amortized. KKR's overall tax provision is based on, among other things, the amount of such partial step-up in tax basis that is derived from an analysis of the basis of its former unitholders in their ownership of KKR common units at June 30, 2018. On the date of the Conversion, based on the information available to KKR at that time, KKR recorded an estimated net tax benefit and estimated net deferred tax asset of $257.1 million relating to this partial step-up in tax basis. Upon analysis of the basis of KKR's former unitholders in their ownership of KKR common units at June 30, 2018, based on the additional information made available to KKR after December 31, 2018, the final determination of the amount of partial step-up in tax basis resulted in an additional tax benefit of approximately $45.0 million during 2019. The following table reconciles the U.S. Federal Statutory Tax Rate to the Effective Income Tax Rate: For the Years Ended December 31, 2019 2018 2017 Statutory U.S. Federal Income Tax Rate 21.00 % 21.00 % 35.00 % Income not attributable to KKR &amp; Co. Inc. (1) (10.57 )% (20.13 )% (38.64 )% Foreign Income Taxes (0.28 )% 1.66 % 2.62 % State and Local Income Taxes 0.85 % (0.16 )% 0.05 % Compensation Charges Borne by KKR Holdings 2.75 % 1.69 % 6.29 % Conversion Benefit (0.90 )% (11.19 )% — % Change in Valuation Allowance — % (0.53 )% — % Impact of the 2017 Tax Act — % — % 3.52 % Other (2.62 )% (0.94 )% (0.78 )% Effective Income Tax Rate 10.23 % (8.60 )% 8.06 % (1) Represents primarily income attributable to (i) redeemable noncontrolling interests for all periods and (ii) noncontrolling interests for all periods. This item also includes investment income of certain entities and net carried interest of certain general partners of KKR investment funds that were not subject to U.S. federal income taxes prior to the Conversion.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9 December 31, 2018 Deferred Tax Assets Fund Management Fee Credits &amp; Refunds $ 65,168 $ 60,740 Equity Based Compensation 28,731 21,949 KKR Holdings Unit Exchanges (1) 152,759 127,275 Depreciation and Amortization (2) 300,851 293,481 Operating Lease Deferred Liability 19,152 — Investment Basis Differences / Net Unrealized Gains &amp; Losses (2) — 16,613 Net Operating Loss Carryforwards 13,381 3,607 Other 11,732 14,496 Total Deferred Tax Assets before Valuation Allowance 591,774 538,161 Valuation Allowance — — Total Deferred Tax Assets 591,774 538,161 Deferred Tax Liabilities Investment Basis Differences / Net Unrealized Gains &amp; Losses (2) 414,048 — Operating Lease Right-of-Use Asset 19,152 — Total Deferred Tax Liabilities 433,200 — Total Deferred Taxes, Net $ 158,574 $ 538,161 (1) In connection with exchanges of KKR Holdings units into Class A common stock of KKR &amp; Co. Inc., KKR records a deferred tax asset associated with an increase in KKR &amp; Co. Inc.'s share of the tax basis of the tangible and intangible assets of the KKR Group Partnerships.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KKR has determined that it is more likely than not that all deferred tax assets will be realized and that a valuation allowance is not needed as of December 31, 2019 and 2018. As of December 31, 2019, KKR has a cumulative state and local NOL carryforward of $162.2 million that will begin to expire in 2036. KKR has elected to treat taxes paid in foreign jurisdictions as a deduction in lieu of a Foreign Tax Credit (“FTC”), because of U.S. federal limitations on FTC utilization. Tax Contingencies KKR files its tax returns as prescribed by the tax laws of the jurisdictions in which it operates. In the normal course of business, KKR is subject to examination by U.S. federal and certain state, local and foreign tax regulators. As of December 31, 2019, tax returns of KKR and its predecessor entities for the years 2016 through 2018 for U.S. federal purposes and 2011 through 2018 for state and local tax purposes are open under general statute of limitations provisions and therefore subject to examination. At December 31, 2019, 2018 and 2017, KKR's unrecognized tax benefits relating to uncertain tax positions, excluding related interest and penalties, consisted of the following: For the Years Ended December 31, 2019 2018 2017 Unrecognized Tax Benefits, beginning of period $ 53,598 $ 48,170 $ 43,996 Gross increases in tax positions in prior periods — — — Gross decreases in tax positions in prior periods (2,443 ) — — Gross increases in tax positions in current period 4,107 5,542 4,406 Lapse of statute of limitations (1,890 ) (114 ) (232 ) Unrecognized Tax Benefits, end of period $ 53,372 $ 53,598 $ 48,170 If the above tax benefits were recognized it would reduce the effective income tax rate. KKR believes that there will not be a significant increase or decrease to the tax positions within 12 months of the reporting date. The unrecognized tax benefits are recorded in Accounts Payable, Accrued Expenses and Other Liabilities. KKR recognizes interest and penalties accrued related to unrecognized tax benefits as income tax expense. Related to the unrecognized tax benefits, KKR had a net reversal of accrued penalties of $(0.4) million and interest of $(0.4) million during 2019 and in total, as of December 31, 2019, recognized a liability for penalties of $2.2 million and interest of $10.2 million . During 2018, penalties of $0.3 million and interest of $2.6 million were accrued and in total, as of December 31, 2018, recognized a liability for penalties of $2.6 million and interest of $10.6 million .</t>
  </si>
  <si>
    <t>EQUITY BASED COMPENSATION</t>
  </si>
  <si>
    <t>Share-based Payment Arrangement [Abstract]</t>
  </si>
  <si>
    <t>EQUITY BASED COMPENSATION The following table summarizes the expense associated with equity-based compensation for the years ended December 31, 2019 , 2018 and 2017, respectively. For the Years Ended December 31, 2019 2018 2017 Equity Incentive Plans $ 207,789 $ 242,811 $ 204,308 KKR Holdings Principal Awards 91,123 104,625 143,204 Total (1) $ 298,912 $ 347,436 $ 347,512 (1) Includes $1.4 million , $11.7 million and $11.2 million of equity based compensation for the years ended December 31, 2019 , 2018, and 2017 respectively, related to employees of equity method investees. Such amounts are included in Net Gains (Losses) from Investment Activities in the consolidated statements of operations. Equity Incentive Plans On March 29, 2019, the 2019 Equity Incentive Plan became effective. Following the effectiveness of the 2019 Equity Incentive Plan, KKR will not make any further grants under the 2010 Equity Incentive Plan, and the 2019 Equity Incentive Plan became KKR's only plan for providing new equity-based awards.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re are no significant differences in the expense recognition between the 2010 Equity Incentive Plan and the 2019 Equity Incentive Plan. Under the 2019 Equity Incentive Plan, KKR is permitted to grant equity awards representing ownership interests in KKR &amp; Co. Inc. Class A common stock. The total number of shares of Class A common stock that may be issued under the 2019 Equity Incentive Plan is equivalent to 15% of the aggregate number of the shares of Class A common stock and KKR Group Partnership Units (excluding KKR Group Partnership Units held by KKR &amp; Co. Inc. or its wholly-owned subsidiaries), subject to annual adjustment. Vested awards under the Equity Incentive Plans dilute KKR &amp; Co. Inc. common stockholders and KKR Holdings pro rata in accordance with their respective percentage interests in the KKR Group Partnerships. Equity awards have been granted under the Equity Incentive Plans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shares of Class A common stock equivalents equal to at least 15% of their cumulatively vested awards that have the minimum retained ownership requirement. Expense associated with the vesting of these awards is based on the closing price of the KKR &amp; Co. Inc. Class A common stock on the date of grant, discounted for the lack of participation rights in the expected dividends on unvested shares. The following table presents information regarding the discount for the lack of participation rights in the expected dividends by grant date: Date of Grant Discount per share (1) January 1, 2016 to December 31, 2016 $ 0.64 January 1, 2017 to December 31, 2017 $ 0.68 January 1, 2018 to June 30, 2018 $ 0.68 July 1, 2018 to December 31, 2019 $ 0.50 (1) Represents the annual discount for the lack of participation rights on expected dividends. The total discount on any given tranche of unvested shares is calculated as the discount per share multiplied by the number of years in the applicable vesting period.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equity awards representing 2.5 million shares of KKR Class A common stock subject to a market price-based vesting condition ("Market Condition Awards"). These awards were granted under the 2010 Equity Incentive Plan. All of such awards will vest upon the market price of KKR Class A common stock reaching and maintaining a closing market price of $40 per share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share based on a Monte-Carlo simulation valuation model due to the existence of the market condition described above. Below is a summary of the significant assumptions used to estimate the grant date fair value of the Market Condition Awards: Closing KKR share price as of valuation date $19.90 Risk Free Rate 2.02 % Volatility 25.00 % Dividend Yield 3.42 % Expected Cost of Equity 11.02 % In addition, the grant date fair value assumes that holders of the Market Condition Awards will not participate in dividends until such awards have met their vesting requirements. Compensation expense is recognized over the Derived Vesting Period, which was estimated to be 3 years from the date of grant, on a straight-line basis. As of December 31, 2019 , there was approximately $5.6 million of estimated unrecognized compensation expense related to unvested Market Condition Awards and such awards did not meet their market-price based vesting condition. As of December 31, 2019 , there was approximately $295.9 million of total estimated unrecognized expense related to unvested awards, including Market Condition Awards. That cost is expected to be recognized as follows: Year Unrecognized Expense 2020 $ 162.8 2021 86.4 2022 36.9 2023 7.8 2024 1.7 2025 0.3 Total $ 295.9 A summary of the status of unvested awards granted under the Equity Incentive Plans, excluding Market Condition Awards as described above, from January 1, 2019 through December 31, 2019 is presented below: Shares Weighted Average Grant Date Fair Value Balance, January 1, 2019 33,400,183 $ 16.23 Granted 4,742,836 25.98 Vested (13,816,158 ) 15.79 Forfeitures (1,629,216 ) 17.23 Balance, December 31, 2019 22,697,645 $ 18.46 The weighted average remaining vesting period over which unvested awards are expected to vest is 1.2 years . A summary of the remaining vesting tranches of awards granted under the Equity Incentive Plans is presented below: Vesting Date Shares April 1, 2020 6,897,566 October 1, 2020 4,161,077 April 1, 2021 4,765,284 October 1, 2021 2,611,618 April 1, 2022 1,665,568 October 1, 2022 1,309,649 April 1, 2023 841,805 October 1, 2023 130,649 April 1, 2024 182,585 October 1, 2024 5,133 April 1, 2025 126,711 22,697,645 KKR Holdings Awards KKR Holdings units are exchangeable for KKR Group Partnership Units and allow for their exchange into Class A common stock of KKR &amp; Co. Inc. on a one -for-one basis. As of December 31, 2019 and 2018, KKR Holdings owned approximately 34.1% or 290,381,345 units and 35.9% or 299,081,239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 -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All of the KKR Holdings units (except for less than 1.0% of the outstanding KKR Holdings units) have been granted as of December 31, 2019 , and certain Holdings units remain subject to vesting. The fair value of awards granted out of KKR Holdings is generally based on the closing price of KKR &amp; Co. Inc. Class A common stock on the date of grant discounted for the lack of participation rights in the expected distributions on unvested units. KKR determined this to be the best evidence of fair value as KKR &amp; Co. Inc. Class A common stock is traded in an active market and has an observable market price. Additionally, a KKR Holdings unit is an instrument with terms and conditions similar to those of KKR &amp; Co. Inc. Class A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lass A common stock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amp; Co. Inc. Class A common stock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s. Expense is recognized on a straight line basis over the life of the award and assumes a forfeiture rate of up to 7% annually based on expected turnover by class of recipient. As of December 31, 2019 , there was approximately $153.3 million of estimated unrecognized expense related to unvested KKR Holdings awards. That cost is expected to be recognized as follows: Year Unrecognized Expense 2020 $ 82.0 2021 45.7 2022 25.6 Total $ 153.3 A summary of the status of unvested awards granted under the KKR Holdings Plan from January 1, 2019 through December 31, 2019 is presented below: Units Weighted Average Grant Date Fair Value Balance, January 1, 2019 24,123,993 $ 14.42 Granted — — Vested (6,162,014 ) 14.86 Forfeitures (1,392,500 ) 12.25 Balance, December 31, 2019 16,569,479 $ 14.43 The weighted average remaining vesting period over which unvested awards are expected to vest is 1.5 years. A summary of the remaining vesting tranches of awards granted under the KKR Holdings Plan is presented below: Vesting Date Units April 1, 2020 124,479 May 1, 2020 3,085,000 October 1, 2020 2,940,000 May 1, 2021 3,085,000 October 1, 2021 3,425,000 October 1, 2022 3,910,000 16,569,479</t>
  </si>
  <si>
    <t>RELATED PARTY TRANSACTIONS</t>
  </si>
  <si>
    <t>Related Party Transactions [Abstract]</t>
  </si>
  <si>
    <t>RELATED PARTY TRANSACTIONS Due from Affiliates consists of: December 31, 2019 December 31, 2018 Amounts due from portfolio companies $ 120,391 $ 82,204 Amounts due from unconsolidated investment funds 594,184 568,211 Amounts due from related entities 2,824 6,774 Due from Affiliates $ 717,399 $ 657,189 Due to Affiliates consists of: December 31, 2019 December 31, 2018 Amounts due to KKR Holdings in connection with the tax receivable agreement $ 131,288 $ 117,862 Amounts due to unconsolidated investment funds 154,810 157,722 Due to Affiliates $ 286,098 $ 275,584 Tax Receivable Agreement KKR is required to acquire KKR Group Partnership Units from time to time pursuant to the exchange agreement with KKR Holdings. The KKR Group Partnerships have each made an election under Section 754 of the Internal Revenue Code of 1986, as amended, that will remain in effect for each taxable year in which an exchange of KKR Group Partnership Units for Class A common stock occurs, which may result in an increase in KKR's tax basis of the assets of the KKR Group Partnerships at the time of an exchange of KKR Group Partnership Units. Certain of these exchanges are expected to result in an increase in KKR'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 otherwise would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 to pay to KKR Holdings, or to current and former principals who have exchanged KKR Holdings units for shares of Class A common stock (as transferees of KKR Group Partnership Units), 85% of the amount of cash savings, if any, in U.S. federal, state and local income tax that KKR realizes as a result of the increase in tax basis described above, as well as 85% of the amount of any such savings KKR actually realizes as a result of increases in tax basis that arise due to future payments under the agreement. KKR expects to benefit from the remaining 15% of cash savings, if any, in income tax that it realizes. A termination of the agreement or a change of control could give rise to similar payments based on tax savings that KKR would be deemed to realize in connection with such events. These payment obligations are obligations of KKR &amp; Co. Inc. and certain of its intermediate holding companies and not of any KKR Group Partnership and are recorded within Due to Affiliates in the accompanying consolidated statements of financial condition. Payments made under the tax receivable agreement are required to be made within 90 days of the filing of KKR's tax returns, which may result in a timing difference between the tax savings received by KKR and the cash payments made to the exchanging holders of KKR Group Partnership Units. As a result of the 2017 Tax Act, which lowered the U.S. federal corporate tax rate from 35% to 21% , expected future cash savings generated as a result of KKR Holdings exchanges are expected to decrease. Accordingly, KKR has decreased the liability associated with the tax receivable agreement to reflect lower future payments to individuals who exchanged KKR Holdings units for shares of Class A common stock. The amount of this reduction was $67.2 million and is included in Net Gains (Losses) from Investment Activities in the consolidated statements of operations for the year ended December 31, 2017. Effective July 1, 2018, we amended the tax receivable agreement to reflect the Conversion. The amendment also provides that, in the event the maximum U.S. federal corporate income tax rate is increased to a rate higher than 21.0% within the five-year period following the Conversion, for exchanges pursuant to the exchange agreement that take place within that five-year period (other than exchanges following the death of an individual), payments of cash tax savings realized as a result of such exchanges shall be calculated by applying a U.S. federal corporate income tax rate not to exceed 21.0%. The amendment also clarifies that the tax benefit payments with respect to exchanges completed at any time prior to the Conversion will be calculated without taking into account the step-up in tax basis in our underlying assets that we generated in 2018 as a result of the Conversion. For the year ended December 31, 2019, cash payments that have been made under the tax receivable agreement were $11.8 million . For the years ended December 31, 2018 and 2017, no cash payments have been made under the tax receivable agreement. KKR expects its intermediate holding companies to benefit from the remaining 15% of cash savings, if any, in income tax that they realize. As of December 31, 2019, $6.3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strategic manager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433.0 million , $415.0 million , and $505.1 million for the years ended December 31, 2019, 2018 and 2017, respectively. Aircraft and Other Services Certain of the senior employees own aircraft that KKR uses for business purposes in the ordinary course of its operations. These senior employee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3.8 million , $3.6 million , and $ 3.9 million for the use of these aircraft for the years ended December 31, 2019, 2018 and 2017, respectively. Facilities Certain trusts, whose beneficiaries include children of Mr. Kravis and Mr. Roberts, and certain other senior employees who are not executive officers of KKR, are partners in a real-estate based partnership that maintains an ownership interest in KKR's Menlo Park location. Payments made to this partnership were $8.1 million , $7.9 million , and $7.6 million for the years ended December 31, 2019, 2018 and 2017, respectively.</t>
  </si>
  <si>
    <t>SEGMENT REPORTING</t>
  </si>
  <si>
    <t>Segment Reporting [Abstract]</t>
  </si>
  <si>
    <t>SEGMENT REPORTING KKR operates through one</t>
  </si>
  <si>
    <t>EQUITY</t>
  </si>
  <si>
    <t>Equity [Abstract]</t>
  </si>
  <si>
    <t>EQUITY Stockholders' Equity Class A, Class B and Class C Common Stock Class A common stock is entitled to vote as provided by our certificate of incorporation, Delaware law and the rules of the NYSE. Class B common stock is entitled to vote on any other matter that is submitted to a vote of the stockholders. For matters on which our Class A common stock is entitled to vote, so long as the ratio at which KKR Group Partnership Units are exchangeable for Class A common stock remains on a one -for- one basis, Class C common stock will vote together with Class A common stock as a single class and on an equivalent basis unless required otherwise by Delaware law, except Class C common stock will vote separately as a class on any amendment to the certificate of incorporation that changes certain terms, rights or preferences of Class C common stock. The holder of Class B common stock and holders of Class C common stock do not have any economic rights to receive dividends or receive distributions upon the dissolution, liquidation or winding up of KKR. Class A common stock, Class B common stock and Class C common stock are not entitled to preemptive rights, and, except in the case of impermissible transfers of the Class B common stock, which would result in KKR’s redemption of such Class B common stock, are not subject to conversion, redemption or sinking fund provisions. Series A and Series B Preferred Stock The board of directors is authorized, subject to limitations prescribed by Delaware law, to issue preferred stock in one or more series, to establish from time to time the number of shares to be included in each series, and to fix the designation, powers (including voting powers), preferences and rights of the shares of each series and any of its qualifications, limitations or restrictions, in each case without further vote or action by the stockholders (except as may be required by the terms of any preferred stock then outstanding). KKR &amp; Co. Inc. has outstanding 13,800,000 shares of Series A Preferred Stock and 6,200,000 shares of Series B Preferred Stock. Series A Preferred Stock and Series B Preferred Stock trade on the NYSE under the symbols "KKR PR A" and "KKR PR B", respectively, and were originally issued on March 17, 2016 and June 20, 2016, respectively. The terms of the preferred stock are set forth in our certificate of incorporation. If declared, dividends on the Series A Preferred Stock and Series B Preferred Stock are payable quarterly on March 15, June 15, September 15 and December 15 of each year, at a rate per annum equal to 6.75% , in the case of Series A Preferred Stock, and 6.50% , in the case of Series B Preferred Stock. Dividends on the Series A Preferred Stock and Series B Preferred Stock are discretionary and non-cumulative. Holders of the Series A Preferred Stock and Series B Preferred Stock will only receive dividends on such shares when, as and if declared by the board of directors. KKR has no obligation to declare or pay any dividends for any dividend period, whether or not dividends on any series of preferred stock are declared or paid for any other dividend period. Unless dividends have been declared and paid (or declared and set apart for payment) on Series A Preferred Stock and Series B Preferred Stock for a quarterly distribution period, KKR &amp; Co. Inc. may not declare or pay dividends on, or repurchase, any of its shares that are junior to Series A Preferred Stock and Series B Preferred Stock, including Class A common stock, during such dividend period. A dividend period begins on a dividend payment date and extends to, but excludes, the next dividend payment date. If KKR &amp; Co. Inc. dissolves, then the holders of the Series A Preferred Stock and Series B Preferred Stock are entitled to receive payment of a $25.00 liquidation preference per share, plus declared and unpaid dividends, if any, to the extent that KKR has sufficient gross income (excluding any gross income attributable to the sale or exchange of capital assets) such that holders of such preferred stock have capital account balances equal to such liquidation preference, plus declared and unpaid dividends, if any. The Series A Preferred Stock and Series B Preferred Stock do not have a maturity date. However, Series A Preferred Stock may be redeemed at KKR &amp; Co. Inc.’s option, in whole or in part, at any time on or after June 15, 2021, at a price of $25.00 per share, plus declared and unpaid dividends, if any. Series B Preferred Stock may be redeemed at KKR &amp; Co. Inc.’s option, in whole or in part, at any time on or after September 15, 2021, at a price of $25.00 per share, plus declared and unpaid dividends, if any. Holders of Series A Preferred Stock and Series B Preferred Stock have no right to require the redemption of such stock. If a certain change of control event with a ratings downgrade occurs prior to June 15, 2021, in the case of Series A Preferred Stock, and September 15, 2021, in the case of Series B Preferred Stock, then Series A Preferred Stock or Series B Preferred Stock, as applicable, may be redeemed at KKR &amp; Co. Inc.’s option, in whole but not in part, upon at least 30 days' notice, within 60 days of the occurrence of such change of control event, at a price of $25.25 per share, plus declared and unpaid dividends, if any. If such a change of control event occurs (whether before, on or after June 15, 2021, in the case of the Series A Preferred Stock, or September 15, 2021, in the case of the Series B Preferred Stock) and we do not give such notice, the dividend rate per annum on the applicable series of preferred stock will increase by 5.00% , beginning on the 31st day following such change of control event. Series A Preferred Stock and Series B Preferred Stock are not convertible into common stock of KKR &amp; Co. Inc. and have no voting rights, except that holders of Series A Preferred Stock and Series B Preferred Stock have certain voting rights in limited circumstances relating to the election of directors following the failure to declare and pay dividends, certain amendments to the terms of the preferred stock, and the creation of preferred stock that are senior to the Series A Preferred Stock and Series B Preferred Stock. In connection with the issuance of the Series A Preferred Stock and Series B Preferred Stock, the KKR Group Partnerships issued for the benefit of KKR &amp; Co. Inc. corresponding series of preferred units with economic terms that mirror those of the Series A Preferred Stock and Series B Preferred Stock, as applicable. Share Repurchase Program In the first quarter of 2019, KKR increased the available amount under its repurchase program to $500 million , which may be used for the repurchase of its shares of Class A common stock of KKR &amp; Co. Inc. and retirement of equity awards granted pursuant to the Equity Incentive Plans. Under this repurchase program, shares of Class A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lass A common stock, the repurchase program will be used for the retirement (by cash settlement or the payment of tax withholding amounts upon net settlement) of equity awards granted pursuant to our Equity Incentive Plans representing the right to receive Class A common stock. KKR expects that the program, which has no expiration date, will be in effect until the maximum approved dollar amount has been used. The program does not require KKR to repurchase or retire any specific number of shares of Class A common stock or equity awards, respectively, and the program may be suspended, extended, modified or discontinued at any time. The following table presents KKR &amp; Co. Inc. Class A common stock that has been repurchased or equity awards retired under the repurchase program: For the Years Ended December 31, 2019 2018 2017 Shares of Class A common stock repurchased 2,859,452 7,540,551 — Equity Awards for Class A common stock retired (1) 3,670,019 1,675,306 — (1) Amounts exclude retirements of equity awards prior to May 3, 2018, the date on which retirements of equity awards became included under the repurchase program.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Noncontrolling Interests held by KKR Holdings Noncontrolling interests held by KKR Holdings include economic interests held by principals indirectly in the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For the Year Ended December 31, 2019 Noncontrolling Interests in Consolidated Entities Noncontrolling Interests Held by KKR Holdings Total Noncontrolling Interests Balance at the beginning of the period $ 10,984,910 $ 4,625,448 $ 15,610,358 Net income (loss) attributable to noncontrolling interests (1) 1,264,820 1,369,671 2,634,491 Other comprehensive income (loss), net of tax (2) (1,803 ) (537 ) (2,340 ) Exchange of KKR Holdings Units to Class A Common Stock (3) — (161,825 ) (161,825 ) Equity-based and other non-cash compensation — 91,297 91,297 Capital contributions 4,668,114 1,642 4,669,756 Capital distributions (2,972,914 ) (197,062 ) (3,169,976 ) Changes in consolidation 23,123 — 23,123 Balance at the end of the period $ 13,966,250 $ 5,728,634 $ 19,694,884 For the Year Ended December 31, 2018 Noncontrolling Interests in Consolidated Entities Noncontrolling Interests Held by KKR Holdings Total Noncontrolling Interests Balance at the beginning of the period $ 8,072,849 $ 4,793,475 $ 12,866,324 Net income (loss) attributable to noncontrolling interests (1) 796,183 561,052 1,357,235 Other comprehensive income (loss), net of tax (2) (18,512 ) (12,559 ) (31,071 ) Exchange of KKR Holdings Units to Class A Common Stock and Other (3) (52,585 ) (567,309 ) (619,894 ) Equity-based and other non-cash compensation — 100,632 100,632 Capital contributions 4,357,219 2,396 4,359,615 Capital distributions (2,763,416 ) (252,239 ) (3,015,655 ) Changes in consolidation 593,172 — 593,172 Balance at the end of the period $ 10,984,910 $ 4,625,448 $ 15,610,358 For the Year Ended December 31, 2017 Noncontrolling Interests in Consolidated Entities Noncontrolling Interests Held by KKR Holdings Total Noncontrolling Interests Balance at the beginning of the period $ 6,252,565 $ 4,293,337 $ 10,545,902 Net income (loss) attributable to noncontrolling interests (1) 676,744 791,021 1,467,765 Other comprehensive income (loss), net of tax (2) 9,192 21,904 31,096 Exchange of KKR Holdings Units to Class A Common Stock and Other (3) (50,120 ) (238,941 ) (289,061 ) Equity-based and other non-cash compensation — 141,727 141,727 Capital contributions 3,116,889 3,028 3,119,917 Capital distributions (1,890,232 ) (235,610 ) (2,125,842 ) Changes in consolidation (1,682 ) — (1,682 ) Transfers of interests under common control and Other (40,507 ) 17,009 (23,498 ) Balance at the end of the period $ 8,072,849 $ 4,793,475 $ 12,866,32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For the year ended December 31, 2019, calculated based on the proportion of KKR Holdings units exchanged for KKR &amp; Co. Inc. Class A common stock. For the years ended December 31, 2018 and 2017, calculated based on the proportion of KKR Holdings units and other exchangeable securities exchanged for KKR &amp; Co. Inc. Class A common stock. The exchange agreement with KKR Holdings provides for the exchange of KKR Group Partnership Units held by KKR Holdings for KKR &amp; Co. Inc. Class A common stock. 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The following table presents net income (loss) attributable to noncontrolling interests held by KKR Holdings: For the Years Ended December 31, 2019 2018 2017 Net income (loss) $ 4,639,540 $ 2,450,946 $ 2,560,042 (-) Net income (loss) attributable to Redeemable Noncontrolling Interests — (37,352 ) 73,972 (-) Net income (loss) attributable to Noncontrolling Interests in consolidated entities 1,264,820 796,183 676,744 (-) Preferred Stock Dividends 33,364 33,364 33,364 (+) Income tax expense (benefit) attributable to KKR &amp; Co. Inc. 539,466 (229,232 ) 150,812 (-) Gain from remeasurement of tax receivable agreement liability attributable to KKR &amp; Co. Inc. (1) — — 67,221 Net income (loss) attributable to KKR &amp; Co. Inc. Class A Common Stockholders and KKR Holdings $ 3,880,822 $ 1,429,519 $ 1,859,553 Net income (loss) attributable to Noncontrolling Interests held by KKR Holdings $ 1,369,671 $ 561,052 $ 791,021 (1) Represents the impacts of the remeasurement of the tax receivable agreement which arises from changes in the associated deferred tax balance, including the impacts related to the 2017 Tax Act.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Stockholders' Equity in the accompanying consolidated statements of financial condition as noncontrolling interests. The following table presents the rollforward of Redeemable Noncontrolling Interests: For the Years Ended December 31, 2019 2018 2017 Balance at the beginning of the period $ 1,122,641 $ 610,540 $ 632,348 Net income (loss) attributable to Redeemable Noncontrolling Interests — (37,352 ) 73,972 Capital contributions — 565,553 220,167 Capital distributions — (16,100 ) (890 ) Changes in consolidation (1,122,641 ) — (315,057 ) Balance at the end of the period $ — $ 1,122,641 $ 610,540</t>
  </si>
  <si>
    <t>COMMITMENTS AND CONTINGENCIES</t>
  </si>
  <si>
    <t>Commitments and Contingencies Disclosure [Abstract]</t>
  </si>
  <si>
    <t>COMMITMENTS AND CONTINGENCIES Funding Commitments As of December 31, 2019 , KKR had unfunded commitments consisting of $5,241.2 million to its active investment vehicles. In addition to the uncalled commitments to KKR's investment funds, KKR has entered into contractual commitments with respect to (i) the purchase of investments and other assets in its Principal Activities business line and (ii) underwriting transactions, debt financing, and syndications in KKR's Capital Markets business line. As of December 31, 2019 , these commitments amounted to $0.8 million and $1,089.4 million , respectively. Whether these amounts are actually funded, in whole or in part, depends on the contractual terms of such commitments, including the satisfaction or waiver of any conditions to closing or funding. The unfunded commitments shown for KKR's Capital Markets business line are shown without reflecting arrangements that may reduce the actual amount of contractual commitments shown. KKR's capital markets business has an arrangement with a third party, which reduces its risk when underwriting certain debt transactions, and thus our unfunded commitments as of December 31, 2019 are reduced to reflect the amount to be funded by such third party. In the case of purchases of investments or assets in KKR's Principal Activities business line, the amount to be funded includes amounts that are intended to be syndicated to third parties, and the actual amounts to be funded may be less than shown.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19 , the approximate aggregate future lease payments required on the operating leases are as follows: 2020 $ 52,811 2021 24,954 2022 20,720 2023 14,570 2024 4,491 Thereafter 14,762 Total lease payments required 132,308 Less: Imputed Interest (7,222 ) Total operating lease liabilities $ 125,086 As of December 31, 2019 , KKR has an additional operating lease for office space that has not yet commenced with future lease payments of approximately £66.9 million (or $88.9 million ) over a lease term of 15 years . This operating lease is denominated in Pound Sterling.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December 31, 2019 , $36.9 million of carried interest was subject to this clawback obligation, assuming that all applicable carry-paying funds were liquidated at their December 31, 2019 fair values. Had the investments in such funds been liquidated at zero value, the clawback obligation would have been approximately $2.5 billion .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KKR, certain of KKR's investment funds and KFN have provided certain indemnities relating to environmental and other matters and have provided non-recourse carve-out guarantees for fraud, willful misconduct and other customary wrongful acts, each in connection with the financing of KKR's corporate real estate and certain real estate investments and for certain investment vehicles that KKR manages.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However, KKR is not a guarantor for any borrowings, credit facilities or debt securities of its Indian debt financing company. KKR has also provided credit support regarding repayment obligations to third-party lenders to certain of its employees, excluding its executive officers, in connection with their personal investments in KKR investment funds and to a hedge fund partnership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has been appealed by plaintiffs to the Supreme Court of Kentucky, whose decision is pending. KKR currently is and expects to continue to become, from time to time, subject to examinations, inquiries and investigations by various U.S. and non-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or fine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QUARTERLY FINANCIAL DATA (UNAUDITED)</t>
  </si>
  <si>
    <t>Quarterly Financial Information Disclosure [Abstract]</t>
  </si>
  <si>
    <t>QUARTERLY FINANCIAL DATA (UNAUDITED) For the Three Months Ended, March 31, 2019 June 30, 2019 September 30, 2019 December 31, 2019 Statement of Operations Data: Total Revenues $ 1,187,480 $ 1,179,864 $ 790,485 $ 1,063,071 Total Expenses 728,767 808,811 619,533 751,320 Total Investment Income (Loss) 1,335,926 1,156,076 218,792 1,145,027 Income (Loss) Before Taxes 1,794,639 1,527,129 389,744 1,456,778 Income Tax Expense / (Benefit) 167,593 165,399 53,132 142,626 Net Income (Loss) 1,627,046 1,361,730 336,612 1,314,152 Net Income (Loss) Attributable to Redeemable Noncontrolling Interests — — — — Net Income (Loss) Attributable to Noncontrolling Interests 917,727 838,996 87,058 790,710 Net Income (Loss) Attributable to KKR &amp; Co. Inc. 709,319 522,734 249,554 523,442 Series A Preferred Stock Dividends 5,822 5,822 5,822 5,822 Series B Preferred Stock Dividends 2,519 2,519 2,519 2,519 Net Income (Loss) Attributable to KKR &amp; Co. Inc. Class A Common Stockholders $ 700,978 $ 514,393 $ 241,213 $ 515,101 Net Income (Loss) Attributable to KKR &amp; Co. Inc. Per Share of Class A Common Stock Basic $ 1.31 $ 0.94 $ 0.44 $ 0.93 Diluted $ 1.27 $ 0.93 $ 0.43 $ 0.91 Weighted Average Shares of Class A Common Stock Outstanding Basic 533,892,474 544,528,863 546,336,936 555,379,973 Diluted 550,046,440 554,643,810 559,532,065 566,277,984 For the Three Months Ended, March 31, 2018 June 30, 2018 September 30, 2018 December 31, 2018 Statement of Operations Data: Total Revenues $ 472,606 $ 971,620 $ 1,129,666 $ (178,056 ) Total Expenses 436,601 675,050 740,090 237,736 Total Investment Income (Loss) 584,530 1,330,786 833,288 (798,115 ) Income (Loss) Before Taxes 620,535 1,627,356 1,222,864 (1,213,907 ) Income Tax Expense / (Benefit) 17,641 60,960 (129,405 ) (143,294 ) Net Income (Loss) 602,894 1,566,396 1,352,269 (1,070,613 ) Net Income (Loss) Attributable to Redeemable Noncontrolling Interests 25,674 (18,016 ) 12,236 (57,246 ) Net Income (Loss) Attributable to Noncontrolling Interests 398,777 895,690 691,494 (628,726 ) Net Income (Loss) Attributable to KKR &amp; Co. Inc. 178,443 688,722 648,539 (384,641 ) Series A Preferred Stock Dividends 5,822 5,822 5,822 5,822 Series B Preferred Stock Dividends 2,519 2,519 2,519 2,519 Net Income (Loss) Attributable to KKR &amp; Co. Inc. Class A Common Stockholders $ 170,102 $ 680,381 $ 640,198 $ (392,982 ) Net Income (Loss) Attributable to KKR &amp; Co. Inc. Per Share of Class A Common Stock Basic $ 0.36 $ 1.33 $ 1.22 $ (0.74 ) Diluted $ 0.32 $ 1.24 $ 1.17 $ (0.74 ) Weighted Average Shares of Class A Common Stock Outstanding Basic 487,704,838 510,586,631 525,240,214 532,266,521 Diluted 535,918,274 548,745,498 545,672,953 532,266,521</t>
  </si>
  <si>
    <t>SUBSEQUENT EVENTS</t>
  </si>
  <si>
    <t>Subsequent Events [Abstract]</t>
  </si>
  <si>
    <t>SUBSEQUENT EVENTS Common Stock Dividend A dividend of $0.125 per share of Class A common stock of KKR &amp; Co. Inc. was announced on January 31, 2020 , and will be paid on February 25, 2020 to Class A common stockholders of record as of the close of business on February 10, 2020 . KKR Holdings will receive its pro rata share of the distribution from the KKR Group Partnership. Preferred Stock Dividend A dividend of $0.421875 per share of Series A Preferred Stock has been declared as announced on January 31, 2020 and set aside for payment on March 16, 2020 to holders of record of Series A Preferred Stock as of the close of business on March 1, 2020 . A dividend of $0.406250 per share of Series B Preferred Stock has been declared as announced on January 31, 2020 and set aside for payment on March 16, 2020 to holders of record of Series B Preferred Stock as of the close of business on March 1, 2020 .</t>
  </si>
  <si>
    <t>Schedule II - Valuation and Qualifying Accounts</t>
  </si>
  <si>
    <t>SEC Schedule, 12-09, Valuation and Qualifying Accounts [Abstract]</t>
  </si>
  <si>
    <t>SCHEDULE II—VALUATION AND QUALIFYING ACCOUNTS Valuation Allowance for Deferred Tax Assets (in thousands) Balance at Beginning of Period Tax Valuation Allowance Charged to Income Tax Provision Tax Valuation Allowance Credited to Income Tax Provision Balance at End of Period Year Ended: December 31, 2017 $ 9,768 $ 2,104 $ — $ 11,872 December 31, 2018 $ 11,872 $ — $ 11,872 (1) $ — December 31, 2019 $ — $ — $ — $ — (1) The valuation allowance related to a deferred tax asset for foreign tax credit carryovers is no longer applicable because KKR elected to deduct its foreign tax credit carryovers in lieu of taking a tax credit.</t>
  </si>
  <si>
    <t>SUMMARY OF SIGNIFICANT ACCOUNTING POLICIES (Policies)</t>
  </si>
  <si>
    <t>Basis of Presentation</t>
  </si>
  <si>
    <t>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t>
  </si>
  <si>
    <t xml:space="preserve">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t>
  </si>
  <si>
    <t>Energy Investments held by KKR</t>
  </si>
  <si>
    <t>Energy Investments held by KKR KKR directly holds certain working and royalty interests in oil and natural gas properties that are not held through investment funds. Oil and natural gas activities are accounted for under the successful efforts method of accounting and such working interests are consolidated based on the proportion of the working interests held by KKR. Accordingly, KKR reflects its proportionate share of these interests on a gross basis and changes in the value of these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t>
  </si>
  <si>
    <t>Fair Value Option</t>
  </si>
  <si>
    <t>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t>
  </si>
  <si>
    <t>Equity Method</t>
  </si>
  <si>
    <t>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19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an observable price for an identical security adjusted for the effect of a restriction or leverage that collateralized the equity securities. Derivatives: The valuation incorporates observable inputs comprising yield curves, foreign currency rates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a combination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future operating performance. Real estate investments are generally valued using a combination of direct income capitalization and discounted cash flow analysis. Certain real estate investments are valued by KKR based on ranges of valuations determined by an independent valuation firm.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In the event that KKR's estimate of fair value differs from the fair value estimate provided by the independent valuation firm, KKR ultimately relies solely upon the valuation prepared by the investment personnel of KKR. Other Investments: With respect to other investments including equity method investments for which the fair value election has been made, KKR generally employs the same valuation methodologies as described above for private equity and real assets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 xml:space="preserve">Fees and Other Fees and Other, as detailed above, are accounted for as contracts with customers. Under ASC 606, Revenue from Contracts with Customers ("ASC 606"),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Fixed Consideration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Point in time at the end of the performance measurement period (quarterly or annually) if investment performance is achiev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 Management Fees KKR provides investment management services to investment funds, CLO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private equity funds generally range from 1.0% to 2.0% of committed capital during the fund's investment period and are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Management fees earned from real asset funds generally range from 0.75% to 1.5% and are generally based on the investment fund's average net asset value, capital commitments, or invested capital. Management fees earned from alternative and liquid credit funds generally range from 0.10% to 1.75% . Such rates may be based on the investment fund's average net asset value, gross assets or invested capital. Management fees earned from CLOs include senior collateral management fees and subordinate collateral management fees. When combined, senior collateral management fees and subordinate collateral management fees are determined based on an annual rate ranging from 0.40% to 0.50% of collateral. If amounts distributable on any payment date are insufficient to pay the collateral management fees according to the priority of payments, any shortfall is deferred and payable on subsequent payment dates. For the purpose of calculating the collateral management fees, collateral, the payment dates, and the priority of payments are terms defined in the management agreements. Management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business line portfolio company investment transactions, in each case, in exchange for a transaction fee. Transaction fees are separately negotiated for each transaction and are generally based on (i) for Capital Markets business line transactions, a percentage of the overall transaction size and (ii) for Private Markets and Public Markets business line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Incentive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within Expenses and reimbursements of such costs are classified as Expense Reimbursements within Revenues on the consolidated statements of operations. After the contract is established, there are no significant judgments made when determining the transaction price. Oil and Gas Revenue KKR directly holds certain working and royalty interests in oil and natural gas properties that are not held through investment funds. Oil and gas revenue is recognized when the performance obligation is satisfied, which occurs at the point in time when control of the product transfers to the customer. Performance obligations are typically satisfied through the monthly delivery of production. Revenue is recognized based on KKR's proportionate share of production from non-operated properties as marketed by the operator. After the contract is established, there are no significant judgments made when determining the transaction price. Consulting Fees Certain consolidated entities that employ non-employee operating consultants provide consulting and other services to portfolio companies and other companies in exchange for a consulting fee. Consulting fees are separately negotiated with each portfolio company for which services are provided and are not shared with KKR. After the contract is established, there are no significant judgments made when determining the transaction price. Capital Allocation-Based Income Capital allocation-based income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 KKR earns management fees, incentive fees and capital allocation-based income from investment funds, CLOs, and other vehicles whose primary focus is making investments in specified geographical locations and earns transaction, monitoring, and consulting fees from portfolio companies located in varying geographies. For the years ended December 31, 2019, 2018, and 2017, over 10% of consolidated revenues were earned in the United States. For the year ended December 31, 2019, 55.8% , 21.5% and 22.7% of consolidated revenues were generated in the Americas, Europe/Middle East, and Asia, respectively. For the year ended December 31, 2018, 62.4% , 24.7% and 12.9% of consolidated revenues were generated in the Americas, Europe/Middle East, and Asia, respectively. For the year ended December 31, 2017, 64.5% , 21.1% and 14.4% of consolidated revenues were generated in the Americas, Europe/Middle East, and Asia, respectively. The determination of the geographic region was based on the geographic focus of the associated investment vehicle or where the portfolio company is headquartered. Oil and gas revenue is included within Americas since all KKR’s oil and natural gas properties are located in the United States. For the year ended December 31, 2019, revenues from two of KKR’s flagship funds represented approximately $1.1 billion of total consolidated revenues. For the year ended December 31, 2018, none of KKR's flagship funds contributed more than 10% of KKR's total consolidated revenues. For the year ended December 31, 2017, revenues from one of KKR’s flagship funds represented approximately $0.9 billion of total consolidated revenues. </t>
  </si>
  <si>
    <t>Compensation and Benefits Compensation and Benefits expense includes (i) cash compensation consisting of salaries, bonuses, and benefits, (ii) equity based compensation consisting of charges associated with the vesting of equity-based awards (see Note 12 "Equity Based Compensation") and (iii) carry pool allocations. All KKR employees and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ertain cash bonuses that are paid to certain of KKR's principals can be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if any, are currently recorded based on the amount of cash expected to be paid by KKR Holdings. Carry Pool Allocation With respect to KKR's active and future funds and co-investment vehicles that provide for carried interest, KKR allocates to its employees and employees of certain consolidated entities a portion of the carried interest earned in relation to these funds as part of its carry pool. KKR currently allocates 40% or 43% , as applicable, of the carry it earns from these funds and vehicles to its carry pool. These amounts are accounted for as compensatory profit‑sharing arrangements in Accounts Payable, Accrued Expenses and Other Liabilities within the accompanying consolidated statements of financial condition in conjunction with the related carried interest income and recorded as compensation expense. Profit Sharing Plan KKR provides certain profit sharing programs for KKR employees and other eligible personnel. In particular, KKR provides a 401(k) plan for eligible employees in the United States. For certain professionals who are participants in the 401(k) plan, KKR may, in its discretion, contribute an amount after the end of the plan year. For the years ended December 31, 2019, 2018 and 2017, KKR incurred expenses of $10.2 million , $9.5 million and $ 8.2 million , respectively, in connection with the 401(k) plan and other profit sharing programs.</t>
  </si>
  <si>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expenses (including impairment charges) incurred by oil and gas entities that are consolidated, broken-deal expenses, placement fees and other general operating expenses. A portion of these general administrative and other expenses, in particular broken-deal expenses, are borne by fund investors.</t>
  </si>
  <si>
    <t>Investment Income</t>
  </si>
  <si>
    <t>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 (v)</t>
  </si>
  <si>
    <t>Income Taxes</t>
  </si>
  <si>
    <t>Income Taxes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net income earned by KKR &amp; Co. Inc. is subject to U.S. corporate income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condition.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ounts Payable,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Cash and Cash Equivalents KKR considers all highly liquid short‑term investments with original maturities of 90 days or less when purchased to be cash equivalents. 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 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t>
  </si>
  <si>
    <t>Due from and Due to Affiliates</t>
  </si>
  <si>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si>
  <si>
    <t>Fixed Assets, Depreciation and Amortization</t>
  </si>
  <si>
    <t>Freestanding Derivatives</t>
  </si>
  <si>
    <t>Freestanding Derivatives 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t>
  </si>
  <si>
    <t>Goodwill</t>
  </si>
  <si>
    <t>Goodwill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comprised of (i) Net Income (Loss), as presented in the consolidated statements of operations and (ii) net foreign currency translation.</t>
  </si>
  <si>
    <t>Foreign Currency</t>
  </si>
  <si>
    <t>Foreign Currency Consolidated entities which have a functional currency that differs from KKR's reporting currency are primarily KKR's investment management and capital markets companies located outside the United States and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si>
  <si>
    <t>Leases</t>
  </si>
  <si>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ounts Payable, Accrued Expenses and Other Liabilities in the accompanying consolidated statements of financial condition. See Note 8 "Other Assets and Accounts Payable, Accrued Expenses and Other Liabilities."</t>
  </si>
  <si>
    <t>Recently Issued Accounting Pronouncements</t>
  </si>
  <si>
    <t>Recently Issued Accounting Pronouncements Adopted in 2019 Leases In February 2016, the FASB issued ASU No. 2016-02, Leases ("ASC 842") which has subsequently been amended. This guidance, among other items: (i) requires recognition of lease assets and lease liabilities for those leases classified as operating leases under previous GAAP, ASC 840; (ii) retains a distinction between finance leases and operating leases; and (iii) includes the classification criteria for distinguishing between finance leases and operating leases that are substantially similar to the classification criteria for distinguishing between capital leases and operating leases under ASC 840. The only material lease activity KKR is engaged in is the leasing of office space where KKR is the lessee under the terms of lease agreements, which have been determined to be operating leases. For operating leases, a lessee is required to: (a) recognize a right-of-use asset and a lease liability, initially measured at the present value of the lease payments, in the consolidated statement of financial condition; (b) recognize a single lease cost, calculated so that the cost of the lease is allocated over the lease term, generally on a straight-line basis, and (c) classify all cash payments within operating activities in the consolidated statement of cash flows. KKR adopted this guidance on the effective date, January 1, 2019, using the modified retrospective approach and electing the "Comparatives Under ASC 840 Approach." The Comparatives Under ASC 840 Approach allows an entity to elect not to recast its comparative periods in the period of adoption when transitioning to ASC 842. In doing so, KKR has provided the disclosures required by ASC 840 for the comparative periods. Additionally, KKR has elected the practical expedient package transition election for all leases. The practical expedient package under the new standard allows an entity not to have to reassess its prior conclusions about lease identification, lease classification and initial direct costs. KKR also has made the election under ASC 842 to account for lease and non-lease components as a single lease component. Upon adoption, KKR recorded ROU assets of $153.3 million and lease liabilities of $162.9 million , resulting in no cumulative-effect adjustment to retained earnings as of January 1, 2019.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This guidance has been adopted as of January 1, 2019 and did not have a material impact to KKR.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for the period in which the law was enacted, even if the assets and liabilities related to items of accumulated other comprehensive income ("OCI"). ASU 2018-02 allows entities to elect to reclassify from accumulated OCI to retained earnings stranded tax effects that relate to the Tax Cuts and Jobs Act, which was enacted in December 2017 (the "2017 Tax Act") from the change in federal tax rate for all items accounted for in OCI. Entities can also elect to reclassify other stranded tax effects that relate to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This guidance has been adopted as of January 1, 2019 and did not have a material impact to KKR. KKR did not elect to reclassify stranded tax effects that relate to the 2017 Tax Act from accumulated OCI to retained earnings for all items accounted for in OCI. KKR's policy for releasing income tax effects from accumulated OCI is when all related units of account are liquidated, sold or extinguished. Effective on January 1, 2020 Measurement of Credit Losses on Financial Instruments In June 2016, the FASB issued ASU No. 2016-13, Financial Instruments - Credit Losses (Topic 326): Measurement of Credit Losses on Financial Instruments ("ASU 2016-13"), which has subsequently been amended by ASU No. 2018-19, ASU No. 2019-04, ASU No. 2019-05,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is effective for fiscal periods beginning after December 15, 2019. The guidance should be applied using a modified retrospective approach. KKR is currently evaluating the impact of this guidance on the financial statements.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Implementation Costs Incurred in a Cloud Computing Arrangement In August 2018, the FASB issued ASU No. 2018-15, which addresses a customer’s accounting for implementation costs incurred in a cloud computing arrangement ("CCA") that is a service contract. The ASU aligns the accounting for costs incurred to implement a CCA that is a service arrangement with the guidance on capitalizing costs associated with developing or obtaining internal-use software. The guidance is effective for fiscal periods beginning after December 15, 2019. Early adoption is permitted and this ASU can be applied on either a retrospective or prospective basis. KKR is currently evaluating the impact of this guidance on the financial statements. Effective on January 1, 2021 Simplifying the Accounting for Income Taxes</t>
  </si>
  <si>
    <t xml:space="preserve">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t>
  </si>
  <si>
    <t>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Noncontrolling Interests held by KKR Holdings</t>
  </si>
  <si>
    <t>ORGANIZATION ORGANIZATION (Tables)</t>
  </si>
  <si>
    <t>Effect of Changes in Ownership Interest</t>
  </si>
  <si>
    <t>The following table presents the effect of changes in the ownership interest in the KKR Group Partnerships on KKR: For the Years Ended December 31, 2019 2018 2017 Net income (loss) attributable to KKR &amp; Co. Inc. $ 2,005,049 $ 1,131,063 $ 1,018,305 Transfers from noncontrolling interests: Exchange of KKR Group Partnership shares held by KKR Holdings L.P. (1) 161,270 570,898 247,946 Change from net income (loss) attributable to KKR &amp; Co. Inc. and transfers from noncontrolling interests held by KKR Holdings $ 2,166,319 $ 1,701,961 $ 1,266,251 (1) Increase in KKR's stockholders' equity for exchange of 8,699,894 , 36,890,095 , and 17,786,064 KKR Group Partnerships units for the years ended December 31, 2019, 2018, and 2017, respectively, held by KKR Holdings L.P., inclusive of deferred taxes.</t>
  </si>
  <si>
    <t>SUMMARY OF SIGNIFICANT ACCOUNTING POLICIES (Tables)</t>
  </si>
  <si>
    <t>Schedule of fees</t>
  </si>
  <si>
    <t>For the years ended December 31, 2019 , 2018 , and 2017 respectively, revenues consisted of the following: For the Years Ended December 31, 2019 2018 2017 Management Fees $ 824,903 $ 724,558 $ 700,245 Fee Credits (340,900 ) (231,943 ) (257,401 ) Transaction Fees 914,329 988,954 783,952 Monitoring Fees 106,289 87,545 82,238 Incentive Fees — 14,038 4,601 Expense Reimbursements 169,415 146,989 121,927 Oil and Gas Revenue 47,153 51,465 63,460 Consulting Fees 69,286 59,720 42,582 Total Fees and Other 1,790,475 1,841,326 1,541,604 Carried Interest 2,041,847 441,529 1,740,661 General Partner Capital Interest 388,578 112,981 275,015 Total Capital Allocation-Based Income 2,430,425 554,510 2,015,676 Total Revenues $ 4,220,900 $ 2,395,836 $ 3,557,280</t>
  </si>
  <si>
    <t>Revenue from External Customers by Products and Services</t>
  </si>
  <si>
    <t>The following table summarizes KKR's revenues from contracts with customers: Revenue Type Customer Performance Obligation Performance Obligation Satisfied Over Time or Point In Time (1) Variable or Fixed Consideration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Point in time at the end of the performance measurement period (quarterly or annually) if investment performance is achiev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t>
  </si>
  <si>
    <t>NET GAINS (LOSSES) FROM INVESTMENT ACTIVITIES (Tables)</t>
  </si>
  <si>
    <t>Schedule of total net gains (losses) from investment activities</t>
  </si>
  <si>
    <t>The following table summarizes total Net Gains (Losses) from Investment Activities for the years ended December 31, 2019, 2018 and 2017, respectively: For the Year Ended December 31, 2019 Net Realized Gains (Losses) Net Unrealized Gains (Losses) Total Private Equity (1) $ 261,920 $ 2,849,031 $ 3,110,951 Credit (1) (92,114 ) (150,881 ) (242,995 ) Investments of Consolidated CFEs (1) (57,230 ) 270,268 213,038 Real Assets (1) 93,848 (128,393 ) (34,545 ) Equity Method - Other (1) 70,385 540,775 611,160 Other Investments (1) 53,688 (240,548 ) (186,860 ) Foreign Exchange Forward Contracts and Options (2) 161,175 20,309 181,484 Securities Sold Short (2) 54,707 (53,483 ) 1,224 Other Derivatives (2) (19,584 ) (36,918 ) (56,502 ) Debt Obligations and Other (3) (29,449 ) (405,622 ) (435,071 ) Net Gains (Losses) From Investment Activities $ 497,346 $ 2,664,538 $ 3,161,884 For the Year Ended December 31, 2018 Net Realized Gains (Losses) Net Unrealized Gains (Losses) Total Private Equity (1) $ 184,784 $ 708,600 $ 893,384 Credit (1) (354,090 ) (420,434 ) (774,524 ) Investments of Consolidated CFEs (1) (83,719 ) (452,331 ) (536,050 ) Real Assets (1) 92,885 67,999 160,884 Equity Method - Other (1) (3,991 ) 339,027 335,036 Other Investments (1) (239,081 ) (434,537 ) (673,618 ) Foreign Exchange Forward Contracts and Options (2) (90,625 ) 266,938 176,313 Securities Sold Short (2) 750,007 26,465 776,472 Other Derivatives (2) (13,273 ) 1,037 (12,236 ) Debt Obligations and Other (3) 291,755 617,416 909,171 Net Gains (Losses) From Investment Activities $ 534,652 $ 720,180 $ 1,254,832 For the Year Ended December 31, 2017 Net Realized Net Unrealized Total Private Equity (1) $ 223,568 $ 338,720 $ 562,288 Credit (1) (470,487 ) 423,603 (46,884 ) Investments of Consolidated CFEs (1) (97,129 ) 352 (96,777 ) Real Assets (1) (18,722 ) 218,728 200,006 Equity Method - Other (1) 34,190 95,968 130,158 Other Investments (1) (796,348 ) 65,516 (730,832 ) Foreign Exchange Forward Contracts and Options (2) (31,772 ) (342,849 ) (374,621 ) Securities Sold Short (2) 1,116,325 97,811 1,214,136 Other Derivatives (2) (7,129 ) (23,687 ) (30,816 ) Debt Obligations and Other (3) 85,820 15,666 101,486 Net Gains (Losses) From Investment Activities $ 38,316 $ 889,828 $ 928,144 (1) See Note 4 "Investments." (2) See Note 8 "Other Assets and Accounts Payable, Accrued Expenses and Other Liabilities." (3)</t>
  </si>
  <si>
    <t>INVESTMENTS (Tables)</t>
  </si>
  <si>
    <t>Summary of investments</t>
  </si>
  <si>
    <t>Investments consist of the following: December 31, 2019 December 31, 2018 Private Equity $ 12,923,600 $ 7,349,559 Credit 10,538,139 9,099,135 Investments of Consolidated CFEs 14,948,237 14,733,423 Real Assets 3,567,944 3,157,954 Equity Method - Other 4,846,949 4,212,874 Equity Method - Capital Allocation-Based Income 5,329,368 3,584,415 Other Investments 2,782,031 2,770,622 Total Investments $ 54,936,268 $ 44,907,982</t>
  </si>
  <si>
    <t>Equity Method Investments</t>
  </si>
  <si>
    <t>The following table shows summarized financial information relating to the statements of financial condition for all of KKR's equity method investments assuming 100% ownership as of December, 31, 2019 and 2018: December 31, 2019 December 31, 2018 Total Assets $ 112,688,482 $ 93,577,773 Total Liabilities $ 22,622,609 $ 21,296,194 Total Equity $ 90,065,873 $ 72,281,579 The following table shows summarized financial information relating to the statements of operations for all of KKR's equity method investments assuming 100% ownership for the years ended December 31, 2019, 2018 and 2017: For the Years Ended December 31, 2019 2018 2017 Investment Related Revenues $ 2,552,266 $ 1,679,950 $ 1,167,038 Other Revenues 5,132,796 5,304,634 3,002,987 Investment Related Expenses 1,385,870 1,258,782 482,336 Other Expenses 4,066,713 3,602,612 2,392,965 Net Realized and Unrealized Gain/(Loss) from Investments 10,532,988 1,818,861 9,217,912 Net Income (Loss) $ 12,765,467 $ 3,942,051 $ 10,512,636</t>
  </si>
  <si>
    <t>FAIR VALUE MEASUREMENTS (Tables)</t>
  </si>
  <si>
    <t>Schedule of assets and liabilities at fair value</t>
  </si>
  <si>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19 Level I Level II Level III Total Private Equity $ 1,393,654 $ 1,658,264 $ 9,871,682 $ 12,923,600 Credit — 1,320,380 9,217,759 10,538,139 Investments of Consolidated CFEs — 14,948,237 — 14,948,237 Real Assets — — 3,567,944 3,567,944 Equity Method - Other 228,999 49,511 1,656,045 1,934,555 Other Investments 431,084 196,192 2,154,755 2,782,031 Total Investments 2,053,737 18,172,584 26,468,185 46,694,506 Foreign Exchange Contracts and Options — 188,572 — 188,572 Other Derivatives — 1,333 21,806 (1) 23,139 Total Assets $ 2,053,737 $ 18,362,489 $ 26,489,991 $ 46,906,217 December 31, 2018 Level I Level II Level III Total Private Equity $ 1,156,977 $ 63,999 $ 6,128,583 $ 7,349,559 Credit — 2,334,405 6,764,730 9,099,135 Investments of Consolidated CFEs — 12,650,878 2,082,545 14,733,423 Real Assets — — 3,157,954 3,157,954 Equity Method - Other 245,225 43,943 1,503,022 1,792,190 Other Investments 480,192 173,844 2,116,586 2,770,622 Total Investments 1,882,394 15,267,069 21,753,420 38,902,883 Foreign Exchange Contracts and Options — 177,264 — 177,264 Other Derivatives — 3,879 37,116 (1) 40,995 Total Assets $ 1,882,394 $ 15,448,212 $ 21,790,536 $ 39,121,142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December 31, 2019 Level I Level II Level III Total Securities Sold Short $ 251,223 $ — $ — $ 251,223 Foreign Exchange Contracts and Options — 39,364 — 39,364 Unfunded Revolver Commitments — — 75,842 (1) 75,842 Other Derivatives — 34,174 — 34,174 Debt Obligations of Consolidated CFEs — 14,658,137 — 14,658,137 Total Liabilities $ 251,223 $ 14,731,675 $ 75,842 $ 15,058,740 December 31, 2018 Level I Level II Level III Total Securities Sold Short $ 344,124 $ — $ — $ 344,124 Foreign Exchange Contracts and Options — 60,749 — 60,749 Unfunded Revolver Commitments — — 52,066 (1) 52,066 Other Derivatives — 18,440 17,200 (2) 35,640 Debt Obligations of Consolidated CFEs — 12,081,771 1,876,783 13,958,554 Total Liabilities $ 344,124 $ 12,160,960 $ 1,946,049 $ 14,451,133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in periodic increments. The options are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measured and reported at fair value for which Level III inputs have been used to determine fair value for the years ended December 31, 2019 and 2018, respectively: For the Year Ended December 31, 2019 Level III Investments Level III Private Credit Investments of Real Assets Equity Method - Other Other Investments Total Debt Balance, Beg. of Period $ 6,128,583 $ 6,764,730 $ 2,082,545 $ 3,157,954 $ 1,503,022 $ 2,116,586 $ 21,753,420 $ 1,876,783 Transfers In / (Out) Due to Changes in Consolidation 23,123 956,402 (2,015,130 ) — — (42,864 ) (1,078,469 ) (1,849,206 ) Transfers In 26,045 149,804 — 18,429 26,520 — 220,798 — Transfers Out (491,723 ) (10,248 ) — — (143,620 ) (36,018 ) (681,609 ) — Asset Purchases / Debt Issuances 3,179,376 4,600,626 — 927,477 414,393 829,992 9,951,864 — Sales / Paydowns (353,684 ) (3,032,887 ) (62,334 ) (501,371 ) (303,196 ) (516,346 ) (4,769,818 ) — Settlements — 39,424 — — — — 39,424 (26,770 ) Net Realized Gains (Losses) 114,812 (55,948 ) (2,759 ) 93,848 17,496 52,757 220,206 — Net Unrealized Gains (Losses) 1,245,150 (177,954 ) (2,322 ) (128,393 ) 141,430 (249,352 ) 828,559 (807 ) Change in Other Comprehensive Income — (16,190 ) — — — — (16,190 ) — Balance, End of Period $ 9,871,682 $ 9,217,759 $ — $ 3,567,944 $ 1,656,045 $ 2,154,755 $ 26,468,185 $ — Changes in Net Unrealized Gains (Losses) Included in Net Gains (Losses) from Investment Activities related to Level III Assets and Liabilities still held as of the Reporting Date $ 1,316,857 $ (208,744 ) $ — $ (90,583 ) $ 149,519 $ (230,726 ) $ 936,323 $ — For the Year Ended December 31, 2018 Level III Investments Level III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770,677 (4,153,641 ) — — 1,065 (2,453,682 ) (4,045,957 ) Transfers In — 154,255 1,000,000 — — 38,782 1,193,037 — Transfers Out (52,568 ) (1,030,072 ) — — — — (1,082,640 ) — Asset Purchases / Debt Issuances 2,383,277 4,265,569 — 1,309,390 657,332 814,407 9,429,975 800,350 Sales / Paydowns (142,067 ) (1,932,299 ) (31,280 ) (545,686 ) (141,806 ) (350,484 ) (3,143,622 ) — Settlements — (1,350 ) — — — — (1,350 ) (20,722 ) Net Realized Gains (Losses) 41,614 (236,595 ) 13,000 55,966 (149,825 ) 20,745 (255,095 ) — Net Unrealized Gains (Losses) 797,820 (294,417 ) (98,624 ) 87,017 60,612 (167,940 ) 384,468 (95,124 ) Change in Other Comprehensive Income — (69,975 ) — — — — (69,975 ) — Balance, End of Period $ 6,128,583 $ 6,764,730 $ 2,082,545 $ 3,157,954 $ 1,503,022 $ 2,116,586 $ 21,753,420 $ 1,876,783 Changes in Net Unrealized Gains (Losses) Included in Net Gains (Losses) from Investment Activities related to Level III Assets and Liabilities still held as of the Reporting Date $ 808,637 $ (197,159 ) $ (98,624 ) $ 68,215 $ (86,009 ) $ (120,413 ) $ 374,647 $ (95,124 )</t>
  </si>
  <si>
    <t>Summary of valuation methodologies used for assets, measured at fair value and categorized within Level III</t>
  </si>
  <si>
    <t>The following table presents additional information about valuation methodologies and significant unobservable inputs used for investments that are measured and reported at fair value and categorized within Level III as of December 31, 2019 : Fair Value December 31, 2019 Valuation Methodologies Unobservable Input(s) (1) Weighted Average (2) Range Impact to Valuation from an Increase in Input (3) Private Equity $ 9,871,682 Private Equity $ 7,608,566 Inputs to market comparables, discounted cash flow and transaction price Illiquidity Discount 6.7% 5.0% - 15.0% Decrease Weight Ascribed to Market Comparables 25.2% 0.0% - 75.0% (4) Weight Ascribed to Discounted Cash Flow 60.0% 0.0% - 100.0% (5) Weight Ascribed to Transaction Price 14.8% 0.0% - 100.0% (6) Market comparables Enterprise Value/LTM EBITDA Multiple 14.7x 8.0x - 26.0x Increase Enterprise Value/Forward EBITDA Multiple 15.0x 8.7x - 23.9x Increase Discounted cash flow Weighted Average Cost of Capital 9.5% 6.7% - 15.4% Decrease Enterprise Value/LTM EBITDA Exit Multiple 12.7x 6.0x - 15.0x Increase Growth Equity $ 2,263,116 Inputs to market comparables, discounted cash flow and milestones Illiquidity Discount 11.7% 10.0% - 40.0% Decrease Weight Ascribed to Market Comparables 37.6% 0.0% - 100.0% (4) Weight Ascribed to Discounted Cash Flow 0.4% 0.0% - 37.5% (5) Weight Ascribed to Milestones 62.0% 0.0% - 100.0% (6) Scenario Weighting Base 60.8% 40.0% - 70.0% Increase Downside 14.0% 5.0% - 45.0% Decrease Upside 25.2% 5.0% - 45.0% Increase Credit $ 9,217,759 Yield Analysis Yield 6.3% 5.3% - 25.2% Decrease Net Leverage 5.5x 1.2x - 14.1x Decrease EBITDA Multiple 10.5x 0.2x - 27.4x Increase Real Assets $ 3,567,944 (9) Energy $ 1,686,783 Discounted cash flow Weighted Average Cost of Capital 11.6% 8.5% - 17.6% Decrease Average Price Per BOE (8) $38.73 $35.21 - $40.70 Increase Real Estate $ 1,671,221 Inputs to direct income capitalization and discounted cash flow Weight Ascribed to Direct Income Capitalization 33.9% 0.0% - 100.0% (7) Weight Ascribed to Discounted Cash Flow 66.1% 0.0% - 100.0% (5) Direct income capitalization Current Capitalization Rate 5.9% 4.9% - 11.0% Decrease Discounted cash flow Unlevered Discount Rate 7.6% 4.9% - 18.0% Decrease Equity Method - Other $ 1,656,045 Inputs to market comparables, discounted cash flow and transaction price Illiquidity Discount 8.2% 5.0% - 15.0% Decrease Weight Ascribed to Market Comparables 37.4% 0.0% - 100.0% (4) Weight Ascribed to Discounted Cash Flow 37.9% 0.0% - 100.0% (5) Weight Ascribed to Transaction Price 24.7% 0.0% - 100.0% (6) Market comparables Enterprise Value/LTM EBITDA Multiple 12.3x 8.0x - 17.0x Increase Enterprise Value/Forward EBITDA Multiple 11.3x 10.2x - 14.4x Increase Discounted cash flow Weighted Average Cost of Capital 8.8% 5.6% - 13.1% Decrease Enterprise Value/LTM EBITDA Exit Multiple 10.5x 6.0x - 12.5x Increase Other Investments $ 2,154,755 (10) Inputs to market comparables, discounted cash flow and transaction price Illiquidity Discount 9.5% 0.0% - 20.0% Decrease Weight Ascribed to Market Comparables 29.6% 0.0% - 100.0% (4) Weight Ascribed to Discounted Cash Flow 41.0% 0.0% - 100.0% (5) Weight Ascribed to Transaction Price 29.4% 0.0% - 100.0% (6) Market comparables Enterprise Value/LTM EBITDA Multiple 12.6x 1.8x - 27.4x Increase Enterprise Value/Forward EBITDA Multiple 11.3x 0.2x - 13.5x Increase Discounted cash flow Weighted Average Cost of Capital 14.9% 7.7% - 43.8% Decrease Enterprise Value/LTM EBITDA Exit Multiple 9.7x 3.7x - 12.7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9% liquids and 11% natural gas. (9) Includes one Infrastructure investment for $209.9 million that was valued using a market comparables and discounted cash flow analysis; weights ascribed were 25% and 75% , respectively. The significant inputs used in the market comparables approach included the Forward EBITDA multiple 11.7 x. The significant inputs used in the discounted cash flow approach included the weighted average cost of capital 7.0% and the enterprise value/LTM EBITDA exit multiple 10.0 x. (10) Consists primarily of investments in common stock, preferred stock, warrants and options of companies that are not private equity, real assets, credit, equity method - other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December 31, 2019 December 31, 2018 Assets Private Equity $ — $ 2,977 Credit 6,451,765 4,950,819 Investments of Consolidated CFEs 14,948,237 14,733,423 Real Assets 222,488 310,399 Equity Method - Other 1,934,555 1,792,190 Other Investments 395,637 235,012 Total $ 23,952,682 $ 22,024,820 Liabilities Debt Obligations of Consolidated CFEs $ 14,658,137 $ 13,958,554 Total $ 14,658,137 $ 13,958,554 The following table presents the net realized and unrealized gains (losses) on financial instruments for which the fair value option was elected for the years ended December 31, 2019, 2018 and 2017, respectively: For the Year Ended December 31, 2019 Net Realized Net Unrealized Total Assets Private Equity $ — $ 194 $ 194 Credit (67,279 ) (203,666 ) (270,945 ) Investments of Consolidated CFEs (57,230 ) 270,268 213,038 Real Assets 737 (2,038 ) (1,301 ) Equity Method - Other 17,373 157,291 174,664 Other Investments 2,652 (24,130 ) (21,478 ) Total $ (103,747 ) $ 197,919 $ 94,172 Liabilities Debt Obligations of Consolidated CFEs $ (2,368 ) $ (362,783 ) $ (365,151 ) Total $ (2,368 ) $ (362,783 ) $ (365,151 ) For the Year Ended December 31, 2018 Net Realized Net Unrealized Gains (Losses) Total Assets Private Equity $ (4,907 ) $ 5,355 $ 448 Credit (245,737 ) (148,150 ) (393,887 ) Investments of Consolidated CFEs (83,719 ) (452,331 ) (536,050 ) Real Assets 11,184 (11,446 ) (262 ) Equity Method - Other (150,225 ) 16,916 (133,309 ) Other Investments (13,838 ) (19,468 ) (33,306 ) Total $ (487,242 ) $ (609,124 ) $ (1,096,366 ) Liabilities Debt Obligations of Consolidated CFEs $ 4,371 $ 521,101 $ 525,472 Total $ 4,371 $ 521,101 $ 525,472 For the Year Ended December 31, 2017 Net Realized Net Unrealized Total Assets Private Equity $ (1,386 ) $ 38,791 $ 37,405 Credit (464,512 ) 78,282 (386,230 ) Investments of Consolidated CFEs (97,129 ) 352 (96,777 ) Real Assets 13,112 44,136 57,248 Equity Method - Other 18,883 (2,635 ) 16,248 Other (32,217 ) 24,923 (7,294 ) Total $ (563,249 ) $ 183,849 $ (379,400 ) Liabilities Debt Obligations of Consolidated CFEs $ 83,146 $ 11,768 $ 94,914 Total $ 83,146 $ 11,768 $ 94,914</t>
  </si>
  <si>
    <t>NET INCOME (LOSS) ATTRIBUTABLE TO KKR &amp; CO. INC. PER SHARE OF CLASS A COMMON STOCK (Tables)</t>
  </si>
  <si>
    <t>Schedule of basic and diluted Net Income (Loss) attributable to KKR &amp; Co. per share of Class A common stock</t>
  </si>
  <si>
    <t>For the years ended December 31, 2019 , 2018 , and 2017, basic and diluted Net Income (Loss) attributable to KKR &amp; Co. Inc. per share of Class A common stock were calculated as follows: For the Years Ended December 31, 2019 2018 2017 Net Income (Loss) Attributable to KKR &amp; Co. Inc. Class A Common Stockholders $ 1,971,685 $ 1,097,699 $ 984,941 Excess of carrying value over consideration transferred on redemption of KFN 7.375% Series A LLC Preferred Shares — 3,102 — Net Income (Loss) Available to KKR &amp; Co. Inc. Class A Common Stockholders $ 1,971,685 $ 1,100,801 $ 984,941 Basic Net Income (Loss) Per Share of Class A Common Stock Weighted Average Shares of Class A Common Stock Outstanding - Basic 545,096,999 514,102,571 468,282,642 Net Income (Loss) Attributable to KKR &amp; Co. Inc. Per Share of Class A Common Stock - Basic $ 3.62 $ 2.14 $ 2.10 Diluted Net Income (Loss) Per Share of Class A Common Stock Weighted Average Shares of Class A Common Stock Outstanding - Basic 545,096,999 514,102,571 468,282,642 Weighted Average Unvested Shares of Class A Common Stock and Other Exchangeable Securities 12,590,513 19,604,468 38,006,329 Weighted Average Shares of Class A Common Stock Outstanding - Diluted 557,687,512 533,707,039 506,288,971 Net Income (Loss) Attributable to KKR &amp; Co. Inc. Per Share of Class A Common Stock - Diluted $ 3.54 $ 2.06 $ 1.95</t>
  </si>
  <si>
    <t>Schedule of KKR Holdings shares excluded from the calculation of diluted Net Income (Loss) attributable to KKR &amp; Co. L.P. per share of Class A Common Stock - Diluted</t>
  </si>
  <si>
    <t>For the years ended December 31, 2019 , 2018 , and 2017, KKR Holdings units have been excluded from the calculation of Net Income (Loss) Attributable to KKR &amp; Co. Inc. Per Share of Class A Common Stock - Diluted since the exchange of these units would not dilute KKR's respective ownership interests in the KKR Group Partnerships. For the Years Ended December 31, 2019 2018 2017 Weighted Average KKR Holdings Units 296,445,196 314,458,757 344,422,095</t>
  </si>
  <si>
    <t>OTHER ASSETS AND ACCOUNTS PAYABLE, ACCRUED EXPENSES AND OTHER LIABILITIES (Tables)</t>
  </si>
  <si>
    <t>Schedule of other assets</t>
  </si>
  <si>
    <t>Other Assets consist of the following: December 31, 2019 December 31, 2018 Unsettled Investment Sales (1) $ 86,033 $ 101,789 Receivables 26,893 27,258 Due from Broker (2) 65,154 396,512 Oil &amp; Gas Assets, net (3) 215,243 225,256 Deferred Tax Assets, net 158,574 538,161 Interest Receivable 156,026 241,547 Fixed Assets, net (4) 633,025 451,206 Foreign Exchange Contracts and Options (5) 188,572 177,264 Goodwill (6) 83,500 83,500 Derivative Assets 23,139 40,995 Prepaid Taxes 84,462 69,165 Prepaid Expenses 14,596 23,551 Operating Lease Right of Use Assets (7) 121,101 — Deferred Financing Costs 12,374 13,871 Other 139,544 146,617 Total $ 2,008,236 $ 2,536,692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of $31.4 million , $22.3 million and $24.7 million for the years ended December 31, 2019 , 2018, and 2017, respectively, are included in General, Administrative and Other in the accompanying consolidated statements of operations. (4) Net of accumulated depreciation and amortization of $132.7 million and $113.5 million as of December 31, 2019 and 2018, respectively. Depreciation and amortization expense of $17.7 million , $15.0 million and $15.3 million for the years ended December 31, 2019 , 2018, and 2017, respectively, are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As of December 31, 2019 , the carrying value of goodwill is recorded and assessed for impairment at the reporting unit. (7) KKR’s non-cancelable operating leases consist of leases for office space in North America, Europe, Asia and Australia. KKR is the lessee under the terms of the operating leases. For the year ended December 31, 2019 , the operating lease cost was $48.0 million .</t>
  </si>
  <si>
    <t>Schedule of accounts payable, accrued expenses and other liabilities</t>
  </si>
  <si>
    <t>Accounts Payable, Accrued Expenses and Other Liabilities consist of the following: December 31, 2019 December 31, 2018 Amounts Payable to Carry Pool (1) $ 1,448,879 $ 922,977 Unsettled Investment Purchases (2) 481,337 541,165 Securities Sold Short (3) 251,223 344,124 Derivative Liabilities 34,174 35,640 Accrued Compensation and Benefits 131,719 107,887 Interest Payable 234,165 212,969 Foreign Exchange Contracts and Options (4) 39,364 60,749 Accounts Payable and Accrued Expenses 118,454 130,554 Taxes Payable 32,682 24,453 Uncertain Tax Positions 65,716 66,775 Unfunded Revolver Commitments 75,842 52,066 Operating Lease Liabilities (5) 125,086 — Other Liabilities 58,922 244,631 Total $ 3,097,563 $ 2,743,99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KKR’s operating leases have remaining lease terms that range from approximately one year to 14 years, some of which include options to extend the leases for up to three years . As of December 31, 2019 , the weighted average remaining lease term and weighted average discount rate were 4.46 years and 2.53% , respectively.</t>
  </si>
  <si>
    <t>VARIABLE INTEREST ENTITIES (Tables)</t>
  </si>
  <si>
    <t>Schedule of maximum exposure to loss, before allocations to the carry pool, if any, for VIEs</t>
  </si>
  <si>
    <t>As of December 31, 2019 and 2018, the maximum exposure to loss, before allocations to the carry pool and noncontrolling interests, if any, for those VIEs in which KKR is determined not to be the primary beneficiary but in which it has a variable interest is as follows: December 31, 2019 December 31, 2018 Investments $ 5,329,368 $ 3,610,502 Due from (to) Affiliates, net 439,374 410,489 Maximum Exposure to Loss $ 5,768,742 $ 4,020,991</t>
  </si>
  <si>
    <t>DEBT OBLIGATIONS (Tables)</t>
  </si>
  <si>
    <t>Schedule of borrowings</t>
  </si>
  <si>
    <t>KKR's borrowings consisted of the following: December 31, 2019 December 31, 2018 Financing Available Borrowing Outstanding Fair Value Financing Available Borrowing Outstanding Fair Value Revolving Credit Facilities: Corporate Credit Agreement $ 1,000,000 $ — $ — $ 1,000,000 $ — $ — KCM Credit Agreement 444,904 — — 451,338 — — KCM Short-Term Credit Agreement 750,000 — — 750,000 — — Notes Issued: KKR Issued 6.375% Notes Due 2020 (1) — — — — 498,975 523,500 (13) KKR Issued 3.750% Notes Due 2029 (2) — 493,962 533,505 (13) — — — KKR Issued 5.500% Notes Due 2043 (3) — 492,175 613,415 (13) — 491,836 508,615 (13) KKR Issued 5.125% Notes Due 2044 (4) — 991,106 1,186,670 (13) — 990,740 974,320 (13) KKR Issued 0.509% Notes Due 2023 (5) — 228,280 228,026 (13) — 226,895 227,298 (13) KKR Issued 0.764% Notes Due 2025 (6) — 45,255 45,856 (13) — 44,923 45,161 (13) KKR Issued 1.595% Notes Due 2038 (7) — 93,325 98,524 (13) — 92,817 94,568 (13) KKR Issued 1.625% Notes Due 2029 (8) — 718,478 758,903 (14) — — — KFN Issued 5.500% Notes Due 2032 (9) — 494,054 504,807 — 493,568 496,359 KFN Issued 5.200% Notes Due 2033 (10) — 118,411 117,834 — 118,291 115,582 KFN Issued 5.400% Notes Due 2033 (11) — 68,774 70,059 — 68,683 68,780 KFN Issued Junior Subordinated Notes (12) — 233,473 185,485 — 232,142 203,135 2,194,904 3,977,293 4,343,084 2,201,338 3,258,870 3,257,318 Other Debt Obligations 3,865,495 23,035,991 23,035,991 3,840,877 19,082,322 19,082,322 $ 6,060,399 $ 27,013,284 $ 27,379,075 $ 6,042,215 $ 22,341,192 $ 22,339,640 (1) $500 million aggregate principal amount of 6.375% senior notes of KKR due 2020. These senior notes were redeemed in full in July 2019. Borrowing outstanding is presented net of (i) unamortized note discount and (ii) unamortized debt issuance costs of $0.7 million as of December 31, 2018. (2) $500 million aggregate principal amount of 3.750% senior notes of KKR due 2029. Borrowing outstanding is presented net of (i) unamortized note discount and (ii) unamortized debt issuance costs of $4.7 million as of December 31, 2019 . (3) $500 million aggregate principal amount of 5.500% senior notes of KKR due 2043. Borrowing outstanding is presented net of (i) unamortized note discount and (ii) unamortized debt issuance costs of $3.4 million and $3.6 million as of December 31, 2019 and 2018 , respectively. (4) $1.0 billion aggregate principal amount of 5.125% senior notes of KKR due 2044. Borrowing outstanding is presented net of (i) unamortized note discount (net of premium) and (ii) unamortized debt issuance costs of $7.7 million and $8.0 million as of December 31, 2019 and 2018 , respectively. (5) ¥25 billion (or $229.3 million ) aggregate principal amount of 0.509% senior notes of KKR due 2023. Borrowing outstanding is presented net of unamortized debt issuance costs of $1.0 million and $1.3 million as of December 31, 2019 and 2018 , respectively. These senior notes are denominated in Japanese Yen ("JPY"). (6) ¥5.0 billion (or $45.9 million ) aggregate principal amount of 0.764% senior notes of KKR due 2025. Borrowing outstanding is presented net of unamortized debt issuance costs of $0.6 million and $0.7 million as of December 31, 2019 and 2018 , respectively. These senior notes are denominated in JPY. (7) ¥10.3 billion (or $94.5 million ) aggregate principal amount of 1.595% senior notes of KKR due 2038. Borrowing outstanding is presented net of unamortized debt issuance costs of $1.1 million and $1.2 million as of December 31, 2019 and 2018 , respectively. These senior notes are denominated in JPY. (8) €650 million (or $727.9 million ) aggregate principal amount of 1.625% senior notes of KKR due 2029. Borrowing outstanding is presented net of (i) unamortized note discount and (ii) unamortized debt issuance costs of $6.3 million as of December 31, 2019 . These senior notes are denominated in euro. (9) KKR consolidates KFN and thus reports KFN's outstanding $500.0 million aggregate principal amount of 5.500% senior notes due 2032. Borrowing outstanding is presented net of (i) unamortized note discount and (ii) unamortized debt issuance costs of $4.0 million and $4.4 million as of December 31, 2019 and 2018 , respectively. These debt obligations are classified as Level III within the fair value hierarchy and valued using the same valuation methodologies as KKR's Level III credit investments. (10) KKR consolidates KFN and thus reports KFN's outstanding $120.0 million aggregate principal amount of 5.200% senior notes due 2033. Borrowing outstanding is presented net of unamortized debt issuance costs of $1.6 million and $1.7 million as of December 31, 2019 and 2018 , respectively. These debt obligations are classified as Level III within the fair value hierarchy and valued using the same valuation methodologies as KKR's Level III credit investments. (11) KKR consolidates KFN and thus reports KFN's outstanding $70.0 million aggregate principal amount of 5.400% senior notes due 2033. Borrowing outstanding is presented net of unamortized debt issuance costs of $1.2 million and $1.3 million as of December 31, 2019 and 2018 , respectively. These debt obligations are classified as Level III within the fair value hierarchy and valued using the same valuation methodologies as KKR's Level III credit investments. (12) KKR consolidates KFN and thus reports KFN's outstanding $258.5 million aggregate principal amount of junior subordinated notes. The weighted average interest rate is 4.4% and 5.0% and the weighted average years to maturity is 16.8 years and 17.8 years as of December 31, 2019 and 2018 , respectively. These debt obligations are classified as Level III within the fair value hierarchy and valued using the same valuation methodologies as KKR's Level III credit investments. (13) The notes are classified as Level II within the fair value hierarchy and fair value is determined by third party broker quotes. (14) The notes are classified as Level I within the fair value hierarchy and fair value is determined by quoted prices in active markets since the debt is publicly listed.</t>
  </si>
  <si>
    <t>Schedule of debt obligations of consolidated CLOs</t>
  </si>
  <si>
    <t>As of December 31, 2019 , other debt obligations consisted of the following: Financing Available Borrowing Outstanding Fair Value Weighted Average Interest Rate Weighted Average Remaining Maturity in Years Financing Facilities of Consolidated Funds and Other $ 3,865,495 $ 8,377,854 $ 8,377,854 4.0% 4.4 Debt Obligations of Consolidated CLOs — 14,658,137 14,658,137 (1) 11.0 $ 3,865,495 $ 23,035,991 $ 23,035,991 (1) The senior notes of the consolidated CLOs had a weighted average interest rate of 3.0% .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Schedule of maturities of long-term debt</t>
  </si>
  <si>
    <t>Scheduled principal payments for debt obligations at December 31, 2019 are as follows: Revolving Credit Facilities Notes Issued Other Debt Obligations Total 2020 $ — $ — $ 1,053,418 $ 1,053,418 2021 — — 2,458,087 2,458,087 2022 — — 1,389,542 1,389,542 2023 — 229,250 1,408,859 1,638,109 2024 — — 267,616 267,616 Thereafter — 3,816,727 16,528,211 20,344,938 $ — $ 4,045,977 $ 23,105,733 $ 27,151,710</t>
  </si>
  <si>
    <t>INCOME TAXES (Tables)</t>
  </si>
  <si>
    <t>Schedule of Components of Income Tax Expense (Benefit)</t>
  </si>
  <si>
    <t>The provision (benefit) for income taxes consists of the following: For the Years Ended December 31, 2019 2018 2017 Current Federal Income Tax $ 56,046 $ 105,245 $ (34,611 ) State and Local Income Tax 10,925 16,997 5,229 Foreign Income Tax (1) 38,238 41,716 79,371 Subtotal 105,209 163,958 49,989 Deferred Federal Income Tax 428,110 (300,536 ) 178,449 State and Local Income Tax 49,148 (52,240 ) (424 ) Foreign Income Tax (1) (53,717 ) (5,280 ) (3,688 ) Subtotal 423,541 (358,056 ) 174,337 Total Income Taxes $ 528,750 $ (194,098 ) $ 224,326 (1) The foreign income tax provision was calculated on $126.0 million , $141.0 million , and $171.6 million of pre-tax income generated in foreign jurisdictions in the years 2019, 2018, and 2017, respectively.</t>
  </si>
  <si>
    <t>Schedule of Effective Income Tax Rate Reconciliation</t>
  </si>
  <si>
    <t>The following table reconciles the U.S. Federal Statutory Tax Rate to the Effective Income Tax Rate: For the Years Ended December 31, 2019 2018 2017 Statutory U.S. Federal Income Tax Rate 21.00 % 21.00 % 35.00 % Income not attributable to KKR &amp; Co. Inc. (1) (10.57 )% (20.13 )% (38.64 )% Foreign Income Taxes (0.28 )% 1.66 % 2.62 % State and Local Income Taxes 0.85 % (0.16 )% 0.05 % Compensation Charges Borne by KKR Holdings 2.75 % 1.69 % 6.29 % Conversion Benefit (0.90 )% (11.19 )% — % Change in Valuation Allowance — % (0.53 )% — % Impact of the 2017 Tax Act — % — % 3.52 % Other (2.62 )% (0.94 )% (0.78 )% Effective Income Tax Rate 10.23 % (8.60 )% 8.06 % (1) Represents primarily income attributable to (i) redeemable noncontrolling interests for all periods and (ii) noncontrolling interests for all periods. This item also includes investment income of certain entities and net carried interest of certain general partners of KKR investment funds that were not subject to U.S. federal income taxes prior to the Conversion.</t>
  </si>
  <si>
    <t>Schedule of Deferred Tax Assets and Liabilities</t>
  </si>
  <si>
    <t>A summary of the tax effects of the temporary differences is as follows: December 31, 2019 December 31, 2018 Deferred Tax Assets Fund Management Fee Credits &amp; Refunds $ 65,168 $ 60,740 Equity Based Compensation 28,731 21,949 KKR Holdings Unit Exchanges (1) 152,759 127,275 Depreciation and Amortization (2) 300,851 293,481 Operating Lease Deferred Liability 19,152 — Investment Basis Differences / Net Unrealized Gains &amp; Losses (2) — 16,613 Net Operating Loss Carryforwards 13,381 3,607 Other 11,732 14,496 Total Deferred Tax Assets before Valuation Allowance 591,774 538,161 Valuation Allowance — — Total Deferred Tax Assets 591,774 538,161 Deferred Tax Liabilities Investment Basis Differences / Net Unrealized Gains &amp; Losses (2) 414,048 — Operating Lease Right-of-Use Asset 19,152 — Total Deferred Tax Liabilities 433,200 — Total Deferred Taxes, Net $ 158,574 $ 538,161 (1) In connection with exchanges of KKR Holdings units into Class A common stock of KKR &amp; Co. Inc., KKR records a deferred tax asset associated with an increase in KKR &amp; Co. Inc.'s share of the tax basis of the tangible and intangible assets of the KKR Group Partnerships.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t>
  </si>
  <si>
    <t>Summary of Income Tax Contingencies</t>
  </si>
  <si>
    <t>At December 31, 2019, 2018 and 2017, KKR's unrecognized tax benefits relating to uncertain tax positions, excluding related interest and penalties, consisted of the following: For the Years Ended December 31, 2019 2018 2017 Unrecognized Tax Benefits, beginning of period $ 53,598 $ 48,170 $ 43,996 Gross increases in tax positions in prior periods — — — Gross decreases in tax positions in prior periods (2,443 ) — — Gross increases in tax positions in current period 4,107 5,542 4,406 Lapse of statute of limitations (1,890 ) (114 ) (232 ) Unrecognized Tax Benefits, end of period $ 53,372 $ 53,598 $ 48,170</t>
  </si>
  <si>
    <t>EQUITY BASED COMPENSATION (Tables)</t>
  </si>
  <si>
    <t>Schedule of expense associated with equity based compensation</t>
  </si>
  <si>
    <t>The following table summarizes the expense associated with equity-based compensation for the years ended December 31, 2019 , 2018 and 2017, respectively. For the Years Ended December 31, 2019 2018 2017 Equity Incentive Plans $ 207,789 $ 242,811 $ 204,308 KKR Holdings Principal Awards 91,123 104,625 143,204 Total (1) $ 298,912 $ 347,436 $ 347,512 (1) Includes $1.4 million , $11.7 million and $11.2 million of equity based compensation for the years ended December 31, 2019 , 2018, and 2017 respectively, related to employees of equity method investees. Such amounts are included in Net Gains (Losses) from Investment Activities in the consolidated statements of operations.</t>
  </si>
  <si>
    <t>Summary of information regarding the discount for the lack of participation rights in the expected dividends for shares granted</t>
  </si>
  <si>
    <t>The following table presents information regarding the discount for the lack of participation rights in the expected dividends by grant date: Date of Grant Discount per share (1) January 1, 2016 to December 31, 2016 $ 0.64 January 1, 2017 to December 31, 2017 $ 0.68 January 1, 2018 to June 30, 2018 $ 0.68 July 1, 2018 to December 31, 2019 $ 0.50 (1) Represents the annual discount for the lack of participation rights on expected dividends. The total discount on any given tranche of unvested shares is calculated as the discount per share multiplied by the number of years in the applicable vesting period.</t>
  </si>
  <si>
    <t>Summary of significant assumptions used to estimate grant date fair value of Market Condition Awards</t>
  </si>
  <si>
    <t>Below is a summary of the significant assumptions used to estimate the grant date fair value of the Market Condition Awards: Closing KKR share price as of valuation date $19.90 Risk Free Rate 2.02 % Volatility 25.00 % Dividend Yield 3.42 % Expected Cost of Equity 11.02 %</t>
  </si>
  <si>
    <t>Schedule of unrecognized expense of equity incentive plan awards expected to be recognized</t>
  </si>
  <si>
    <t>As of December 31, 2019 , there was approximately $295.9 million of total estimated unrecognized expense related to unvested awards, including Market Condition Awards. That cost is expected to be recognized as follows: Year Unrecognized Expense 2020 $ 162.8 2021 86.4 2022 36.9 2023 7.8 2024 1.7 2025 0.3 Total $ 295.9</t>
  </si>
  <si>
    <t>Schedule of unvested awards granted under equity incentive plan</t>
  </si>
  <si>
    <t>A summary of the status of unvested awards granted under the Equity Incentive Plans, excluding Market Condition Awards as described above, from January 1, 2019 through December 31, 2019 is presented below: Shares Weighted Average Grant Date Fair Value Balance, January 1, 2019 33,400,183 $ 16.23 Granted 4,742,836 25.98 Vested (13,816,158 ) 15.79 Forfeitures (1,629,216 ) 17.23 Balance, December 31, 2019 22,697,645 $ 18.46</t>
  </si>
  <si>
    <t>Schedule of remaining vesting tranches of awards granted under the equity incentive plan</t>
  </si>
  <si>
    <t>A summary of the remaining vesting tranches of awards granted under the Equity Incentive Plans is presented below: Vesting Date Shares April 1, 2020 6,897,566 October 1, 2020 4,161,077 April 1, 2021 4,765,284 October 1, 2021 2,611,618 April 1, 2022 1,665,568 October 1, 2022 1,309,649 April 1, 2023 841,805 October 1, 2023 130,649 April 1, 2024 182,585 October 1, 2024 5,133 April 1, 2025 126,711 22,697,645</t>
  </si>
  <si>
    <t>Schedule of unrecognized expense of unvested KKR Holdings awards expected to be recognized</t>
  </si>
  <si>
    <t>As of December 31, 2019 , there was approximately $153.3 million of estimated unrecognized expense related to unvested KKR Holdings awards. That cost is expected to be recognized as follows: Year Unrecognized Expense 2020 $ 82.0 2021 45.7 2022 25.6 Total $ 153.3</t>
  </si>
  <si>
    <t>Schedule of unvested holding awards granted</t>
  </si>
  <si>
    <t>A summary of the status of unvested awards granted under the KKR Holdings Plan from January 1, 2019 through December 31, 2019 is presented below: Units Weighted Average Grant Date Fair Value Balance, January 1, 2019 24,123,993 $ 14.42 Granted — — Vested (6,162,014 ) 14.86 Forfeitures (1,392,500 ) 12.25 Balance, December 31, 2019 16,569,479 $ 14.43</t>
  </si>
  <si>
    <t>Schedule of remaining vesting tranches of holding awards granted</t>
  </si>
  <si>
    <t>A summary of the remaining vesting tranches of awards granted under the KKR Holdings Plan is presented below: Vesting Date Units April 1, 2020 124,479 May 1, 2020 3,085,000 October 1, 2020 2,940,000 May 1, 2021 3,085,000 October 1, 2021 3,425,000 October 1, 2022 3,910,000 16,569,479</t>
  </si>
  <si>
    <t>RELATED PARTY TRANSACTIONS (Tables)</t>
  </si>
  <si>
    <t>Schedule of due from and to affiliates</t>
  </si>
  <si>
    <t>Due from Affiliates consists of: December 31, 2019 December 31, 2018 Amounts due from portfolio companies $ 120,391 $ 82,204 Amounts due from unconsolidated investment funds 594,184 568,211 Amounts due from related entities 2,824 6,774 Due from Affiliates $ 717,399 $ 657,189 Due to Affiliates consists of: December 31, 2019 December 31, 2018 Amounts due to KKR Holdings in connection with the tax receivable agreement $ 131,288 $ 117,862 Amounts due to unconsolidated investment funds 154,810 157,722 Due to Affiliates $ 286,098 $ 275,584</t>
  </si>
  <si>
    <t>EQUITY (Tables)</t>
  </si>
  <si>
    <t>Accelerated Share Repurchases</t>
  </si>
  <si>
    <t>The following table presents KKR &amp; Co. Inc. Class A common stock that has been repurchased or equity awards retired under the repurchase program: For the Years Ended December 31, 2019 2018 2017 Shares of Class A common stock repurchased 2,859,452 7,540,551 — Equity Awards for Class A common stock retired (1) 3,670,019 1,675,306 — (1) Amounts exclude retirements of equity awards prior to May 3, 2018, the date on which retirements of equity awards became included under the repurchase program.</t>
  </si>
  <si>
    <t>Schedule of calculation of noncontrolling interests</t>
  </si>
  <si>
    <t>The following tables present the calculation of total noncontrolling interests: For the Year Ended December 31, 2019 Noncontrolling Interests in Consolidated Entities Noncontrolling Interests Held by KKR Holdings Total Noncontrolling Interests Balance at the beginning of the period $ 10,984,910 $ 4,625,448 $ 15,610,358 Net income (loss) attributable to noncontrolling interests (1) 1,264,820 1,369,671 2,634,491 Other comprehensive income (loss), net of tax (2) (1,803 ) (537 ) (2,340 ) Exchange of KKR Holdings Units to Class A Common Stock (3) — (161,825 ) (161,825 ) Equity-based and other non-cash compensation — 91,297 91,297 Capital contributions 4,668,114 1,642 4,669,756 Capital distributions (2,972,914 ) (197,062 ) (3,169,976 ) Changes in consolidation 23,123 — 23,123 Balance at the end of the period $ 13,966,250 $ 5,728,634 $ 19,694,884 For the Year Ended December 31, 2018 Noncontrolling Interests in Consolidated Entities Noncontrolling Interests Held by KKR Holdings Total Noncontrolling Interests Balance at the beginning of the period $ 8,072,849 $ 4,793,475 $ 12,866,324 Net income (loss) attributable to noncontrolling interests (1) 796,183 561,052 1,357,235 Other comprehensive income (loss), net of tax (2) (18,512 ) (12,559 ) (31,071 ) Exchange of KKR Holdings Units to Class A Common Stock and Other (3) (52,585 ) (567,309 ) (619,894 ) Equity-based and other non-cash compensation — 100,632 100,632 Capital contributions 4,357,219 2,396 4,359,615 Capital distributions (2,763,416 ) (252,239 ) (3,015,655 ) Changes in consolidation 593,172 — 593,172 Balance at the end of the period $ 10,984,910 $ 4,625,448 $ 15,610,358 For the Year Ended December 31, 2017 Noncontrolling Interests in Consolidated Entities Noncontrolling Interests Held by KKR Holdings Total Noncontrolling Interests Balance at the beginning of the period $ 6,252,565 $ 4,293,337 $ 10,545,902 Net income (loss) attributable to noncontrolling interests (1) 676,744 791,021 1,467,765 Other comprehensive income (loss), net of tax (2) 9,192 21,904 31,096 Exchange of KKR Holdings Units to Class A Common Stock and Other (3) (50,120 ) (238,941 ) (289,061 ) Equity-based and other non-cash compensation — 141,727 141,727 Capital contributions 3,116,889 3,028 3,119,917 Capital distributions (1,890,232 ) (235,610 ) (2,125,842 ) Changes in consolidation (1,682 ) — (1,682 ) Transfers of interests under common control and Other (40,507 ) 17,009 (23,498 ) Balance at the end of the period $ 8,072,849 $ 4,793,475 $ 12,866,32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For the year ended December 31, 2019, calculated based on the proportion of KKR Holdings units exchanged for KKR &amp; Co. Inc. Class A common stock. For the years ended December 31, 2018 and 2017, calculated based on the proportion of KKR Holdings units and other exchangeable securities exchanged for KKR &amp; Co. Inc. Class A common stock. The exchange agreement with KKR Holdings provides for the exchange of KKR Group Partnership Units held by KKR Holdings for KKR &amp; Co. Inc. Class A common stock.</t>
  </si>
  <si>
    <t>Schedule of net income (loss) attributable to noncontrolling interests held by KKR Holdings</t>
  </si>
  <si>
    <t>The following table presents net income (loss) attributable to noncontrolling interests held by KKR Holdings: For the Years Ended December 31, 2019 2018 2017 Net income (loss) $ 4,639,540 $ 2,450,946 $ 2,560,042 (-) Net income (loss) attributable to Redeemable Noncontrolling Interests — (37,352 ) 73,972 (-) Net income (loss) attributable to Noncontrolling Interests in consolidated entities 1,264,820 796,183 676,744 (-) Preferred Stock Dividends 33,364 33,364 33,364 (+) Income tax expense (benefit) attributable to KKR &amp; Co. Inc. 539,466 (229,232 ) 150,812 (-) Gain from remeasurement of tax receivable agreement liability attributable to KKR &amp; Co. Inc. (1) — — 67,221 Net income (loss) attributable to KKR &amp; Co. Inc. Class A Common Stockholders and KKR Holdings $ 3,880,822 $ 1,429,519 $ 1,859,553 Net income (loss) attributable to Noncontrolling Interests held by KKR Holdings $ 1,369,671 $ 561,052 $ 791,021 (1) Represents the impacts of the remeasurement of the tax receivable agreement which arises from changes in the associated deferred tax balance, including the impacts related to the 2017 Tax Act.</t>
  </si>
  <si>
    <t>Redeemable noncontrolling interests</t>
  </si>
  <si>
    <t>The following table presents the rollforward of Redeemable Noncontrolling Interests: For the Years Ended December 31, 2019 2018 2017 Balance at the beginning of the period $ 1,122,641 $ 610,540 $ 632,348 Net income (loss) attributable to Redeemable Noncontrolling Interests — (37,352 ) 73,972 Capital contributions — 565,553 220,167 Capital distributions — (16,100 ) (890 ) Changes in consolidation (1,122,641 ) — (315,057 ) Balance at the end of the period $ — $ 1,122,641 $ 610,540</t>
  </si>
  <si>
    <t>COMMITMENTS AND CONTINGENCIES (Tables)</t>
  </si>
  <si>
    <t>Schedule of minimum future lease payments</t>
  </si>
  <si>
    <t>As of December 31, 2019 , the approximate aggregate future lease payments required on the operating leases are as follows: 2020 $ 52,811 2021 24,954 2022 20,720 2023 14,570 2024 4,491 Thereafter 14,762 Total lease payments required 132,308 Less: Imputed Interest (7,222 ) Total operating lease liabilities $ 125,086</t>
  </si>
  <si>
    <t>QUARTERLY FINANCIAL DATA (Tables)</t>
  </si>
  <si>
    <t>Schedule of quarterly financial information</t>
  </si>
  <si>
    <t xml:space="preserve"> For the Three Months Ended, March 31, 2019 June 30, 2019 September 30, 2019 December 31, 2019 Statement of Operations Data: Total Revenues $ 1,187,480 $ 1,179,864 $ 790,485 $ 1,063,071 Total Expenses 728,767 808,811 619,533 751,320 Total Investment Income (Loss) 1,335,926 1,156,076 218,792 1,145,027 Income (Loss) Before Taxes 1,794,639 1,527,129 389,744 1,456,778 Income Tax Expense / (Benefit) 167,593 165,399 53,132 142,626 Net Income (Loss) 1,627,046 1,361,730 336,612 1,314,152 Net Income (Loss) Attributable to Redeemable Noncontrolling Interests — — — — Net Income (Loss) Attributable to Noncontrolling Interests 917,727 838,996 87,058 790,710 Net Income (Loss) Attributable to KKR &amp; Co. Inc. 709,319 522,734 249,554 523,442 Series A Preferred Stock Dividends 5,822 5,822 5,822 5,822 Series B Preferred Stock Dividends 2,519 2,519 2,519 2,519 Net Income (Loss) Attributable to KKR &amp; Co. Inc. Class A Common Stockholders $ 700,978 $ 514,393 $ 241,213 $ 515,101 Net Income (Loss) Attributable to KKR &amp; Co. Inc. Per Share of Class A Common Stock Basic $ 1.31 $ 0.94 $ 0.44 $ 0.93 Diluted $ 1.27 $ 0.93 $ 0.43 $ 0.91 Weighted Average Shares of Class A Common Stock Outstanding Basic 533,892,474 544,528,863 546,336,936 555,379,973 Diluted 550,046,440 554,643,810 559,532,065 566,277,984 For the Three Months Ended, March 31, 2018 June 30, 2018 September 30, 2018 December 31, 2018 Statement of Operations Data: Total Revenues $ 472,606 $ 971,620 $ 1,129,666 $ (178,056 ) Total Expenses 436,601 675,050 740,090 237,736 Total Investment Income (Loss) 584,530 1,330,786 833,288 (798,115 ) Income (Loss) Before Taxes 620,535 1,627,356 1,222,864 (1,213,907 ) Income Tax Expense / (Benefit) 17,641 60,960 (129,405 ) (143,294 ) Net Income (Loss) 602,894 1,566,396 1,352,269 (1,070,613 ) Net Income (Loss) Attributable to Redeemable Noncontrolling Interests 25,674 (18,016 ) 12,236 (57,246 ) Net Income (Loss) Attributable to Noncontrolling Interests 398,777 895,690 691,494 (628,726 ) Net Income (Loss) Attributable to KKR &amp; Co. Inc. 178,443 688,722 648,539 (384,641 ) Series A Preferred Stock Dividends 5,822 5,822 5,822 5,822 Series B Preferred Stock Dividends 2,519 2,519 2,519 2,519 Net Income (Loss) Attributable to KKR &amp; Co. Inc. Class A Common Stockholders $ 170,102 $ 680,381 $ 640,198 $ (392,982 ) Net Income (Loss) Attributable to KKR &amp; Co. Inc. Per Share of Class A Common Stock Basic $ 0.36 $ 1.33 $ 1.22 $ (0.74 ) Diluted $ 0.32 $ 1.24 $ 1.17 $ (0.74 ) Weighted Average Shares of Class A Common Stock Outstanding Basic 487,704,838 510,586,631 525,240,214 532,266,521 Diluted 535,918,274 548,745,498 545,672,953 532,266,521</t>
  </si>
  <si>
    <t>ORGANIZATION (Details) - USD ($) $ in Thousands</t>
  </si>
  <si>
    <t>3 Months Ended</t>
  </si>
  <si>
    <t>Sep. 30, 2019</t>
  </si>
  <si>
    <t>Mar. 31, 2019</t>
  </si>
  <si>
    <t>Sep. 30, 2018</t>
  </si>
  <si>
    <t>Mar. 31, 2018</t>
  </si>
  <si>
    <t>Subsidiary of Limited Liability Company or Limited Partnership [Line Items]</t>
  </si>
  <si>
    <t>Exchange of KKR Group Partnership Shares Held By KKR Holdings L.P.</t>
  </si>
  <si>
    <t>Change from net income (loss) attributable to KKR &amp; Co. Inc. and transfers from noncontrolling interests held by KKR Holdings</t>
  </si>
  <si>
    <t>Units of Partnership Interest (in shares)</t>
  </si>
  <si>
    <t>KKR group partnerships</t>
  </si>
  <si>
    <t>Percentage of economic interest held by parent entity</t>
  </si>
  <si>
    <t>65.90%</t>
  </si>
  <si>
    <t>KKR group partnerships | KKR Holdings</t>
  </si>
  <si>
    <t>Percentage owned by KKR Holdings L.P.</t>
  </si>
  <si>
    <t>34.10%</t>
  </si>
  <si>
    <t>SUMMARY OF SIGNIFICANT ACCOUNTING POLICIES - Fair Value Measurement (Details)</t>
  </si>
  <si>
    <t>Dec. 31, 2019methodology</t>
  </si>
  <si>
    <t>Number of valuation methodologies used to determine fair value of investments (in methodologies)</t>
  </si>
  <si>
    <t>Maximum</t>
  </si>
  <si>
    <t>Weighting percentage of methodology used to determine fair value of investments (up to 100%)</t>
  </si>
  <si>
    <t>100.00%</t>
  </si>
  <si>
    <t>Illiquidity Discount | Minimum</t>
  </si>
  <si>
    <t>Private equity, measurement input</t>
  </si>
  <si>
    <t>SUMMARY OF SIGNIFICANT ACCOUNTING POLICIES - Revenues (Details) - USD ($)</t>
  </si>
  <si>
    <t>Fees and Commissions [Line Items]</t>
  </si>
  <si>
    <t>Carried Interest</t>
  </si>
  <si>
    <t>General Partner Capital Interest</t>
  </si>
  <si>
    <t>Total Capital Allocation-Based Income</t>
  </si>
  <si>
    <t>Incentive fee, low end of range (as a percent)</t>
  </si>
  <si>
    <t>5.00%</t>
  </si>
  <si>
    <t>Incentive fee, high end of range (as a percent)</t>
  </si>
  <si>
    <t>20.00%</t>
  </si>
  <si>
    <t>Measurement period (in years)</t>
  </si>
  <si>
    <t>1 year</t>
  </si>
  <si>
    <t>Minimum</t>
  </si>
  <si>
    <t>Fee Credits as a percentage of monitoring and transaction fees net of fund-related expenses</t>
  </si>
  <si>
    <t>80.00%</t>
  </si>
  <si>
    <t>Management Fees</t>
  </si>
  <si>
    <t>Fee Credits</t>
  </si>
  <si>
    <t>Transaction Fees</t>
  </si>
  <si>
    <t>Monitoring Fees</t>
  </si>
  <si>
    <t>Incentive Fees</t>
  </si>
  <si>
    <t>Expense Reimbursements</t>
  </si>
  <si>
    <t>Oil and Gas Revenue</t>
  </si>
  <si>
    <t>Consulting Fees</t>
  </si>
  <si>
    <t>Customer Concentration Risk</t>
  </si>
  <si>
    <t>SUMMARY OF SIGNIFICANT ACCOUNTING POLICIES - Recently Issued Accounting Pronouncements (Details) - USD ($)</t>
  </si>
  <si>
    <t>Jan. 01, 2019</t>
  </si>
  <si>
    <t>New Accounting Pronouncements or Change in Accounting Principle [Line Items]</t>
  </si>
  <si>
    <t>ROU assets</t>
  </si>
  <si>
    <t>Total operating lease liabilities</t>
  </si>
  <si>
    <t>Accounting Standards Update 2016-02</t>
  </si>
  <si>
    <t>Accounting Standards Update 2016-02 | Retained Earnings</t>
  </si>
  <si>
    <t>Cumulative-effect adjustment</t>
  </si>
  <si>
    <t>SUMMARY OF SIGNIFICANT ACCOUNTING POLICIES - Management Fees (Details) - USD ($)</t>
  </si>
  <si>
    <t>Concentration Risk [Line Items]</t>
  </si>
  <si>
    <t>Revenue from Contract with Customer, Excluding Assessed Tax</t>
  </si>
  <si>
    <t>Maximum length of investment period</t>
  </si>
  <si>
    <t>6 years</t>
  </si>
  <si>
    <t>Customer Concentration Risk | Americas</t>
  </si>
  <si>
    <t>Percentage of revenue generated in the geographic region</t>
  </si>
  <si>
    <t>55.80%</t>
  </si>
  <si>
    <t>62.40%</t>
  </si>
  <si>
    <t>64.50%</t>
  </si>
  <si>
    <t>Customer Concentration Risk | EMEA</t>
  </si>
  <si>
    <t>21.50%</t>
  </si>
  <si>
    <t>24.70%</t>
  </si>
  <si>
    <t>21.10%</t>
  </si>
  <si>
    <t>Customer Concentration Risk | Asia</t>
  </si>
  <si>
    <t>22.70%</t>
  </si>
  <si>
    <t>12.90%</t>
  </si>
  <si>
    <t>14.40%</t>
  </si>
  <si>
    <t>Asset management fees as a percentage of committed capital, low end of range</t>
  </si>
  <si>
    <t>1.00%</t>
  </si>
  <si>
    <t>Percentage used to derive management fees for separately managed accounts, low end of range</t>
  </si>
  <si>
    <t>0.75%</t>
  </si>
  <si>
    <t>Management fees earned from core investment strategy percentage, low end of range</t>
  </si>
  <si>
    <t>Asset management fees earned from credit funds and other investment vehicles percentage, low end of range</t>
  </si>
  <si>
    <t>0.10%</t>
  </si>
  <si>
    <t>Collateral management fee based on annual rate of percentage of collateral, low end of range</t>
  </si>
  <si>
    <t>0.40%</t>
  </si>
  <si>
    <t>Asset management fees as a percentage of committed capital, high end of range</t>
  </si>
  <si>
    <t>2.00%</t>
  </si>
  <si>
    <t>Percentage used to derive management fees for separately managed accounts, high end of range</t>
  </si>
  <si>
    <t>1.25%</t>
  </si>
  <si>
    <t>Management fees earned from core investment strategy percentage, high end of range</t>
  </si>
  <si>
    <t>1.50%</t>
  </si>
  <si>
    <t>1.75%</t>
  </si>
  <si>
    <t>Collateral management fee based on annual rate of percentage of collateral, high end of range</t>
  </si>
  <si>
    <t>0.50%</t>
  </si>
  <si>
    <t>SUMMARY OF SIGNIFICANT ACCOUNTING POLICIES - Compensation and Benefits (Details) - USD ($) $ in Millions</t>
  </si>
  <si>
    <t>Percent allocated to carry pool, low end of range</t>
  </si>
  <si>
    <t>40.00%</t>
  </si>
  <si>
    <t>Percent allocated to carry pool, high end of range</t>
  </si>
  <si>
    <t>43.00%</t>
  </si>
  <si>
    <t>Expenses incurred in connection with profit sharing plan</t>
  </si>
  <si>
    <t>SUMMARY OF SIGNIFICANT ACCOUNTING POLICIES - Assets, Depreciation and Amortization (Details)</t>
  </si>
  <si>
    <t>Property, Plant and Equipment [Line Items]</t>
  </si>
  <si>
    <t>Useful life of property, plant and equipment</t>
  </si>
  <si>
    <t>3 years</t>
  </si>
  <si>
    <t>7 years</t>
  </si>
  <si>
    <t>SUMMARY OF SIGNIFICANT ACCOUNTING POLICIES Revenue from Contracts with Customers (Details)</t>
  </si>
  <si>
    <t>Revenue from Contracts with Customers</t>
  </si>
  <si>
    <t>NET GAINS (LOSSES) FROM INVESTMENT ACTIVITIES (Details) - USD ($) $ in Thousands</t>
  </si>
  <si>
    <t>Gain (Loss) on Securities [Line Items]</t>
  </si>
  <si>
    <t>Net Realized Gains (Losses)</t>
  </si>
  <si>
    <t>Net Unrealized Gains (Losses)</t>
  </si>
  <si>
    <t>Private Equity</t>
  </si>
  <si>
    <t>Credit</t>
  </si>
  <si>
    <t>Investments of Consolidated CFEs</t>
  </si>
  <si>
    <t>Real Assets</t>
  </si>
  <si>
    <t>Equity Method - Other</t>
  </si>
  <si>
    <t>Other Investments</t>
  </si>
  <si>
    <t>Foreign Exchange Forward Contracts and Options</t>
  </si>
  <si>
    <t>Other Derivatives</t>
  </si>
  <si>
    <t>Debt Obligations and Other</t>
  </si>
  <si>
    <t>INVESTMENTS - Summary of Investments (Details) - USD ($) $ in Thousands</t>
  </si>
  <si>
    <t>Investments owned, at fair value</t>
  </si>
  <si>
    <t>Equity Method - Capital Allocation-Based Income</t>
  </si>
  <si>
    <t>INVESTMENTS - Narrative (Details)</t>
  </si>
  <si>
    <t>Nov. 22, 2019shares</t>
  </si>
  <si>
    <t>Nov. 30, 2018shares</t>
  </si>
  <si>
    <t>Nov. 30, 2017shares</t>
  </si>
  <si>
    <t>Dec. 31, 2019Investment</t>
  </si>
  <si>
    <t>Dec. 31, 2018Investment</t>
  </si>
  <si>
    <t>Dec. 31, 2017Investment</t>
  </si>
  <si>
    <t>Nov. 02, 2015</t>
  </si>
  <si>
    <t>Number of significant individual equity method investments (in investments) | Investment</t>
  </si>
  <si>
    <t>Equity method investment, additional ownership percentage to be acquired</t>
  </si>
  <si>
    <t>24.90%</t>
  </si>
  <si>
    <t>Equity Method Investment, Ownership Percentage</t>
  </si>
  <si>
    <t>39.60%</t>
  </si>
  <si>
    <t>Class A Common Stock Issued in Connection with the Purchase of an Investment (in shares) | shares</t>
  </si>
  <si>
    <t>Investments | Investment Concentration Risk</t>
  </si>
  <si>
    <t>Threshold percentage of total investments (greater than)</t>
  </si>
  <si>
    <t>INVESTMENTS - Equity Method Investments (Details) - USD ($) $ in Thousands</t>
  </si>
  <si>
    <t>Investment Related Revenues</t>
  </si>
  <si>
    <t>Other Revenues</t>
  </si>
  <si>
    <t>Investment Related Expenses</t>
  </si>
  <si>
    <t>Other Expenses</t>
  </si>
  <si>
    <t>Net Realized and Unrealized Gain/(Loss) from Investments</t>
  </si>
  <si>
    <t>FAIR VALUE MEASUREMENTS - Assets and Liabilities at Fair Value (Details) - Fair value measured on recurring basis - USD ($) $ in Thousands</t>
  </si>
  <si>
    <t>Assets, at fair value:</t>
  </si>
  <si>
    <t>Total Investments</t>
  </si>
  <si>
    <t>Liabilities, at fair value:</t>
  </si>
  <si>
    <t>Unfunded Revolver Commitments</t>
  </si>
  <si>
    <t>Debt Obligations of Consolidated CFEs</t>
  </si>
  <si>
    <t>Foreign Exchange Forward Contracts</t>
  </si>
  <si>
    <t>Level I</t>
  </si>
  <si>
    <t>Level I | Debt Obligations of Consolidated CFEs</t>
  </si>
  <si>
    <t>Level I | Foreign Exchange Forward Contracts</t>
  </si>
  <si>
    <t>Level I | Other Derivatives</t>
  </si>
  <si>
    <t>Level I | Private Equity</t>
  </si>
  <si>
    <t>Level I | Credit</t>
  </si>
  <si>
    <t>Level I | Investments of Consolidated CFEs</t>
  </si>
  <si>
    <t>Level I | Real Assets</t>
  </si>
  <si>
    <t>Level I | Equity Method - Other</t>
  </si>
  <si>
    <t>Level I | Other Investments</t>
  </si>
  <si>
    <t>Level II</t>
  </si>
  <si>
    <t>Level II | Debt Obligations of Consolidated CFEs</t>
  </si>
  <si>
    <t>Level II | Foreign Exchange Forward Contracts</t>
  </si>
  <si>
    <t>Level II | Other Derivatives</t>
  </si>
  <si>
    <t>Level II | Private Equity</t>
  </si>
  <si>
    <t>Level II | Credit</t>
  </si>
  <si>
    <t>Level II | Investments of Consolidated CFEs</t>
  </si>
  <si>
    <t>Level II | Real Assets</t>
  </si>
  <si>
    <t>Level II | Equity Method - Other</t>
  </si>
  <si>
    <t>Level II | Other Investments</t>
  </si>
  <si>
    <t>Level III</t>
  </si>
  <si>
    <t>Level III | Debt Obligations of Consolidated CFEs</t>
  </si>
  <si>
    <t>Level III | Foreign Exchange Forward Contracts</t>
  </si>
  <si>
    <t>Level III | Other Derivatives</t>
  </si>
  <si>
    <t>Level III | Private Equity</t>
  </si>
  <si>
    <t>Level III | Credit</t>
  </si>
  <si>
    <t>Level III | Investments of Consolidated CFEs</t>
  </si>
  <si>
    <t>Level III | Real Assets</t>
  </si>
  <si>
    <t>Level III | Equity Method - Other</t>
  </si>
  <si>
    <t>Level III | Other Investments</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In / (Out) Due to Changes in Consolidation</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Transfers Out Due to Deconsolidation of Funds</t>
  </si>
  <si>
    <t>Sales</t>
  </si>
  <si>
    <t>FAIR VALUE MEASUREMENTS - Valuation Methodologies and Significant Unobservable Inputs (Details)</t>
  </si>
  <si>
    <t>Dec. 31, 2019USD ($)$ / barrel</t>
  </si>
  <si>
    <t>Level III investments and other financial instruments by valuation methodologies</t>
  </si>
  <si>
    <t>Private equity, fair value</t>
  </si>
  <si>
    <t>Credit, fair value</t>
  </si>
  <si>
    <t>Real assets, fair value</t>
  </si>
  <si>
    <t>Equity method - other, fair value</t>
  </si>
  <si>
    <t>Other investments, fair value</t>
  </si>
  <si>
    <t>Private Equity | Level III</t>
  </si>
  <si>
    <t>Growth Equity | Level III</t>
  </si>
  <si>
    <t>Energy | Level III</t>
  </si>
  <si>
    <t>Real Estate | Level III</t>
  </si>
  <si>
    <t>Illiquidity Discount | Level III | Inputs to market comparables, discounted cash flow and transaction price | Weighted Average</t>
  </si>
  <si>
    <t>Equity method - other, measurement input</t>
  </si>
  <si>
    <t>Other investments, measurement input</t>
  </si>
  <si>
    <t>Illiquidity Discount | Level III | Inputs to market comparables, discounted cash flow and transaction price | Minimum</t>
  </si>
  <si>
    <t>Illiquidity Discount | Level III | Inputs to market comparables, discounted cash flow and transaction price | Maximum</t>
  </si>
  <si>
    <t>Illiquidity Discount | Private Equity | Level III | Inputs to market comparables, discounted cash flow and transaction price | Weighted Average</t>
  </si>
  <si>
    <t>Illiquidity Discount | Private Equity | Level III | Inputs to market comparables, discounted cash flow and transaction price | Minimum</t>
  </si>
  <si>
    <t>Illiquidity Discount | Private Equity | Level III | Inputs to market comparables, discounted cash flow and transaction price | Maximum</t>
  </si>
  <si>
    <t>Illiquidity Discount | Growth Equity | Level III | Inputs to market comparables, discounted cash flow and transaction price | Weighted Average</t>
  </si>
  <si>
    <t>Illiquidity Discount | Growth Equity | Level III | Inputs to market comparables, discounted cash flow and transaction price | Minimum</t>
  </si>
  <si>
    <t>Illiquidity Discount | Growth Equity | Level III | Inputs to market comparables, discounted cash flow and transaction price | Maximum</t>
  </si>
  <si>
    <t>Weight Ascribed to Market Comparables | Level III | Inputs to market comparables, discounted cash flow and transaction price | Weighted Average</t>
  </si>
  <si>
    <t>Weight Ascribed to Market Comparables | Level III | Inputs to market comparables, discounted cash flow and transaction price | Minimum</t>
  </si>
  <si>
    <t>Weight Ascribed to Market Comparables | Level III | Inputs to market comparables, discounted cash flow and transaction price | Maximum</t>
  </si>
  <si>
    <t>Weight Ascribed to Market Comparables | Private Equity | Level III | Inputs to market comparables, discounted cash flow and transaction price | Weighted Average</t>
  </si>
  <si>
    <t>Weight Ascribed to Market Comparables | Private Equity | Level III | Inputs to market comparables, discounted cash flow and transaction price | Minimum</t>
  </si>
  <si>
    <t>Weight Ascribed to Market Comparables | Private Equity | Level III | Inputs to market comparables, discounted cash flow and transaction price | Maximum</t>
  </si>
  <si>
    <t>Weight Ascribed to Market Comparables | Growth Equity | Level III | Inputs to market comparables, discounted cash flow and transaction price | Weighted Average</t>
  </si>
  <si>
    <t>Weight Ascribed to Market Comparables | Growth Equity | Level III | Inputs to market comparables, discounted cash flow and transaction price | Minimum</t>
  </si>
  <si>
    <t>Weight Ascribed to Market Comparables | Growth Equity | Level III | Inputs to market comparables, discounted cash flow and transaction price | Maximum</t>
  </si>
  <si>
    <t>Weight Ascribed to Discounted Cash Flow | Level III | Inputs to market comparables, discounted cash flow and transaction price | Weighted Average</t>
  </si>
  <si>
    <t>Weight Ascribed to Discounted Cash Flow | Level III | Inputs to market comparables, discounted cash flow and transaction price | Minimum</t>
  </si>
  <si>
    <t>Weight Ascribed to Discounted Cash Flow | Level III | Inputs to market comparables, discounted cash flow and transaction price | Maximum</t>
  </si>
  <si>
    <t>Weight Ascribed to Discounted Cash Flow | Private Equity | Level III | Inputs to market comparables, discounted cash flow and transaction price | Weighted Average</t>
  </si>
  <si>
    <t>Weight Ascribed to Discounted Cash Flow | Private Equity | Level III | Inputs to market comparables, discounted cash flow and transaction price | Minimum</t>
  </si>
  <si>
    <t>Weight Ascribed to Discounted Cash Flow | Private Equity | Level III | Inputs to market comparables, discounted cash flow and transaction price | Maximum</t>
  </si>
  <si>
    <t>Weight Ascribed to Discounted Cash Flow | Growth Equity | Level III | Inputs to market comparables, discounted cash flow and transaction price | Weighted Average</t>
  </si>
  <si>
    <t>Weight Ascribed to Discounted Cash Flow | Growth Equity | Level III | Inputs to market comparables, discounted cash flow and transaction price | Minimum</t>
  </si>
  <si>
    <t>Weight Ascribed to Discounted Cash Flow | Growth Equity | Level III | Inputs to market comparables, discounted cash flow and transaction price | Maximum</t>
  </si>
  <si>
    <t>Weight Ascribed to Discounted Cash Flow | Real Estate | Level III | Inputs to direct income capitalization and discounted cash flow | Weighted Average</t>
  </si>
  <si>
    <t>Real assets, measurement input</t>
  </si>
  <si>
    <t>Weight Ascribed to Discounted Cash Flow | Real Estate | Level III | Inputs to direct income capitalization and discounted cash flow | Minimum</t>
  </si>
  <si>
    <t>Weight Ascribed to Discounted Cash Flow | Real Estate | Level III | Inputs to direct income capitalization and discounted cash flow | Maximum</t>
  </si>
  <si>
    <t>Weight Ascribed to Transaction Price | Level III | Inputs to market comparables, discounted cash flow and transaction price | Weighted Average</t>
  </si>
  <si>
    <t>Weight Ascribed to Transaction Price | Level III | Inputs to market comparables, discounted cash flow and transaction price | Minimum</t>
  </si>
  <si>
    <t>Weight Ascribed to Transaction Price | Level III | Inputs to market comparables, discounted cash flow and transaction price | Maximum</t>
  </si>
  <si>
    <t>Weight Ascribed to Transaction Price | Private Equity | Level III | Inputs to market comparables, discounted cash flow and transaction price | Weighted Average</t>
  </si>
  <si>
    <t>Weight Ascribed to Transaction Price | Private Equity | Level III | Inputs to market comparables, discounted cash flow and transaction price | Minimum</t>
  </si>
  <si>
    <t>Weight Ascribed to Transaction Price | Private Equity | Level III | Inputs to market comparables, discounted cash flow and transaction price | Maximum</t>
  </si>
  <si>
    <t>Enterprise Value/LTM EBITDA Multiple | Level III | Market comparables | Weighted Average</t>
  </si>
  <si>
    <t>Enterprise Value/LTM EBITDA Multiple | Level III | Market comparables | Minimum</t>
  </si>
  <si>
    <t>Enterprise Value/LTM EBITDA Multiple | Level III | Market comparables | Maximum</t>
  </si>
  <si>
    <t>Enterprise Value/LTM EBITDA Multiple | Private Equity | Level III | Market comparables | Weighted Average</t>
  </si>
  <si>
    <t>Enterprise Value/LTM EBITDA Multiple | Private Equity | Level III | Market comparables | Minimum</t>
  </si>
  <si>
    <t>Enterprise Value/LTM EBITDA Multiple | Private Equity | Level III | Market comparables | Maximum</t>
  </si>
  <si>
    <t>Enterprise Value/Forward EBITDA Multiple | Level III | Market comparables | Weighted Average</t>
  </si>
  <si>
    <t>Enterprise Value/Forward EBITDA Multiple | Level III | Market comparables | Minimum</t>
  </si>
  <si>
    <t>Enterprise Value/Forward EBITDA Multiple | Level III | Market comparables | Maximum</t>
  </si>
  <si>
    <t>Enterprise Value/Forward EBITDA Multiple | Private Equity | Level III | Market comparables | Weighted Average</t>
  </si>
  <si>
    <t>Enterprise Value/Forward EBITDA Multiple | Private Equity | Level III | Market comparables | Minimum</t>
  </si>
  <si>
    <t>Enterprise Value/Forward EBITDA Multiple | Private Equity | Level III | Market comparables | Maximum</t>
  </si>
  <si>
    <t>Weighted Average Cost of Capital | Level III | Discounted cash flow | Weighted Average</t>
  </si>
  <si>
    <t>Weighted Average Cost of Capital | Level III | Discounted cash flow | Minimum</t>
  </si>
  <si>
    <t>Weighted Average Cost of Capital | Level III | Discounted cash flow | Maximum</t>
  </si>
  <si>
    <t>Weighted Average Cost of Capital | Private Equity | Level III | Discounted cash flow | Weighted Average</t>
  </si>
  <si>
    <t>Weighted Average Cost of Capital | Private Equity | Level III | Discounted cash flow | Minimum</t>
  </si>
  <si>
    <t>Weighted Average Cost of Capital | Private Equity | Level III | Discounted cash flow | Maximum</t>
  </si>
  <si>
    <t>Weighted Average Cost of Capital | Energy | Level III | Discounted cash flow | Weighted Average</t>
  </si>
  <si>
    <t>Weighted Average Cost of Capital | Energy | Level III | Discounted cash flow | Minimum</t>
  </si>
  <si>
    <t>Weighted Average Cost of Capital | Energy | Level III | Discounted cash flow | Maximum</t>
  </si>
  <si>
    <t>Enterprise Value/LTM EBITDA Exit Multiple | Level III | Discounted cash flow | Weighted Average</t>
  </si>
  <si>
    <t>Enterprise Value/LTM EBITDA Exit Multiple | Level III | Discounted cash flow | Minimum</t>
  </si>
  <si>
    <t>Enterprise Value/LTM EBITDA Exit Multiple | Level III | Discounted cash flow | Maximum</t>
  </si>
  <si>
    <t>Enterprise Value/LTM EBITDA Exit Multiple | Private Equity | Level III | Discounted cash flow | Weighted Average</t>
  </si>
  <si>
    <t>Enterprise Value/LTM EBITDA Exit Multiple | Private Equity | Level III | Discounted cash flow | Minimum</t>
  </si>
  <si>
    <t>Enterprise Value/LTM EBITDA Exit Multiple | Private Equity | Level III | Discounted cash flow | Maximum</t>
  </si>
  <si>
    <t>Weight Ascribed to Milestones | Growth Equity | Level III | Inputs to market comparables, discounted cash flow and transaction price | Weighted Average</t>
  </si>
  <si>
    <t>Weight Ascribed to Milestones | Growth Equity | Level III | Inputs to market comparables, discounted cash flow and transaction price | Minimum</t>
  </si>
  <si>
    <t>Weight Ascribed to Milestones | Growth Equity | Level III | Inputs to market comparables, discounted cash flow and transaction price | Maximum</t>
  </si>
  <si>
    <t>Base | Growth Equity | Level III | Scenario Weighting | Weighted Average</t>
  </si>
  <si>
    <t>Base | Growth Equity | Level III | Scenario Weighting | Minimum</t>
  </si>
  <si>
    <t>Base | Growth Equity | Level III | Scenario Weighting | Maximum</t>
  </si>
  <si>
    <t>Downside | Growth Equity | Level III | Scenario Weighting | Weighted Average</t>
  </si>
  <si>
    <t>Downside | Growth Equity | Level III | Scenario Weighting | Minimum</t>
  </si>
  <si>
    <t>Downside | Growth Equity | Level III | Scenario Weighting | Maximum</t>
  </si>
  <si>
    <t>Upside | Growth Equity | Level III | Scenario Weighting | Weighted Average</t>
  </si>
  <si>
    <t>Upside | Growth Equity | Level III | Scenario Weighting | Minimum</t>
  </si>
  <si>
    <t>Upside | Growth Equity | Level III | Scenario Weighting | Maximum</t>
  </si>
  <si>
    <t>Yield | Level III | Yield Analysis | Weighted Average</t>
  </si>
  <si>
    <t>Credit, measurement input</t>
  </si>
  <si>
    <t>Yield | Level III | Yield Analysis | Minimum</t>
  </si>
  <si>
    <t>Yield | Level III | Yield Analysis | Maximum</t>
  </si>
  <si>
    <t>Net Leverage | Level III | Yield Analysis | Weighted Average</t>
  </si>
  <si>
    <t>Net Leverage | Level III | Yield Analysis | Minimum</t>
  </si>
  <si>
    <t>Net Leverage | Level III | Yield Analysis | Maximum</t>
  </si>
  <si>
    <t>EBITDA Multiple | Level III | Yield Analysis | Weighted Average</t>
  </si>
  <si>
    <t>EBITDA Multiple | Level III | Yield Analysis | Minimum</t>
  </si>
  <si>
    <t>EBITDA Multiple | Level III | Yield Analysis | Maximum</t>
  </si>
  <si>
    <t>Average Price Per BOE | Energy | Level III | Discounted cash flow | Weighted Average</t>
  </si>
  <si>
    <t>Real assets, measurement input, value</t>
  </si>
  <si>
    <t>Average Price Per BOE | Energy | Level III | Discounted cash flow | Minimum</t>
  </si>
  <si>
    <t>Real assets, measurement input | $ / barrel</t>
  </si>
  <si>
    <t>Average Price Per BOE | Energy | Level III | Discounted cash flow | Maximum</t>
  </si>
  <si>
    <t>Weight Ascribed to Direct Income Capitalization | Real Estate | Level III | Inputs to direct income capitalization and discounted cash flow | Weighted Average</t>
  </si>
  <si>
    <t>Weight Ascribed to Direct Income Capitalization | Real Estate | Level III | Inputs to direct income capitalization and discounted cash flow | Minimum</t>
  </si>
  <si>
    <t>Weight Ascribed to Direct Income Capitalization | Real Estate | Level III | Inputs to direct income capitalization and discounted cash flow | Maximum</t>
  </si>
  <si>
    <t>Current Capitalization Rate | Real Estate | Level III | Direct income capitalization | Weighted Average</t>
  </si>
  <si>
    <t>Current Capitalization Rate | Real Estate | Level III | Direct income capitalization | Minimum</t>
  </si>
  <si>
    <t>Current Capitalization Rate | Real Estate | Level III | Direct income capitalization | Maximum</t>
  </si>
  <si>
    <t>Unlevered Discount Rate | Real Estate | Level III | Discounted cash flow | Weighted Average</t>
  </si>
  <si>
    <t>Unlevered Discount Rate | Real Estate | Level III | Discounted cash flow | Minimum</t>
  </si>
  <si>
    <t>Unlevered Discount Rate | Real Estate | Level III | Discounted cash flow | Maximum</t>
  </si>
  <si>
    <t>Liquids | Energy | Level III | Discounted cash flow</t>
  </si>
  <si>
    <t>Revenue ratio of liquids</t>
  </si>
  <si>
    <t>89.00%</t>
  </si>
  <si>
    <t>Natural Gas | Energy | Level III | Discounted cash flow</t>
  </si>
  <si>
    <t>Revenue ratio of natural gas</t>
  </si>
  <si>
    <t>11.00%</t>
  </si>
  <si>
    <t>Infrastructure | Level III</t>
  </si>
  <si>
    <t>Infrastructure | Level III | Market comparables</t>
  </si>
  <si>
    <t>Infrastructure | Level III | Discounted cash flow</t>
  </si>
  <si>
    <t>Infrastructure | Enterprise Value/Forward EBITDA Multiple | Level III | Market comparables | Weighted Average</t>
  </si>
  <si>
    <t>Infrastructure | Weighted Average Cost of Capital | Level III | Discounted cash flow | Weighted Average</t>
  </si>
  <si>
    <t>Infrastructure | Enterprise Value/LTM EBITDA Exit Multiple | Level III | Discounted cash flow | Weighted Average</t>
  </si>
  <si>
    <t>FAIR VALUE OPTION - Financial Instruments (Details) - USD ($) $ in Thousands</t>
  </si>
  <si>
    <t>Fair Value, Option, Quantitative Disclosures [Line Items]</t>
  </si>
  <si>
    <t>Liabiliti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INC. PER SHARE OF CLASS A COMMON STOCK (Details) - USD ($) $ / shares in Units, $ in Thousands</t>
  </si>
  <si>
    <t>Preferred stock dividend rate (as a percent)</t>
  </si>
  <si>
    <t>7.375%</t>
  </si>
  <si>
    <t>Weighted Average KKR Holdings Units</t>
  </si>
  <si>
    <t>Weighted Average KKR Holdings Units (in shares)</t>
  </si>
  <si>
    <t>Excess of carrying value over consideration transferred on redemption of KFN 7.375% Series A LLC Preferred Shares</t>
  </si>
  <si>
    <t>Net Income (Loss) Available to KKR &amp; Co. Inc. Class A Common Stockholders</t>
  </si>
  <si>
    <t>Basic Net Income (Loss) Per Share of Class A Common Stock</t>
  </si>
  <si>
    <t>Weighted Average Shares of Class A Common Stock Outstanding - Basic (in shares)</t>
  </si>
  <si>
    <t>Net Income (Loss) Attributable to KKR &amp; Co. Inc. Per Share of Class A Common Stock - Basic (in dollars per share)</t>
  </si>
  <si>
    <t>Diluted Net Income (Loss) Per Share of Class A Common Stock</t>
  </si>
  <si>
    <t>Weighted Average Unvested Shares of Class A Common Stock and Other Exchangeable Securities (in shares)</t>
  </si>
  <si>
    <t>Weighted Average Shares of Class A Common Stock Outstanding - Diluted (in shares)</t>
  </si>
  <si>
    <t>Net Income (Loss) Attributable to KKR &amp; Co. Inc. Per Share of Class A Common Stock - Diluted (in dollars per share)</t>
  </si>
  <si>
    <t>Class A Common Stock | Market Condition Awards</t>
  </si>
  <si>
    <t>OTHER ASSETS AND ACCOUNTS PAYABLE, ACCRUED EXPENSES AND OTHER LIABILITIES - Other Assets (Details) - USD ($)</t>
  </si>
  <si>
    <t>Unsettled Investment Sales</t>
  </si>
  <si>
    <t>Receivables</t>
  </si>
  <si>
    <t>Due from Broker</t>
  </si>
  <si>
    <t>Oil &amp; Gas Assets, net</t>
  </si>
  <si>
    <t>Deferred Tax Assets, net</t>
  </si>
  <si>
    <t>Interest Receivable</t>
  </si>
  <si>
    <t>Fixed Assets, net</t>
  </si>
  <si>
    <t>Foreign Exchange Contracts and Options</t>
  </si>
  <si>
    <t>Derivative Assets</t>
  </si>
  <si>
    <t>Prepaid Taxes</t>
  </si>
  <si>
    <t>Prepaid Expenses</t>
  </si>
  <si>
    <t>Operating Lease Right of Use Assets</t>
  </si>
  <si>
    <t>Deferred Financing Costs</t>
  </si>
  <si>
    <t>Other</t>
  </si>
  <si>
    <t>Depreciation, depletion, and amortization of oil and natural gas properties</t>
  </si>
  <si>
    <t>Accumulated depreciation and amortization of fixed assets</t>
  </si>
  <si>
    <t>Depreciation and amortization expense of fixed assets</t>
  </si>
  <si>
    <t>Operating lease cost</t>
  </si>
  <si>
    <t>Impairment of Oil and Gas Properties</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Taxes Payable</t>
  </si>
  <si>
    <t>Uncertain Tax Positions</t>
  </si>
  <si>
    <t>Operating Lease Liabilities</t>
  </si>
  <si>
    <t>Other Liabilities</t>
  </si>
  <si>
    <t>Lessee, Lease, Description [Line Items]</t>
  </si>
  <si>
    <t>Operating lease, maximum extension term (in years)</t>
  </si>
  <si>
    <t>Operating lease, weighted average remaining lease term (in years)</t>
  </si>
  <si>
    <t>4 years 5 months 15 days</t>
  </si>
  <si>
    <t>Operating lease, weighted average discount rate (as a percentage)</t>
  </si>
  <si>
    <t>2.53%</t>
  </si>
  <si>
    <t>Operating lease, remaining lease term (in years)</t>
  </si>
  <si>
    <t>14 years</t>
  </si>
  <si>
    <t>VARIABLE INTEREST ENTITIES - Narrative (Details) $ in Billions</t>
  </si>
  <si>
    <t>Dec. 31, 2019USD ($)</t>
  </si>
  <si>
    <t>Investments in Unconsolidated Investment Funds</t>
  </si>
  <si>
    <t>Variable Interest Entity [Line Items]</t>
  </si>
  <si>
    <t>Commitment to unconsolidated investment funds</t>
  </si>
  <si>
    <t>VARIABLE INTEREST ENTITIES - Maximum Exposure to Loss (Details) - Investments in Unconsolidated CLO Vehicles - USD ($) $ in Thousands</t>
  </si>
  <si>
    <t>Due from (to) Affiliates, net</t>
  </si>
  <si>
    <t>Maximum Exposure to Loss</t>
  </si>
  <si>
    <t>DEBT OBLIGATIONS - KKR's Borrowings (Details)</t>
  </si>
  <si>
    <t>Dec. 31, 2018USD ($)</t>
  </si>
  <si>
    <t>Dec. 31, 2019JPY (¥)</t>
  </si>
  <si>
    <t>Dec. 31, 2019EUR (€)</t>
  </si>
  <si>
    <t>Jul. 31, 2019</t>
  </si>
  <si>
    <t>Jul. 01, 2019USD ($)</t>
  </si>
  <si>
    <t>May 22, 2019EUR (€)</t>
  </si>
  <si>
    <t>May 23, 2018USD ($)</t>
  </si>
  <si>
    <t>Mar. 23, 2018JPY (¥)</t>
  </si>
  <si>
    <t>Feb. 12, 2018USD ($)</t>
  </si>
  <si>
    <t>Nov. 18, 2017USD ($)</t>
  </si>
  <si>
    <t>Nov. 17, 2017USD ($)</t>
  </si>
  <si>
    <t>Mar. 30, 2017USD ($)</t>
  </si>
  <si>
    <t>Mar. 18, 2015USD ($)</t>
  </si>
  <si>
    <t>May 29, 2014USD ($)</t>
  </si>
  <si>
    <t>Feb. 01, 2013USD ($)</t>
  </si>
  <si>
    <t>Debt Instrument [Line Items]</t>
  </si>
  <si>
    <t>Financing Available</t>
  </si>
  <si>
    <t>Borrowing Outstanding</t>
  </si>
  <si>
    <t>Fair Value</t>
  </si>
  <si>
    <t>Other Debt Obligations</t>
  </si>
  <si>
    <t>Senior Notes</t>
  </si>
  <si>
    <t>Aggregate principal amount | ¥</t>
  </si>
  <si>
    <t>Senior Notes | KKR Issued 6.375% Notes Due 2020</t>
  </si>
  <si>
    <t>Aggregate principal amount</t>
  </si>
  <si>
    <t>Interest rate, stated percentage</t>
  </si>
  <si>
    <t>6.375%</t>
  </si>
  <si>
    <t>Unamortized debt issuance costs</t>
  </si>
  <si>
    <t>Senior Notes | KKR Issued 3.750% Notes Due 2029</t>
  </si>
  <si>
    <t>3.75%</t>
  </si>
  <si>
    <t>Senior Notes | KKR Issued 5.500% Notes Due 2043</t>
  </si>
  <si>
    <t>5.50%</t>
  </si>
  <si>
    <t>Senior Notes | KKR Issued 5.125% Notes Due 2044</t>
  </si>
  <si>
    <t>5.125%</t>
  </si>
  <si>
    <t>Senior Notes | KKR Issued 0.509% Notes Due 2023</t>
  </si>
  <si>
    <t>0.509%</t>
  </si>
  <si>
    <t>Senior Notes | KKR Issued 0.764% Notes Due 2025</t>
  </si>
  <si>
    <t>0.764%</t>
  </si>
  <si>
    <t>Senior Notes | KKR Issued 1.595% Notes Due 2038</t>
  </si>
  <si>
    <t>1.595%</t>
  </si>
  <si>
    <t>Senior Notes | KKR Issued 1.625% Notes Due 2029</t>
  </si>
  <si>
    <t>1.625%</t>
  </si>
  <si>
    <t>Senior Notes | KFN Issued 5.500% Notes Due 2032 | KFN</t>
  </si>
  <si>
    <t>Senior Notes | KFN Issued 5.200% Notes Due 2033 | KFN</t>
  </si>
  <si>
    <t>5.20%</t>
  </si>
  <si>
    <t>Senior Notes | KFN Issued 5.400% Notes Due 2033 | KFN</t>
  </si>
  <si>
    <t>5.40%</t>
  </si>
  <si>
    <t>Senior Notes | KFN Issued Junior Subordinated Notes | KFN</t>
  </si>
  <si>
    <t>Weighted average interest rate (percentage)</t>
  </si>
  <si>
    <t>4.40%</t>
  </si>
  <si>
    <t>Weighted average remaining maturity (in years)</t>
  </si>
  <si>
    <t>16 years 9 months 18 days</t>
  </si>
  <si>
    <t>17 years 9 months 18 days</t>
  </si>
  <si>
    <t>Revolving Credit Facility</t>
  </si>
  <si>
    <t>Revolving Credit Facility | Corporate Credit Agreement</t>
  </si>
  <si>
    <t>Revolving Credit Facility | KCM Credit Agreement</t>
  </si>
  <si>
    <t>Revolving Credit Facility | KCM Short-Term Credit Agreement</t>
  </si>
  <si>
    <t>DEBT OBLIGATIONS - Narrative (Details)</t>
  </si>
  <si>
    <t>Jul. 31, 2019USD ($)</t>
  </si>
  <si>
    <t>Jun. 27, 2019USD ($)</t>
  </si>
  <si>
    <t>Dec. 07, 2018USD ($)</t>
  </si>
  <si>
    <t>Jun. 28, 2018USD ($)</t>
  </si>
  <si>
    <t>Mar. 30, 2016</t>
  </si>
  <si>
    <t>Dec. 31, 2007</t>
  </si>
  <si>
    <t>Number of trusts established to issue trust preferred securities (in trusts)</t>
  </si>
  <si>
    <t>Term of trusts (in years)</t>
  </si>
  <si>
    <t>30 years</t>
  </si>
  <si>
    <t>Debt instrument, event of default minimum percentage of aggregate principal amount held to declare notes, due and payable</t>
  </si>
  <si>
    <t>25.00%</t>
  </si>
  <si>
    <t>Redemption price</t>
  </si>
  <si>
    <t>Corporate Credit Agreement</t>
  </si>
  <si>
    <t>Line of credit facility, maximum borrowing capacity</t>
  </si>
  <si>
    <t>Line of credit addition to maximum borrowing capacity</t>
  </si>
  <si>
    <t>Line of credit facility optional expansion maximum borrowing capacity</t>
  </si>
  <si>
    <t>Debt instrument, term</t>
  </si>
  <si>
    <t>5 years</t>
  </si>
  <si>
    <t>KCM Credit Agreement</t>
  </si>
  <si>
    <t>KCM Credit Agreement | Letter of Credit</t>
  </si>
  <si>
    <t>Letters of credit outstanding</t>
  </si>
  <si>
    <t>KKR Issued 1.625% Notes Due 2029 | Senior Notes</t>
  </si>
  <si>
    <t>KKR Issued 3.750% Notes Due 2029 | Senior Notes</t>
  </si>
  <si>
    <t>KKR Issued 5.500% Notes Due 2043 | Senior Notes</t>
  </si>
  <si>
    <t>101.00%</t>
  </si>
  <si>
    <t>KKR Issued 5.125% Notes Due 2044 | Senior Notes</t>
  </si>
  <si>
    <t>KKR Issued 0.509% Notes Due 2023 | Senior Notes</t>
  </si>
  <si>
    <t>KKR Issued 0.764% Notes Due 2025 | Senior Notes</t>
  </si>
  <si>
    <t>KKR Issued 1.595% Notes Due 2038 | Senior Notes</t>
  </si>
  <si>
    <t>KKR Issued 6.375% Notes Due 2020 | Senior Notes</t>
  </si>
  <si>
    <t>Principal amount redeemed</t>
  </si>
  <si>
    <t>Payment of make-whole premium in connection with redemption</t>
  </si>
  <si>
    <t>Revolving Credit Facility | KCM Short-Term Credit Agreement | Line of Credit</t>
  </si>
  <si>
    <t>364 days</t>
  </si>
  <si>
    <t>Debt instrument, fee amount</t>
  </si>
  <si>
    <t>Minimum | Corporate Credit Agreement</t>
  </si>
  <si>
    <t>Debt instrument, basis spread on variable rate</t>
  </si>
  <si>
    <t>0.06%</t>
  </si>
  <si>
    <t>Minimum | LIBOR</t>
  </si>
  <si>
    <t>Minimum | LIBOR | Corporate Credit Agreement</t>
  </si>
  <si>
    <t>0.565%</t>
  </si>
  <si>
    <t>Minimum | LIBOR | Revolving Credit Facility | KCM Short-Term Credit Agreement | Line of Credit</t>
  </si>
  <si>
    <t>Minimum | Base Rate</t>
  </si>
  <si>
    <t>0.25%</t>
  </si>
  <si>
    <t>Minimum | Base Rate | Revolving Credit Facility | KCM Short-Term Credit Agreement | Line of Credit</t>
  </si>
  <si>
    <t>Maximum | Corporate Credit Agreement</t>
  </si>
  <si>
    <t>0.15%</t>
  </si>
  <si>
    <t>Maximum | LIBOR</t>
  </si>
  <si>
    <t>2.50%</t>
  </si>
  <si>
    <t>Maximum | LIBOR | Corporate Credit Agreement</t>
  </si>
  <si>
    <t>1.10%</t>
  </si>
  <si>
    <t>Maximum | LIBOR | Revolving Credit Facility | KCM Short-Term Credit Agreement | Line of Credit</t>
  </si>
  <si>
    <t>Maximum | Base Rate</t>
  </si>
  <si>
    <t>Maximum | Base Rate | Revolving Credit Facility | KCM Short-Term Credit Agreement | Line of Credit</t>
  </si>
  <si>
    <t>On or after February 22, 2029 | KKR Issued 1.625% Notes Due 2029 | Senior Notes</t>
  </si>
  <si>
    <t>Redemption price in the event of a change of control repurchase</t>
  </si>
  <si>
    <t>Redemption price in the event of certain changes affecting taxation</t>
  </si>
  <si>
    <t>On or after April 1, 2029 | KKR Issued 3.750% Notes Due 2029 | Senior Notes</t>
  </si>
  <si>
    <t>KFN | KFN Issued 5.500% Notes Due 2032 | Senior Notes</t>
  </si>
  <si>
    <t>Proceeds from issuance of debt</t>
  </si>
  <si>
    <t>KFN | KFN Issued 5.200% Notes Due 2033 | Senior Notes</t>
  </si>
  <si>
    <t>KFN | KFN Issued 5.400% Notes Due 2033 | Senior Notes</t>
  </si>
  <si>
    <t>KFN | KFN Issued Junior Subordinated Notes</t>
  </si>
  <si>
    <t>KFN | KFN Issued Junior Subordinated Notes | Senior Notes</t>
  </si>
  <si>
    <t>KFN | Minimum | LIBOR | KFN Issued Junior Subordinated Notes</t>
  </si>
  <si>
    <t>2.25%</t>
  </si>
  <si>
    <t>KFN | Maximum | LIBOR | KFN Issued Junior Subordinated Notes</t>
  </si>
  <si>
    <t>2.65%</t>
  </si>
  <si>
    <t>KFN | On or after March 30, 2022 | KFN Issued 5.500% Notes Due 2032 | Senior Notes</t>
  </si>
  <si>
    <t>KFN | On or after February 12, 2023 | KFN Issued 5.200% Notes Due 2033 | Senior Notes</t>
  </si>
  <si>
    <t>KFN | On or After May 23, 2023 | KFN Issued 5.400% Notes Due 2033 | Senior Notes</t>
  </si>
  <si>
    <t>DEBT OBLIGATIONS - Obligations of Consolidated CLOs (Details) - USD ($) $ in Thousands</t>
  </si>
  <si>
    <t>Investment Financing Arrangements</t>
  </si>
  <si>
    <t>Weighted Average Interest Rate</t>
  </si>
  <si>
    <t>4.00%</t>
  </si>
  <si>
    <t>Weighted Average Remaining Maturity in Years</t>
  </si>
  <si>
    <t>4 years 4 months 24 days</t>
  </si>
  <si>
    <t>Subordinated Notes | Debt Obligations of Consolidated CFEs</t>
  </si>
  <si>
    <t>3.00%</t>
  </si>
  <si>
    <t>DEBT OBLIGATIONS - Debt Covenants (Details) $ in Thousands</t>
  </si>
  <si>
    <t>2020</t>
  </si>
  <si>
    <t>2021</t>
  </si>
  <si>
    <t>2022</t>
  </si>
  <si>
    <t>2023</t>
  </si>
  <si>
    <t>2024</t>
  </si>
  <si>
    <t>Thereafter</t>
  </si>
  <si>
    <t>Long-term Debt</t>
  </si>
  <si>
    <t>Revolving Credit Facilities</t>
  </si>
  <si>
    <t>Notes Issued</t>
  </si>
  <si>
    <t>INCOME TAXES - Narrative (Details) - USD ($) $ in Thousands</t>
  </si>
  <si>
    <t>Jul. 01, 2018</t>
  </si>
  <si>
    <t>Operating Loss Carryforwards [Line Items]</t>
  </si>
  <si>
    <t>Deferred tax asset related to partial step-up in disposal of assets</t>
  </si>
  <si>
    <t>Deferred tax asset related to partial step-up in disposal of assets, additional amount</t>
  </si>
  <si>
    <t>Effective income tax rate</t>
  </si>
  <si>
    <t>10.23%</t>
  </si>
  <si>
    <t>(8.60%)</t>
  </si>
  <si>
    <t>8.06%</t>
  </si>
  <si>
    <t>Decrease in uncertain tax positions within 12 months</t>
  </si>
  <si>
    <t>Unrecognized tax benefits, income tax penalties expense</t>
  </si>
  <si>
    <t>Unrecognized tax benefits, interest on income taxes expense</t>
  </si>
  <si>
    <t>Unrecognized tax benefits, income tax penalties accrued</t>
  </si>
  <si>
    <t>Unrecognized tax benefits, interest on income taxes accrued</t>
  </si>
  <si>
    <t>State and Local</t>
  </si>
  <si>
    <t>Operating loss carryforwards</t>
  </si>
  <si>
    <t>INCOME TAXES - Provision (Benefit) for Income Taxes (Details) - USD ($) $ in Thousands</t>
  </si>
  <si>
    <t>Current</t>
  </si>
  <si>
    <t>Federal Income Tax</t>
  </si>
  <si>
    <t>State and Local Income Tax</t>
  </si>
  <si>
    <t>Foreign Income Tax</t>
  </si>
  <si>
    <t>Subtotal</t>
  </si>
  <si>
    <t>Deferred Income Tax Expense (Benefit), Continuing Operations [Abstract]</t>
  </si>
  <si>
    <t>Total Income Taxes</t>
  </si>
  <si>
    <t>Pre-tax income generated in foreign jurisdictions</t>
  </si>
  <si>
    <t>INCOME TAXES - Reconciliation of Effective Income Tax Rate to the U.S. Federal Statutory Tax Rate (Details)</t>
  </si>
  <si>
    <t>Statutory U.S. Federal Income Tax Rate</t>
  </si>
  <si>
    <t>21.00%</t>
  </si>
  <si>
    <t>35.00%</t>
  </si>
  <si>
    <t>Income not attributable to KKR &amp; Co. Inc.</t>
  </si>
  <si>
    <t>(10.57%)</t>
  </si>
  <si>
    <t>(20.13%)</t>
  </si>
  <si>
    <t>(38.64%)</t>
  </si>
  <si>
    <t>Foreign Income Taxes</t>
  </si>
  <si>
    <t>(0.28%)</t>
  </si>
  <si>
    <t>1.66%</t>
  </si>
  <si>
    <t>2.62%</t>
  </si>
  <si>
    <t>State and Local Income Taxes</t>
  </si>
  <si>
    <t>0.85%</t>
  </si>
  <si>
    <t>(0.16%)</t>
  </si>
  <si>
    <t>0.05%</t>
  </si>
  <si>
    <t>Compensation Charges Borne by KKR Holdings</t>
  </si>
  <si>
    <t>2.75%</t>
  </si>
  <si>
    <t>1.69%</t>
  </si>
  <si>
    <t>6.29%</t>
  </si>
  <si>
    <t>Conversion Benefit</t>
  </si>
  <si>
    <t>(0.90%)</t>
  </si>
  <si>
    <t>(11.19%)</t>
  </si>
  <si>
    <t>0.00%</t>
  </si>
  <si>
    <t>Change in Valuation Allowance</t>
  </si>
  <si>
    <t>(0.53%)</t>
  </si>
  <si>
    <t>Impact of 2017 Tax Act</t>
  </si>
  <si>
    <t>(2.62%)</t>
  </si>
  <si>
    <t>(0.94%)</t>
  </si>
  <si>
    <t>(0.78%)</t>
  </si>
  <si>
    <t>Effective Income Tax Rate</t>
  </si>
  <si>
    <t>INCOME TAXES - Components of Deferred Tax Assets or Liabilities (Details) - USD ($) $ in Thousands</t>
  </si>
  <si>
    <t>Deferred Tax Assets</t>
  </si>
  <si>
    <t>Fund Management Fee Credits &amp; Refunds</t>
  </si>
  <si>
    <t>Equity Based Compensation</t>
  </si>
  <si>
    <t>KKR Holdings Unit Exchanges</t>
  </si>
  <si>
    <t>Depreciation and Amortization</t>
  </si>
  <si>
    <t>Federal Foreign Tax Credit</t>
  </si>
  <si>
    <t>Investment Basis Differences / Net Unrealized Gains &amp; Losses</t>
  </si>
  <si>
    <t>Net Operating Loss Carryforwards</t>
  </si>
  <si>
    <t>Total Deferred Tax Assets before Valuation Allowance</t>
  </si>
  <si>
    <t>Valuation Allowance</t>
  </si>
  <si>
    <t>Total Deferred Tax Assets</t>
  </si>
  <si>
    <t>Deferred Tax Liabilities</t>
  </si>
  <si>
    <t>Investment Basis Differences / Net Unrealized Gains</t>
  </si>
  <si>
    <t>Operating Lease Right-of-Use Asset</t>
  </si>
  <si>
    <t>Total Deferred Tax Liabilities</t>
  </si>
  <si>
    <t>Total Deferred Taxes, Net</t>
  </si>
  <si>
    <t>INCOME TAXES - Unrecognized Tax Benefits (Details) - USD ($) $ in Thousands</t>
  </si>
  <si>
    <t>Reconciliation of Unrecognized Tax Benefits, Excluding Amounts Pertaining to Examined Tax Returns [Roll Forward]</t>
  </si>
  <si>
    <t>Unrecognized Tax Benefits, beginning of period</t>
  </si>
  <si>
    <t>Gross increases in tax positions in prior periods</t>
  </si>
  <si>
    <t>Gross decreases in tax positions in prior periods</t>
  </si>
  <si>
    <t>Gross increases in tax positions in current period</t>
  </si>
  <si>
    <t>Lapse of statute of limitations</t>
  </si>
  <si>
    <t>Unrecognized Tax Benefits, end of period</t>
  </si>
  <si>
    <t>EQUITY BASED COMPENSATION - Expense (Details) - USD ($) $ in Thousands</t>
  </si>
  <si>
    <t>Compensation and benefits</t>
  </si>
  <si>
    <t>Expense associated with equity based compensation</t>
  </si>
  <si>
    <t>Equity based expenses</t>
  </si>
  <si>
    <t>Compensation and benefits | KKR Holdings Principal Awards</t>
  </si>
  <si>
    <t>Compensation and benefits | Equity incentive plan awards</t>
  </si>
  <si>
    <t>Equity method investments | Net gains (losses) from investment activities</t>
  </si>
  <si>
    <t>EQUITY BASED COMPENSATION - Narrative (Details) - USD ($) $ / shares in Units, $ in Millions</t>
  </si>
  <si>
    <t>Nov. 02, 2017</t>
  </si>
  <si>
    <t>Nov. 30, 2016</t>
  </si>
  <si>
    <t>Feb. 29, 2016</t>
  </si>
  <si>
    <t>Equity Based Payments</t>
  </si>
  <si>
    <t>35.90%</t>
  </si>
  <si>
    <t>KKR Holdings Principal Awards</t>
  </si>
  <si>
    <t>Vesting period (in years)</t>
  </si>
  <si>
    <t>Minimum transfer restriction period with respect to one-half awards vested (in years)</t>
  </si>
  <si>
    <t>Portion of awards vested having one-year transfer restriction period (as a percent)</t>
  </si>
  <si>
    <t>50.00%</t>
  </si>
  <si>
    <t>Minimum transfer restriction period with respect to remaining one-half awards vested (in years)</t>
  </si>
  <si>
    <t>2 years</t>
  </si>
  <si>
    <t>Portion of awards vested having two-year transfer restriction period (as a percent)</t>
  </si>
  <si>
    <t>Minimum retained ownership required to continuously hold common share equivalents to as percentage of cumulatively vested interests</t>
  </si>
  <si>
    <t>Forfeiture rate assumed (as a percent)</t>
  </si>
  <si>
    <t>7.00%</t>
  </si>
  <si>
    <t>Estimated unrecognized equity-based payment expense</t>
  </si>
  <si>
    <t>Weighted average remaining vesting period over which unvested units are expected to vest (in years)</t>
  </si>
  <si>
    <t>1 year 6 months</t>
  </si>
  <si>
    <t>Common units conversion basis</t>
  </si>
  <si>
    <t>Number of common units owned in KKR Group Partnership Units (in shares)</t>
  </si>
  <si>
    <t>Percentage of outstanding units not granted (less than)</t>
  </si>
  <si>
    <t>Modified awards granted (in shares)</t>
  </si>
  <si>
    <t>KKR Holdings Principal Awards | Minimum</t>
  </si>
  <si>
    <t>KKR Holdings Principal Awards | Maximum</t>
  </si>
  <si>
    <t>Equity Incentive Plans</t>
  </si>
  <si>
    <t>Total awards issuable as a percentage of diluted common stock outstanding</t>
  </si>
  <si>
    <t>15.00%</t>
  </si>
  <si>
    <t>1 year 2 months 12 days</t>
  </si>
  <si>
    <t>Equity Incentive Plans | Minimum</t>
  </si>
  <si>
    <t>Equity Incentive Plans | Maximum</t>
  </si>
  <si>
    <t>Equity Incentive Plans | Market Condition Awards</t>
  </si>
  <si>
    <t>Awards granted per individual (in shares)</t>
  </si>
  <si>
    <t>Performance condition, closing market price (in dollars per share)</t>
  </si>
  <si>
    <t>Required term of performance condition (in days)</t>
  </si>
  <si>
    <t>10 days</t>
  </si>
  <si>
    <t>Fair value of award at grant date (in dollars per share)</t>
  </si>
  <si>
    <t>Compensation expense recognition period (in years)</t>
  </si>
  <si>
    <t>Equity Incentive Plans | KKR Holdings</t>
  </si>
  <si>
    <t>EQUITY BASED COMPENSATION - Discount Per Share for Lack of Participation Rights in Expected Dividends (Details) - $ / shares</t>
  </si>
  <si>
    <t>18 Months Ended</t>
  </si>
  <si>
    <t>Dec. 31, 2016</t>
  </si>
  <si>
    <t>Dividends Payable [Line Items]</t>
  </si>
  <si>
    <t>Annual discount per share (in dollars per share)</t>
  </si>
  <si>
    <t>EQUITY BASED COMPENSATION - Market Condition Awards (Details) - Equity Incentive Plans - Market Condition Awards</t>
  </si>
  <si>
    <t>Dec. 31, 2019$ / shares</t>
  </si>
  <si>
    <t>Closing KKR share price as of valuation date (in dollars per share)</t>
  </si>
  <si>
    <t>Risk Free Rate</t>
  </si>
  <si>
    <t>2.02%</t>
  </si>
  <si>
    <t>Volatility</t>
  </si>
  <si>
    <t>Dividend Yield</t>
  </si>
  <si>
    <t>3.42%</t>
  </si>
  <si>
    <t>Expected Cost of Equity</t>
  </si>
  <si>
    <t>11.02%</t>
  </si>
  <si>
    <t>EQUITY BASED COMPENSATION - Estimated Unrecognized Expense (Details) - USD ($) $ in Millions</t>
  </si>
  <si>
    <t>Equity Incentive Plans | 2020</t>
  </si>
  <si>
    <t>Equity Incentive Plans | 2021</t>
  </si>
  <si>
    <t>Equity Incentive Plans | 2022</t>
  </si>
  <si>
    <t>Equity Incentive Plans | 2023</t>
  </si>
  <si>
    <t>Equity Incentive Plans | 2024</t>
  </si>
  <si>
    <t>Equity Incentive Plans | 2025</t>
  </si>
  <si>
    <t>KKR Holdings Principal Awards | 2020</t>
  </si>
  <si>
    <t>KKR Holdings Principal Awards | 2021</t>
  </si>
  <si>
    <t>KKR Holdings Principal Awards | 2022</t>
  </si>
  <si>
    <t>EQUITY BASED COMPENSATION - Awards Rollforward (Details)</t>
  </si>
  <si>
    <t>Dec. 31, 2019$ / sharesshares</t>
  </si>
  <si>
    <t>Shares</t>
  </si>
  <si>
    <t>Balance at the beginning of the period (in shares) | shares</t>
  </si>
  <si>
    <t>Granted (in shares) | shares</t>
  </si>
  <si>
    <t>Vested (in shares) | shares</t>
  </si>
  <si>
    <t>Forfeitures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Forfeitures (in dollars per share) | $ / shares</t>
  </si>
  <si>
    <t>Balance at the end of the period (in dollars per share) | $ / shares</t>
  </si>
  <si>
    <t>EQUITY BASED COMPENSATION - Remaining Vesting Tranches (Details) - shares</t>
  </si>
  <si>
    <t>Principal units (in shares)</t>
  </si>
  <si>
    <t>Equity Incentive Plans | April 1, 2020</t>
  </si>
  <si>
    <t>Equity Incentive Plans | October 1, 2020</t>
  </si>
  <si>
    <t>Equity Incentive Plans | April 1, 2021</t>
  </si>
  <si>
    <t>Equity Incentive Plans | October 1, 2021</t>
  </si>
  <si>
    <t>Equity Incentive Plans | April 1, 2022</t>
  </si>
  <si>
    <t>Equity Incentive Plans | October 1, 2022</t>
  </si>
  <si>
    <t>Equity Incentive Plans | April 1, 2023</t>
  </si>
  <si>
    <t>Equity Incentive Plans | October 1, 2023</t>
  </si>
  <si>
    <t>Equity Incentive Plans | April 1, 2024</t>
  </si>
  <si>
    <t>Equity Incentive Plans | October 1, 2024</t>
  </si>
  <si>
    <t>Equity Incentive Plans | April 1, 2025</t>
  </si>
  <si>
    <t>KKR Holdings Principal Awards | April 1, 2020</t>
  </si>
  <si>
    <t>KKR Holdings Principal Awards | May 1, 2020</t>
  </si>
  <si>
    <t>KKR Holdings Principal Awards | October 1, 2020</t>
  </si>
  <si>
    <t>KKR Holdings Principal Awards | May 1, 2021</t>
  </si>
  <si>
    <t>KKR Holdings Principal Awards | October 1, 2021</t>
  </si>
  <si>
    <t>KKR Holdings Principal Awards | October 1, 2022</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RELATED PARTY TRANSACTIONS - Narrative (Details) - USD ($)</t>
  </si>
  <si>
    <t>Amount required to be paid to transferees as percentage of cash savings in US federal, state and local income tax</t>
  </si>
  <si>
    <t>85.00%</t>
  </si>
  <si>
    <t>Expected benefit as percentage of cash savings in income tax</t>
  </si>
  <si>
    <t>Number of days within which payments required to be made under tax receivable agreement after filing of the tax return</t>
  </si>
  <si>
    <t>90 days</t>
  </si>
  <si>
    <t>Deduct: Gain from remeasurement of tax receivable agreement liability</t>
  </si>
  <si>
    <t>Cash payments made under tax receivable agreement</t>
  </si>
  <si>
    <t>Cumulative income tax savings realized</t>
  </si>
  <si>
    <t>Cash investments</t>
  </si>
  <si>
    <t>Expenses from transactions with related party</t>
  </si>
  <si>
    <t>Payments made to related party</t>
  </si>
  <si>
    <t>SEGMENT REPORTING (Details)</t>
  </si>
  <si>
    <t>Dec. 31, 2019segment</t>
  </si>
  <si>
    <t>Number of operating segments (in segments)</t>
  </si>
  <si>
    <t>EQUITY - Repurchase Program (Details) - Share Repurchase Program - USD ($)</t>
  </si>
  <si>
    <t>Class of Stock [Line Items]</t>
  </si>
  <si>
    <t>Stock repurchase program, authorized amount</t>
  </si>
  <si>
    <t>Stock repurchased (in shares)</t>
  </si>
  <si>
    <t>Stock retired (in shares)</t>
  </si>
  <si>
    <t>EQUITY - Narrative (Details) - $ / shares</t>
  </si>
  <si>
    <t>Dec. 31, 2015</t>
  </si>
  <si>
    <t>Percentage of carried interest received by general partners (up to)</t>
  </si>
  <si>
    <t>Preferred stock dividend rate (as a percentage)</t>
  </si>
  <si>
    <t>Preferred stock redemption price (in dollars per share)</t>
  </si>
  <si>
    <t>Preferred stock change of control event redemption price (in dollars per share)</t>
  </si>
  <si>
    <t>Preferred stock increase in dividend rate (as a percentage)</t>
  </si>
  <si>
    <t>Preferred stock shares authorized (in shares)</t>
  </si>
  <si>
    <t>6.75%</t>
  </si>
  <si>
    <t>6.50%</t>
  </si>
  <si>
    <t>EQUITY - Noncontrolling Interests Held by KKR Holdings (Details) - USD ($) $ in Thousands</t>
  </si>
  <si>
    <t>Stockholders' Equity Attributable to Noncontrolling Interest [Roll Forward]</t>
  </si>
  <si>
    <t>Capital contributions</t>
  </si>
  <si>
    <t>Capital distributions</t>
  </si>
  <si>
    <t>Changes in consolidation</t>
  </si>
  <si>
    <t>Noncontrolling Interests Held by KKR Holdings</t>
  </si>
  <si>
    <t>Net income (loss) attributable to noncontrolling interests</t>
  </si>
  <si>
    <t>Balance at the beginning of the period</t>
  </si>
  <si>
    <t>Other comprehensive income (loss), net of tax</t>
  </si>
  <si>
    <t>Exchange of KKR Holdings Units to Class A Common Stock and Other</t>
  </si>
  <si>
    <t>Equity-based and other non-cash compensation</t>
  </si>
  <si>
    <t>Balance at the end of the period</t>
  </si>
  <si>
    <t>Noncontrolling Interests | Noncontrolling Interests in Consolidated Entities</t>
  </si>
  <si>
    <t>Noncontrolling Interests | Noncontrolling Interests Held by KKR Holdings</t>
  </si>
  <si>
    <t>EQUITY - Net Income (Loss) Attributable To Noncontrolling Interests Held by KKR Holdings (Details) - USD ($) $ in Thousands</t>
  </si>
  <si>
    <t>Consolidation, Less than Wholly Owned Subsidiary, Parent Ownership Interest, Effects of Changes, Net [Line Items]</t>
  </si>
  <si>
    <t>Net income (loss)</t>
  </si>
  <si>
    <t>(-) Net income (loss) attributable to Noncontrolling Interests in consolidated entities</t>
  </si>
  <si>
    <t>(-) Preferred Stock Dividends</t>
  </si>
  <si>
    <t>() Income tax expense (benefit) attributable to KKR &amp; Co. Inc.</t>
  </si>
  <si>
    <t>Less: Gain from remeasurement of tax receivable agreement liability attributable to KKR &amp; Co. Inc.</t>
  </si>
  <si>
    <t>Net income (loss) attributable to KKR &amp; Co. Inc. Class A Common Stockholders and KKR Holdings</t>
  </si>
  <si>
    <t>KKR Holdings</t>
  </si>
  <si>
    <t>Net income (loss) attributable to Noncontrolling Interests held by KKR Holdings</t>
  </si>
  <si>
    <t>EQUITY - Redeemable Noncontrolling Interests (Details) - USD ($) $ in Thousands</t>
  </si>
  <si>
    <t>Increase (Decrease) in Redeemable Noncontrolling Interests</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Investment Commitments</t>
  </si>
  <si>
    <t>Unfunded commitments</t>
  </si>
  <si>
    <t>Principal Activities</t>
  </si>
  <si>
    <t>Capital Markets</t>
  </si>
  <si>
    <t>COMMITMENTS AND CONTINGENCIES - Minimum Future Lease Payments (Details) $ in Thousands, £ in Millions</t>
  </si>
  <si>
    <t>Dec. 31, 2019GBP (£)</t>
  </si>
  <si>
    <t>Lessee, Operating Lease, Liability, Payment, Due [Abstract]</t>
  </si>
  <si>
    <t>Total lease payments required</t>
  </si>
  <si>
    <t>Less: Imputed Interest</t>
  </si>
  <si>
    <t>Lessee, Operating Lease, Not yet Commenced, Description [Abstract]</t>
  </si>
  <si>
    <t>Future lease payments for lease not yet commenced</t>
  </si>
  <si>
    <t>Term of lease not yet commenced</t>
  </si>
  <si>
    <t>15 years</t>
  </si>
  <si>
    <t>QUARTERLY FINANCIAL DATA (UNAUDITED) (Details) - USD ($) $ / shares in Units, $ in Thousands</t>
  </si>
  <si>
    <t>Selected Quarterly Financial Information [Abstract]</t>
  </si>
  <si>
    <t>Less: Net Income (Loss) Attributable to Noncontrolling Interests</t>
  </si>
  <si>
    <t>SUBSEQUENT EVENTS (Details) - $ / shares</t>
  </si>
  <si>
    <t>Jan. 31, 2020</t>
  </si>
  <si>
    <t>Subsequent Events</t>
  </si>
  <si>
    <t>Subsequent Event | Common Stock</t>
  </si>
  <si>
    <t>Subsequent Event | Series A Preferred Stock</t>
  </si>
  <si>
    <t>Subsequent Event | Series B Preferred Stock</t>
  </si>
  <si>
    <t>Schedule II - Valuation and Qualifying Accounts (Details) - USD ($) $ in Thousands</t>
  </si>
  <si>
    <t>SEC Schedule, 12-09, Movement in Valuation Allowances and Reserves [Roll Forward]</t>
  </si>
  <si>
    <t>Balance at Beginning of Period</t>
  </si>
  <si>
    <t>Tax Valuation Allowance Charged to Income Tax Provision</t>
  </si>
  <si>
    <t>Tax Valuation Allowance Credited to Income Tax Provision</t>
  </si>
  <si>
    <t>Balance at End of Period</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_(&quot;$ &quot;#,##0.000_);_(&quot;$ &quot;(#,##0.000)" numFmtId="167"/>
    <numFmt formatCode="#,##0.000000_);(#,##0.000000)" numFmtId="168"/>
    <numFmt formatCode="_(&quot;$ &quot;#,##0.000000_);_(&quot;$ &quot;(#,##0.000000)" numFmtId="169"/>
    <numFmt formatCode="#,##0.000_);(#,##0.000)" numFmtId="170"/>
    <numFmt formatCode="#,##0.0_);(#,##0.0)" numFmtId="171"/>
    <numFmt formatCode="_(&quot;¥ &quot;#,##0_);_(&quot;¥ &quot;(#,##0)" numFmtId="172"/>
    <numFmt formatCode="_(&quot;€ &quot;#,##0_);_(&quot;€ &quot;(#,##0)" numFmtId="173"/>
    <numFmt formatCode="#,##0.0000_);(#,##0.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13.1</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B33" s="4" t="s">
        <v>58</v>
      </c>
    </row>
    <row r="34" spans="1:4">
      <c r="A34" s="4" t="s">
        <v>59</v>
      </c>
    </row>
    <row r="35" spans="1:4">
      <c r="A35" s="3" t="s">
        <v>5</v>
      </c>
    </row>
    <row r="36" spans="1:4">
      <c r="A36" s="4" t="s">
        <v>60</v>
      </c>
      <c r="C36" s="6" t="n">
        <v>558046130</v>
      </c>
    </row>
    <row r="37" spans="1:4">
      <c r="A37" s="4" t="s">
        <v>61</v>
      </c>
      <c r="B37" s="4" t="s">
        <v>62</v>
      </c>
    </row>
    <row r="38" spans="1:4">
      <c r="A38" s="4" t="s">
        <v>63</v>
      </c>
    </row>
    <row r="39" spans="1:4">
      <c r="A39" s="3" t="s">
        <v>5</v>
      </c>
    </row>
    <row r="40" spans="1:4">
      <c r="A40" s="4" t="s">
        <v>60</v>
      </c>
      <c r="C40" s="6" t="n">
        <v>1</v>
      </c>
    </row>
    <row r="41" spans="1:4">
      <c r="A41" s="4" t="s">
        <v>64</v>
      </c>
    </row>
    <row r="42" spans="1:4">
      <c r="A42" s="3" t="s">
        <v>5</v>
      </c>
    </row>
    <row r="43" spans="1:4">
      <c r="A43" s="4" t="s">
        <v>60</v>
      </c>
      <c r="C43" s="6" t="n">
        <v>290381345</v>
      </c>
    </row>
    <row r="44" spans="1:4">
      <c r="A44" s="4" t="s">
        <v>65</v>
      </c>
    </row>
    <row r="45" spans="1:4">
      <c r="A45" s="3" t="s">
        <v>5</v>
      </c>
    </row>
    <row r="46" spans="1:4">
      <c r="A46" s="4" t="s">
        <v>61</v>
      </c>
      <c r="B46" s="4" t="s">
        <v>66</v>
      </c>
    </row>
    <row r="47" spans="1:4">
      <c r="A47" s="4" t="s">
        <v>67</v>
      </c>
    </row>
    <row r="48" spans="1:4">
      <c r="A48" s="3" t="s">
        <v>5</v>
      </c>
    </row>
    <row r="49" spans="1:4">
      <c r="A49" s="4" t="s">
        <v>61</v>
      </c>
      <c r="B49" s="4" t="s">
        <v>68</v>
      </c>
    </row>
    <row r="50" spans="1:4">
      <c r="A50" s="4" t="s">
        <v>69</v>
      </c>
    </row>
    <row r="51" spans="1:4">
      <c r="A51" s="3" t="s">
        <v>5</v>
      </c>
    </row>
    <row r="52" spans="1:4">
      <c r="A52" s="4" t="s">
        <v>70</v>
      </c>
      <c r="B52" s="4" t="s">
        <v>59</v>
      </c>
    </row>
    <row r="53" spans="1:4">
      <c r="A53" s="4" t="s">
        <v>71</v>
      </c>
      <c r="B53" s="4" t="s">
        <v>72</v>
      </c>
    </row>
    <row r="54" spans="1:4">
      <c r="A54" s="4" t="s">
        <v>73</v>
      </c>
    </row>
    <row r="55" spans="1:4">
      <c r="A55" s="3" t="s">
        <v>5</v>
      </c>
    </row>
    <row r="56" spans="1:4">
      <c r="A56" s="4" t="s">
        <v>70</v>
      </c>
      <c r="B56" s="4" t="s">
        <v>74</v>
      </c>
    </row>
    <row r="57" spans="1:4">
      <c r="A57" s="4" t="s">
        <v>71</v>
      </c>
      <c r="B57" s="4" t="s">
        <v>72</v>
      </c>
    </row>
    <row r="58" spans="1:4">
      <c r="A58" s="4" t="s">
        <v>75</v>
      </c>
    </row>
    <row r="59" spans="1:4">
      <c r="A59" s="3" t="s">
        <v>5</v>
      </c>
    </row>
    <row r="60" spans="1:4">
      <c r="A60" s="4" t="s">
        <v>70</v>
      </c>
      <c r="B60" s="4" t="s">
        <v>76</v>
      </c>
    </row>
    <row r="61" spans="1:4">
      <c r="A61" s="4" t="s">
        <v>71</v>
      </c>
      <c r="B61"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2346713</v>
      </c>
      <c r="C3" s="7" t="n">
        <v>1751287</v>
      </c>
    </row>
    <row r="4" spans="1:3">
      <c r="A4" s="4" t="s">
        <v>81</v>
      </c>
      <c r="B4" s="6" t="n">
        <v>816441</v>
      </c>
      <c r="C4" s="6" t="n">
        <v>693860</v>
      </c>
    </row>
    <row r="5" spans="1:3">
      <c r="A5" s="4" t="s">
        <v>82</v>
      </c>
      <c r="B5" s="6" t="n">
        <v>74262</v>
      </c>
      <c r="C5" s="6" t="n">
        <v>196365</v>
      </c>
    </row>
    <row r="6" spans="1:3">
      <c r="A6" s="4" t="s">
        <v>83</v>
      </c>
      <c r="B6" s="6" t="n">
        <v>54936268</v>
      </c>
      <c r="C6" s="6" t="n">
        <v>44907982</v>
      </c>
    </row>
    <row r="7" spans="1:3">
      <c r="A7" s="4" t="s">
        <v>84</v>
      </c>
      <c r="B7" s="6" t="n">
        <v>717399</v>
      </c>
      <c r="C7" s="6" t="n">
        <v>657189</v>
      </c>
    </row>
    <row r="8" spans="1:3">
      <c r="A8" s="4" t="s">
        <v>85</v>
      </c>
      <c r="B8" s="6" t="n">
        <v>2008236</v>
      </c>
      <c r="C8" s="6" t="n">
        <v>2536692</v>
      </c>
    </row>
    <row r="9" spans="1:3">
      <c r="A9" s="4" t="s">
        <v>86</v>
      </c>
      <c r="B9" s="6" t="n">
        <v>60899319</v>
      </c>
      <c r="C9" s="6" t="n">
        <v>50743375</v>
      </c>
    </row>
    <row r="10" spans="1:3">
      <c r="A10" s="3" t="s">
        <v>87</v>
      </c>
    </row>
    <row r="11" spans="1:3">
      <c r="A11" s="4" t="s">
        <v>88</v>
      </c>
      <c r="B11" s="6" t="n">
        <v>27013284</v>
      </c>
      <c r="C11" s="6" t="n">
        <v>22341192</v>
      </c>
    </row>
    <row r="12" spans="1:3">
      <c r="A12" s="4" t="s">
        <v>89</v>
      </c>
      <c r="B12" s="6" t="n">
        <v>286098</v>
      </c>
      <c r="C12" s="6" t="n">
        <v>275584</v>
      </c>
    </row>
    <row r="13" spans="1:3">
      <c r="A13" s="4" t="s">
        <v>90</v>
      </c>
      <c r="B13" s="6" t="n">
        <v>3097563</v>
      </c>
      <c r="C13" s="6" t="n">
        <v>2743990</v>
      </c>
    </row>
    <row r="14" spans="1:3">
      <c r="A14" s="4" t="s">
        <v>91</v>
      </c>
      <c r="B14" s="6" t="n">
        <v>30396945</v>
      </c>
      <c r="C14" s="6" t="n">
        <v>25360766</v>
      </c>
    </row>
    <row r="15" spans="1:3">
      <c r="A15" s="4" t="s">
        <v>92</v>
      </c>
      <c r="B15" s="4" t="s">
        <v>93</v>
      </c>
      <c r="C15" s="4" t="s">
        <v>93</v>
      </c>
    </row>
    <row r="16" spans="1:3">
      <c r="A16" s="4" t="s">
        <v>94</v>
      </c>
      <c r="B16" s="6" t="n">
        <v>0</v>
      </c>
      <c r="C16" s="6" t="n">
        <v>1122641</v>
      </c>
    </row>
    <row r="17" spans="1:3">
      <c r="A17" s="3" t="s">
        <v>95</v>
      </c>
    </row>
    <row r="18" spans="1:3">
      <c r="A18" s="4" t="s">
        <v>96</v>
      </c>
      <c r="B18" s="6" t="n">
        <v>482554</v>
      </c>
      <c r="C18" s="6" t="n">
        <v>482554</v>
      </c>
    </row>
    <row r="19" spans="1:3">
      <c r="A19" s="4" t="s">
        <v>97</v>
      </c>
      <c r="B19" s="6" t="n">
        <v>8565919</v>
      </c>
      <c r="C19" s="6" t="n">
        <v>8106408</v>
      </c>
    </row>
    <row r="20" spans="1:3">
      <c r="A20" s="4" t="s">
        <v>98</v>
      </c>
      <c r="B20" s="6" t="n">
        <v>1792152</v>
      </c>
      <c r="C20" s="6" t="n">
        <v>91953</v>
      </c>
    </row>
    <row r="21" spans="1:3">
      <c r="A21" s="4" t="s">
        <v>99</v>
      </c>
      <c r="B21" s="6" t="n">
        <v>-41639</v>
      </c>
      <c r="C21" s="6" t="n">
        <v>-39645</v>
      </c>
    </row>
    <row r="22" spans="1:3">
      <c r="A22" s="4" t="s">
        <v>100</v>
      </c>
      <c r="B22" s="6" t="n">
        <v>10807490</v>
      </c>
      <c r="C22" s="6" t="n">
        <v>8649610</v>
      </c>
    </row>
    <row r="23" spans="1:3">
      <c r="A23" s="4" t="s">
        <v>101</v>
      </c>
      <c r="B23" s="6" t="n">
        <v>19694884</v>
      </c>
      <c r="C23" s="6" t="n">
        <v>15610358</v>
      </c>
    </row>
    <row r="24" spans="1:3">
      <c r="A24" s="4" t="s">
        <v>102</v>
      </c>
      <c r="B24" s="6" t="n">
        <v>30502374</v>
      </c>
      <c r="C24" s="6" t="n">
        <v>24259968</v>
      </c>
    </row>
    <row r="25" spans="1:3">
      <c r="A25" s="4" t="s">
        <v>103</v>
      </c>
      <c r="B25" s="6" t="n">
        <v>60899319</v>
      </c>
      <c r="C25" s="6" t="n">
        <v>50743375</v>
      </c>
    </row>
    <row r="26" spans="1:3">
      <c r="A26" s="4" t="s">
        <v>104</v>
      </c>
    </row>
    <row r="27" spans="1:3">
      <c r="A27" s="3" t="s">
        <v>79</v>
      </c>
    </row>
    <row r="28" spans="1:3">
      <c r="A28" s="4" t="s">
        <v>81</v>
      </c>
      <c r="B28" s="6" t="n">
        <v>746151</v>
      </c>
      <c r="C28" s="6" t="n">
        <v>605114</v>
      </c>
    </row>
    <row r="29" spans="1:3">
      <c r="A29" s="4" t="s">
        <v>82</v>
      </c>
      <c r="B29" s="6" t="n">
        <v>34849</v>
      </c>
      <c r="C29" s="6" t="n">
        <v>174057</v>
      </c>
    </row>
    <row r="30" spans="1:3">
      <c r="A30" s="4" t="s">
        <v>83</v>
      </c>
      <c r="B30" s="6" t="n">
        <v>35799824</v>
      </c>
      <c r="C30" s="6" t="n">
        <v>30319052</v>
      </c>
    </row>
    <row r="31" spans="1:3">
      <c r="A31" s="4" t="s">
        <v>84</v>
      </c>
      <c r="B31" s="6" t="n">
        <v>9678</v>
      </c>
      <c r="C31" s="6" t="n">
        <v>11832</v>
      </c>
    </row>
    <row r="32" spans="1:3">
      <c r="A32" s="4" t="s">
        <v>85</v>
      </c>
      <c r="B32" s="6" t="n">
        <v>279113</v>
      </c>
      <c r="C32" s="6" t="n">
        <v>371275</v>
      </c>
    </row>
    <row r="33" spans="1:3">
      <c r="A33" s="4" t="s">
        <v>86</v>
      </c>
      <c r="B33" s="6" t="n">
        <v>36869615</v>
      </c>
      <c r="C33" s="6" t="n">
        <v>31481330</v>
      </c>
    </row>
    <row r="34" spans="1:3">
      <c r="A34" s="3" t="s">
        <v>87</v>
      </c>
    </row>
    <row r="35" spans="1:3">
      <c r="A35" s="4" t="s">
        <v>88</v>
      </c>
      <c r="B35" s="6" t="n">
        <v>17140074</v>
      </c>
      <c r="C35" s="6" t="n">
        <v>15351541</v>
      </c>
    </row>
    <row r="36" spans="1:3">
      <c r="A36" s="4" t="s">
        <v>90</v>
      </c>
      <c r="B36" s="6" t="n">
        <v>622632</v>
      </c>
      <c r="C36" s="6" t="n">
        <v>705741</v>
      </c>
    </row>
    <row r="37" spans="1:3">
      <c r="A37" s="4" t="s">
        <v>91</v>
      </c>
      <c r="B37" s="6" t="n">
        <v>17762706</v>
      </c>
      <c r="C37" s="6" t="n">
        <v>16057282</v>
      </c>
    </row>
    <row r="38" spans="1:3">
      <c r="A38" s="4" t="s">
        <v>105</v>
      </c>
    </row>
    <row r="39" spans="1:3">
      <c r="A39" s="3" t="s">
        <v>79</v>
      </c>
    </row>
    <row r="40" spans="1:3">
      <c r="A40" s="4" t="s">
        <v>81</v>
      </c>
      <c r="B40" s="6" t="n">
        <v>634029</v>
      </c>
      <c r="C40" s="6" t="n">
        <v>428850</v>
      </c>
    </row>
    <row r="41" spans="1:3">
      <c r="A41" s="4" t="s">
        <v>82</v>
      </c>
      <c r="B41" s="6" t="n">
        <v>0</v>
      </c>
      <c r="C41" s="6" t="n">
        <v>0</v>
      </c>
    </row>
    <row r="42" spans="1:3">
      <c r="A42" s="4" t="s">
        <v>83</v>
      </c>
      <c r="B42" s="6" t="n">
        <v>14948237</v>
      </c>
      <c r="C42" s="6" t="n">
        <v>14733423</v>
      </c>
    </row>
    <row r="43" spans="1:3">
      <c r="A43" s="4" t="s">
        <v>84</v>
      </c>
      <c r="B43" s="6" t="n">
        <v>0</v>
      </c>
      <c r="C43" s="6" t="n">
        <v>0</v>
      </c>
    </row>
    <row r="44" spans="1:3">
      <c r="A44" s="4" t="s">
        <v>85</v>
      </c>
      <c r="B44" s="6" t="n">
        <v>100221</v>
      </c>
      <c r="C44" s="6" t="n">
        <v>148221</v>
      </c>
    </row>
    <row r="45" spans="1:3">
      <c r="A45" s="4" t="s">
        <v>86</v>
      </c>
      <c r="B45" s="6" t="n">
        <v>15682487</v>
      </c>
      <c r="C45" s="6" t="n">
        <v>15310494</v>
      </c>
    </row>
    <row r="46" spans="1:3">
      <c r="A46" s="3" t="s">
        <v>87</v>
      </c>
    </row>
    <row r="47" spans="1:3">
      <c r="A47" s="4" t="s">
        <v>88</v>
      </c>
      <c r="B47" s="6" t="n">
        <v>14658137</v>
      </c>
      <c r="C47" s="6" t="n">
        <v>13958554</v>
      </c>
    </row>
    <row r="48" spans="1:3">
      <c r="A48" s="4" t="s">
        <v>90</v>
      </c>
      <c r="B48" s="6" t="n">
        <v>513057</v>
      </c>
      <c r="C48" s="6" t="n">
        <v>579408</v>
      </c>
    </row>
    <row r="49" spans="1:3">
      <c r="A49" s="4" t="s">
        <v>91</v>
      </c>
      <c r="B49" s="6" t="n">
        <v>15171194</v>
      </c>
      <c r="C49" s="6" t="n">
        <v>14537962</v>
      </c>
    </row>
    <row r="50" spans="1:3">
      <c r="A50" s="4" t="s">
        <v>106</v>
      </c>
    </row>
    <row r="51" spans="1:3">
      <c r="A51" s="3" t="s">
        <v>79</v>
      </c>
    </row>
    <row r="52" spans="1:3">
      <c r="A52" s="4" t="s">
        <v>81</v>
      </c>
      <c r="B52" s="6" t="n">
        <v>112122</v>
      </c>
      <c r="C52" s="6" t="n">
        <v>176264</v>
      </c>
    </row>
    <row r="53" spans="1:3">
      <c r="A53" s="4" t="s">
        <v>82</v>
      </c>
      <c r="B53" s="6" t="n">
        <v>34849</v>
      </c>
      <c r="C53" s="6" t="n">
        <v>174057</v>
      </c>
    </row>
    <row r="54" spans="1:3">
      <c r="A54" s="4" t="s">
        <v>83</v>
      </c>
      <c r="B54" s="6" t="n">
        <v>20851587</v>
      </c>
      <c r="C54" s="6" t="n">
        <v>15585629</v>
      </c>
    </row>
    <row r="55" spans="1:3">
      <c r="A55" s="4" t="s">
        <v>84</v>
      </c>
      <c r="B55" s="6" t="n">
        <v>9678</v>
      </c>
      <c r="C55" s="6" t="n">
        <v>11832</v>
      </c>
    </row>
    <row r="56" spans="1:3">
      <c r="A56" s="4" t="s">
        <v>85</v>
      </c>
      <c r="B56" s="6" t="n">
        <v>178892</v>
      </c>
      <c r="C56" s="6" t="n">
        <v>223054</v>
      </c>
    </row>
    <row r="57" spans="1:3">
      <c r="A57" s="4" t="s">
        <v>86</v>
      </c>
      <c r="B57" s="6" t="n">
        <v>21187128</v>
      </c>
      <c r="C57" s="6" t="n">
        <v>16170836</v>
      </c>
    </row>
    <row r="58" spans="1:3">
      <c r="A58" s="3" t="s">
        <v>87</v>
      </c>
    </row>
    <row r="59" spans="1:3">
      <c r="A59" s="4" t="s">
        <v>88</v>
      </c>
      <c r="B59" s="6" t="n">
        <v>2481937</v>
      </c>
      <c r="C59" s="6" t="n">
        <v>1392987</v>
      </c>
    </row>
    <row r="60" spans="1:3">
      <c r="A60" s="4" t="s">
        <v>90</v>
      </c>
      <c r="B60" s="6" t="n">
        <v>109575</v>
      </c>
      <c r="C60" s="6" t="n">
        <v>126333</v>
      </c>
    </row>
    <row r="61" spans="1:3">
      <c r="A61" s="4" t="s">
        <v>91</v>
      </c>
      <c r="B61" s="6" t="n">
        <v>2591512</v>
      </c>
      <c r="C61" s="6" t="n">
        <v>1519320</v>
      </c>
    </row>
    <row r="62" spans="1:3">
      <c r="A62" s="4" t="s">
        <v>59</v>
      </c>
    </row>
    <row r="63" spans="1:3">
      <c r="A63" s="3" t="s">
        <v>95</v>
      </c>
    </row>
    <row r="64" spans="1:3">
      <c r="A64" s="4" t="s">
        <v>107</v>
      </c>
      <c r="B64" s="6" t="n">
        <v>5600</v>
      </c>
      <c r="C64" s="6" t="n">
        <v>5349</v>
      </c>
    </row>
    <row r="65" spans="1:3">
      <c r="A65" s="4" t="s">
        <v>63</v>
      </c>
    </row>
    <row r="66" spans="1:3">
      <c r="A66" s="3" t="s">
        <v>95</v>
      </c>
    </row>
    <row r="67" spans="1:3">
      <c r="A67" s="4" t="s">
        <v>107</v>
      </c>
      <c r="B67" s="6" t="n">
        <v>0</v>
      </c>
      <c r="C67" s="6" t="n">
        <v>0</v>
      </c>
    </row>
    <row r="68" spans="1:3">
      <c r="A68" s="4" t="s">
        <v>64</v>
      </c>
    </row>
    <row r="69" spans="1:3">
      <c r="A69" s="3" t="s">
        <v>95</v>
      </c>
    </row>
    <row r="70" spans="1:3">
      <c r="A70" s="4" t="s">
        <v>107</v>
      </c>
      <c r="B70" s="7" t="n">
        <v>2904</v>
      </c>
      <c r="C70" s="7" t="n">
        <v>2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3"/>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72</v>
      </c>
    </row>
    <row r="4" spans="1:2">
      <c r="A4" s="4" t="s">
        <v>323</v>
      </c>
      <c r="B4" s="4" t="s">
        <v>324</v>
      </c>
    </row>
    <row r="5" spans="1:2">
      <c r="A5" s="4" t="s">
        <v>325</v>
      </c>
      <c r="B5" s="4" t="s">
        <v>326</v>
      </c>
    </row>
    <row r="6" spans="1:2">
      <c r="A6" s="4" t="s">
        <v>327</v>
      </c>
      <c r="B6" s="4" t="s">
        <v>328</v>
      </c>
    </row>
    <row r="7" spans="1:2">
      <c r="A7" s="4" t="s">
        <v>83</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119</v>
      </c>
      <c r="B13" s="4" t="s">
        <v>340</v>
      </c>
    </row>
    <row r="14" spans="1:2">
      <c r="A14" s="4" t="s">
        <v>123</v>
      </c>
      <c r="B14" s="4" t="s">
        <v>341</v>
      </c>
    </row>
    <row r="15" spans="1:2">
      <c r="A15" s="4" t="s">
        <v>125</v>
      </c>
      <c r="B15" s="4" t="s">
        <v>342</v>
      </c>
    </row>
    <row r="16" spans="1:2">
      <c r="A16" s="4" t="s">
        <v>343</v>
      </c>
      <c r="B16" s="4" t="s">
        <v>344</v>
      </c>
    </row>
    <row r="17" spans="1:2">
      <c r="A17" s="4" t="s">
        <v>345</v>
      </c>
      <c r="B17" s="4" t="s">
        <v>346</v>
      </c>
    </row>
    <row r="18" spans="1:2">
      <c r="A18" s="4" t="s">
        <v>80</v>
      </c>
      <c r="B18" s="4" t="s">
        <v>347</v>
      </c>
    </row>
    <row r="19" spans="1:2">
      <c r="A19" s="4" t="s">
        <v>348</v>
      </c>
      <c r="B19" s="4" t="s">
        <v>349</v>
      </c>
    </row>
    <row r="20" spans="1:2">
      <c r="A20" s="4" t="s">
        <v>350</v>
      </c>
      <c r="B20" s="4" t="s">
        <v>350</v>
      </c>
    </row>
    <row r="21" spans="1:2">
      <c r="A21" s="4" t="s">
        <v>351</v>
      </c>
      <c r="B21" s="4" t="s">
        <v>352</v>
      </c>
    </row>
    <row r="22" spans="1:2">
      <c r="A22" s="4" t="s">
        <v>353</v>
      </c>
      <c r="B22" s="4" t="s">
        <v>354</v>
      </c>
    </row>
    <row r="23" spans="1:2">
      <c r="A23" s="4" t="s">
        <v>355</v>
      </c>
      <c r="B23" s="4" t="s">
        <v>356</v>
      </c>
    </row>
    <row r="24" spans="1:2">
      <c r="A24" s="4" t="s">
        <v>153</v>
      </c>
      <c r="B24" s="4" t="s">
        <v>357</v>
      </c>
    </row>
    <row r="25" spans="1:2">
      <c r="A25" s="4" t="s">
        <v>358</v>
      </c>
      <c r="B25" s="4" t="s">
        <v>359</v>
      </c>
    </row>
    <row r="26" spans="1:2">
      <c r="A26" s="4" t="s">
        <v>360</v>
      </c>
      <c r="B26" s="4" t="s">
        <v>361</v>
      </c>
    </row>
    <row r="27" spans="1:2">
      <c r="A27" s="4" t="s">
        <v>362</v>
      </c>
      <c r="B27" s="4" t="s">
        <v>363</v>
      </c>
    </row>
    <row r="28" spans="1:2">
      <c r="A28" s="4" t="s">
        <v>94</v>
      </c>
      <c r="B28" s="4" t="s">
        <v>364</v>
      </c>
    </row>
    <row r="29" spans="1:2">
      <c r="A29" s="4" t="s">
        <v>101</v>
      </c>
      <c r="B29"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9</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78</v>
      </c>
    </row>
    <row r="2" spans="1:3">
      <c r="A2" s="4" t="s">
        <v>65</v>
      </c>
    </row>
    <row r="3" spans="1:3">
      <c r="A3" s="4" t="s">
        <v>109</v>
      </c>
      <c r="B3" s="8" t="n">
        <v>0.01</v>
      </c>
      <c r="C3" s="8" t="n">
        <v>0.01</v>
      </c>
    </row>
    <row r="4" spans="1:3">
      <c r="A4" s="4" t="s">
        <v>110</v>
      </c>
      <c r="B4" s="6" t="n">
        <v>13800000</v>
      </c>
      <c r="C4" s="6" t="n">
        <v>13800000</v>
      </c>
    </row>
    <row r="5" spans="1:3">
      <c r="A5" s="4" t="s">
        <v>111</v>
      </c>
      <c r="B5" s="6" t="n">
        <v>13800000</v>
      </c>
      <c r="C5" s="6" t="n">
        <v>13800000</v>
      </c>
    </row>
    <row r="6" spans="1:3">
      <c r="A6" s="4" t="s">
        <v>67</v>
      </c>
    </row>
    <row r="7" spans="1:3">
      <c r="A7" s="4" t="s">
        <v>109</v>
      </c>
      <c r="B7" s="8" t="n">
        <v>0.01</v>
      </c>
      <c r="C7" s="8" t="n">
        <v>0.01</v>
      </c>
    </row>
    <row r="8" spans="1:3">
      <c r="A8" s="4" t="s">
        <v>110</v>
      </c>
      <c r="B8" s="6" t="n">
        <v>6200000</v>
      </c>
      <c r="C8" s="6" t="n">
        <v>6200000</v>
      </c>
    </row>
    <row r="9" spans="1:3">
      <c r="A9" s="4" t="s">
        <v>111</v>
      </c>
      <c r="B9" s="6" t="n">
        <v>6200000</v>
      </c>
      <c r="C9" s="6" t="n">
        <v>6200000</v>
      </c>
    </row>
    <row r="10" spans="1:3">
      <c r="A10" s="4" t="s">
        <v>59</v>
      </c>
    </row>
    <row r="11" spans="1:3">
      <c r="A11" s="4" t="s">
        <v>112</v>
      </c>
      <c r="B11" s="8" t="n">
        <v>0.01</v>
      </c>
      <c r="C11" s="8" t="n">
        <v>0.01</v>
      </c>
    </row>
    <row r="12" spans="1:3">
      <c r="A12" s="4" t="s">
        <v>113</v>
      </c>
      <c r="B12" s="6" t="n">
        <v>3500000000</v>
      </c>
      <c r="C12" s="6" t="n">
        <v>3500000000</v>
      </c>
    </row>
    <row r="13" spans="1:3">
      <c r="A13" s="4" t="s">
        <v>114</v>
      </c>
      <c r="B13" s="6" t="n">
        <v>560007579</v>
      </c>
      <c r="C13" s="6" t="n">
        <v>534857237</v>
      </c>
    </row>
    <row r="14" spans="1:3">
      <c r="A14" s="4" t="s">
        <v>115</v>
      </c>
      <c r="B14" s="6" t="n">
        <v>560007579</v>
      </c>
      <c r="C14" s="6" t="n">
        <v>534857237</v>
      </c>
    </row>
    <row r="15" spans="1:3">
      <c r="A15" s="4" t="s">
        <v>63</v>
      </c>
    </row>
    <row r="16" spans="1:3">
      <c r="A16" s="4" t="s">
        <v>112</v>
      </c>
      <c r="B16" s="8" t="n">
        <v>0.01</v>
      </c>
      <c r="C16" s="8" t="n">
        <v>0.01</v>
      </c>
    </row>
    <row r="17" spans="1:3">
      <c r="A17" s="4" t="s">
        <v>113</v>
      </c>
      <c r="B17" s="6" t="n">
        <v>1</v>
      </c>
      <c r="C17" s="6" t="n">
        <v>1</v>
      </c>
    </row>
    <row r="18" spans="1:3">
      <c r="A18" s="4" t="s">
        <v>114</v>
      </c>
      <c r="B18" s="6" t="n">
        <v>1</v>
      </c>
      <c r="C18" s="6" t="n">
        <v>1</v>
      </c>
    </row>
    <row r="19" spans="1:3">
      <c r="A19" s="4" t="s">
        <v>115</v>
      </c>
      <c r="B19" s="6" t="n">
        <v>1</v>
      </c>
      <c r="C19" s="6" t="n">
        <v>1</v>
      </c>
    </row>
    <row r="20" spans="1:3">
      <c r="A20" s="4" t="s">
        <v>64</v>
      </c>
    </row>
    <row r="21" spans="1:3">
      <c r="A21" s="4" t="s">
        <v>112</v>
      </c>
      <c r="B21" s="8" t="n">
        <v>0.01</v>
      </c>
      <c r="C21" s="8" t="n">
        <v>0.01</v>
      </c>
    </row>
    <row r="22" spans="1:3">
      <c r="A22" s="4" t="s">
        <v>113</v>
      </c>
      <c r="B22" s="6" t="n">
        <v>499999999</v>
      </c>
      <c r="C22" s="6" t="n">
        <v>499999999</v>
      </c>
    </row>
    <row r="23" spans="1:3">
      <c r="A23" s="4" t="s">
        <v>114</v>
      </c>
      <c r="B23" s="6" t="n">
        <v>290381345</v>
      </c>
      <c r="C23" s="6" t="n">
        <v>299081239</v>
      </c>
    </row>
    <row r="24" spans="1:3">
      <c r="A24" s="4" t="s">
        <v>115</v>
      </c>
      <c r="B24" s="6" t="n">
        <v>290381345</v>
      </c>
      <c r="C24" s="6" t="n">
        <v>299081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7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75</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1</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93</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96</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8</v>
      </c>
      <c r="D2" s="2" t="s">
        <v>117</v>
      </c>
    </row>
    <row r="3" spans="1:4">
      <c r="A3" s="3" t="s">
        <v>118</v>
      </c>
    </row>
    <row r="4" spans="1:4">
      <c r="A4" s="4" t="s">
        <v>119</v>
      </c>
      <c r="B4" s="7" t="n">
        <v>1790475</v>
      </c>
      <c r="C4" s="7" t="n">
        <v>1841326</v>
      </c>
      <c r="D4" s="7" t="n">
        <v>1541604</v>
      </c>
    </row>
    <row r="5" spans="1:4">
      <c r="A5" s="4" t="s">
        <v>120</v>
      </c>
      <c r="B5" s="6" t="n">
        <v>2430425</v>
      </c>
      <c r="C5" s="6" t="n">
        <v>554510</v>
      </c>
      <c r="D5" s="6" t="n">
        <v>2015676</v>
      </c>
    </row>
    <row r="6" spans="1:4">
      <c r="A6" s="4" t="s">
        <v>121</v>
      </c>
      <c r="B6" s="6" t="n">
        <v>4220900</v>
      </c>
      <c r="C6" s="6" t="n">
        <v>2395836</v>
      </c>
      <c r="D6" s="6" t="n">
        <v>3557280</v>
      </c>
    </row>
    <row r="7" spans="1:4">
      <c r="A7" s="3" t="s">
        <v>122</v>
      </c>
    </row>
    <row r="8" spans="1:4">
      <c r="A8" s="4" t="s">
        <v>123</v>
      </c>
      <c r="B8" s="6" t="n">
        <v>2116890</v>
      </c>
      <c r="C8" s="6" t="n">
        <v>1374363</v>
      </c>
      <c r="D8" s="6" t="n">
        <v>1695490</v>
      </c>
    </row>
    <row r="9" spans="1:4">
      <c r="A9" s="4" t="s">
        <v>124</v>
      </c>
      <c r="B9" s="6" t="n">
        <v>62728</v>
      </c>
      <c r="C9" s="6" t="n">
        <v>59706</v>
      </c>
      <c r="D9" s="6" t="n">
        <v>58722</v>
      </c>
    </row>
    <row r="10" spans="1:4">
      <c r="A10" s="4" t="s">
        <v>125</v>
      </c>
      <c r="B10" s="6" t="n">
        <v>728813</v>
      </c>
      <c r="C10" s="6" t="n">
        <v>655408</v>
      </c>
      <c r="D10" s="6" t="n">
        <v>582480</v>
      </c>
    </row>
    <row r="11" spans="1:4">
      <c r="A11" s="4" t="s">
        <v>126</v>
      </c>
      <c r="B11" s="6" t="n">
        <v>2908431</v>
      </c>
      <c r="C11" s="6" t="n">
        <v>2089477</v>
      </c>
      <c r="D11" s="6" t="n">
        <v>2336692</v>
      </c>
    </row>
    <row r="12" spans="1:4">
      <c r="A12" s="3" t="s">
        <v>127</v>
      </c>
    </row>
    <row r="13" spans="1:4">
      <c r="A13" s="4" t="s">
        <v>128</v>
      </c>
      <c r="B13" s="6" t="n">
        <v>3161884</v>
      </c>
      <c r="C13" s="6" t="n">
        <v>1254832</v>
      </c>
      <c r="D13" s="6" t="n">
        <v>928144</v>
      </c>
    </row>
    <row r="14" spans="1:4">
      <c r="A14" s="4" t="s">
        <v>129</v>
      </c>
      <c r="B14" s="6" t="n">
        <v>318972</v>
      </c>
      <c r="C14" s="6" t="n">
        <v>175154</v>
      </c>
      <c r="D14" s="6" t="n">
        <v>202115</v>
      </c>
    </row>
    <row r="15" spans="1:4">
      <c r="A15" s="4" t="s">
        <v>130</v>
      </c>
      <c r="B15" s="6" t="n">
        <v>1418516</v>
      </c>
      <c r="C15" s="6" t="n">
        <v>1396532</v>
      </c>
      <c r="D15" s="6" t="n">
        <v>1242419</v>
      </c>
    </row>
    <row r="16" spans="1:4">
      <c r="A16" s="4" t="s">
        <v>131</v>
      </c>
      <c r="B16" s="6" t="n">
        <v>-1043551</v>
      </c>
      <c r="C16" s="6" t="n">
        <v>-876029</v>
      </c>
      <c r="D16" s="6" t="n">
        <v>-808898</v>
      </c>
    </row>
    <row r="17" spans="1:4">
      <c r="A17" s="4" t="s">
        <v>132</v>
      </c>
      <c r="B17" s="6" t="n">
        <v>3855821</v>
      </c>
      <c r="C17" s="6" t="n">
        <v>1950489</v>
      </c>
      <c r="D17" s="6" t="n">
        <v>1563780</v>
      </c>
    </row>
    <row r="18" spans="1:4">
      <c r="A18" s="4" t="s">
        <v>133</v>
      </c>
      <c r="B18" s="6" t="n">
        <v>5168290</v>
      </c>
      <c r="C18" s="6" t="n">
        <v>2256848</v>
      </c>
      <c r="D18" s="6" t="n">
        <v>2784368</v>
      </c>
    </row>
    <row r="19" spans="1:4">
      <c r="A19" s="4" t="s">
        <v>134</v>
      </c>
      <c r="B19" s="6" t="n">
        <v>528750</v>
      </c>
      <c r="C19" s="6" t="n">
        <v>-194098</v>
      </c>
      <c r="D19" s="6" t="n">
        <v>224326</v>
      </c>
    </row>
    <row r="20" spans="1:4">
      <c r="A20" s="4" t="s">
        <v>135</v>
      </c>
      <c r="B20" s="6" t="n">
        <v>4639540</v>
      </c>
      <c r="C20" s="6" t="n">
        <v>2450946</v>
      </c>
      <c r="D20" s="6" t="n">
        <v>2560042</v>
      </c>
    </row>
    <row r="21" spans="1:4">
      <c r="A21" s="4" t="s">
        <v>136</v>
      </c>
      <c r="B21" s="6" t="n">
        <v>0</v>
      </c>
      <c r="C21" s="6" t="n">
        <v>-37352</v>
      </c>
      <c r="D21" s="6" t="n">
        <v>73972</v>
      </c>
    </row>
    <row r="22" spans="1:4">
      <c r="A22" s="4" t="s">
        <v>137</v>
      </c>
      <c r="B22" s="6" t="n">
        <v>2634491</v>
      </c>
      <c r="C22" s="6" t="n">
        <v>1357235</v>
      </c>
      <c r="D22" s="6" t="n">
        <v>1467765</v>
      </c>
    </row>
    <row r="23" spans="1:4">
      <c r="A23" s="4" t="s">
        <v>138</v>
      </c>
      <c r="B23" s="6" t="n">
        <v>2005049</v>
      </c>
      <c r="C23" s="6" t="n">
        <v>1131063</v>
      </c>
      <c r="D23" s="6" t="n">
        <v>1018305</v>
      </c>
    </row>
    <row r="24" spans="1:4">
      <c r="A24" s="4" t="s">
        <v>139</v>
      </c>
      <c r="B24" s="6" t="n">
        <v>33364</v>
      </c>
      <c r="C24" s="6" t="n">
        <v>33364</v>
      </c>
      <c r="D24" s="6" t="n">
        <v>33364</v>
      </c>
    </row>
    <row r="25" spans="1:4">
      <c r="A25" s="4" t="s">
        <v>140</v>
      </c>
    </row>
    <row r="26" spans="1:4">
      <c r="A26" s="3" t="s">
        <v>127</v>
      </c>
    </row>
    <row r="27" spans="1:4">
      <c r="A27" s="4" t="s">
        <v>139</v>
      </c>
      <c r="B27" s="6" t="n">
        <v>23288</v>
      </c>
      <c r="C27" s="6" t="n">
        <v>23288</v>
      </c>
      <c r="D27" s="6" t="n">
        <v>23288</v>
      </c>
    </row>
    <row r="28" spans="1:4">
      <c r="A28" s="4" t="s">
        <v>141</v>
      </c>
    </row>
    <row r="29" spans="1:4">
      <c r="A29" s="3" t="s">
        <v>127</v>
      </c>
    </row>
    <row r="30" spans="1:4">
      <c r="A30" s="4" t="s">
        <v>139</v>
      </c>
      <c r="B30" s="6" t="n">
        <v>10076</v>
      </c>
      <c r="C30" s="6" t="n">
        <v>10076</v>
      </c>
      <c r="D30" s="6" t="n">
        <v>10076</v>
      </c>
    </row>
    <row r="31" spans="1:4">
      <c r="A31" s="4" t="s">
        <v>59</v>
      </c>
    </row>
    <row r="32" spans="1:4">
      <c r="A32" s="3" t="s">
        <v>127</v>
      </c>
    </row>
    <row r="33" spans="1:4">
      <c r="A33" s="4" t="s">
        <v>142</v>
      </c>
      <c r="B33" s="7" t="n">
        <v>1971685</v>
      </c>
      <c r="C33" s="7" t="n">
        <v>1097699</v>
      </c>
      <c r="D33" s="7" t="n">
        <v>984941</v>
      </c>
    </row>
    <row r="34" spans="1:4">
      <c r="A34" s="3" t="s">
        <v>143</v>
      </c>
    </row>
    <row r="35" spans="1:4">
      <c r="A35" s="4" t="s">
        <v>144</v>
      </c>
      <c r="B35" s="8" t="n">
        <v>3.62</v>
      </c>
      <c r="C35" s="8" t="n">
        <v>2.14</v>
      </c>
      <c r="D35" s="8" t="n">
        <v>2.1</v>
      </c>
    </row>
    <row r="36" spans="1:4">
      <c r="A36" s="4" t="s">
        <v>145</v>
      </c>
      <c r="B36" s="8" t="n">
        <v>3.54</v>
      </c>
      <c r="C36" s="8" t="n">
        <v>2.06</v>
      </c>
      <c r="D36" s="8" t="n">
        <v>1.95</v>
      </c>
    </row>
    <row r="37" spans="1:4">
      <c r="A37" s="3" t="s">
        <v>146</v>
      </c>
    </row>
    <row r="38" spans="1:4">
      <c r="A38" s="4" t="s">
        <v>147</v>
      </c>
      <c r="B38" s="6" t="n">
        <v>545096999</v>
      </c>
      <c r="C38" s="6" t="n">
        <v>514102571</v>
      </c>
      <c r="D38" s="6" t="n">
        <v>468282642</v>
      </c>
    </row>
    <row r="39" spans="1:4">
      <c r="A39" s="4" t="s">
        <v>148</v>
      </c>
      <c r="B39" s="6" t="n">
        <v>557687512</v>
      </c>
      <c r="C39" s="6" t="n">
        <v>533707039</v>
      </c>
      <c r="D39" s="6" t="n">
        <v>506288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v>
      </c>
    </row>
    <row r="3" spans="1:2">
      <c r="A3" s="3" t="s">
        <v>302</v>
      </c>
    </row>
    <row r="4" spans="1:2">
      <c r="A4" s="4" t="s">
        <v>441</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8</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v>
      </c>
    </row>
    <row r="3" spans="1:2">
      <c r="A3" s="3" t="s">
        <v>311</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314</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464</v>
      </c>
    </row>
    <row r="4" spans="1:12">
      <c r="A4" s="4" t="s">
        <v>138</v>
      </c>
      <c r="B4" s="7" t="n">
        <v>523442</v>
      </c>
      <c r="C4" s="7" t="n">
        <v>249554</v>
      </c>
      <c r="D4" s="7" t="n">
        <v>522734</v>
      </c>
      <c r="E4" s="7" t="n">
        <v>709319</v>
      </c>
      <c r="F4" s="7" t="n">
        <v>-384641</v>
      </c>
      <c r="G4" s="7" t="n">
        <v>648539</v>
      </c>
      <c r="H4" s="7" t="n">
        <v>688722</v>
      </c>
      <c r="I4" s="7" t="n">
        <v>178443</v>
      </c>
      <c r="J4" s="7" t="n">
        <v>2005049</v>
      </c>
      <c r="K4" s="7" t="n">
        <v>1131063</v>
      </c>
      <c r="L4" s="7" t="n">
        <v>1018305</v>
      </c>
    </row>
    <row r="5" spans="1:12">
      <c r="A5" s="4" t="s">
        <v>465</v>
      </c>
      <c r="J5" s="6" t="n">
        <v>161270</v>
      </c>
      <c r="K5" s="6" t="n">
        <v>570898</v>
      </c>
      <c r="L5" s="6" t="n">
        <v>247946</v>
      </c>
    </row>
    <row r="6" spans="1:12">
      <c r="A6" s="4" t="s">
        <v>466</v>
      </c>
      <c r="J6" s="7" t="n">
        <v>2166319</v>
      </c>
      <c r="K6" s="7" t="n">
        <v>1701961</v>
      </c>
      <c r="L6" s="7" t="n">
        <v>1266251</v>
      </c>
    </row>
    <row r="7" spans="1:12">
      <c r="A7" s="4" t="s">
        <v>467</v>
      </c>
      <c r="B7" s="6" t="n">
        <v>8699894</v>
      </c>
      <c r="F7" s="6" t="n">
        <v>36890095</v>
      </c>
      <c r="J7" s="6" t="n">
        <v>8699894</v>
      </c>
      <c r="K7" s="6" t="n">
        <v>36890095</v>
      </c>
      <c r="L7" s="6" t="n">
        <v>17786064</v>
      </c>
    </row>
    <row r="8" spans="1:12">
      <c r="A8" s="4" t="s">
        <v>468</v>
      </c>
    </row>
    <row r="9" spans="1:12">
      <c r="A9" s="3" t="s">
        <v>464</v>
      </c>
    </row>
    <row r="10" spans="1:12">
      <c r="A10" s="4" t="s">
        <v>469</v>
      </c>
      <c r="J10" s="4" t="s">
        <v>470</v>
      </c>
    </row>
    <row r="11" spans="1:12">
      <c r="A11" s="4" t="s">
        <v>471</v>
      </c>
    </row>
    <row r="12" spans="1:12">
      <c r="A12" s="3" t="s">
        <v>464</v>
      </c>
    </row>
    <row r="13" spans="1:12">
      <c r="A13" s="4" t="s">
        <v>472</v>
      </c>
      <c r="J13" s="4" t="s">
        <v>47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74</v>
      </c>
      <c r="B1" s="2" t="s">
        <v>1</v>
      </c>
    </row>
    <row r="2" spans="1:2">
      <c r="B2" s="2" t="s">
        <v>475</v>
      </c>
    </row>
    <row r="3" spans="1:2">
      <c r="A3" s="3" t="s">
        <v>272</v>
      </c>
    </row>
    <row r="4" spans="1:2">
      <c r="A4" s="4" t="s">
        <v>476</v>
      </c>
      <c r="B4" s="6" t="n">
        <v>2</v>
      </c>
    </row>
    <row r="5" spans="1:2">
      <c r="A5" s="4" t="s">
        <v>477</v>
      </c>
    </row>
    <row r="6" spans="1:2">
      <c r="A6" s="3" t="s">
        <v>338</v>
      </c>
    </row>
    <row r="7" spans="1:2">
      <c r="A7" s="4" t="s">
        <v>478</v>
      </c>
      <c r="B7" s="4" t="s">
        <v>479</v>
      </c>
    </row>
    <row r="8" spans="1:2">
      <c r="A8" s="4" t="s">
        <v>480</v>
      </c>
    </row>
    <row r="9" spans="1:2">
      <c r="A9" s="3" t="s">
        <v>338</v>
      </c>
    </row>
    <row r="10" spans="1:2">
      <c r="A10" s="4" t="s">
        <v>481</v>
      </c>
      <c r="B10" s="12" t="n">
        <v>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6"/>
    <col customWidth="1" max="11" min="11" width="15"/>
    <col customWidth="1" max="12" min="12" width="15"/>
  </cols>
  <sheetData>
    <row r="1" spans="1:12">
      <c r="A1" s="1" t="s">
        <v>482</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483</v>
      </c>
    </row>
    <row r="4" spans="1:12">
      <c r="A4" s="4" t="s">
        <v>119</v>
      </c>
      <c r="J4" s="7" t="n">
        <v>1790475000</v>
      </c>
      <c r="K4" s="7" t="n">
        <v>1841326000</v>
      </c>
      <c r="L4" s="7" t="n">
        <v>1541604000</v>
      </c>
    </row>
    <row r="5" spans="1:12">
      <c r="A5" s="4" t="s">
        <v>484</v>
      </c>
      <c r="J5" s="6" t="n">
        <v>2041847000</v>
      </c>
      <c r="K5" s="6" t="n">
        <v>441529000</v>
      </c>
      <c r="L5" s="6" t="n">
        <v>1740661000</v>
      </c>
    </row>
    <row r="6" spans="1:12">
      <c r="A6" s="4" t="s">
        <v>485</v>
      </c>
      <c r="J6" s="6" t="n">
        <v>388578000</v>
      </c>
      <c r="K6" s="6" t="n">
        <v>112981000</v>
      </c>
      <c r="L6" s="6" t="n">
        <v>275015000</v>
      </c>
    </row>
    <row r="7" spans="1:12">
      <c r="A7" s="4" t="s">
        <v>486</v>
      </c>
      <c r="J7" s="6" t="n">
        <v>2430425000</v>
      </c>
      <c r="K7" s="6" t="n">
        <v>554510000</v>
      </c>
      <c r="L7" s="6" t="n">
        <v>2015676000</v>
      </c>
    </row>
    <row r="8" spans="1:12">
      <c r="A8" s="4" t="s">
        <v>121</v>
      </c>
      <c r="B8" s="7" t="n">
        <v>1063071000</v>
      </c>
      <c r="C8" s="7" t="n">
        <v>790485000</v>
      </c>
      <c r="D8" s="7" t="n">
        <v>1179864000</v>
      </c>
      <c r="E8" s="7" t="n">
        <v>1187480000</v>
      </c>
      <c r="F8" s="7" t="n">
        <v>-178056000</v>
      </c>
      <c r="G8" s="7" t="n">
        <v>1129666000</v>
      </c>
      <c r="H8" s="7" t="n">
        <v>971620000</v>
      </c>
      <c r="I8" s="7" t="n">
        <v>472606000</v>
      </c>
      <c r="J8" s="7" t="n">
        <v>4220900000</v>
      </c>
      <c r="K8" s="6" t="n">
        <v>2395836000</v>
      </c>
      <c r="L8" s="6" t="n">
        <v>3557280000</v>
      </c>
    </row>
    <row r="9" spans="1:12">
      <c r="A9" s="4" t="s">
        <v>487</v>
      </c>
      <c r="J9" s="4" t="s">
        <v>488</v>
      </c>
    </row>
    <row r="10" spans="1:12">
      <c r="A10" s="4" t="s">
        <v>489</v>
      </c>
      <c r="J10" s="4" t="s">
        <v>490</v>
      </c>
    </row>
    <row r="11" spans="1:12">
      <c r="A11" s="4" t="s">
        <v>491</v>
      </c>
      <c r="J11" s="4" t="s">
        <v>492</v>
      </c>
    </row>
    <row r="12" spans="1:12">
      <c r="A12" s="4" t="s">
        <v>493</v>
      </c>
    </row>
    <row r="13" spans="1:12">
      <c r="A13" s="3" t="s">
        <v>483</v>
      </c>
    </row>
    <row r="14" spans="1:12">
      <c r="A14" s="4" t="s">
        <v>494</v>
      </c>
      <c r="J14" s="4" t="s">
        <v>495</v>
      </c>
    </row>
    <row r="15" spans="1:12">
      <c r="A15" s="4" t="s">
        <v>477</v>
      </c>
    </row>
    <row r="16" spans="1:12">
      <c r="A16" s="3" t="s">
        <v>483</v>
      </c>
    </row>
    <row r="17" spans="1:12">
      <c r="A17" s="4" t="s">
        <v>494</v>
      </c>
      <c r="J17" s="4" t="s">
        <v>479</v>
      </c>
    </row>
    <row r="18" spans="1:12">
      <c r="A18" s="4" t="s">
        <v>496</v>
      </c>
    </row>
    <row r="19" spans="1:12">
      <c r="A19" s="3" t="s">
        <v>483</v>
      </c>
    </row>
    <row r="20" spans="1:12">
      <c r="A20" s="4" t="s">
        <v>119</v>
      </c>
      <c r="J20" s="7" t="n">
        <v>824903000</v>
      </c>
      <c r="K20" s="6" t="n">
        <v>724558000</v>
      </c>
      <c r="L20" s="6" t="n">
        <v>700245000</v>
      </c>
    </row>
    <row r="21" spans="1:12">
      <c r="A21" s="4" t="s">
        <v>497</v>
      </c>
    </row>
    <row r="22" spans="1:12">
      <c r="A22" s="3" t="s">
        <v>483</v>
      </c>
    </row>
    <row r="23" spans="1:12">
      <c r="A23" s="4" t="s">
        <v>119</v>
      </c>
      <c r="J23" s="6" t="n">
        <v>-340900000</v>
      </c>
      <c r="K23" s="6" t="n">
        <v>-231943000</v>
      </c>
      <c r="L23" s="6" t="n">
        <v>-257401000</v>
      </c>
    </row>
    <row r="24" spans="1:12">
      <c r="A24" s="4" t="s">
        <v>498</v>
      </c>
    </row>
    <row r="25" spans="1:12">
      <c r="A25" s="3" t="s">
        <v>483</v>
      </c>
    </row>
    <row r="26" spans="1:12">
      <c r="A26" s="4" t="s">
        <v>119</v>
      </c>
      <c r="J26" s="6" t="n">
        <v>914329000</v>
      </c>
      <c r="K26" s="6" t="n">
        <v>988954000</v>
      </c>
      <c r="L26" s="6" t="n">
        <v>783952000</v>
      </c>
    </row>
    <row r="27" spans="1:12">
      <c r="A27" s="4" t="s">
        <v>499</v>
      </c>
    </row>
    <row r="28" spans="1:12">
      <c r="A28" s="3" t="s">
        <v>483</v>
      </c>
    </row>
    <row r="29" spans="1:12">
      <c r="A29" s="4" t="s">
        <v>119</v>
      </c>
      <c r="J29" s="6" t="n">
        <v>106289000</v>
      </c>
      <c r="K29" s="6" t="n">
        <v>87545000</v>
      </c>
      <c r="L29" s="6" t="n">
        <v>82238000</v>
      </c>
    </row>
    <row r="30" spans="1:12">
      <c r="A30" s="4" t="s">
        <v>500</v>
      </c>
    </row>
    <row r="31" spans="1:12">
      <c r="A31" s="3" t="s">
        <v>483</v>
      </c>
    </row>
    <row r="32" spans="1:12">
      <c r="A32" s="4" t="s">
        <v>119</v>
      </c>
      <c r="J32" s="6" t="n">
        <v>0</v>
      </c>
      <c r="K32" s="6" t="n">
        <v>14038000</v>
      </c>
      <c r="L32" s="6" t="n">
        <v>4601000</v>
      </c>
    </row>
    <row r="33" spans="1:12">
      <c r="A33" s="4" t="s">
        <v>501</v>
      </c>
    </row>
    <row r="34" spans="1:12">
      <c r="A34" s="3" t="s">
        <v>483</v>
      </c>
    </row>
    <row r="35" spans="1:12">
      <c r="A35" s="4" t="s">
        <v>119</v>
      </c>
      <c r="J35" s="6" t="n">
        <v>169415000</v>
      </c>
      <c r="K35" s="6" t="n">
        <v>146989000</v>
      </c>
      <c r="L35" s="6" t="n">
        <v>121927000</v>
      </c>
    </row>
    <row r="36" spans="1:12">
      <c r="A36" s="4" t="s">
        <v>502</v>
      </c>
    </row>
    <row r="37" spans="1:12">
      <c r="A37" s="3" t="s">
        <v>483</v>
      </c>
    </row>
    <row r="38" spans="1:12">
      <c r="A38" s="4" t="s">
        <v>119</v>
      </c>
      <c r="J38" s="6" t="n">
        <v>47153000</v>
      </c>
      <c r="K38" s="6" t="n">
        <v>51465000</v>
      </c>
      <c r="L38" s="6" t="n">
        <v>63460000</v>
      </c>
    </row>
    <row r="39" spans="1:12">
      <c r="A39" s="4" t="s">
        <v>503</v>
      </c>
    </row>
    <row r="40" spans="1:12">
      <c r="A40" s="3" t="s">
        <v>483</v>
      </c>
    </row>
    <row r="41" spans="1:12">
      <c r="A41" s="4" t="s">
        <v>119</v>
      </c>
      <c r="J41" s="6" t="n">
        <v>69286000</v>
      </c>
      <c r="K41" s="6" t="n">
        <v>59720000</v>
      </c>
      <c r="L41" s="6" t="n">
        <v>42582000</v>
      </c>
    </row>
    <row r="42" spans="1:12">
      <c r="A42" s="4" t="s">
        <v>504</v>
      </c>
    </row>
    <row r="43" spans="1:12">
      <c r="A43" s="3" t="s">
        <v>483</v>
      </c>
    </row>
    <row r="44" spans="1:12">
      <c r="A44" s="4" t="s">
        <v>119</v>
      </c>
      <c r="J44" s="7" t="n">
        <v>1100000000</v>
      </c>
      <c r="K44" s="7" t="n">
        <v>0</v>
      </c>
      <c r="L44" s="7" t="n">
        <v>9000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06</v>
      </c>
    </row>
    <row r="2" spans="1:3">
      <c r="A2" s="3" t="s">
        <v>507</v>
      </c>
    </row>
    <row r="3" spans="1:3">
      <c r="A3" s="4" t="s">
        <v>508</v>
      </c>
      <c r="B3" s="7" t="n">
        <v>121101000</v>
      </c>
    </row>
    <row r="4" spans="1:3">
      <c r="A4" s="4" t="s">
        <v>509</v>
      </c>
      <c r="B4" s="7" t="n">
        <v>125086000</v>
      </c>
    </row>
    <row r="5" spans="1:3">
      <c r="A5" s="4" t="s">
        <v>510</v>
      </c>
    </row>
    <row r="6" spans="1:3">
      <c r="A6" s="3" t="s">
        <v>507</v>
      </c>
    </row>
    <row r="7" spans="1:3">
      <c r="A7" s="4" t="s">
        <v>508</v>
      </c>
      <c r="C7" s="7" t="n">
        <v>153300000</v>
      </c>
    </row>
    <row r="8" spans="1:3">
      <c r="A8" s="4" t="s">
        <v>509</v>
      </c>
      <c r="C8" s="6" t="n">
        <v>162900000</v>
      </c>
    </row>
    <row r="9" spans="1:3">
      <c r="A9" s="4" t="s">
        <v>511</v>
      </c>
    </row>
    <row r="10" spans="1:3">
      <c r="A10" s="3" t="s">
        <v>507</v>
      </c>
    </row>
    <row r="11" spans="1:3">
      <c r="A11" s="4" t="s">
        <v>512</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13</v>
      </c>
      <c r="B1" s="2" t="s">
        <v>1</v>
      </c>
    </row>
    <row r="2" spans="1:4">
      <c r="B2" s="2" t="s">
        <v>2</v>
      </c>
      <c r="C2" s="2" t="s">
        <v>78</v>
      </c>
      <c r="D2" s="2" t="s">
        <v>117</v>
      </c>
    </row>
    <row r="3" spans="1:4">
      <c r="A3" s="3" t="s">
        <v>514</v>
      </c>
    </row>
    <row r="4" spans="1:4">
      <c r="A4" s="4" t="s">
        <v>515</v>
      </c>
      <c r="B4" s="7" t="n">
        <v>1790475000</v>
      </c>
      <c r="C4" s="7" t="n">
        <v>1841326000</v>
      </c>
      <c r="D4" s="7" t="n">
        <v>1541604000</v>
      </c>
    </row>
    <row r="5" spans="1:4">
      <c r="A5" s="4" t="s">
        <v>516</v>
      </c>
      <c r="B5" s="4" t="s">
        <v>517</v>
      </c>
    </row>
    <row r="6" spans="1:4">
      <c r="A6" s="4" t="s">
        <v>504</v>
      </c>
    </row>
    <row r="7" spans="1:4">
      <c r="A7" s="3" t="s">
        <v>514</v>
      </c>
    </row>
    <row r="8" spans="1:4">
      <c r="A8" s="4" t="s">
        <v>515</v>
      </c>
      <c r="B8" s="7" t="n">
        <v>1100000000</v>
      </c>
      <c r="C8" s="7" t="n">
        <v>0</v>
      </c>
      <c r="D8" s="7" t="n">
        <v>900000000</v>
      </c>
    </row>
    <row r="9" spans="1:4">
      <c r="A9" s="4" t="s">
        <v>518</v>
      </c>
    </row>
    <row r="10" spans="1:4">
      <c r="A10" s="3" t="s">
        <v>514</v>
      </c>
    </row>
    <row r="11" spans="1:4">
      <c r="A11" s="4" t="s">
        <v>519</v>
      </c>
      <c r="B11" s="4" t="s">
        <v>520</v>
      </c>
      <c r="C11" s="4" t="s">
        <v>521</v>
      </c>
      <c r="D11" s="4" t="s">
        <v>522</v>
      </c>
    </row>
    <row r="12" spans="1:4">
      <c r="A12" s="4" t="s">
        <v>523</v>
      </c>
    </row>
    <row r="13" spans="1:4">
      <c r="A13" s="3" t="s">
        <v>514</v>
      </c>
    </row>
    <row r="14" spans="1:4">
      <c r="A14" s="4" t="s">
        <v>519</v>
      </c>
      <c r="B14" s="4" t="s">
        <v>524</v>
      </c>
      <c r="C14" s="4" t="s">
        <v>525</v>
      </c>
      <c r="D14" s="4" t="s">
        <v>526</v>
      </c>
    </row>
    <row r="15" spans="1:4">
      <c r="A15" s="4" t="s">
        <v>527</v>
      </c>
    </row>
    <row r="16" spans="1:4">
      <c r="A16" s="3" t="s">
        <v>514</v>
      </c>
    </row>
    <row r="17" spans="1:4">
      <c r="A17" s="4" t="s">
        <v>519</v>
      </c>
      <c r="B17" s="4" t="s">
        <v>528</v>
      </c>
      <c r="C17" s="4" t="s">
        <v>529</v>
      </c>
      <c r="D17" s="4" t="s">
        <v>530</v>
      </c>
    </row>
    <row r="18" spans="1:4">
      <c r="A18" s="4" t="s">
        <v>493</v>
      </c>
    </row>
    <row r="19" spans="1:4">
      <c r="A19" s="3" t="s">
        <v>514</v>
      </c>
    </row>
    <row r="20" spans="1:4">
      <c r="A20" s="4" t="s">
        <v>531</v>
      </c>
      <c r="B20" s="4" t="s">
        <v>532</v>
      </c>
    </row>
    <row r="21" spans="1:4">
      <c r="A21" s="4" t="s">
        <v>533</v>
      </c>
      <c r="B21" s="4" t="s">
        <v>534</v>
      </c>
    </row>
    <row r="22" spans="1:4">
      <c r="A22" s="4" t="s">
        <v>535</v>
      </c>
      <c r="B22" s="4" t="s">
        <v>534</v>
      </c>
    </row>
    <row r="23" spans="1:4">
      <c r="A23" s="4" t="s">
        <v>536</v>
      </c>
      <c r="B23" s="4" t="s">
        <v>537</v>
      </c>
    </row>
    <row r="24" spans="1:4">
      <c r="A24" s="4" t="s">
        <v>538</v>
      </c>
      <c r="B24" s="4" t="s">
        <v>539</v>
      </c>
    </row>
    <row r="25" spans="1:4">
      <c r="A25" s="4" t="s">
        <v>477</v>
      </c>
    </row>
    <row r="26" spans="1:4">
      <c r="A26" s="3" t="s">
        <v>514</v>
      </c>
    </row>
    <row r="27" spans="1:4">
      <c r="A27" s="4" t="s">
        <v>540</v>
      </c>
      <c r="B27" s="4" t="s">
        <v>541</v>
      </c>
    </row>
    <row r="28" spans="1:4">
      <c r="A28" s="4" t="s">
        <v>542</v>
      </c>
      <c r="B28" s="4" t="s">
        <v>543</v>
      </c>
    </row>
    <row r="29" spans="1:4">
      <c r="A29" s="4" t="s">
        <v>544</v>
      </c>
      <c r="B29" s="4" t="s">
        <v>545</v>
      </c>
    </row>
    <row r="30" spans="1:4">
      <c r="A30" s="4" t="s">
        <v>536</v>
      </c>
      <c r="B30" s="4" t="s">
        <v>546</v>
      </c>
    </row>
    <row r="31" spans="1:4">
      <c r="A31" s="4" t="s">
        <v>547</v>
      </c>
      <c r="B31" s="4" t="s">
        <v>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78</v>
      </c>
      <c r="D2" s="2" t="s">
        <v>117</v>
      </c>
    </row>
    <row r="3" spans="1:4">
      <c r="A3" s="3" t="s">
        <v>150</v>
      </c>
    </row>
    <row r="4" spans="1:4">
      <c r="A4" s="4" t="s">
        <v>135</v>
      </c>
      <c r="B4" s="7" t="n">
        <v>4639540</v>
      </c>
      <c r="C4" s="7" t="n">
        <v>2450946</v>
      </c>
      <c r="D4" s="7" t="n">
        <v>2560042</v>
      </c>
    </row>
    <row r="5" spans="1:4">
      <c r="A5" s="3" t="s">
        <v>151</v>
      </c>
    </row>
    <row r="6" spans="1:4">
      <c r="A6" s="4" t="s">
        <v>152</v>
      </c>
      <c r="B6" s="6" t="n">
        <v>-3398</v>
      </c>
      <c r="C6" s="6" t="n">
        <v>-48764</v>
      </c>
      <c r="D6" s="6" t="n">
        <v>54654</v>
      </c>
    </row>
    <row r="7" spans="1:4">
      <c r="A7" s="4" t="s">
        <v>153</v>
      </c>
      <c r="B7" s="6" t="n">
        <v>4636142</v>
      </c>
      <c r="C7" s="6" t="n">
        <v>2402182</v>
      </c>
      <c r="D7" s="6" t="n">
        <v>2614696</v>
      </c>
    </row>
    <row r="8" spans="1:4">
      <c r="A8" s="4" t="s">
        <v>154</v>
      </c>
      <c r="B8" s="6" t="n">
        <v>0</v>
      </c>
      <c r="C8" s="6" t="n">
        <v>-37352</v>
      </c>
      <c r="D8" s="6" t="n">
        <v>73972</v>
      </c>
    </row>
    <row r="9" spans="1:4">
      <c r="A9" s="4" t="s">
        <v>155</v>
      </c>
      <c r="B9" s="6" t="n">
        <v>2632151</v>
      </c>
      <c r="C9" s="6" t="n">
        <v>1326164</v>
      </c>
      <c r="D9" s="6" t="n">
        <v>1498861</v>
      </c>
    </row>
    <row r="10" spans="1:4">
      <c r="A10" s="4" t="s">
        <v>156</v>
      </c>
      <c r="B10" s="7" t="n">
        <v>2003991</v>
      </c>
      <c r="C10" s="7" t="n">
        <v>1113370</v>
      </c>
      <c r="D10" s="7" t="n">
        <v>10418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78</v>
      </c>
      <c r="D2" s="2" t="s">
        <v>117</v>
      </c>
    </row>
    <row r="3" spans="1:4">
      <c r="A3" s="3" t="s">
        <v>272</v>
      </c>
    </row>
    <row r="4" spans="1:4">
      <c r="A4" s="4" t="s">
        <v>550</v>
      </c>
      <c r="B4" s="4" t="s">
        <v>551</v>
      </c>
    </row>
    <row r="5" spans="1:4">
      <c r="A5" s="4" t="s">
        <v>552</v>
      </c>
      <c r="B5" s="4" t="s">
        <v>553</v>
      </c>
    </row>
    <row r="6" spans="1:4">
      <c r="A6" s="4" t="s">
        <v>554</v>
      </c>
      <c r="B6" s="5" t="n">
        <v>10.2</v>
      </c>
      <c r="C6" s="5" t="n">
        <v>9.5</v>
      </c>
      <c r="D6" s="5" t="n">
        <v>8.1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v>
      </c>
    </row>
    <row r="3" spans="1:2">
      <c r="A3" s="4" t="s">
        <v>493</v>
      </c>
    </row>
    <row r="4" spans="1:2">
      <c r="A4" s="3" t="s">
        <v>556</v>
      </c>
    </row>
    <row r="5" spans="1:2">
      <c r="A5" s="4" t="s">
        <v>557</v>
      </c>
      <c r="B5" s="4" t="s">
        <v>558</v>
      </c>
    </row>
    <row r="6" spans="1:2">
      <c r="A6" s="4" t="s">
        <v>477</v>
      </c>
    </row>
    <row r="7" spans="1:2">
      <c r="A7" s="3" t="s">
        <v>556</v>
      </c>
    </row>
    <row r="8" spans="1:2">
      <c r="A8" s="4" t="s">
        <v>557</v>
      </c>
      <c r="B8" s="4" t="s">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272</v>
      </c>
    </row>
    <row r="4" spans="1:2">
      <c r="A4" s="4" t="s">
        <v>561</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78</v>
      </c>
      <c r="D2" s="2" t="s">
        <v>117</v>
      </c>
    </row>
    <row r="3" spans="1:4">
      <c r="A3" s="3" t="s">
        <v>563</v>
      </c>
    </row>
    <row r="4" spans="1:4">
      <c r="A4" s="4" t="s">
        <v>564</v>
      </c>
      <c r="B4" s="7" t="n">
        <v>497346</v>
      </c>
      <c r="C4" s="7" t="n">
        <v>534652</v>
      </c>
      <c r="D4" s="7" t="n">
        <v>38316</v>
      </c>
    </row>
    <row r="5" spans="1:4">
      <c r="A5" s="4" t="s">
        <v>565</v>
      </c>
      <c r="B5" s="6" t="n">
        <v>2664538</v>
      </c>
      <c r="C5" s="6" t="n">
        <v>720180</v>
      </c>
      <c r="D5" s="6" t="n">
        <v>889828</v>
      </c>
    </row>
    <row r="6" spans="1:4">
      <c r="A6" s="4" t="s">
        <v>158</v>
      </c>
      <c r="B6" s="6" t="n">
        <v>3161884</v>
      </c>
      <c r="C6" s="6" t="n">
        <v>1254832</v>
      </c>
      <c r="D6" s="6" t="n">
        <v>928144</v>
      </c>
    </row>
    <row r="7" spans="1:4">
      <c r="A7" s="4" t="s">
        <v>566</v>
      </c>
    </row>
    <row r="8" spans="1:4">
      <c r="A8" s="3" t="s">
        <v>563</v>
      </c>
    </row>
    <row r="9" spans="1:4">
      <c r="A9" s="4" t="s">
        <v>564</v>
      </c>
      <c r="B9" s="6" t="n">
        <v>261920</v>
      </c>
      <c r="C9" s="6" t="n">
        <v>184784</v>
      </c>
      <c r="D9" s="6" t="n">
        <v>223568</v>
      </c>
    </row>
    <row r="10" spans="1:4">
      <c r="A10" s="4" t="s">
        <v>565</v>
      </c>
      <c r="B10" s="6" t="n">
        <v>2849031</v>
      </c>
      <c r="C10" s="6" t="n">
        <v>708600</v>
      </c>
      <c r="D10" s="6" t="n">
        <v>338720</v>
      </c>
    </row>
    <row r="11" spans="1:4">
      <c r="A11" s="4" t="s">
        <v>158</v>
      </c>
      <c r="B11" s="6" t="n">
        <v>3110951</v>
      </c>
      <c r="C11" s="6" t="n">
        <v>893384</v>
      </c>
      <c r="D11" s="6" t="n">
        <v>562288</v>
      </c>
    </row>
    <row r="12" spans="1:4">
      <c r="A12" s="4" t="s">
        <v>567</v>
      </c>
    </row>
    <row r="13" spans="1:4">
      <c r="A13" s="3" t="s">
        <v>563</v>
      </c>
    </row>
    <row r="14" spans="1:4">
      <c r="A14" s="4" t="s">
        <v>564</v>
      </c>
      <c r="B14" s="6" t="n">
        <v>-92114</v>
      </c>
      <c r="C14" s="6" t="n">
        <v>-354090</v>
      </c>
      <c r="D14" s="6" t="n">
        <v>-470487</v>
      </c>
    </row>
    <row r="15" spans="1:4">
      <c r="A15" s="4" t="s">
        <v>565</v>
      </c>
      <c r="B15" s="6" t="n">
        <v>-150881</v>
      </c>
      <c r="C15" s="6" t="n">
        <v>-420434</v>
      </c>
      <c r="D15" s="6" t="n">
        <v>423603</v>
      </c>
    </row>
    <row r="16" spans="1:4">
      <c r="A16" s="4" t="s">
        <v>158</v>
      </c>
      <c r="B16" s="6" t="n">
        <v>-242995</v>
      </c>
      <c r="C16" s="6" t="n">
        <v>-774524</v>
      </c>
      <c r="D16" s="6" t="n">
        <v>-46884</v>
      </c>
    </row>
    <row r="17" spans="1:4">
      <c r="A17" s="4" t="s">
        <v>568</v>
      </c>
    </row>
    <row r="18" spans="1:4">
      <c r="A18" s="3" t="s">
        <v>563</v>
      </c>
    </row>
    <row r="19" spans="1:4">
      <c r="A19" s="4" t="s">
        <v>564</v>
      </c>
      <c r="B19" s="6" t="n">
        <v>-57230</v>
      </c>
      <c r="C19" s="6" t="n">
        <v>-83719</v>
      </c>
      <c r="D19" s="6" t="n">
        <v>-97129</v>
      </c>
    </row>
    <row r="20" spans="1:4">
      <c r="A20" s="4" t="s">
        <v>565</v>
      </c>
      <c r="B20" s="6" t="n">
        <v>270268</v>
      </c>
      <c r="C20" s="6" t="n">
        <v>-452331</v>
      </c>
      <c r="D20" s="6" t="n">
        <v>352</v>
      </c>
    </row>
    <row r="21" spans="1:4">
      <c r="A21" s="4" t="s">
        <v>158</v>
      </c>
      <c r="B21" s="6" t="n">
        <v>213038</v>
      </c>
      <c r="C21" s="6" t="n">
        <v>-536050</v>
      </c>
      <c r="D21" s="6" t="n">
        <v>-96777</v>
      </c>
    </row>
    <row r="22" spans="1:4">
      <c r="A22" s="4" t="s">
        <v>569</v>
      </c>
    </row>
    <row r="23" spans="1:4">
      <c r="A23" s="3" t="s">
        <v>563</v>
      </c>
    </row>
    <row r="24" spans="1:4">
      <c r="A24" s="4" t="s">
        <v>564</v>
      </c>
      <c r="B24" s="6" t="n">
        <v>93848</v>
      </c>
      <c r="C24" s="6" t="n">
        <v>92885</v>
      </c>
      <c r="D24" s="6" t="n">
        <v>-18722</v>
      </c>
    </row>
    <row r="25" spans="1:4">
      <c r="A25" s="4" t="s">
        <v>565</v>
      </c>
      <c r="B25" s="6" t="n">
        <v>-128393</v>
      </c>
      <c r="C25" s="6" t="n">
        <v>67999</v>
      </c>
      <c r="D25" s="6" t="n">
        <v>218728</v>
      </c>
    </row>
    <row r="26" spans="1:4">
      <c r="A26" s="4" t="s">
        <v>158</v>
      </c>
      <c r="B26" s="6" t="n">
        <v>-34545</v>
      </c>
      <c r="C26" s="6" t="n">
        <v>160884</v>
      </c>
      <c r="D26" s="6" t="n">
        <v>200006</v>
      </c>
    </row>
    <row r="27" spans="1:4">
      <c r="A27" s="4" t="s">
        <v>570</v>
      </c>
    </row>
    <row r="28" spans="1:4">
      <c r="A28" s="3" t="s">
        <v>563</v>
      </c>
    </row>
    <row r="29" spans="1:4">
      <c r="A29" s="4" t="s">
        <v>564</v>
      </c>
      <c r="B29" s="6" t="n">
        <v>70385</v>
      </c>
      <c r="C29" s="6" t="n">
        <v>-3991</v>
      </c>
      <c r="D29" s="6" t="n">
        <v>34190</v>
      </c>
    </row>
    <row r="30" spans="1:4">
      <c r="A30" s="4" t="s">
        <v>565</v>
      </c>
      <c r="B30" s="6" t="n">
        <v>540775</v>
      </c>
      <c r="C30" s="6" t="n">
        <v>339027</v>
      </c>
      <c r="D30" s="6" t="n">
        <v>95968</v>
      </c>
    </row>
    <row r="31" spans="1:4">
      <c r="A31" s="4" t="s">
        <v>158</v>
      </c>
      <c r="B31" s="6" t="n">
        <v>611160</v>
      </c>
      <c r="C31" s="6" t="n">
        <v>335036</v>
      </c>
      <c r="D31" s="6" t="n">
        <v>130158</v>
      </c>
    </row>
    <row r="32" spans="1:4">
      <c r="A32" s="4" t="s">
        <v>571</v>
      </c>
    </row>
    <row r="33" spans="1:4">
      <c r="A33" s="3" t="s">
        <v>563</v>
      </c>
    </row>
    <row r="34" spans="1:4">
      <c r="A34" s="4" t="s">
        <v>564</v>
      </c>
      <c r="B34" s="6" t="n">
        <v>53688</v>
      </c>
      <c r="C34" s="6" t="n">
        <v>-239081</v>
      </c>
      <c r="D34" s="6" t="n">
        <v>-796348</v>
      </c>
    </row>
    <row r="35" spans="1:4">
      <c r="A35" s="4" t="s">
        <v>565</v>
      </c>
      <c r="B35" s="6" t="n">
        <v>-240548</v>
      </c>
      <c r="C35" s="6" t="n">
        <v>-434537</v>
      </c>
      <c r="D35" s="6" t="n">
        <v>65516</v>
      </c>
    </row>
    <row r="36" spans="1:4">
      <c r="A36" s="4" t="s">
        <v>158</v>
      </c>
      <c r="B36" s="6" t="n">
        <v>-186860</v>
      </c>
      <c r="C36" s="6" t="n">
        <v>-673618</v>
      </c>
      <c r="D36" s="6" t="n">
        <v>-730832</v>
      </c>
    </row>
    <row r="37" spans="1:4">
      <c r="A37" s="4" t="s">
        <v>572</v>
      </c>
    </row>
    <row r="38" spans="1:4">
      <c r="A38" s="3" t="s">
        <v>563</v>
      </c>
    </row>
    <row r="39" spans="1:4">
      <c r="A39" s="4" t="s">
        <v>564</v>
      </c>
      <c r="B39" s="6" t="n">
        <v>161175</v>
      </c>
      <c r="C39" s="6" t="n">
        <v>-90625</v>
      </c>
      <c r="D39" s="6" t="n">
        <v>-31772</v>
      </c>
    </row>
    <row r="40" spans="1:4">
      <c r="A40" s="4" t="s">
        <v>565</v>
      </c>
      <c r="B40" s="6" t="n">
        <v>20309</v>
      </c>
      <c r="C40" s="6" t="n">
        <v>266938</v>
      </c>
      <c r="D40" s="6" t="n">
        <v>-342849</v>
      </c>
    </row>
    <row r="41" spans="1:4">
      <c r="A41" s="4" t="s">
        <v>158</v>
      </c>
      <c r="B41" s="6" t="n">
        <v>181484</v>
      </c>
      <c r="C41" s="6" t="n">
        <v>176313</v>
      </c>
      <c r="D41" s="6" t="n">
        <v>-374621</v>
      </c>
    </row>
    <row r="42" spans="1:4">
      <c r="A42" s="4" t="s">
        <v>355</v>
      </c>
    </row>
    <row r="43" spans="1:4">
      <c r="A43" s="3" t="s">
        <v>563</v>
      </c>
    </row>
    <row r="44" spans="1:4">
      <c r="A44" s="4" t="s">
        <v>564</v>
      </c>
      <c r="B44" s="6" t="n">
        <v>54707</v>
      </c>
      <c r="C44" s="6" t="n">
        <v>750007</v>
      </c>
      <c r="D44" s="6" t="n">
        <v>1116325</v>
      </c>
    </row>
    <row r="45" spans="1:4">
      <c r="A45" s="4" t="s">
        <v>565</v>
      </c>
      <c r="B45" s="6" t="n">
        <v>-53483</v>
      </c>
      <c r="C45" s="6" t="n">
        <v>26465</v>
      </c>
      <c r="D45" s="6" t="n">
        <v>97811</v>
      </c>
    </row>
    <row r="46" spans="1:4">
      <c r="A46" s="4" t="s">
        <v>158</v>
      </c>
      <c r="B46" s="6" t="n">
        <v>1224</v>
      </c>
      <c r="C46" s="6" t="n">
        <v>776472</v>
      </c>
      <c r="D46" s="6" t="n">
        <v>1214136</v>
      </c>
    </row>
    <row r="47" spans="1:4">
      <c r="A47" s="4" t="s">
        <v>573</v>
      </c>
    </row>
    <row r="48" spans="1:4">
      <c r="A48" s="3" t="s">
        <v>563</v>
      </c>
    </row>
    <row r="49" spans="1:4">
      <c r="A49" s="4" t="s">
        <v>564</v>
      </c>
      <c r="B49" s="6" t="n">
        <v>-19584</v>
      </c>
      <c r="C49" s="6" t="n">
        <v>-13273</v>
      </c>
      <c r="D49" s="6" t="n">
        <v>-7129</v>
      </c>
    </row>
    <row r="50" spans="1:4">
      <c r="A50" s="4" t="s">
        <v>565</v>
      </c>
      <c r="B50" s="6" t="n">
        <v>-36918</v>
      </c>
      <c r="C50" s="6" t="n">
        <v>1037</v>
      </c>
      <c r="D50" s="6" t="n">
        <v>-23687</v>
      </c>
    </row>
    <row r="51" spans="1:4">
      <c r="A51" s="4" t="s">
        <v>158</v>
      </c>
      <c r="B51" s="6" t="n">
        <v>-56502</v>
      </c>
      <c r="C51" s="6" t="n">
        <v>-12236</v>
      </c>
      <c r="D51" s="6" t="n">
        <v>-30816</v>
      </c>
    </row>
    <row r="52" spans="1:4">
      <c r="A52" s="4" t="s">
        <v>574</v>
      </c>
    </row>
    <row r="53" spans="1:4">
      <c r="A53" s="3" t="s">
        <v>563</v>
      </c>
    </row>
    <row r="54" spans="1:4">
      <c r="A54" s="4" t="s">
        <v>564</v>
      </c>
      <c r="B54" s="6" t="n">
        <v>-29449</v>
      </c>
      <c r="C54" s="6" t="n">
        <v>291755</v>
      </c>
      <c r="D54" s="6" t="n">
        <v>85820</v>
      </c>
    </row>
    <row r="55" spans="1:4">
      <c r="A55" s="4" t="s">
        <v>565</v>
      </c>
      <c r="B55" s="6" t="n">
        <v>-405622</v>
      </c>
      <c r="C55" s="6" t="n">
        <v>617416</v>
      </c>
      <c r="D55" s="6" t="n">
        <v>15666</v>
      </c>
    </row>
    <row r="56" spans="1:4">
      <c r="A56" s="4" t="s">
        <v>158</v>
      </c>
      <c r="B56" s="7" t="n">
        <v>-435071</v>
      </c>
      <c r="C56" s="7" t="n">
        <v>909171</v>
      </c>
      <c r="D56" s="7" t="n">
        <v>1014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5</v>
      </c>
      <c r="B1" s="2" t="s">
        <v>2</v>
      </c>
      <c r="C1" s="2" t="s">
        <v>78</v>
      </c>
    </row>
    <row r="2" spans="1:3">
      <c r="A2" s="3" t="s">
        <v>83</v>
      </c>
    </row>
    <row r="3" spans="1:3">
      <c r="A3" s="4" t="s">
        <v>576</v>
      </c>
      <c r="B3" s="7" t="n">
        <v>54936268</v>
      </c>
      <c r="C3" s="7" t="n">
        <v>44907982</v>
      </c>
    </row>
    <row r="4" spans="1:3">
      <c r="A4" s="4" t="s">
        <v>566</v>
      </c>
    </row>
    <row r="5" spans="1:3">
      <c r="A5" s="3" t="s">
        <v>83</v>
      </c>
    </row>
    <row r="6" spans="1:3">
      <c r="A6" s="4" t="s">
        <v>576</v>
      </c>
      <c r="B6" s="6" t="n">
        <v>12923600</v>
      </c>
      <c r="C6" s="6" t="n">
        <v>7349559</v>
      </c>
    </row>
    <row r="7" spans="1:3">
      <c r="A7" s="4" t="s">
        <v>567</v>
      </c>
    </row>
    <row r="8" spans="1:3">
      <c r="A8" s="3" t="s">
        <v>83</v>
      </c>
    </row>
    <row r="9" spans="1:3">
      <c r="A9" s="4" t="s">
        <v>576</v>
      </c>
      <c r="B9" s="6" t="n">
        <v>10538139</v>
      </c>
      <c r="C9" s="6" t="n">
        <v>9099135</v>
      </c>
    </row>
    <row r="10" spans="1:3">
      <c r="A10" s="4" t="s">
        <v>568</v>
      </c>
    </row>
    <row r="11" spans="1:3">
      <c r="A11" s="3" t="s">
        <v>83</v>
      </c>
    </row>
    <row r="12" spans="1:3">
      <c r="A12" s="4" t="s">
        <v>576</v>
      </c>
      <c r="B12" s="6" t="n">
        <v>14948237</v>
      </c>
      <c r="C12" s="6" t="n">
        <v>14733423</v>
      </c>
    </row>
    <row r="13" spans="1:3">
      <c r="A13" s="4" t="s">
        <v>569</v>
      </c>
    </row>
    <row r="14" spans="1:3">
      <c r="A14" s="3" t="s">
        <v>83</v>
      </c>
    </row>
    <row r="15" spans="1:3">
      <c r="A15" s="4" t="s">
        <v>576</v>
      </c>
      <c r="B15" s="6" t="n">
        <v>3567944</v>
      </c>
      <c r="C15" s="6" t="n">
        <v>3157954</v>
      </c>
    </row>
    <row r="16" spans="1:3">
      <c r="A16" s="4" t="s">
        <v>570</v>
      </c>
    </row>
    <row r="17" spans="1:3">
      <c r="A17" s="3" t="s">
        <v>83</v>
      </c>
    </row>
    <row r="18" spans="1:3">
      <c r="A18" s="4" t="s">
        <v>576</v>
      </c>
      <c r="B18" s="6" t="n">
        <v>4846949</v>
      </c>
      <c r="C18" s="6" t="n">
        <v>4212874</v>
      </c>
    </row>
    <row r="19" spans="1:3">
      <c r="A19" s="4" t="s">
        <v>577</v>
      </c>
    </row>
    <row r="20" spans="1:3">
      <c r="A20" s="3" t="s">
        <v>83</v>
      </c>
    </row>
    <row r="21" spans="1:3">
      <c r="A21" s="4" t="s">
        <v>576</v>
      </c>
      <c r="B21" s="6" t="n">
        <v>5329368</v>
      </c>
      <c r="C21" s="6" t="n">
        <v>3584415</v>
      </c>
    </row>
    <row r="22" spans="1:3">
      <c r="A22" s="4" t="s">
        <v>571</v>
      </c>
    </row>
    <row r="23" spans="1:3">
      <c r="A23" s="3" t="s">
        <v>83</v>
      </c>
    </row>
    <row r="24" spans="1:3">
      <c r="A24" s="4" t="s">
        <v>576</v>
      </c>
      <c r="B24" s="7" t="n">
        <v>2782031</v>
      </c>
      <c r="C24" s="7" t="n">
        <v>2770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 customWidth="1" max="6" min="6" width="24"/>
    <col customWidth="1" max="7" min="7" width="24"/>
    <col customWidth="1" max="8" min="8" width="14"/>
  </cols>
  <sheetData>
    <row r="1" spans="1:8">
      <c r="A1" s="1" t="s">
        <v>578</v>
      </c>
      <c r="B1" s="2" t="s">
        <v>579</v>
      </c>
      <c r="C1" s="2" t="s">
        <v>580</v>
      </c>
      <c r="D1" s="2" t="s">
        <v>581</v>
      </c>
      <c r="E1" s="2" t="s">
        <v>582</v>
      </c>
      <c r="F1" s="2" t="s">
        <v>583</v>
      </c>
      <c r="G1" s="2" t="s">
        <v>584</v>
      </c>
      <c r="H1" s="2" t="s">
        <v>585</v>
      </c>
    </row>
    <row r="2" spans="1:8">
      <c r="A2" s="3" t="s">
        <v>83</v>
      </c>
    </row>
    <row r="3" spans="1:8">
      <c r="A3" s="4" t="s">
        <v>586</v>
      </c>
      <c r="E3" s="6" t="n">
        <v>0</v>
      </c>
      <c r="F3" s="6" t="n">
        <v>0</v>
      </c>
      <c r="G3" s="6" t="n">
        <v>0</v>
      </c>
    </row>
    <row r="4" spans="1:8">
      <c r="A4" s="4" t="s">
        <v>587</v>
      </c>
      <c r="B4" s="4" t="s">
        <v>488</v>
      </c>
      <c r="C4" s="4" t="s">
        <v>488</v>
      </c>
      <c r="D4" s="4" t="s">
        <v>488</v>
      </c>
      <c r="E4" s="4" t="s">
        <v>488</v>
      </c>
      <c r="H4" s="4" t="s">
        <v>588</v>
      </c>
    </row>
    <row r="5" spans="1:8">
      <c r="A5" s="4" t="s">
        <v>589</v>
      </c>
      <c r="E5" s="4" t="s">
        <v>590</v>
      </c>
    </row>
    <row r="6" spans="1:8">
      <c r="A6" s="4" t="s">
        <v>591</v>
      </c>
      <c r="B6" s="6" t="n">
        <v>5674251</v>
      </c>
      <c r="C6" s="6" t="n">
        <v>5238889</v>
      </c>
      <c r="D6" s="6" t="n">
        <v>4727966</v>
      </c>
    </row>
    <row r="7" spans="1:8">
      <c r="A7" s="4" t="s">
        <v>592</v>
      </c>
    </row>
    <row r="8" spans="1:8">
      <c r="A8" s="3" t="s">
        <v>83</v>
      </c>
    </row>
    <row r="9" spans="1:8">
      <c r="A9" s="4" t="s">
        <v>593</v>
      </c>
      <c r="E9" s="4" t="s">
        <v>488</v>
      </c>
      <c r="F9"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4</v>
      </c>
      <c r="B1" s="2" t="s">
        <v>1</v>
      </c>
    </row>
    <row r="2" spans="1:4">
      <c r="B2" s="2" t="s">
        <v>2</v>
      </c>
      <c r="C2" s="2" t="s">
        <v>78</v>
      </c>
      <c r="D2" s="2" t="s">
        <v>117</v>
      </c>
    </row>
    <row r="3" spans="1:4">
      <c r="A3" s="3" t="s">
        <v>278</v>
      </c>
    </row>
    <row r="4" spans="1:4">
      <c r="A4" s="4" t="s">
        <v>86</v>
      </c>
      <c r="B4" s="7" t="n">
        <v>112688482</v>
      </c>
      <c r="C4" s="7" t="n">
        <v>93577773</v>
      </c>
    </row>
    <row r="5" spans="1:4">
      <c r="A5" s="4" t="s">
        <v>91</v>
      </c>
      <c r="B5" s="6" t="n">
        <v>22622609</v>
      </c>
      <c r="C5" s="6" t="n">
        <v>21296194</v>
      </c>
    </row>
    <row r="6" spans="1:4">
      <c r="A6" s="4" t="s">
        <v>102</v>
      </c>
      <c r="B6" s="6" t="n">
        <v>90065873</v>
      </c>
      <c r="C6" s="6" t="n">
        <v>72281579</v>
      </c>
    </row>
    <row r="7" spans="1:4">
      <c r="A7" s="4" t="s">
        <v>595</v>
      </c>
      <c r="B7" s="6" t="n">
        <v>2552266</v>
      </c>
      <c r="C7" s="6" t="n">
        <v>1679950</v>
      </c>
      <c r="D7" s="7" t="n">
        <v>1167038</v>
      </c>
    </row>
    <row r="8" spans="1:4">
      <c r="A8" s="4" t="s">
        <v>596</v>
      </c>
      <c r="B8" s="6" t="n">
        <v>5132796</v>
      </c>
      <c r="C8" s="6" t="n">
        <v>5304634</v>
      </c>
      <c r="D8" s="6" t="n">
        <v>3002987</v>
      </c>
    </row>
    <row r="9" spans="1:4">
      <c r="A9" s="4" t="s">
        <v>597</v>
      </c>
      <c r="B9" s="6" t="n">
        <v>1385870</v>
      </c>
      <c r="C9" s="6" t="n">
        <v>1258782</v>
      </c>
      <c r="D9" s="6" t="n">
        <v>482336</v>
      </c>
    </row>
    <row r="10" spans="1:4">
      <c r="A10" s="4" t="s">
        <v>598</v>
      </c>
      <c r="B10" s="6" t="n">
        <v>4066713</v>
      </c>
      <c r="C10" s="6" t="n">
        <v>3602612</v>
      </c>
      <c r="D10" s="6" t="n">
        <v>2392965</v>
      </c>
    </row>
    <row r="11" spans="1:4">
      <c r="A11" s="4" t="s">
        <v>599</v>
      </c>
      <c r="B11" s="6" t="n">
        <v>10532988</v>
      </c>
      <c r="C11" s="6" t="n">
        <v>1818861</v>
      </c>
      <c r="D11" s="6" t="n">
        <v>9217912</v>
      </c>
    </row>
    <row r="12" spans="1:4">
      <c r="A12" s="4" t="s">
        <v>135</v>
      </c>
      <c r="B12" s="7" t="n">
        <v>12765467</v>
      </c>
      <c r="C12" s="7" t="n">
        <v>3942051</v>
      </c>
      <c r="D12" s="7" t="n">
        <v>105126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78</v>
      </c>
    </row>
    <row r="2" spans="1:3">
      <c r="A2" s="3" t="s">
        <v>601</v>
      </c>
    </row>
    <row r="3" spans="1:3">
      <c r="A3" s="4" t="s">
        <v>602</v>
      </c>
      <c r="B3" s="7" t="n">
        <v>46694506</v>
      </c>
      <c r="C3" s="7" t="n">
        <v>38902883</v>
      </c>
    </row>
    <row r="4" spans="1:3">
      <c r="A4" s="4" t="s">
        <v>86</v>
      </c>
      <c r="B4" s="6" t="n">
        <v>46906217</v>
      </c>
      <c r="C4" s="6" t="n">
        <v>39121142</v>
      </c>
    </row>
    <row r="5" spans="1:3">
      <c r="A5" s="3" t="s">
        <v>603</v>
      </c>
    </row>
    <row r="6" spans="1:3">
      <c r="A6" s="4" t="s">
        <v>355</v>
      </c>
      <c r="B6" s="6" t="n">
        <v>251223</v>
      </c>
      <c r="C6" s="6" t="n">
        <v>344124</v>
      </c>
    </row>
    <row r="7" spans="1:3">
      <c r="A7" s="4" t="s">
        <v>91</v>
      </c>
      <c r="B7" s="6" t="n">
        <v>15058740</v>
      </c>
      <c r="C7" s="6" t="n">
        <v>14451133</v>
      </c>
    </row>
    <row r="8" spans="1:3">
      <c r="A8" s="4" t="s">
        <v>604</v>
      </c>
      <c r="B8" s="6" t="n">
        <v>75842</v>
      </c>
      <c r="C8" s="6" t="n">
        <v>52066</v>
      </c>
    </row>
    <row r="9" spans="1:3">
      <c r="A9" s="4" t="s">
        <v>605</v>
      </c>
    </row>
    <row r="10" spans="1:3">
      <c r="A10" s="3" t="s">
        <v>603</v>
      </c>
    </row>
    <row r="11" spans="1:3">
      <c r="A11" s="4" t="s">
        <v>91</v>
      </c>
      <c r="B11" s="6" t="n">
        <v>14658137</v>
      </c>
      <c r="C11" s="6" t="n">
        <v>13958554</v>
      </c>
    </row>
    <row r="12" spans="1:3">
      <c r="A12" s="4" t="s">
        <v>606</v>
      </c>
    </row>
    <row r="13" spans="1:3">
      <c r="A13" s="3" t="s">
        <v>601</v>
      </c>
    </row>
    <row r="14" spans="1:3">
      <c r="A14" s="4" t="s">
        <v>86</v>
      </c>
      <c r="B14" s="6" t="n">
        <v>188572</v>
      </c>
      <c r="C14" s="6" t="n">
        <v>177264</v>
      </c>
    </row>
    <row r="15" spans="1:3">
      <c r="A15" s="3" t="s">
        <v>603</v>
      </c>
    </row>
    <row r="16" spans="1:3">
      <c r="A16" s="4" t="s">
        <v>91</v>
      </c>
      <c r="B16" s="6" t="n">
        <v>39364</v>
      </c>
      <c r="C16" s="6" t="n">
        <v>60749</v>
      </c>
    </row>
    <row r="17" spans="1:3">
      <c r="A17" s="4" t="s">
        <v>573</v>
      </c>
    </row>
    <row r="18" spans="1:3">
      <c r="A18" s="3" t="s">
        <v>601</v>
      </c>
    </row>
    <row r="19" spans="1:3">
      <c r="A19" s="4" t="s">
        <v>86</v>
      </c>
      <c r="B19" s="6" t="n">
        <v>23139</v>
      </c>
      <c r="C19" s="6" t="n">
        <v>40995</v>
      </c>
    </row>
    <row r="20" spans="1:3">
      <c r="A20" s="3" t="s">
        <v>603</v>
      </c>
    </row>
    <row r="21" spans="1:3">
      <c r="A21" s="4" t="s">
        <v>91</v>
      </c>
      <c r="B21" s="6" t="n">
        <v>34174</v>
      </c>
      <c r="C21" s="6" t="n">
        <v>35640</v>
      </c>
    </row>
    <row r="22" spans="1:3">
      <c r="A22" s="4" t="s">
        <v>566</v>
      </c>
    </row>
    <row r="23" spans="1:3">
      <c r="A23" s="3" t="s">
        <v>601</v>
      </c>
    </row>
    <row r="24" spans="1:3">
      <c r="A24" s="4" t="s">
        <v>602</v>
      </c>
      <c r="B24" s="6" t="n">
        <v>12923600</v>
      </c>
      <c r="C24" s="6" t="n">
        <v>7349559</v>
      </c>
    </row>
    <row r="25" spans="1:3">
      <c r="A25" s="4" t="s">
        <v>567</v>
      </c>
    </row>
    <row r="26" spans="1:3">
      <c r="A26" s="3" t="s">
        <v>601</v>
      </c>
    </row>
    <row r="27" spans="1:3">
      <c r="A27" s="4" t="s">
        <v>602</v>
      </c>
      <c r="B27" s="6" t="n">
        <v>10538139</v>
      </c>
      <c r="C27" s="6" t="n">
        <v>9099135</v>
      </c>
    </row>
    <row r="28" spans="1:3">
      <c r="A28" s="4" t="s">
        <v>568</v>
      </c>
    </row>
    <row r="29" spans="1:3">
      <c r="A29" s="3" t="s">
        <v>601</v>
      </c>
    </row>
    <row r="30" spans="1:3">
      <c r="A30" s="4" t="s">
        <v>602</v>
      </c>
      <c r="B30" s="6" t="n">
        <v>14948237</v>
      </c>
      <c r="C30" s="6" t="n">
        <v>14733423</v>
      </c>
    </row>
    <row r="31" spans="1:3">
      <c r="A31" s="4" t="s">
        <v>569</v>
      </c>
    </row>
    <row r="32" spans="1:3">
      <c r="A32" s="3" t="s">
        <v>601</v>
      </c>
    </row>
    <row r="33" spans="1:3">
      <c r="A33" s="4" t="s">
        <v>602</v>
      </c>
      <c r="B33" s="6" t="n">
        <v>3567944</v>
      </c>
      <c r="C33" s="6" t="n">
        <v>3157954</v>
      </c>
    </row>
    <row r="34" spans="1:3">
      <c r="A34" s="4" t="s">
        <v>570</v>
      </c>
    </row>
    <row r="35" spans="1:3">
      <c r="A35" s="3" t="s">
        <v>601</v>
      </c>
    </row>
    <row r="36" spans="1:3">
      <c r="A36" s="4" t="s">
        <v>602</v>
      </c>
      <c r="B36" s="6" t="n">
        <v>1934555</v>
      </c>
      <c r="C36" s="6" t="n">
        <v>1792190</v>
      </c>
    </row>
    <row r="37" spans="1:3">
      <c r="A37" s="4" t="s">
        <v>571</v>
      </c>
    </row>
    <row r="38" spans="1:3">
      <c r="A38" s="3" t="s">
        <v>601</v>
      </c>
    </row>
    <row r="39" spans="1:3">
      <c r="A39" s="4" t="s">
        <v>602</v>
      </c>
      <c r="B39" s="6" t="n">
        <v>2782031</v>
      </c>
      <c r="C39" s="6" t="n">
        <v>2770622</v>
      </c>
    </row>
    <row r="40" spans="1:3">
      <c r="A40" s="4" t="s">
        <v>607</v>
      </c>
    </row>
    <row r="41" spans="1:3">
      <c r="A41" s="3" t="s">
        <v>601</v>
      </c>
    </row>
    <row r="42" spans="1:3">
      <c r="A42" s="4" t="s">
        <v>602</v>
      </c>
      <c r="B42" s="6" t="n">
        <v>2053737</v>
      </c>
      <c r="C42" s="6" t="n">
        <v>1882394</v>
      </c>
    </row>
    <row r="43" spans="1:3">
      <c r="A43" s="4" t="s">
        <v>86</v>
      </c>
      <c r="B43" s="6" t="n">
        <v>2053737</v>
      </c>
      <c r="C43" s="6" t="n">
        <v>1882394</v>
      </c>
    </row>
    <row r="44" spans="1:3">
      <c r="A44" s="3" t="s">
        <v>603</v>
      </c>
    </row>
    <row r="45" spans="1:3">
      <c r="A45" s="4" t="s">
        <v>355</v>
      </c>
      <c r="B45" s="6" t="n">
        <v>251223</v>
      </c>
      <c r="C45" s="6" t="n">
        <v>344124</v>
      </c>
    </row>
    <row r="46" spans="1:3">
      <c r="A46" s="4" t="s">
        <v>91</v>
      </c>
      <c r="B46" s="6" t="n">
        <v>251223</v>
      </c>
      <c r="C46" s="6" t="n">
        <v>344124</v>
      </c>
    </row>
    <row r="47" spans="1:3">
      <c r="A47" s="4" t="s">
        <v>604</v>
      </c>
      <c r="B47" s="6" t="n">
        <v>0</v>
      </c>
      <c r="C47" s="6" t="n">
        <v>0</v>
      </c>
    </row>
    <row r="48" spans="1:3">
      <c r="A48" s="4" t="s">
        <v>608</v>
      </c>
    </row>
    <row r="49" spans="1:3">
      <c r="A49" s="3" t="s">
        <v>603</v>
      </c>
    </row>
    <row r="50" spans="1:3">
      <c r="A50" s="4" t="s">
        <v>91</v>
      </c>
      <c r="B50" s="6" t="n">
        <v>0</v>
      </c>
      <c r="C50" s="6" t="n">
        <v>0</v>
      </c>
    </row>
    <row r="51" spans="1:3">
      <c r="A51" s="4" t="s">
        <v>609</v>
      </c>
    </row>
    <row r="52" spans="1:3">
      <c r="A52" s="3" t="s">
        <v>601</v>
      </c>
    </row>
    <row r="53" spans="1:3">
      <c r="A53" s="4" t="s">
        <v>86</v>
      </c>
      <c r="B53" s="6" t="n">
        <v>0</v>
      </c>
      <c r="C53" s="6" t="n">
        <v>0</v>
      </c>
    </row>
    <row r="54" spans="1:3">
      <c r="A54" s="3" t="s">
        <v>603</v>
      </c>
    </row>
    <row r="55" spans="1:3">
      <c r="A55" s="4" t="s">
        <v>91</v>
      </c>
      <c r="B55" s="6" t="n">
        <v>0</v>
      </c>
      <c r="C55" s="6" t="n">
        <v>0</v>
      </c>
    </row>
    <row r="56" spans="1:3">
      <c r="A56" s="4" t="s">
        <v>610</v>
      </c>
    </row>
    <row r="57" spans="1:3">
      <c r="A57" s="3" t="s">
        <v>601</v>
      </c>
    </row>
    <row r="58" spans="1:3">
      <c r="A58" s="4" t="s">
        <v>86</v>
      </c>
      <c r="B58" s="6" t="n">
        <v>0</v>
      </c>
      <c r="C58" s="6" t="n">
        <v>0</v>
      </c>
    </row>
    <row r="59" spans="1:3">
      <c r="A59" s="3" t="s">
        <v>603</v>
      </c>
    </row>
    <row r="60" spans="1:3">
      <c r="A60" s="4" t="s">
        <v>91</v>
      </c>
      <c r="B60" s="6" t="n">
        <v>0</v>
      </c>
      <c r="C60" s="6" t="n">
        <v>0</v>
      </c>
    </row>
    <row r="61" spans="1:3">
      <c r="A61" s="4" t="s">
        <v>611</v>
      </c>
    </row>
    <row r="62" spans="1:3">
      <c r="A62" s="3" t="s">
        <v>601</v>
      </c>
    </row>
    <row r="63" spans="1:3">
      <c r="A63" s="4" t="s">
        <v>602</v>
      </c>
      <c r="B63" s="6" t="n">
        <v>1393654</v>
      </c>
      <c r="C63" s="6" t="n">
        <v>1156977</v>
      </c>
    </row>
    <row r="64" spans="1:3">
      <c r="A64" s="4" t="s">
        <v>612</v>
      </c>
    </row>
    <row r="65" spans="1:3">
      <c r="A65" s="3" t="s">
        <v>601</v>
      </c>
    </row>
    <row r="66" spans="1:3">
      <c r="A66" s="4" t="s">
        <v>602</v>
      </c>
      <c r="B66" s="6" t="n">
        <v>0</v>
      </c>
      <c r="C66" s="6" t="n">
        <v>0</v>
      </c>
    </row>
    <row r="67" spans="1:3">
      <c r="A67" s="4" t="s">
        <v>613</v>
      </c>
    </row>
    <row r="68" spans="1:3">
      <c r="A68" s="3" t="s">
        <v>601</v>
      </c>
    </row>
    <row r="69" spans="1:3">
      <c r="A69" s="4" t="s">
        <v>602</v>
      </c>
      <c r="B69" s="6" t="n">
        <v>0</v>
      </c>
      <c r="C69" s="6" t="n">
        <v>0</v>
      </c>
    </row>
    <row r="70" spans="1:3">
      <c r="A70" s="4" t="s">
        <v>614</v>
      </c>
    </row>
    <row r="71" spans="1:3">
      <c r="A71" s="3" t="s">
        <v>601</v>
      </c>
    </row>
    <row r="72" spans="1:3">
      <c r="A72" s="4" t="s">
        <v>602</v>
      </c>
      <c r="B72" s="6" t="n">
        <v>0</v>
      </c>
      <c r="C72" s="6" t="n">
        <v>0</v>
      </c>
    </row>
    <row r="73" spans="1:3">
      <c r="A73" s="4" t="s">
        <v>615</v>
      </c>
    </row>
    <row r="74" spans="1:3">
      <c r="A74" s="3" t="s">
        <v>601</v>
      </c>
    </row>
    <row r="75" spans="1:3">
      <c r="A75" s="4" t="s">
        <v>602</v>
      </c>
      <c r="B75" s="6" t="n">
        <v>228999</v>
      </c>
      <c r="C75" s="6" t="n">
        <v>245225</v>
      </c>
    </row>
    <row r="76" spans="1:3">
      <c r="A76" s="4" t="s">
        <v>616</v>
      </c>
    </row>
    <row r="77" spans="1:3">
      <c r="A77" s="3" t="s">
        <v>601</v>
      </c>
    </row>
    <row r="78" spans="1:3">
      <c r="A78" s="4" t="s">
        <v>602</v>
      </c>
      <c r="B78" s="6" t="n">
        <v>431084</v>
      </c>
      <c r="C78" s="6" t="n">
        <v>480192</v>
      </c>
    </row>
    <row r="79" spans="1:3">
      <c r="A79" s="4" t="s">
        <v>617</v>
      </c>
    </row>
    <row r="80" spans="1:3">
      <c r="A80" s="3" t="s">
        <v>601</v>
      </c>
    </row>
    <row r="81" spans="1:3">
      <c r="A81" s="4" t="s">
        <v>602</v>
      </c>
      <c r="B81" s="6" t="n">
        <v>18172584</v>
      </c>
      <c r="C81" s="6" t="n">
        <v>15267069</v>
      </c>
    </row>
    <row r="82" spans="1:3">
      <c r="A82" s="4" t="s">
        <v>86</v>
      </c>
      <c r="B82" s="6" t="n">
        <v>18362489</v>
      </c>
      <c r="C82" s="6" t="n">
        <v>15448212</v>
      </c>
    </row>
    <row r="83" spans="1:3">
      <c r="A83" s="3" t="s">
        <v>603</v>
      </c>
    </row>
    <row r="84" spans="1:3">
      <c r="A84" s="4" t="s">
        <v>355</v>
      </c>
      <c r="B84" s="6" t="n">
        <v>0</v>
      </c>
      <c r="C84" s="6" t="n">
        <v>0</v>
      </c>
    </row>
    <row r="85" spans="1:3">
      <c r="A85" s="4" t="s">
        <v>91</v>
      </c>
      <c r="B85" s="6" t="n">
        <v>14731675</v>
      </c>
      <c r="C85" s="6" t="n">
        <v>12160960</v>
      </c>
    </row>
    <row r="86" spans="1:3">
      <c r="A86" s="4" t="s">
        <v>604</v>
      </c>
      <c r="B86" s="6" t="n">
        <v>0</v>
      </c>
      <c r="C86" s="6" t="n">
        <v>0</v>
      </c>
    </row>
    <row r="87" spans="1:3">
      <c r="A87" s="4" t="s">
        <v>618</v>
      </c>
    </row>
    <row r="88" spans="1:3">
      <c r="A88" s="3" t="s">
        <v>603</v>
      </c>
    </row>
    <row r="89" spans="1:3">
      <c r="A89" s="4" t="s">
        <v>91</v>
      </c>
      <c r="B89" s="6" t="n">
        <v>14658137</v>
      </c>
      <c r="C89" s="6" t="n">
        <v>12081771</v>
      </c>
    </row>
    <row r="90" spans="1:3">
      <c r="A90" s="4" t="s">
        <v>619</v>
      </c>
    </row>
    <row r="91" spans="1:3">
      <c r="A91" s="3" t="s">
        <v>601</v>
      </c>
    </row>
    <row r="92" spans="1:3">
      <c r="A92" s="4" t="s">
        <v>86</v>
      </c>
      <c r="B92" s="6" t="n">
        <v>188572</v>
      </c>
      <c r="C92" s="6" t="n">
        <v>177264</v>
      </c>
    </row>
    <row r="93" spans="1:3">
      <c r="A93" s="3" t="s">
        <v>603</v>
      </c>
    </row>
    <row r="94" spans="1:3">
      <c r="A94" s="4" t="s">
        <v>91</v>
      </c>
      <c r="B94" s="6" t="n">
        <v>39364</v>
      </c>
      <c r="C94" s="6" t="n">
        <v>60749</v>
      </c>
    </row>
    <row r="95" spans="1:3">
      <c r="A95" s="4" t="s">
        <v>620</v>
      </c>
    </row>
    <row r="96" spans="1:3">
      <c r="A96" s="3" t="s">
        <v>601</v>
      </c>
    </row>
    <row r="97" spans="1:3">
      <c r="A97" s="4" t="s">
        <v>86</v>
      </c>
      <c r="B97" s="6" t="n">
        <v>1333</v>
      </c>
      <c r="C97" s="6" t="n">
        <v>3879</v>
      </c>
    </row>
    <row r="98" spans="1:3">
      <c r="A98" s="3" t="s">
        <v>603</v>
      </c>
    </row>
    <row r="99" spans="1:3">
      <c r="A99" s="4" t="s">
        <v>91</v>
      </c>
      <c r="B99" s="6" t="n">
        <v>34174</v>
      </c>
      <c r="C99" s="6" t="n">
        <v>18440</v>
      </c>
    </row>
    <row r="100" spans="1:3">
      <c r="A100" s="4" t="s">
        <v>621</v>
      </c>
    </row>
    <row r="101" spans="1:3">
      <c r="A101" s="3" t="s">
        <v>601</v>
      </c>
    </row>
    <row r="102" spans="1:3">
      <c r="A102" s="4" t="s">
        <v>602</v>
      </c>
      <c r="B102" s="6" t="n">
        <v>1658264</v>
      </c>
      <c r="C102" s="6" t="n">
        <v>63999</v>
      </c>
    </row>
    <row r="103" spans="1:3">
      <c r="A103" s="4" t="s">
        <v>622</v>
      </c>
    </row>
    <row r="104" spans="1:3">
      <c r="A104" s="3" t="s">
        <v>601</v>
      </c>
    </row>
    <row r="105" spans="1:3">
      <c r="A105" s="4" t="s">
        <v>602</v>
      </c>
      <c r="B105" s="6" t="n">
        <v>1320380</v>
      </c>
      <c r="C105" s="6" t="n">
        <v>2334405</v>
      </c>
    </row>
    <row r="106" spans="1:3">
      <c r="A106" s="4" t="s">
        <v>623</v>
      </c>
    </row>
    <row r="107" spans="1:3">
      <c r="A107" s="3" t="s">
        <v>601</v>
      </c>
    </row>
    <row r="108" spans="1:3">
      <c r="A108" s="4" t="s">
        <v>602</v>
      </c>
      <c r="B108" s="6" t="n">
        <v>14948237</v>
      </c>
      <c r="C108" s="6" t="n">
        <v>12650878</v>
      </c>
    </row>
    <row r="109" spans="1:3">
      <c r="A109" s="4" t="s">
        <v>624</v>
      </c>
    </row>
    <row r="110" spans="1:3">
      <c r="A110" s="3" t="s">
        <v>601</v>
      </c>
    </row>
    <row r="111" spans="1:3">
      <c r="A111" s="4" t="s">
        <v>602</v>
      </c>
      <c r="B111" s="6" t="n">
        <v>0</v>
      </c>
      <c r="C111" s="6" t="n">
        <v>0</v>
      </c>
    </row>
    <row r="112" spans="1:3">
      <c r="A112" s="4" t="s">
        <v>625</v>
      </c>
    </row>
    <row r="113" spans="1:3">
      <c r="A113" s="3" t="s">
        <v>601</v>
      </c>
    </row>
    <row r="114" spans="1:3">
      <c r="A114" s="4" t="s">
        <v>602</v>
      </c>
      <c r="B114" s="6" t="n">
        <v>49511</v>
      </c>
      <c r="C114" s="6" t="n">
        <v>43943</v>
      </c>
    </row>
    <row r="115" spans="1:3">
      <c r="A115" s="4" t="s">
        <v>626</v>
      </c>
    </row>
    <row r="116" spans="1:3">
      <c r="A116" s="3" t="s">
        <v>601</v>
      </c>
    </row>
    <row r="117" spans="1:3">
      <c r="A117" s="4" t="s">
        <v>602</v>
      </c>
      <c r="B117" s="6" t="n">
        <v>196192</v>
      </c>
      <c r="C117" s="6" t="n">
        <v>173844</v>
      </c>
    </row>
    <row r="118" spans="1:3">
      <c r="A118" s="4" t="s">
        <v>627</v>
      </c>
    </row>
    <row r="119" spans="1:3">
      <c r="A119" s="3" t="s">
        <v>601</v>
      </c>
    </row>
    <row r="120" spans="1:3">
      <c r="A120" s="4" t="s">
        <v>602</v>
      </c>
      <c r="B120" s="6" t="n">
        <v>26468185</v>
      </c>
      <c r="C120" s="6" t="n">
        <v>21753420</v>
      </c>
    </row>
    <row r="121" spans="1:3">
      <c r="A121" s="4" t="s">
        <v>86</v>
      </c>
      <c r="B121" s="6" t="n">
        <v>26489991</v>
      </c>
      <c r="C121" s="6" t="n">
        <v>21790536</v>
      </c>
    </row>
    <row r="122" spans="1:3">
      <c r="A122" s="3" t="s">
        <v>603</v>
      </c>
    </row>
    <row r="123" spans="1:3">
      <c r="A123" s="4" t="s">
        <v>355</v>
      </c>
      <c r="B123" s="6" t="n">
        <v>0</v>
      </c>
      <c r="C123" s="6" t="n">
        <v>0</v>
      </c>
    </row>
    <row r="124" spans="1:3">
      <c r="A124" s="4" t="s">
        <v>91</v>
      </c>
      <c r="B124" s="6" t="n">
        <v>75842</v>
      </c>
      <c r="C124" s="6" t="n">
        <v>1946049</v>
      </c>
    </row>
    <row r="125" spans="1:3">
      <c r="A125" s="4" t="s">
        <v>604</v>
      </c>
      <c r="B125" s="6" t="n">
        <v>75842</v>
      </c>
      <c r="C125" s="6" t="n">
        <v>52066</v>
      </c>
    </row>
    <row r="126" spans="1:3">
      <c r="A126" s="4" t="s">
        <v>628</v>
      </c>
    </row>
    <row r="127" spans="1:3">
      <c r="A127" s="3" t="s">
        <v>603</v>
      </c>
    </row>
    <row r="128" spans="1:3">
      <c r="A128" s="4" t="s">
        <v>91</v>
      </c>
      <c r="B128" s="6" t="n">
        <v>0</v>
      </c>
      <c r="C128" s="6" t="n">
        <v>1876783</v>
      </c>
    </row>
    <row r="129" spans="1:3">
      <c r="A129" s="4" t="s">
        <v>629</v>
      </c>
    </row>
    <row r="130" spans="1:3">
      <c r="A130" s="3" t="s">
        <v>601</v>
      </c>
    </row>
    <row r="131" spans="1:3">
      <c r="A131" s="4" t="s">
        <v>86</v>
      </c>
      <c r="B131" s="6" t="n">
        <v>0</v>
      </c>
      <c r="C131" s="6" t="n">
        <v>0</v>
      </c>
    </row>
    <row r="132" spans="1:3">
      <c r="A132" s="3" t="s">
        <v>603</v>
      </c>
    </row>
    <row r="133" spans="1:3">
      <c r="A133" s="4" t="s">
        <v>91</v>
      </c>
      <c r="B133" s="6" t="n">
        <v>0</v>
      </c>
      <c r="C133" s="6" t="n">
        <v>0</v>
      </c>
    </row>
    <row r="134" spans="1:3">
      <c r="A134" s="4" t="s">
        <v>630</v>
      </c>
    </row>
    <row r="135" spans="1:3">
      <c r="A135" s="3" t="s">
        <v>601</v>
      </c>
    </row>
    <row r="136" spans="1:3">
      <c r="A136" s="4" t="s">
        <v>86</v>
      </c>
      <c r="B136" s="6" t="n">
        <v>21806</v>
      </c>
      <c r="C136" s="6" t="n">
        <v>37116</v>
      </c>
    </row>
    <row r="137" spans="1:3">
      <c r="A137" s="3" t="s">
        <v>603</v>
      </c>
    </row>
    <row r="138" spans="1:3">
      <c r="A138" s="4" t="s">
        <v>91</v>
      </c>
      <c r="B138" s="6" t="n">
        <v>0</v>
      </c>
      <c r="C138" s="6" t="n">
        <v>17200</v>
      </c>
    </row>
    <row r="139" spans="1:3">
      <c r="A139" s="4" t="s">
        <v>631</v>
      </c>
    </row>
    <row r="140" spans="1:3">
      <c r="A140" s="3" t="s">
        <v>601</v>
      </c>
    </row>
    <row r="141" spans="1:3">
      <c r="A141" s="4" t="s">
        <v>602</v>
      </c>
      <c r="B141" s="6" t="n">
        <v>9871682</v>
      </c>
      <c r="C141" s="6" t="n">
        <v>6128583</v>
      </c>
    </row>
    <row r="142" spans="1:3">
      <c r="A142" s="4" t="s">
        <v>632</v>
      </c>
    </row>
    <row r="143" spans="1:3">
      <c r="A143" s="3" t="s">
        <v>601</v>
      </c>
    </row>
    <row r="144" spans="1:3">
      <c r="A144" s="4" t="s">
        <v>602</v>
      </c>
      <c r="B144" s="6" t="n">
        <v>9217759</v>
      </c>
      <c r="C144" s="6" t="n">
        <v>6764730</v>
      </c>
    </row>
    <row r="145" spans="1:3">
      <c r="A145" s="4" t="s">
        <v>633</v>
      </c>
    </row>
    <row r="146" spans="1:3">
      <c r="A146" s="3" t="s">
        <v>601</v>
      </c>
    </row>
    <row r="147" spans="1:3">
      <c r="A147" s="4" t="s">
        <v>602</v>
      </c>
      <c r="B147" s="6" t="n">
        <v>0</v>
      </c>
      <c r="C147" s="6" t="n">
        <v>2082545</v>
      </c>
    </row>
    <row r="148" spans="1:3">
      <c r="A148" s="4" t="s">
        <v>634</v>
      </c>
    </row>
    <row r="149" spans="1:3">
      <c r="A149" s="3" t="s">
        <v>601</v>
      </c>
    </row>
    <row r="150" spans="1:3">
      <c r="A150" s="4" t="s">
        <v>602</v>
      </c>
      <c r="B150" s="6" t="n">
        <v>3567944</v>
      </c>
      <c r="C150" s="6" t="n">
        <v>3157954</v>
      </c>
    </row>
    <row r="151" spans="1:3">
      <c r="A151" s="4" t="s">
        <v>635</v>
      </c>
    </row>
    <row r="152" spans="1:3">
      <c r="A152" s="3" t="s">
        <v>601</v>
      </c>
    </row>
    <row r="153" spans="1:3">
      <c r="A153" s="4" t="s">
        <v>602</v>
      </c>
      <c r="B153" s="6" t="n">
        <v>1656045</v>
      </c>
      <c r="C153" s="6" t="n">
        <v>1503022</v>
      </c>
    </row>
    <row r="154" spans="1:3">
      <c r="A154" s="4" t="s">
        <v>636</v>
      </c>
    </row>
    <row r="155" spans="1:3">
      <c r="A155" s="3" t="s">
        <v>601</v>
      </c>
    </row>
    <row r="156" spans="1:3">
      <c r="A156" s="4" t="s">
        <v>602</v>
      </c>
      <c r="B156" s="7" t="n">
        <v>2154755</v>
      </c>
      <c r="C156" s="7" t="n">
        <v>21165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78</v>
      </c>
    </row>
    <row r="3" spans="1:3">
      <c r="A3" s="4" t="s">
        <v>638</v>
      </c>
    </row>
    <row r="4" spans="1:3">
      <c r="A4" s="3" t="s">
        <v>639</v>
      </c>
    </row>
    <row r="5" spans="1:3">
      <c r="A5" s="4" t="s">
        <v>640</v>
      </c>
      <c r="B5" s="7" t="n">
        <v>21753420</v>
      </c>
      <c r="C5" s="7" t="n">
        <v>17752304</v>
      </c>
    </row>
    <row r="6" spans="1:3">
      <c r="A6" s="4" t="s">
        <v>641</v>
      </c>
      <c r="B6" s="6" t="n">
        <v>-1078469</v>
      </c>
      <c r="C6" s="6" t="n">
        <v>-2453682</v>
      </c>
    </row>
    <row r="7" spans="1:3">
      <c r="A7" s="4" t="s">
        <v>642</v>
      </c>
      <c r="B7" s="6" t="n">
        <v>220798</v>
      </c>
      <c r="C7" s="6" t="n">
        <v>1193037</v>
      </c>
    </row>
    <row r="8" spans="1:3">
      <c r="A8" s="4" t="s">
        <v>643</v>
      </c>
      <c r="B8" s="6" t="n">
        <v>-681609</v>
      </c>
      <c r="C8" s="6" t="n">
        <v>-1082640</v>
      </c>
    </row>
    <row r="9" spans="1:3">
      <c r="A9" s="4" t="s">
        <v>644</v>
      </c>
      <c r="B9" s="6" t="n">
        <v>9951864</v>
      </c>
      <c r="C9" s="6" t="n">
        <v>9429975</v>
      </c>
    </row>
    <row r="10" spans="1:3">
      <c r="A10" s="4" t="s">
        <v>645</v>
      </c>
      <c r="B10" s="6" t="n">
        <v>-4769818</v>
      </c>
      <c r="C10" s="6" t="n">
        <v>-3143622</v>
      </c>
    </row>
    <row r="11" spans="1:3">
      <c r="A11" s="4" t="s">
        <v>646</v>
      </c>
      <c r="B11" s="6" t="n">
        <v>39424</v>
      </c>
      <c r="C11" s="6" t="n">
        <v>-1350</v>
      </c>
    </row>
    <row r="12" spans="1:3">
      <c r="A12" s="4" t="s">
        <v>564</v>
      </c>
      <c r="B12" s="6" t="n">
        <v>220206</v>
      </c>
      <c r="C12" s="6" t="n">
        <v>-255095</v>
      </c>
    </row>
    <row r="13" spans="1:3">
      <c r="A13" s="4" t="s">
        <v>565</v>
      </c>
      <c r="B13" s="6" t="n">
        <v>828559</v>
      </c>
      <c r="C13" s="6" t="n">
        <v>384468</v>
      </c>
    </row>
    <row r="14" spans="1:3">
      <c r="A14" s="4" t="s">
        <v>647</v>
      </c>
      <c r="B14" s="6" t="n">
        <v>-16190</v>
      </c>
      <c r="C14" s="6" t="n">
        <v>-69975</v>
      </c>
    </row>
    <row r="15" spans="1:3">
      <c r="A15" s="4" t="s">
        <v>648</v>
      </c>
      <c r="B15" s="6" t="n">
        <v>26468185</v>
      </c>
      <c r="C15" s="6" t="n">
        <v>21753420</v>
      </c>
    </row>
    <row r="16" spans="1:3">
      <c r="A16" s="4" t="s">
        <v>649</v>
      </c>
      <c r="B16" s="6" t="n">
        <v>936323</v>
      </c>
      <c r="C16" s="6" t="n">
        <v>374647</v>
      </c>
    </row>
    <row r="17" spans="1:3">
      <c r="A17" s="4" t="s">
        <v>566</v>
      </c>
    </row>
    <row r="18" spans="1:3">
      <c r="A18" s="3" t="s">
        <v>639</v>
      </c>
    </row>
    <row r="19" spans="1:3">
      <c r="A19" s="4" t="s">
        <v>640</v>
      </c>
      <c r="B19" s="6" t="n">
        <v>6128583</v>
      </c>
      <c r="C19" s="6" t="n">
        <v>2172290</v>
      </c>
    </row>
    <row r="20" spans="1:3">
      <c r="A20" s="4" t="s">
        <v>641</v>
      </c>
      <c r="B20" s="6" t="n">
        <v>23123</v>
      </c>
      <c r="C20" s="6" t="n">
        <v>928217</v>
      </c>
    </row>
    <row r="21" spans="1:3">
      <c r="A21" s="4" t="s">
        <v>642</v>
      </c>
      <c r="B21" s="6" t="n">
        <v>26045</v>
      </c>
      <c r="C21" s="6" t="n">
        <v>0</v>
      </c>
    </row>
    <row r="22" spans="1:3">
      <c r="A22" s="4" t="s">
        <v>643</v>
      </c>
      <c r="B22" s="6" t="n">
        <v>-491723</v>
      </c>
      <c r="C22" s="6" t="n">
        <v>-52568</v>
      </c>
    </row>
    <row r="23" spans="1:3">
      <c r="A23" s="4" t="s">
        <v>644</v>
      </c>
      <c r="B23" s="6" t="n">
        <v>3179376</v>
      </c>
      <c r="C23" s="6" t="n">
        <v>2383277</v>
      </c>
    </row>
    <row r="24" spans="1:3">
      <c r="A24" s="4" t="s">
        <v>645</v>
      </c>
      <c r="B24" s="6" t="n">
        <v>-353684</v>
      </c>
      <c r="C24" s="6" t="n">
        <v>-142067</v>
      </c>
    </row>
    <row r="25" spans="1:3">
      <c r="A25" s="4" t="s">
        <v>646</v>
      </c>
      <c r="B25" s="6" t="n">
        <v>0</v>
      </c>
      <c r="C25" s="6" t="n">
        <v>0</v>
      </c>
    </row>
    <row r="26" spans="1:3">
      <c r="A26" s="4" t="s">
        <v>564</v>
      </c>
      <c r="B26" s="6" t="n">
        <v>114812</v>
      </c>
      <c r="C26" s="6" t="n">
        <v>41614</v>
      </c>
    </row>
    <row r="27" spans="1:3">
      <c r="A27" s="4" t="s">
        <v>565</v>
      </c>
      <c r="B27" s="6" t="n">
        <v>1245150</v>
      </c>
      <c r="C27" s="6" t="n">
        <v>797820</v>
      </c>
    </row>
    <row r="28" spans="1:3">
      <c r="A28" s="4" t="s">
        <v>647</v>
      </c>
      <c r="B28" s="6" t="n">
        <v>0</v>
      </c>
      <c r="C28" s="6" t="n">
        <v>0</v>
      </c>
    </row>
    <row r="29" spans="1:3">
      <c r="A29" s="4" t="s">
        <v>648</v>
      </c>
      <c r="B29" s="6" t="n">
        <v>9871682</v>
      </c>
      <c r="C29" s="6" t="n">
        <v>6128583</v>
      </c>
    </row>
    <row r="30" spans="1:3">
      <c r="A30" s="4" t="s">
        <v>649</v>
      </c>
      <c r="B30" s="6" t="n">
        <v>1316857</v>
      </c>
      <c r="C30" s="6" t="n">
        <v>808637</v>
      </c>
    </row>
    <row r="31" spans="1:3">
      <c r="A31" s="4" t="s">
        <v>567</v>
      </c>
    </row>
    <row r="32" spans="1:3">
      <c r="A32" s="3" t="s">
        <v>639</v>
      </c>
    </row>
    <row r="33" spans="1:3">
      <c r="A33" s="4" t="s">
        <v>640</v>
      </c>
      <c r="B33" s="6" t="n">
        <v>6764730</v>
      </c>
      <c r="C33" s="6" t="n">
        <v>5138937</v>
      </c>
    </row>
    <row r="34" spans="1:3">
      <c r="A34" s="4" t="s">
        <v>641</v>
      </c>
      <c r="B34" s="6" t="n">
        <v>956402</v>
      </c>
      <c r="C34" s="6" t="n">
        <v>770677</v>
      </c>
    </row>
    <row r="35" spans="1:3">
      <c r="A35" s="4" t="s">
        <v>642</v>
      </c>
      <c r="B35" s="6" t="n">
        <v>149804</v>
      </c>
      <c r="C35" s="6" t="n">
        <v>154255</v>
      </c>
    </row>
    <row r="36" spans="1:3">
      <c r="A36" s="4" t="s">
        <v>643</v>
      </c>
      <c r="B36" s="6" t="n">
        <v>-10248</v>
      </c>
      <c r="C36" s="6" t="n">
        <v>-1030072</v>
      </c>
    </row>
    <row r="37" spans="1:3">
      <c r="A37" s="4" t="s">
        <v>644</v>
      </c>
      <c r="B37" s="6" t="n">
        <v>4600626</v>
      </c>
      <c r="C37" s="6" t="n">
        <v>4265569</v>
      </c>
    </row>
    <row r="38" spans="1:3">
      <c r="A38" s="4" t="s">
        <v>645</v>
      </c>
      <c r="B38" s="6" t="n">
        <v>-3032887</v>
      </c>
      <c r="C38" s="6" t="n">
        <v>-1932299</v>
      </c>
    </row>
    <row r="39" spans="1:3">
      <c r="A39" s="4" t="s">
        <v>646</v>
      </c>
      <c r="B39" s="6" t="n">
        <v>39424</v>
      </c>
      <c r="C39" s="6" t="n">
        <v>-1350</v>
      </c>
    </row>
    <row r="40" spans="1:3">
      <c r="A40" s="4" t="s">
        <v>564</v>
      </c>
      <c r="B40" s="6" t="n">
        <v>-55948</v>
      </c>
      <c r="C40" s="6" t="n">
        <v>-236595</v>
      </c>
    </row>
    <row r="41" spans="1:3">
      <c r="A41" s="4" t="s">
        <v>565</v>
      </c>
      <c r="B41" s="6" t="n">
        <v>-177954</v>
      </c>
      <c r="C41" s="6" t="n">
        <v>-294417</v>
      </c>
    </row>
    <row r="42" spans="1:3">
      <c r="A42" s="4" t="s">
        <v>647</v>
      </c>
      <c r="B42" s="6" t="n">
        <v>-16190</v>
      </c>
      <c r="C42" s="6" t="n">
        <v>-69975</v>
      </c>
    </row>
    <row r="43" spans="1:3">
      <c r="A43" s="4" t="s">
        <v>648</v>
      </c>
      <c r="B43" s="6" t="n">
        <v>9217759</v>
      </c>
      <c r="C43" s="6" t="n">
        <v>6764730</v>
      </c>
    </row>
    <row r="44" spans="1:3">
      <c r="A44" s="4" t="s">
        <v>649</v>
      </c>
      <c r="B44" s="6" t="n">
        <v>-208744</v>
      </c>
      <c r="C44" s="6" t="n">
        <v>-197159</v>
      </c>
    </row>
    <row r="45" spans="1:3">
      <c r="A45" s="4" t="s">
        <v>568</v>
      </c>
    </row>
    <row r="46" spans="1:3">
      <c r="A46" s="3" t="s">
        <v>639</v>
      </c>
    </row>
    <row r="47" spans="1:3">
      <c r="A47" s="4" t="s">
        <v>640</v>
      </c>
      <c r="B47" s="6" t="n">
        <v>2082545</v>
      </c>
      <c r="C47" s="6" t="n">
        <v>5353090</v>
      </c>
    </row>
    <row r="48" spans="1:3">
      <c r="A48" s="4" t="s">
        <v>641</v>
      </c>
      <c r="B48" s="6" t="n">
        <v>-2015130</v>
      </c>
      <c r="C48" s="6" t="n">
        <v>-4153641</v>
      </c>
    </row>
    <row r="49" spans="1:3">
      <c r="A49" s="4" t="s">
        <v>642</v>
      </c>
      <c r="B49" s="6" t="n">
        <v>0</v>
      </c>
      <c r="C49" s="6" t="n">
        <v>1000000</v>
      </c>
    </row>
    <row r="50" spans="1:3">
      <c r="A50" s="4" t="s">
        <v>643</v>
      </c>
      <c r="B50" s="6" t="n">
        <v>0</v>
      </c>
      <c r="C50" s="6" t="n">
        <v>0</v>
      </c>
    </row>
    <row r="51" spans="1:3">
      <c r="A51" s="4" t="s">
        <v>644</v>
      </c>
      <c r="B51" s="6" t="n">
        <v>0</v>
      </c>
      <c r="C51" s="6" t="n">
        <v>0</v>
      </c>
    </row>
    <row r="52" spans="1:3">
      <c r="A52" s="4" t="s">
        <v>645</v>
      </c>
      <c r="B52" s="6" t="n">
        <v>-62334</v>
      </c>
      <c r="C52" s="6" t="n">
        <v>-31280</v>
      </c>
    </row>
    <row r="53" spans="1:3">
      <c r="A53" s="4" t="s">
        <v>646</v>
      </c>
      <c r="B53" s="6" t="n">
        <v>0</v>
      </c>
      <c r="C53" s="6" t="n">
        <v>0</v>
      </c>
    </row>
    <row r="54" spans="1:3">
      <c r="A54" s="4" t="s">
        <v>564</v>
      </c>
      <c r="B54" s="6" t="n">
        <v>-2759</v>
      </c>
      <c r="C54" s="6" t="n">
        <v>13000</v>
      </c>
    </row>
    <row r="55" spans="1:3">
      <c r="A55" s="4" t="s">
        <v>565</v>
      </c>
      <c r="B55" s="6" t="n">
        <v>-2322</v>
      </c>
      <c r="C55" s="6" t="n">
        <v>-98624</v>
      </c>
    </row>
    <row r="56" spans="1:3">
      <c r="A56" s="4" t="s">
        <v>647</v>
      </c>
      <c r="B56" s="6" t="n">
        <v>0</v>
      </c>
      <c r="C56" s="6" t="n">
        <v>0</v>
      </c>
    </row>
    <row r="57" spans="1:3">
      <c r="A57" s="4" t="s">
        <v>648</v>
      </c>
      <c r="B57" s="6" t="n">
        <v>0</v>
      </c>
      <c r="C57" s="6" t="n">
        <v>2082545</v>
      </c>
    </row>
    <row r="58" spans="1:3">
      <c r="A58" s="4" t="s">
        <v>649</v>
      </c>
      <c r="B58" s="6" t="n">
        <v>0</v>
      </c>
      <c r="C58" s="6" t="n">
        <v>-98624</v>
      </c>
    </row>
    <row r="59" spans="1:3">
      <c r="A59" s="4" t="s">
        <v>569</v>
      </c>
    </row>
    <row r="60" spans="1:3">
      <c r="A60" s="3" t="s">
        <v>639</v>
      </c>
    </row>
    <row r="61" spans="1:3">
      <c r="A61" s="4" t="s">
        <v>640</v>
      </c>
      <c r="B61" s="6" t="n">
        <v>3157954</v>
      </c>
      <c r="C61" s="6" t="n">
        <v>2251267</v>
      </c>
    </row>
    <row r="62" spans="1:3">
      <c r="A62" s="4" t="s">
        <v>641</v>
      </c>
      <c r="B62" s="6" t="n">
        <v>0</v>
      </c>
      <c r="C62" s="6" t="n">
        <v>0</v>
      </c>
    </row>
    <row r="63" spans="1:3">
      <c r="A63" s="4" t="s">
        <v>642</v>
      </c>
      <c r="B63" s="6" t="n">
        <v>18429</v>
      </c>
      <c r="C63" s="6" t="n">
        <v>0</v>
      </c>
    </row>
    <row r="64" spans="1:3">
      <c r="A64" s="4" t="s">
        <v>643</v>
      </c>
      <c r="B64" s="6" t="n">
        <v>0</v>
      </c>
      <c r="C64" s="6" t="n">
        <v>0</v>
      </c>
    </row>
    <row r="65" spans="1:3">
      <c r="A65" s="4" t="s">
        <v>644</v>
      </c>
      <c r="B65" s="6" t="n">
        <v>927477</v>
      </c>
      <c r="C65" s="6" t="n">
        <v>1309390</v>
      </c>
    </row>
    <row r="66" spans="1:3">
      <c r="A66" s="4" t="s">
        <v>645</v>
      </c>
      <c r="B66" s="6" t="n">
        <v>-501371</v>
      </c>
      <c r="C66" s="6" t="n">
        <v>-545686</v>
      </c>
    </row>
    <row r="67" spans="1:3">
      <c r="A67" s="4" t="s">
        <v>646</v>
      </c>
      <c r="B67" s="6" t="n">
        <v>0</v>
      </c>
      <c r="C67" s="6" t="n">
        <v>0</v>
      </c>
    </row>
    <row r="68" spans="1:3">
      <c r="A68" s="4" t="s">
        <v>564</v>
      </c>
      <c r="B68" s="6" t="n">
        <v>93848</v>
      </c>
      <c r="C68" s="6" t="n">
        <v>55966</v>
      </c>
    </row>
    <row r="69" spans="1:3">
      <c r="A69" s="4" t="s">
        <v>565</v>
      </c>
      <c r="B69" s="6" t="n">
        <v>-128393</v>
      </c>
      <c r="C69" s="6" t="n">
        <v>87017</v>
      </c>
    </row>
    <row r="70" spans="1:3">
      <c r="A70" s="4" t="s">
        <v>647</v>
      </c>
      <c r="B70" s="6" t="n">
        <v>0</v>
      </c>
      <c r="C70" s="6" t="n">
        <v>0</v>
      </c>
    </row>
    <row r="71" spans="1:3">
      <c r="A71" s="4" t="s">
        <v>648</v>
      </c>
      <c r="B71" s="6" t="n">
        <v>3567944</v>
      </c>
      <c r="C71" s="6" t="n">
        <v>3157954</v>
      </c>
    </row>
    <row r="72" spans="1:3">
      <c r="A72" s="4" t="s">
        <v>649</v>
      </c>
      <c r="B72" s="6" t="n">
        <v>-90583</v>
      </c>
      <c r="C72" s="6" t="n">
        <v>68215</v>
      </c>
    </row>
    <row r="73" spans="1:3">
      <c r="A73" s="4" t="s">
        <v>570</v>
      </c>
    </row>
    <row r="74" spans="1:3">
      <c r="A74" s="3" t="s">
        <v>639</v>
      </c>
    </row>
    <row r="75" spans="1:3">
      <c r="A75" s="4" t="s">
        <v>640</v>
      </c>
      <c r="B75" s="6" t="n">
        <v>1503022</v>
      </c>
      <c r="C75" s="6" t="n">
        <v>1076709</v>
      </c>
    </row>
    <row r="76" spans="1:3">
      <c r="A76" s="4" t="s">
        <v>641</v>
      </c>
      <c r="B76" s="6" t="n">
        <v>0</v>
      </c>
      <c r="C76" s="6" t="n">
        <v>0</v>
      </c>
    </row>
    <row r="77" spans="1:3">
      <c r="A77" s="4" t="s">
        <v>642</v>
      </c>
      <c r="B77" s="6" t="n">
        <v>26520</v>
      </c>
      <c r="C77" s="6" t="n">
        <v>0</v>
      </c>
    </row>
    <row r="78" spans="1:3">
      <c r="A78" s="4" t="s">
        <v>643</v>
      </c>
      <c r="B78" s="6" t="n">
        <v>-143620</v>
      </c>
      <c r="C78" s="6" t="n">
        <v>0</v>
      </c>
    </row>
    <row r="79" spans="1:3">
      <c r="A79" s="4" t="s">
        <v>644</v>
      </c>
      <c r="B79" s="6" t="n">
        <v>414393</v>
      </c>
      <c r="C79" s="6" t="n">
        <v>657332</v>
      </c>
    </row>
    <row r="80" spans="1:3">
      <c r="A80" s="4" t="s">
        <v>645</v>
      </c>
      <c r="B80" s="6" t="n">
        <v>-303196</v>
      </c>
      <c r="C80" s="6" t="n">
        <v>-141806</v>
      </c>
    </row>
    <row r="81" spans="1:3">
      <c r="A81" s="4" t="s">
        <v>646</v>
      </c>
      <c r="B81" s="6" t="n">
        <v>0</v>
      </c>
      <c r="C81" s="6" t="n">
        <v>0</v>
      </c>
    </row>
    <row r="82" spans="1:3">
      <c r="A82" s="4" t="s">
        <v>564</v>
      </c>
      <c r="B82" s="6" t="n">
        <v>17496</v>
      </c>
      <c r="C82" s="6" t="n">
        <v>-149825</v>
      </c>
    </row>
    <row r="83" spans="1:3">
      <c r="A83" s="4" t="s">
        <v>565</v>
      </c>
      <c r="B83" s="6" t="n">
        <v>141430</v>
      </c>
      <c r="C83" s="6" t="n">
        <v>60612</v>
      </c>
    </row>
    <row r="84" spans="1:3">
      <c r="A84" s="4" t="s">
        <v>647</v>
      </c>
      <c r="B84" s="6" t="n">
        <v>0</v>
      </c>
      <c r="C84" s="6" t="n">
        <v>0</v>
      </c>
    </row>
    <row r="85" spans="1:3">
      <c r="A85" s="4" t="s">
        <v>648</v>
      </c>
      <c r="B85" s="6" t="n">
        <v>1656045</v>
      </c>
      <c r="C85" s="6" t="n">
        <v>1503022</v>
      </c>
    </row>
    <row r="86" spans="1:3">
      <c r="A86" s="4" t="s">
        <v>649</v>
      </c>
      <c r="B86" s="6" t="n">
        <v>149519</v>
      </c>
      <c r="C86" s="6" t="n">
        <v>-86009</v>
      </c>
    </row>
    <row r="87" spans="1:3">
      <c r="A87" s="4" t="s">
        <v>571</v>
      </c>
    </row>
    <row r="88" spans="1:3">
      <c r="A88" s="3" t="s">
        <v>639</v>
      </c>
    </row>
    <row r="89" spans="1:3">
      <c r="A89" s="4" t="s">
        <v>640</v>
      </c>
      <c r="B89" s="6" t="n">
        <v>2116586</v>
      </c>
      <c r="C89" s="6" t="n">
        <v>1760011</v>
      </c>
    </row>
    <row r="90" spans="1:3">
      <c r="A90" s="4" t="s">
        <v>641</v>
      </c>
      <c r="B90" s="6" t="n">
        <v>-42864</v>
      </c>
      <c r="C90" s="6" t="n">
        <v>1065</v>
      </c>
    </row>
    <row r="91" spans="1:3">
      <c r="A91" s="4" t="s">
        <v>642</v>
      </c>
      <c r="B91" s="6" t="n">
        <v>0</v>
      </c>
      <c r="C91" s="6" t="n">
        <v>38782</v>
      </c>
    </row>
    <row r="92" spans="1:3">
      <c r="A92" s="4" t="s">
        <v>643</v>
      </c>
      <c r="B92" s="6" t="n">
        <v>-36018</v>
      </c>
      <c r="C92" s="6" t="n">
        <v>0</v>
      </c>
    </row>
    <row r="93" spans="1:3">
      <c r="A93" s="4" t="s">
        <v>644</v>
      </c>
      <c r="B93" s="6" t="n">
        <v>829992</v>
      </c>
      <c r="C93" s="6" t="n">
        <v>814407</v>
      </c>
    </row>
    <row r="94" spans="1:3">
      <c r="A94" s="4" t="s">
        <v>645</v>
      </c>
      <c r="B94" s="6" t="n">
        <v>-516346</v>
      </c>
      <c r="C94" s="6" t="n">
        <v>-350484</v>
      </c>
    </row>
    <row r="95" spans="1:3">
      <c r="A95" s="4" t="s">
        <v>646</v>
      </c>
      <c r="B95" s="6" t="n">
        <v>0</v>
      </c>
      <c r="C95" s="6" t="n">
        <v>0</v>
      </c>
    </row>
    <row r="96" spans="1:3">
      <c r="A96" s="4" t="s">
        <v>564</v>
      </c>
      <c r="B96" s="6" t="n">
        <v>52757</v>
      </c>
      <c r="C96" s="6" t="n">
        <v>20745</v>
      </c>
    </row>
    <row r="97" spans="1:3">
      <c r="A97" s="4" t="s">
        <v>565</v>
      </c>
      <c r="B97" s="6" t="n">
        <v>-249352</v>
      </c>
      <c r="C97" s="6" t="n">
        <v>-167940</v>
      </c>
    </row>
    <row r="98" spans="1:3">
      <c r="A98" s="4" t="s">
        <v>647</v>
      </c>
      <c r="B98" s="6" t="n">
        <v>0</v>
      </c>
      <c r="C98" s="6" t="n">
        <v>0</v>
      </c>
    </row>
    <row r="99" spans="1:3">
      <c r="A99" s="4" t="s">
        <v>648</v>
      </c>
      <c r="B99" s="6" t="n">
        <v>2154755</v>
      </c>
      <c r="C99" s="6" t="n">
        <v>2116586</v>
      </c>
    </row>
    <row r="100" spans="1:3">
      <c r="A100" s="4" t="s">
        <v>649</v>
      </c>
      <c r="B100" s="7" t="n">
        <v>-230726</v>
      </c>
      <c r="C100" s="7" t="n">
        <v>-1204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78</v>
      </c>
    </row>
    <row r="3" spans="1:3">
      <c r="A3" s="3" t="s">
        <v>651</v>
      </c>
    </row>
    <row r="4" spans="1:3">
      <c r="A4" s="4" t="s">
        <v>640</v>
      </c>
      <c r="B4" s="7" t="n">
        <v>1876783</v>
      </c>
      <c r="C4" s="7" t="n">
        <v>5238236</v>
      </c>
    </row>
    <row r="5" spans="1:3">
      <c r="A5" s="4" t="s">
        <v>652</v>
      </c>
      <c r="B5" s="6" t="n">
        <v>-1849206</v>
      </c>
      <c r="C5" s="6" t="n">
        <v>-4045957</v>
      </c>
    </row>
    <row r="6" spans="1:3">
      <c r="A6" s="4" t="s">
        <v>642</v>
      </c>
      <c r="B6" s="6" t="n">
        <v>0</v>
      </c>
      <c r="C6" s="6" t="n">
        <v>0</v>
      </c>
    </row>
    <row r="7" spans="1:3">
      <c r="A7" s="4" t="s">
        <v>643</v>
      </c>
      <c r="B7" s="6" t="n">
        <v>0</v>
      </c>
      <c r="C7" s="6" t="n">
        <v>0</v>
      </c>
    </row>
    <row r="8" spans="1:3">
      <c r="A8" s="4" t="s">
        <v>644</v>
      </c>
      <c r="B8" s="6" t="n">
        <v>0</v>
      </c>
      <c r="C8" s="6" t="n">
        <v>800350</v>
      </c>
    </row>
    <row r="9" spans="1:3">
      <c r="A9" s="4" t="s">
        <v>653</v>
      </c>
      <c r="B9" s="6" t="n">
        <v>0</v>
      </c>
      <c r="C9" s="6" t="n">
        <v>0</v>
      </c>
    </row>
    <row r="10" spans="1:3">
      <c r="A10" s="4" t="s">
        <v>646</v>
      </c>
      <c r="B10" s="6" t="n">
        <v>-26770</v>
      </c>
      <c r="C10" s="6" t="n">
        <v>-20722</v>
      </c>
    </row>
    <row r="11" spans="1:3">
      <c r="A11" s="4" t="s">
        <v>564</v>
      </c>
      <c r="B11" s="6" t="n">
        <v>0</v>
      </c>
      <c r="C11" s="6" t="n">
        <v>0</v>
      </c>
    </row>
    <row r="12" spans="1:3">
      <c r="A12" s="4" t="s">
        <v>565</v>
      </c>
      <c r="B12" s="6" t="n">
        <v>-807</v>
      </c>
      <c r="C12" s="6" t="n">
        <v>-95124</v>
      </c>
    </row>
    <row r="13" spans="1:3">
      <c r="A13" s="4" t="s">
        <v>647</v>
      </c>
      <c r="B13" s="6" t="n">
        <v>0</v>
      </c>
      <c r="C13" s="6" t="n">
        <v>0</v>
      </c>
    </row>
    <row r="14" spans="1:3">
      <c r="A14" s="4" t="s">
        <v>648</v>
      </c>
      <c r="B14" s="6" t="n">
        <v>0</v>
      </c>
      <c r="C14" s="6" t="n">
        <v>1876783</v>
      </c>
    </row>
    <row r="15" spans="1:3">
      <c r="A15" s="4" t="s">
        <v>649</v>
      </c>
      <c r="B15" s="7" t="n">
        <v>0</v>
      </c>
      <c r="C15" s="7" t="n">
        <v>-95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10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27"/>
    <col customWidth="1" max="6" min="6" width="18"/>
    <col customWidth="1" max="7" min="7" width="46"/>
    <col customWidth="1" max="8" min="8" width="21"/>
    <col customWidth="1" max="9" min="9" width="33"/>
    <col customWidth="1" max="10" min="10" width="47"/>
    <col customWidth="1" max="11" min="11" width="33"/>
    <col customWidth="1" max="12" min="12" width="33"/>
    <col customWidth="1" max="13" min="13" width="42"/>
    <col customWidth="1" max="14" min="14" width="42"/>
    <col customWidth="1" max="15" min="15" width="13"/>
    <col customWidth="1" max="16" min="16" width="29"/>
    <col customWidth="1" max="17" min="17" width="4"/>
    <col customWidth="1" max="18" min="18" width="46"/>
    <col customWidth="1" max="19" min="19" width="29"/>
    <col customWidth="1" max="20" min="20" width="4"/>
    <col customWidth="1" max="21" min="21" width="35"/>
    <col customWidth="1" max="22" min="22" width="4"/>
    <col customWidth="1" max="23" min="23" width="35"/>
    <col customWidth="1" max="24" min="24" width="4"/>
    <col customWidth="1" max="25" min="25" width="25"/>
    <col customWidth="1" max="26" min="26" width="4"/>
    <col customWidth="1" max="27" min="27" width="35"/>
    <col customWidth="1" max="28" min="28" width="4"/>
    <col customWidth="1" max="29" min="29" width="16"/>
  </cols>
  <sheetData>
    <row r="1" spans="1:29">
      <c r="A1" s="1" t="s">
        <v>157</v>
      </c>
      <c r="C1" s="2" t="s">
        <v>158</v>
      </c>
      <c r="D1" s="2" t="s">
        <v>159</v>
      </c>
      <c r="E1" s="2" t="s">
        <v>97</v>
      </c>
      <c r="F1" s="2" t="s">
        <v>98</v>
      </c>
      <c r="G1" s="2" t="s">
        <v>99</v>
      </c>
      <c r="H1" s="2" t="s">
        <v>59</v>
      </c>
      <c r="I1" s="2" t="s">
        <v>160</v>
      </c>
      <c r="J1" s="2" t="s">
        <v>161</v>
      </c>
      <c r="K1" s="2" t="s">
        <v>162</v>
      </c>
      <c r="L1" s="2" t="s">
        <v>163</v>
      </c>
      <c r="M1" s="2" t="s">
        <v>164</v>
      </c>
      <c r="N1" s="2" t="s">
        <v>165</v>
      </c>
      <c r="O1" s="2" t="s">
        <v>107</v>
      </c>
      <c r="P1" s="2" t="s">
        <v>166</v>
      </c>
      <c r="R1" s="2" t="s">
        <v>99</v>
      </c>
      <c r="S1" s="2" t="s">
        <v>167</v>
      </c>
      <c r="U1" s="2" t="s">
        <v>140</v>
      </c>
      <c r="W1" s="2" t="s">
        <v>141</v>
      </c>
      <c r="Y1" s="2" t="s">
        <v>101</v>
      </c>
      <c r="AA1" s="2" t="s">
        <v>168</v>
      </c>
      <c r="AC1" s="2" t="s">
        <v>159</v>
      </c>
    </row>
    <row r="2" spans="1:29">
      <c r="A2" s="4" t="s">
        <v>169</v>
      </c>
      <c r="C2" s="7" t="n">
        <v>16485735</v>
      </c>
      <c r="P2" s="7" t="n">
        <v>5506375</v>
      </c>
      <c r="R2" s="7" t="n">
        <v>-49096</v>
      </c>
      <c r="S2" s="7" t="n">
        <v>5457279</v>
      </c>
      <c r="U2" s="7" t="n">
        <v>332988</v>
      </c>
      <c r="W2" s="7" t="n">
        <v>149566</v>
      </c>
      <c r="Y2" s="7" t="n">
        <v>10545902</v>
      </c>
      <c r="AA2" s="7" t="n">
        <v>632348</v>
      </c>
    </row>
    <row r="3" spans="1:29">
      <c r="A3" s="4" t="s">
        <v>170</v>
      </c>
      <c r="O3" s="6" t="n">
        <v>452380335</v>
      </c>
    </row>
    <row r="4" spans="1:29">
      <c r="A4" s="3" t="s">
        <v>171</v>
      </c>
    </row>
    <row r="5" spans="1:29">
      <c r="A5" s="4" t="s">
        <v>135</v>
      </c>
      <c r="C5" s="6" t="n">
        <v>2486070</v>
      </c>
      <c r="P5" s="6" t="n">
        <v>984941</v>
      </c>
      <c r="S5" s="6" t="n">
        <v>984941</v>
      </c>
      <c r="U5" s="6" t="n">
        <v>23288</v>
      </c>
      <c r="W5" s="6" t="n">
        <v>10076</v>
      </c>
      <c r="Y5" s="6" t="n">
        <v>1467765</v>
      </c>
      <c r="AA5" s="6" t="n">
        <v>73972</v>
      </c>
    </row>
    <row r="6" spans="1:29">
      <c r="A6" s="4" t="s">
        <v>172</v>
      </c>
      <c r="C6" s="6" t="n">
        <v>54654</v>
      </c>
      <c r="R6" s="6" t="n">
        <v>23558</v>
      </c>
      <c r="S6" s="6" t="n">
        <v>23558</v>
      </c>
      <c r="Y6" s="6" t="n">
        <v>31096</v>
      </c>
    </row>
    <row r="7" spans="1:29">
      <c r="A7" s="4" t="s">
        <v>173</v>
      </c>
      <c r="C7" s="6" t="n">
        <v>-1682</v>
      </c>
      <c r="Y7" s="6" t="n">
        <v>-1682</v>
      </c>
      <c r="AA7" s="6" t="n">
        <v>-315057</v>
      </c>
    </row>
    <row r="8" spans="1:29">
      <c r="A8" s="4" t="s">
        <v>174</v>
      </c>
      <c r="P8" s="6" t="n">
        <v>16139</v>
      </c>
      <c r="R8" s="6" t="n">
        <v>7359</v>
      </c>
      <c r="S8" s="6" t="n">
        <v>23498</v>
      </c>
      <c r="Y8" s="6" t="n">
        <v>-23498</v>
      </c>
    </row>
    <row r="9" spans="1:29">
      <c r="A9" s="4" t="s">
        <v>175</v>
      </c>
      <c r="P9" s="6" t="n">
        <v>291040</v>
      </c>
      <c r="R9" s="6" t="n">
        <v>-1979</v>
      </c>
      <c r="S9" s="6" t="n">
        <v>289061</v>
      </c>
      <c r="Y9" s="6" t="n">
        <v>-289061</v>
      </c>
    </row>
    <row r="10" spans="1:29">
      <c r="A10" s="4" t="s">
        <v>176</v>
      </c>
      <c r="C10" s="6" t="n">
        <v>-2792</v>
      </c>
      <c r="P10" s="6" t="n">
        <v>-3469</v>
      </c>
      <c r="R10" s="6" t="n">
        <v>677</v>
      </c>
      <c r="S10" s="6" t="n">
        <v>-2792</v>
      </c>
    </row>
    <row r="11" spans="1:29">
      <c r="A11" s="4" t="s">
        <v>177</v>
      </c>
      <c r="C11" s="6" t="n">
        <v>-58679</v>
      </c>
      <c r="P11" s="6" t="n">
        <v>-58679</v>
      </c>
      <c r="S11" s="6" t="n">
        <v>-58679</v>
      </c>
    </row>
    <row r="12" spans="1:29">
      <c r="A12" s="4" t="s">
        <v>178</v>
      </c>
      <c r="C12" s="6" t="n">
        <v>346035</v>
      </c>
      <c r="P12" s="6" t="n">
        <v>204308</v>
      </c>
      <c r="S12" s="6" t="n">
        <v>204308</v>
      </c>
      <c r="Y12" s="6" t="n">
        <v>141727</v>
      </c>
    </row>
    <row r="13" spans="1:29">
      <c r="A13" s="4" t="s">
        <v>179</v>
      </c>
      <c r="C13" s="6" t="n">
        <v>3119917</v>
      </c>
      <c r="Y13" s="6" t="n">
        <v>3119917</v>
      </c>
      <c r="AA13" s="6" t="n">
        <v>220167</v>
      </c>
    </row>
    <row r="14" spans="1:29">
      <c r="A14" s="4" t="s">
        <v>180</v>
      </c>
      <c r="C14" s="6" t="n">
        <v>-2471179</v>
      </c>
      <c r="P14" s="6" t="n">
        <v>-311973</v>
      </c>
      <c r="Q14" s="4" t="s">
        <v>181</v>
      </c>
      <c r="S14" s="6" t="n">
        <v>-311973</v>
      </c>
      <c r="T14" s="4" t="s">
        <v>181</v>
      </c>
      <c r="U14" s="6" t="n">
        <v>-23288</v>
      </c>
      <c r="V14" s="4" t="s">
        <v>181</v>
      </c>
      <c r="W14" s="6" t="n">
        <v>-10076</v>
      </c>
      <c r="X14" s="4" t="s">
        <v>181</v>
      </c>
      <c r="Y14" s="6" t="n">
        <v>-2125842</v>
      </c>
      <c r="Z14" s="4" t="s">
        <v>181</v>
      </c>
      <c r="AA14" s="6" t="n">
        <v>-890</v>
      </c>
      <c r="AB14" s="4" t="s">
        <v>181</v>
      </c>
    </row>
    <row r="15" spans="1:29">
      <c r="A15" s="4" t="s">
        <v>182</v>
      </c>
      <c r="C15" s="6" t="n">
        <v>20052260</v>
      </c>
      <c r="P15" s="6" t="n">
        <v>6722863</v>
      </c>
      <c r="R15" s="6" t="n">
        <v>-19481</v>
      </c>
      <c r="S15" s="6" t="n">
        <v>6703382</v>
      </c>
      <c r="U15" s="6" t="n">
        <v>332988</v>
      </c>
      <c r="W15" s="6" t="n">
        <v>149566</v>
      </c>
      <c r="Y15" s="6" t="n">
        <v>12866324</v>
      </c>
      <c r="AA15" s="6" t="n">
        <v>610540</v>
      </c>
    </row>
    <row r="16" spans="1:29">
      <c r="A16" s="4" t="s">
        <v>183</v>
      </c>
      <c r="O16" s="6" t="n">
        <v>486174736</v>
      </c>
    </row>
    <row r="17" spans="1:29">
      <c r="A17" s="3" t="s">
        <v>184</v>
      </c>
    </row>
    <row r="18" spans="1:29">
      <c r="A18" s="4" t="s">
        <v>185</v>
      </c>
      <c r="C18" s="6" t="n">
        <v>94181</v>
      </c>
      <c r="P18" s="6" t="n">
        <v>94181</v>
      </c>
      <c r="S18" s="6" t="n">
        <v>94181</v>
      </c>
    </row>
    <row r="19" spans="1:29">
      <c r="A19" s="4" t="s">
        <v>138</v>
      </c>
      <c r="C19" s="6" t="n">
        <v>1018305</v>
      </c>
    </row>
    <row r="20" spans="1:29">
      <c r="A20" s="4" t="s">
        <v>135</v>
      </c>
      <c r="C20" s="6" t="n">
        <v>2161632</v>
      </c>
      <c r="P20" s="6" t="n">
        <v>850483</v>
      </c>
      <c r="S20" s="6" t="n">
        <v>850483</v>
      </c>
      <c r="U20" s="6" t="n">
        <v>11644</v>
      </c>
      <c r="W20" s="6" t="n">
        <v>5038</v>
      </c>
      <c r="Y20" s="6" t="n">
        <v>1294467</v>
      </c>
      <c r="AA20" s="6" t="n">
        <v>7658</v>
      </c>
    </row>
    <row r="21" spans="1:29">
      <c r="A21" s="4" t="s">
        <v>172</v>
      </c>
      <c r="C21" s="6" t="n">
        <v>-23913</v>
      </c>
      <c r="R21" s="6" t="n">
        <v>-9237</v>
      </c>
      <c r="S21" s="6" t="n">
        <v>-9237</v>
      </c>
      <c r="Y21" s="6" t="n">
        <v>-14676</v>
      </c>
    </row>
    <row r="22" spans="1:29">
      <c r="A22" s="4" t="s">
        <v>173</v>
      </c>
      <c r="C22" s="6" t="n">
        <v>370307</v>
      </c>
      <c r="Y22" s="6" t="n">
        <v>370307</v>
      </c>
    </row>
    <row r="23" spans="1:29">
      <c r="A23" s="4" t="s">
        <v>175</v>
      </c>
      <c r="P23" s="6" t="n">
        <v>507470</v>
      </c>
      <c r="R23" s="6" t="n">
        <v>-1998</v>
      </c>
      <c r="S23" s="6" t="n">
        <v>505472</v>
      </c>
      <c r="Y23" s="6" t="n">
        <v>-505472</v>
      </c>
    </row>
    <row r="24" spans="1:29">
      <c r="A24" s="4" t="s">
        <v>186</v>
      </c>
      <c r="O24" s="6" t="n">
        <v>32722098</v>
      </c>
    </row>
    <row r="25" spans="1:29">
      <c r="A25" s="4" t="s">
        <v>176</v>
      </c>
      <c r="C25" s="6" t="n">
        <v>6465</v>
      </c>
      <c r="P25" s="6" t="n">
        <v>6448</v>
      </c>
      <c r="R25" s="6" t="n">
        <v>17</v>
      </c>
      <c r="S25" s="6" t="n">
        <v>6465</v>
      </c>
    </row>
    <row r="26" spans="1:29">
      <c r="A26" s="4" t="s">
        <v>187</v>
      </c>
      <c r="O26" s="6" t="n">
        <v>7652340</v>
      </c>
    </row>
    <row r="27" spans="1:29">
      <c r="A27" s="4" t="s">
        <v>177</v>
      </c>
      <c r="C27" s="6" t="n">
        <v>-53439</v>
      </c>
      <c r="P27" s="6" t="n">
        <v>-53439</v>
      </c>
      <c r="S27" s="6" t="n">
        <v>-53439</v>
      </c>
    </row>
    <row r="28" spans="1:29">
      <c r="A28" s="4" t="s">
        <v>178</v>
      </c>
      <c r="C28" s="6" t="n">
        <v>187936</v>
      </c>
      <c r="P28" s="6" t="n">
        <v>125994</v>
      </c>
      <c r="S28" s="6" t="n">
        <v>125994</v>
      </c>
      <c r="Y28" s="6" t="n">
        <v>61942</v>
      </c>
    </row>
    <row r="29" spans="1:29">
      <c r="A29" s="4" t="s">
        <v>188</v>
      </c>
      <c r="C29" s="6" t="n">
        <v>-52212</v>
      </c>
      <c r="P29" s="6" t="n">
        <v>-52212</v>
      </c>
      <c r="S29" s="6" t="n">
        <v>-52212</v>
      </c>
    </row>
    <row r="30" spans="1:29">
      <c r="A30" s="4" t="s">
        <v>189</v>
      </c>
      <c r="O30" s="6" t="n">
        <v>-2207300</v>
      </c>
    </row>
    <row r="31" spans="1:29">
      <c r="A31" s="4" t="s">
        <v>179</v>
      </c>
      <c r="C31" s="6" t="n">
        <v>2410722</v>
      </c>
      <c r="Y31" s="6" t="n">
        <v>2410722</v>
      </c>
      <c r="AA31" s="6" t="n">
        <v>349451</v>
      </c>
    </row>
    <row r="32" spans="1:29">
      <c r="A32" s="4" t="s">
        <v>180</v>
      </c>
      <c r="B32" s="4" t="s">
        <v>181</v>
      </c>
      <c r="C32" s="6" t="n">
        <v>-1734715</v>
      </c>
      <c r="P32" s="6" t="n">
        <v>-167078</v>
      </c>
      <c r="S32" s="6" t="n">
        <v>-167078</v>
      </c>
      <c r="U32" s="6" t="n">
        <v>-11644</v>
      </c>
      <c r="W32" s="6" t="n">
        <v>-5038</v>
      </c>
      <c r="Y32" s="6" t="n">
        <v>-1550955</v>
      </c>
      <c r="AA32" s="6" t="n">
        <v>-5502</v>
      </c>
    </row>
    <row r="33" spans="1:29">
      <c r="A33" s="4" t="s">
        <v>190</v>
      </c>
      <c r="C33" s="6" t="n">
        <v>23325043</v>
      </c>
      <c r="P33" s="6" t="n">
        <v>7940529</v>
      </c>
      <c r="R33" s="6" t="n">
        <v>-30699</v>
      </c>
      <c r="S33" s="6" t="n">
        <v>7909830</v>
      </c>
      <c r="U33" s="6" t="n">
        <v>332988</v>
      </c>
      <c r="W33" s="6" t="n">
        <v>149566</v>
      </c>
      <c r="Y33" s="6" t="n">
        <v>14932659</v>
      </c>
      <c r="AA33" s="6" t="n">
        <v>962147</v>
      </c>
    </row>
    <row r="34" spans="1:29">
      <c r="A34" s="4" t="s">
        <v>191</v>
      </c>
      <c r="O34" s="6" t="n">
        <v>524341874</v>
      </c>
    </row>
    <row r="35" spans="1:29">
      <c r="A35" s="4" t="s">
        <v>192</v>
      </c>
      <c r="D35" s="7" t="n">
        <v>0</v>
      </c>
      <c r="E35" s="7" t="n">
        <v>0</v>
      </c>
      <c r="F35" s="7" t="n">
        <v>0</v>
      </c>
      <c r="G35" s="7" t="n">
        <v>-30699</v>
      </c>
      <c r="I35" s="7" t="n">
        <v>0</v>
      </c>
      <c r="K35" s="7" t="n">
        <v>0</v>
      </c>
      <c r="L35" s="7" t="n">
        <v>0</v>
      </c>
      <c r="P35" s="7" t="n">
        <v>7940529</v>
      </c>
      <c r="AC35" s="7" t="n">
        <v>482554</v>
      </c>
    </row>
    <row r="36" spans="1:29">
      <c r="A36" s="4" t="s">
        <v>193</v>
      </c>
      <c r="D36" s="6" t="n">
        <v>0</v>
      </c>
      <c r="I36" s="6" t="n">
        <v>0</v>
      </c>
      <c r="K36" s="6" t="n">
        <v>0</v>
      </c>
      <c r="L36" s="6" t="n">
        <v>0</v>
      </c>
      <c r="P36" s="6" t="n">
        <v>524341874</v>
      </c>
      <c r="AC36" s="6" t="n">
        <v>20000000</v>
      </c>
    </row>
    <row r="37" spans="1:29">
      <c r="A37" s="4" t="s">
        <v>194</v>
      </c>
      <c r="C37" s="6" t="n">
        <v>20052260</v>
      </c>
      <c r="P37" s="7" t="n">
        <v>6722863</v>
      </c>
      <c r="R37" s="6" t="n">
        <v>-19481</v>
      </c>
      <c r="S37" s="6" t="n">
        <v>6703382</v>
      </c>
      <c r="U37" s="6" t="n">
        <v>332988</v>
      </c>
      <c r="W37" s="6" t="n">
        <v>149566</v>
      </c>
      <c r="Y37" s="6" t="n">
        <v>12866324</v>
      </c>
      <c r="AA37" s="6" t="n">
        <v>610540</v>
      </c>
    </row>
    <row r="38" spans="1:29">
      <c r="A38" s="4" t="s">
        <v>195</v>
      </c>
      <c r="O38" s="6" t="n">
        <v>486174736</v>
      </c>
    </row>
    <row r="39" spans="1:29">
      <c r="A39" s="3" t="s">
        <v>171</v>
      </c>
    </row>
    <row r="40" spans="1:29">
      <c r="A40" s="4" t="s">
        <v>172</v>
      </c>
      <c r="C40" s="6" t="n">
        <v>-48764</v>
      </c>
    </row>
    <row r="41" spans="1:29">
      <c r="A41" s="4" t="s">
        <v>173</v>
      </c>
      <c r="Y41" s="6" t="n">
        <v>593172</v>
      </c>
    </row>
    <row r="42" spans="1:29">
      <c r="A42" s="4" t="s">
        <v>186</v>
      </c>
      <c r="O42" s="6" t="n">
        <v>20086963</v>
      </c>
    </row>
    <row r="43" spans="1:29">
      <c r="A43" s="4" t="s">
        <v>176</v>
      </c>
      <c r="C43" s="6" t="n">
        <v>-4833</v>
      </c>
    </row>
    <row r="44" spans="1:29">
      <c r="A44" s="4" t="s">
        <v>187</v>
      </c>
      <c r="O44" s="6" t="n">
        <v>8979472</v>
      </c>
    </row>
    <row r="45" spans="1:29">
      <c r="A45" s="4" t="s">
        <v>179</v>
      </c>
      <c r="Y45" s="6" t="n">
        <v>4359615</v>
      </c>
    </row>
    <row r="46" spans="1:29">
      <c r="A46" s="4" t="s">
        <v>180</v>
      </c>
      <c r="Y46" s="6" t="n">
        <v>-3015655</v>
      </c>
    </row>
    <row r="47" spans="1:29">
      <c r="A47" s="3" t="s">
        <v>184</v>
      </c>
    </row>
    <row r="48" spans="1:29">
      <c r="A48" s="4" t="s">
        <v>196</v>
      </c>
      <c r="O48" s="6" t="n">
        <v>4727966</v>
      </c>
    </row>
    <row r="49" spans="1:29">
      <c r="A49" s="4" t="s">
        <v>138</v>
      </c>
      <c r="C49" s="6" t="n">
        <v>1131063</v>
      </c>
    </row>
    <row r="50" spans="1:29">
      <c r="A50" s="4" t="s">
        <v>197</v>
      </c>
      <c r="C50" s="6" t="n">
        <v>8649610</v>
      </c>
      <c r="D50" s="7" t="n">
        <v>482554</v>
      </c>
      <c r="E50" s="6" t="n">
        <v>8106408</v>
      </c>
      <c r="F50" s="6" t="n">
        <v>91953</v>
      </c>
      <c r="G50" s="6" t="n">
        <v>-39645</v>
      </c>
      <c r="I50" s="7" t="n">
        <v>5349</v>
      </c>
      <c r="K50" s="7" t="n">
        <v>0</v>
      </c>
      <c r="L50" s="7" t="n">
        <v>2991</v>
      </c>
      <c r="P50" s="7" t="n">
        <v>0</v>
      </c>
      <c r="AC50" s="7" t="n">
        <v>0</v>
      </c>
    </row>
    <row r="51" spans="1:29">
      <c r="A51" s="4" t="s">
        <v>198</v>
      </c>
      <c r="D51" s="6" t="n">
        <v>20000000</v>
      </c>
      <c r="I51" s="6" t="n">
        <v>534857237</v>
      </c>
      <c r="K51" s="6" t="n">
        <v>1</v>
      </c>
      <c r="L51" s="6" t="n">
        <v>299081239</v>
      </c>
      <c r="P51" s="6" t="n">
        <v>0</v>
      </c>
      <c r="AC51" s="6" t="n">
        <v>0</v>
      </c>
    </row>
    <row r="52" spans="1:29">
      <c r="A52" s="4" t="s">
        <v>199</v>
      </c>
      <c r="C52" s="6" t="n">
        <v>23325043</v>
      </c>
      <c r="P52" s="7" t="n">
        <v>7940529</v>
      </c>
      <c r="R52" s="7" t="n">
        <v>-30699</v>
      </c>
      <c r="S52" s="7" t="n">
        <v>7909830</v>
      </c>
      <c r="U52" s="6" t="n">
        <v>332988</v>
      </c>
      <c r="W52" s="6" t="n">
        <v>149566</v>
      </c>
      <c r="Y52" s="6" t="n">
        <v>14932659</v>
      </c>
      <c r="AA52" s="7" t="n">
        <v>962147</v>
      </c>
    </row>
    <row r="53" spans="1:29">
      <c r="A53" s="4" t="s">
        <v>200</v>
      </c>
      <c r="O53" s="6" t="n">
        <v>524341874</v>
      </c>
    </row>
    <row r="54" spans="1:29">
      <c r="A54" s="3" t="s">
        <v>171</v>
      </c>
    </row>
    <row r="55" spans="1:29">
      <c r="A55" s="4" t="s">
        <v>172</v>
      </c>
      <c r="G55" s="6" t="n">
        <v>-8395</v>
      </c>
    </row>
    <row r="56" spans="1:29">
      <c r="A56" s="4" t="s">
        <v>175</v>
      </c>
      <c r="E56" s="6" t="n">
        <v>114958</v>
      </c>
      <c r="G56" s="6" t="n">
        <v>-551</v>
      </c>
      <c r="I56" s="7" t="n">
        <v>65</v>
      </c>
    </row>
    <row r="57" spans="1:29">
      <c r="A57" s="4" t="s">
        <v>186</v>
      </c>
      <c r="I57" s="6" t="n">
        <v>6428323</v>
      </c>
    </row>
    <row r="58" spans="1:29">
      <c r="A58" s="4" t="s">
        <v>201</v>
      </c>
      <c r="I58" s="6" t="n">
        <v>4181402</v>
      </c>
    </row>
    <row r="59" spans="1:29">
      <c r="A59" s="4" t="s">
        <v>176</v>
      </c>
      <c r="E59" s="6" t="n">
        <v>-11359</v>
      </c>
    </row>
    <row r="60" spans="1:29">
      <c r="A60" s="4" t="s">
        <v>177</v>
      </c>
      <c r="E60" s="6" t="n">
        <v>-45399</v>
      </c>
      <c r="I60" s="7" t="n">
        <v>42</v>
      </c>
    </row>
    <row r="61" spans="1:29">
      <c r="A61" s="4" t="s">
        <v>202</v>
      </c>
      <c r="D61" s="7" t="n">
        <v>0</v>
      </c>
      <c r="E61" s="6" t="n">
        <v>0</v>
      </c>
      <c r="F61" s="6" t="n">
        <v>0</v>
      </c>
      <c r="G61" s="6" t="n">
        <v>-30699</v>
      </c>
      <c r="I61" s="7" t="n">
        <v>0</v>
      </c>
      <c r="K61" s="7" t="n">
        <v>0</v>
      </c>
      <c r="L61" s="7" t="n">
        <v>0</v>
      </c>
      <c r="P61" s="7" t="n">
        <v>7940529</v>
      </c>
      <c r="AC61" s="7" t="n">
        <v>482554</v>
      </c>
    </row>
    <row r="62" spans="1:29">
      <c r="A62" s="4" t="s">
        <v>203</v>
      </c>
      <c r="D62" s="6" t="n">
        <v>0</v>
      </c>
      <c r="I62" s="6" t="n">
        <v>0</v>
      </c>
      <c r="K62" s="6" t="n">
        <v>0</v>
      </c>
      <c r="L62" s="6" t="n">
        <v>0</v>
      </c>
      <c r="P62" s="6" t="n">
        <v>524341874</v>
      </c>
      <c r="AC62" s="6" t="n">
        <v>20000000</v>
      </c>
    </row>
    <row r="63" spans="1:29">
      <c r="A63" s="3" t="s">
        <v>184</v>
      </c>
    </row>
    <row r="64" spans="1:29">
      <c r="A64" s="4" t="s">
        <v>204</v>
      </c>
      <c r="D64" s="7" t="n">
        <v>482554</v>
      </c>
      <c r="E64" s="6" t="n">
        <v>7932245</v>
      </c>
      <c r="I64" s="7" t="n">
        <v>5243</v>
      </c>
      <c r="K64" s="7" t="n">
        <v>0</v>
      </c>
      <c r="L64" s="7" t="n">
        <v>3041</v>
      </c>
      <c r="P64" s="7" t="n">
        <v>-7940529</v>
      </c>
      <c r="AC64" s="7" t="n">
        <v>-482554</v>
      </c>
    </row>
    <row r="65" spans="1:29">
      <c r="A65" s="4" t="s">
        <v>205</v>
      </c>
      <c r="D65" s="6" t="n">
        <v>20000000</v>
      </c>
      <c r="I65" s="6" t="n">
        <v>524341874</v>
      </c>
      <c r="K65" s="6" t="n">
        <v>1</v>
      </c>
      <c r="L65" s="6" t="n">
        <v>304107762</v>
      </c>
      <c r="P65" s="6" t="n">
        <v>-524341874</v>
      </c>
      <c r="AC65" s="6" t="n">
        <v>-20000000</v>
      </c>
    </row>
    <row r="66" spans="1:29">
      <c r="A66" s="4" t="s">
        <v>206</v>
      </c>
      <c r="E66" s="6" t="n">
        <v>120877</v>
      </c>
      <c r="I66" s="7" t="n">
        <v>53</v>
      </c>
    </row>
    <row r="67" spans="1:29">
      <c r="A67" s="4" t="s">
        <v>207</v>
      </c>
      <c r="I67" s="6" t="n">
        <v>-5333251</v>
      </c>
    </row>
    <row r="68" spans="1:29">
      <c r="A68" s="4" t="s">
        <v>185</v>
      </c>
      <c r="E68" s="6" t="n">
        <v>120023</v>
      </c>
      <c r="I68" s="7" t="n">
        <v>52</v>
      </c>
    </row>
    <row r="69" spans="1:29">
      <c r="A69" s="4" t="s">
        <v>196</v>
      </c>
      <c r="I69" s="6" t="n">
        <v>5238889</v>
      </c>
    </row>
    <row r="70" spans="1:29">
      <c r="A70" s="4" t="s">
        <v>208</v>
      </c>
      <c r="L70" s="7" t="n">
        <v>-50</v>
      </c>
    </row>
    <row r="71" spans="1:29">
      <c r="A71" s="4" t="s">
        <v>209</v>
      </c>
      <c r="L71" s="6" t="n">
        <v>-5026523</v>
      </c>
    </row>
    <row r="72" spans="1:29">
      <c r="A72" s="4" t="s">
        <v>210</v>
      </c>
      <c r="E72" s="6" t="n">
        <v>116817</v>
      </c>
    </row>
    <row r="73" spans="1:29">
      <c r="A73" s="4" t="s">
        <v>138</v>
      </c>
      <c r="F73" s="6" t="n">
        <v>263898</v>
      </c>
    </row>
    <row r="74" spans="1:29">
      <c r="A74" s="4" t="s">
        <v>211</v>
      </c>
      <c r="U74" s="7" t="n">
        <v>-11644</v>
      </c>
      <c r="W74" s="7" t="n">
        <v>-5038</v>
      </c>
    </row>
    <row r="75" spans="1:29">
      <c r="A75" s="4" t="s">
        <v>212</v>
      </c>
      <c r="F75" s="6" t="n">
        <v>-155263</v>
      </c>
    </row>
    <row r="76" spans="1:29">
      <c r="A76" s="4" t="s">
        <v>197</v>
      </c>
      <c r="C76" s="6" t="n">
        <v>8649610</v>
      </c>
      <c r="D76" s="7" t="n">
        <v>482554</v>
      </c>
      <c r="E76" s="6" t="n">
        <v>8106408</v>
      </c>
      <c r="F76" s="6" t="n">
        <v>91953</v>
      </c>
      <c r="G76" s="6" t="n">
        <v>-39645</v>
      </c>
      <c r="I76" s="7" t="n">
        <v>5349</v>
      </c>
      <c r="K76" s="7" t="n">
        <v>0</v>
      </c>
      <c r="L76" s="7" t="n">
        <v>2991</v>
      </c>
      <c r="P76" s="7" t="n">
        <v>0</v>
      </c>
      <c r="AC76" s="7" t="n">
        <v>0</v>
      </c>
    </row>
    <row r="77" spans="1:29">
      <c r="A77" s="4" t="s">
        <v>198</v>
      </c>
      <c r="D77" s="6" t="n">
        <v>20000000</v>
      </c>
      <c r="I77" s="6" t="n">
        <v>534857237</v>
      </c>
      <c r="K77" s="6" t="n">
        <v>1</v>
      </c>
      <c r="L77" s="6" t="n">
        <v>299081239</v>
      </c>
      <c r="P77" s="6" t="n">
        <v>0</v>
      </c>
      <c r="AC77" s="6" t="n">
        <v>0</v>
      </c>
    </row>
    <row r="78" spans="1:29">
      <c r="A78" s="3" t="s">
        <v>184</v>
      </c>
    </row>
    <row r="79" spans="1:29">
      <c r="A79" s="4" t="s">
        <v>213</v>
      </c>
      <c r="C79" s="6" t="n">
        <v>15610358</v>
      </c>
    </row>
    <row r="80" spans="1:29">
      <c r="A80" s="4" t="s">
        <v>102</v>
      </c>
      <c r="C80" s="6" t="n">
        <v>24259968</v>
      </c>
    </row>
    <row r="81" spans="1:29">
      <c r="A81" s="4" t="s">
        <v>172</v>
      </c>
      <c r="C81" s="6" t="n">
        <v>-3398</v>
      </c>
      <c r="G81" s="6" t="n">
        <v>-1058</v>
      </c>
    </row>
    <row r="82" spans="1:29">
      <c r="A82" s="4" t="s">
        <v>173</v>
      </c>
      <c r="Y82" s="6" t="n">
        <v>23123</v>
      </c>
    </row>
    <row r="83" spans="1:29">
      <c r="A83" s="4" t="s">
        <v>175</v>
      </c>
      <c r="E83" s="6" t="n">
        <v>162761</v>
      </c>
      <c r="G83" s="6" t="n">
        <v>-936</v>
      </c>
      <c r="I83" s="7" t="n">
        <v>87</v>
      </c>
    </row>
    <row r="84" spans="1:29">
      <c r="A84" s="4" t="s">
        <v>186</v>
      </c>
      <c r="I84" s="6" t="n">
        <v>8699894</v>
      </c>
    </row>
    <row r="85" spans="1:29">
      <c r="A85" s="4" t="s">
        <v>176</v>
      </c>
      <c r="C85" s="6" t="n">
        <v>4190</v>
      </c>
      <c r="E85" s="6" t="n">
        <v>4190</v>
      </c>
    </row>
    <row r="86" spans="1:29">
      <c r="A86" s="4" t="s">
        <v>187</v>
      </c>
      <c r="H86" s="6" t="n">
        <v>10135649</v>
      </c>
    </row>
    <row r="87" spans="1:29">
      <c r="A87" s="4" t="s">
        <v>177</v>
      </c>
      <c r="H87" s="7" t="n">
        <v>101</v>
      </c>
    </row>
    <row r="88" spans="1:29">
      <c r="A88" s="4" t="s">
        <v>178</v>
      </c>
      <c r="J88" s="7" t="n">
        <v>-91067</v>
      </c>
    </row>
    <row r="89" spans="1:29">
      <c r="A89" s="4" t="s">
        <v>179</v>
      </c>
      <c r="Y89" s="6" t="n">
        <v>4669756</v>
      </c>
    </row>
    <row r="90" spans="1:29">
      <c r="A90" s="4" t="s">
        <v>180</v>
      </c>
      <c r="Y90" s="7" t="n">
        <v>-3169976</v>
      </c>
    </row>
    <row r="91" spans="1:29">
      <c r="A91" s="4" t="s">
        <v>206</v>
      </c>
      <c r="I91" s="7" t="n">
        <v>29</v>
      </c>
      <c r="J91" s="7" t="n">
        <v>-72095</v>
      </c>
    </row>
    <row r="92" spans="1:29">
      <c r="A92" s="4" t="s">
        <v>207</v>
      </c>
      <c r="I92" s="6" t="n">
        <v>-2859452</v>
      </c>
    </row>
    <row r="93" spans="1:29">
      <c r="A93" s="4" t="s">
        <v>185</v>
      </c>
      <c r="E93" s="6" t="n">
        <v>247933</v>
      </c>
      <c r="I93" s="7" t="n">
        <v>92</v>
      </c>
    </row>
    <row r="94" spans="1:29">
      <c r="A94" s="4" t="s">
        <v>196</v>
      </c>
      <c r="I94" s="6" t="n">
        <v>9174251</v>
      </c>
    </row>
    <row r="95" spans="1:29">
      <c r="A95" s="4" t="s">
        <v>208</v>
      </c>
      <c r="L95" s="7" t="n">
        <v>-87</v>
      </c>
    </row>
    <row r="96" spans="1:29">
      <c r="A96" s="4" t="s">
        <v>209</v>
      </c>
      <c r="L96" s="6" t="n">
        <v>-8699894</v>
      </c>
    </row>
    <row r="97" spans="1:29">
      <c r="A97" s="4" t="s">
        <v>210</v>
      </c>
      <c r="E97" s="6" t="n">
        <v>207789</v>
      </c>
    </row>
    <row r="98" spans="1:29">
      <c r="A98" s="4" t="s">
        <v>138</v>
      </c>
      <c r="C98" s="6" t="n">
        <v>2005049</v>
      </c>
      <c r="F98" s="6" t="n">
        <v>2005049</v>
      </c>
    </row>
    <row r="99" spans="1:29">
      <c r="A99" s="4" t="s">
        <v>211</v>
      </c>
      <c r="M99" s="7" t="n">
        <v>-23288</v>
      </c>
      <c r="N99" s="7" t="n">
        <v>-10076</v>
      </c>
    </row>
    <row r="100" spans="1:29">
      <c r="A100" s="4" t="s">
        <v>212</v>
      </c>
      <c r="F100" s="6" t="n">
        <v>-271486</v>
      </c>
    </row>
    <row r="101" spans="1:29">
      <c r="A101" s="4" t="s">
        <v>214</v>
      </c>
      <c r="C101" s="6" t="n">
        <v>10807490</v>
      </c>
      <c r="D101" s="7" t="n">
        <v>482554</v>
      </c>
      <c r="E101" s="7" t="n">
        <v>8565919</v>
      </c>
      <c r="F101" s="7" t="n">
        <v>1792152</v>
      </c>
      <c r="G101" s="7" t="n">
        <v>-41639</v>
      </c>
      <c r="I101" s="7" t="n">
        <v>5600</v>
      </c>
      <c r="K101" s="7" t="n">
        <v>0</v>
      </c>
      <c r="L101" s="7" t="n">
        <v>2904</v>
      </c>
    </row>
    <row r="102" spans="1:29">
      <c r="A102" s="4" t="s">
        <v>215</v>
      </c>
      <c r="D102" s="6" t="n">
        <v>20000000</v>
      </c>
      <c r="I102" s="6" t="n">
        <v>560007579</v>
      </c>
      <c r="K102" s="6" t="n">
        <v>1</v>
      </c>
      <c r="L102" s="6" t="n">
        <v>290381345</v>
      </c>
    </row>
    <row r="103" spans="1:29">
      <c r="A103" s="3" t="s">
        <v>184</v>
      </c>
    </row>
    <row r="104" spans="1:29">
      <c r="A104" s="4" t="s">
        <v>213</v>
      </c>
      <c r="C104" s="6" t="n">
        <v>19694884</v>
      </c>
    </row>
    <row r="105" spans="1:29">
      <c r="A105" s="4" t="s">
        <v>102</v>
      </c>
      <c r="C105" s="7" t="n">
        <v>30502374</v>
      </c>
    </row>
    <row r="106" spans="1:29"/>
    <row r="107" spans="1:29">
      <c r="A107" s="4" t="s">
        <v>181</v>
      </c>
      <c r="B107" s="4" t="s">
        <v>216</v>
      </c>
    </row>
  </sheetData>
  <mergeCells count="9">
    <mergeCell ref="A1:B1"/>
    <mergeCell ref="P1:Q1"/>
    <mergeCell ref="S1:T1"/>
    <mergeCell ref="U1:V1"/>
    <mergeCell ref="W1:X1"/>
    <mergeCell ref="Y1:Z1"/>
    <mergeCell ref="AA1:AB1"/>
    <mergeCell ref="A106:AB106"/>
    <mergeCell ref="B107:AB10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outlineLevelCol="0"/>
  <cols>
    <col customWidth="1" max="1" min="1" width="80"/>
    <col customWidth="1" max="2" min="2" width="31"/>
  </cols>
  <sheetData>
    <row r="1" spans="1:2">
      <c r="A1" s="1" t="s">
        <v>654</v>
      </c>
      <c r="B1" s="2" t="s">
        <v>1</v>
      </c>
    </row>
    <row r="2" spans="1:2">
      <c r="B2" s="2" t="s">
        <v>655</v>
      </c>
    </row>
    <row r="3" spans="1:2">
      <c r="A3" s="4" t="s">
        <v>627</v>
      </c>
    </row>
    <row r="4" spans="1:2">
      <c r="A4" s="3" t="s">
        <v>656</v>
      </c>
    </row>
    <row r="5" spans="1:2">
      <c r="A5" s="4" t="s">
        <v>657</v>
      </c>
      <c r="B5" s="7" t="n">
        <v>9871682000</v>
      </c>
    </row>
    <row r="6" spans="1:2">
      <c r="A6" s="4" t="s">
        <v>658</v>
      </c>
      <c r="B6" s="6" t="n">
        <v>9217759000</v>
      </c>
    </row>
    <row r="7" spans="1:2">
      <c r="A7" s="4" t="s">
        <v>659</v>
      </c>
      <c r="B7" s="6" t="n">
        <v>3567944000</v>
      </c>
    </row>
    <row r="8" spans="1:2">
      <c r="A8" s="4" t="s">
        <v>660</v>
      </c>
      <c r="B8" s="6" t="n">
        <v>1656045000</v>
      </c>
    </row>
    <row r="9" spans="1:2">
      <c r="A9" s="4" t="s">
        <v>661</v>
      </c>
      <c r="B9" s="6" t="n">
        <v>2154755000</v>
      </c>
    </row>
    <row r="10" spans="1:2">
      <c r="A10" s="4" t="s">
        <v>662</v>
      </c>
    </row>
    <row r="11" spans="1:2">
      <c r="A11" s="3" t="s">
        <v>656</v>
      </c>
    </row>
    <row r="12" spans="1:2">
      <c r="A12" s="4" t="s">
        <v>657</v>
      </c>
      <c r="B12" s="6" t="n">
        <v>7608566000</v>
      </c>
    </row>
    <row r="13" spans="1:2">
      <c r="A13" s="4" t="s">
        <v>663</v>
      </c>
    </row>
    <row r="14" spans="1:2">
      <c r="A14" s="3" t="s">
        <v>656</v>
      </c>
    </row>
    <row r="15" spans="1:2">
      <c r="A15" s="4" t="s">
        <v>657</v>
      </c>
      <c r="B15" s="6" t="n">
        <v>2263116000</v>
      </c>
    </row>
    <row r="16" spans="1:2">
      <c r="A16" s="4" t="s">
        <v>664</v>
      </c>
    </row>
    <row r="17" spans="1:2">
      <c r="A17" s="3" t="s">
        <v>656</v>
      </c>
    </row>
    <row r="18" spans="1:2">
      <c r="A18" s="4" t="s">
        <v>659</v>
      </c>
      <c r="B18" s="6" t="n">
        <v>1686783000</v>
      </c>
    </row>
    <row r="19" spans="1:2">
      <c r="A19" s="4" t="s">
        <v>665</v>
      </c>
    </row>
    <row r="20" spans="1:2">
      <c r="A20" s="3" t="s">
        <v>656</v>
      </c>
    </row>
    <row r="21" spans="1:2">
      <c r="A21" s="4" t="s">
        <v>659</v>
      </c>
      <c r="B21" s="7" t="n">
        <v>1671221000</v>
      </c>
    </row>
    <row r="22" spans="1:2">
      <c r="A22" s="4" t="s">
        <v>480</v>
      </c>
    </row>
    <row r="23" spans="1:2">
      <c r="A23" s="3" t="s">
        <v>656</v>
      </c>
    </row>
    <row r="24" spans="1:2">
      <c r="A24" s="4" t="s">
        <v>481</v>
      </c>
      <c r="B24" s="12" t="n">
        <v>0.05</v>
      </c>
    </row>
    <row r="25" spans="1:2">
      <c r="A25" s="4" t="s">
        <v>666</v>
      </c>
    </row>
    <row r="26" spans="1:2">
      <c r="A26" s="3" t="s">
        <v>656</v>
      </c>
    </row>
    <row r="27" spans="1:2">
      <c r="A27" s="4" t="s">
        <v>667</v>
      </c>
      <c r="B27" s="13" t="n">
        <v>0.082</v>
      </c>
    </row>
    <row r="28" spans="1:2">
      <c r="A28" s="4" t="s">
        <v>668</v>
      </c>
      <c r="B28" s="13" t="n">
        <v>0.095</v>
      </c>
    </row>
    <row r="29" spans="1:2">
      <c r="A29" s="4" t="s">
        <v>669</v>
      </c>
    </row>
    <row r="30" spans="1:2">
      <c r="A30" s="3" t="s">
        <v>656</v>
      </c>
    </row>
    <row r="31" spans="1:2">
      <c r="A31" s="4" t="s">
        <v>667</v>
      </c>
      <c r="B31" s="13" t="n">
        <v>0.05</v>
      </c>
    </row>
    <row r="32" spans="1:2">
      <c r="A32" s="4" t="s">
        <v>668</v>
      </c>
      <c r="B32" s="6" t="n">
        <v>0</v>
      </c>
    </row>
    <row r="33" spans="1:2">
      <c r="A33" s="4" t="s">
        <v>670</v>
      </c>
    </row>
    <row r="34" spans="1:2">
      <c r="A34" s="3" t="s">
        <v>656</v>
      </c>
    </row>
    <row r="35" spans="1:2">
      <c r="A35" s="4" t="s">
        <v>667</v>
      </c>
      <c r="B35" s="13" t="n">
        <v>0.15</v>
      </c>
    </row>
    <row r="36" spans="1:2">
      <c r="A36" s="4" t="s">
        <v>668</v>
      </c>
      <c r="B36" s="13" t="n">
        <v>0.2</v>
      </c>
    </row>
    <row r="37" spans="1:2">
      <c r="A37" s="4" t="s">
        <v>671</v>
      </c>
    </row>
    <row r="38" spans="1:2">
      <c r="A38" s="3" t="s">
        <v>656</v>
      </c>
    </row>
    <row r="39" spans="1:2">
      <c r="A39" s="4" t="s">
        <v>481</v>
      </c>
      <c r="B39" s="13" t="n">
        <v>0.067</v>
      </c>
    </row>
    <row r="40" spans="1:2">
      <c r="A40" s="4" t="s">
        <v>672</v>
      </c>
    </row>
    <row r="41" spans="1:2">
      <c r="A41" s="3" t="s">
        <v>656</v>
      </c>
    </row>
    <row r="42" spans="1:2">
      <c r="A42" s="4" t="s">
        <v>481</v>
      </c>
      <c r="B42" s="13" t="n">
        <v>0.05</v>
      </c>
    </row>
    <row r="43" spans="1:2">
      <c r="A43" s="4" t="s">
        <v>673</v>
      </c>
    </row>
    <row r="44" spans="1:2">
      <c r="A44" s="3" t="s">
        <v>656</v>
      </c>
    </row>
    <row r="45" spans="1:2">
      <c r="A45" s="4" t="s">
        <v>481</v>
      </c>
      <c r="B45" s="13" t="n">
        <v>0.15</v>
      </c>
    </row>
    <row r="46" spans="1:2">
      <c r="A46" s="4" t="s">
        <v>674</v>
      </c>
    </row>
    <row r="47" spans="1:2">
      <c r="A47" s="3" t="s">
        <v>656</v>
      </c>
    </row>
    <row r="48" spans="1:2">
      <c r="A48" s="4" t="s">
        <v>481</v>
      </c>
      <c r="B48" s="13" t="n">
        <v>0.117</v>
      </c>
    </row>
    <row r="49" spans="1:2">
      <c r="A49" s="4" t="s">
        <v>675</v>
      </c>
    </row>
    <row r="50" spans="1:2">
      <c r="A50" s="3" t="s">
        <v>656</v>
      </c>
    </row>
    <row r="51" spans="1:2">
      <c r="A51" s="4" t="s">
        <v>481</v>
      </c>
      <c r="B51" s="13" t="n">
        <v>0.1</v>
      </c>
    </row>
    <row r="52" spans="1:2">
      <c r="A52" s="4" t="s">
        <v>676</v>
      </c>
    </row>
    <row r="53" spans="1:2">
      <c r="A53" s="3" t="s">
        <v>656</v>
      </c>
    </row>
    <row r="54" spans="1:2">
      <c r="A54" s="4" t="s">
        <v>481</v>
      </c>
      <c r="B54" s="13" t="n">
        <v>0.4</v>
      </c>
    </row>
    <row r="55" spans="1:2">
      <c r="A55" s="4" t="s">
        <v>677</v>
      </c>
    </row>
    <row r="56" spans="1:2">
      <c r="A56" s="3" t="s">
        <v>656</v>
      </c>
    </row>
    <row r="57" spans="1:2">
      <c r="A57" s="4" t="s">
        <v>667</v>
      </c>
      <c r="B57" s="13" t="n">
        <v>0.374</v>
      </c>
    </row>
    <row r="58" spans="1:2">
      <c r="A58" s="4" t="s">
        <v>668</v>
      </c>
      <c r="B58" s="13" t="n">
        <v>0.296</v>
      </c>
    </row>
    <row r="59" spans="1:2">
      <c r="A59" s="4" t="s">
        <v>678</v>
      </c>
    </row>
    <row r="60" spans="1:2">
      <c r="A60" s="3" t="s">
        <v>656</v>
      </c>
    </row>
    <row r="61" spans="1:2">
      <c r="A61" s="4" t="s">
        <v>667</v>
      </c>
      <c r="B61" s="6" t="n">
        <v>0</v>
      </c>
    </row>
    <row r="62" spans="1:2">
      <c r="A62" s="4" t="s">
        <v>668</v>
      </c>
      <c r="B62" s="6" t="n">
        <v>0</v>
      </c>
    </row>
    <row r="63" spans="1:2">
      <c r="A63" s="4" t="s">
        <v>679</v>
      </c>
    </row>
    <row r="64" spans="1:2">
      <c r="A64" s="3" t="s">
        <v>656</v>
      </c>
    </row>
    <row r="65" spans="1:2">
      <c r="A65" s="4" t="s">
        <v>667</v>
      </c>
      <c r="B65" s="6" t="n">
        <v>1</v>
      </c>
    </row>
    <row r="66" spans="1:2">
      <c r="A66" s="4" t="s">
        <v>668</v>
      </c>
      <c r="B66" s="6" t="n">
        <v>1</v>
      </c>
    </row>
    <row r="67" spans="1:2">
      <c r="A67" s="4" t="s">
        <v>680</v>
      </c>
    </row>
    <row r="68" spans="1:2">
      <c r="A68" s="3" t="s">
        <v>656</v>
      </c>
    </row>
    <row r="69" spans="1:2">
      <c r="A69" s="4" t="s">
        <v>481</v>
      </c>
      <c r="B69" s="13" t="n">
        <v>0.252</v>
      </c>
    </row>
    <row r="70" spans="1:2">
      <c r="A70" s="4" t="s">
        <v>681</v>
      </c>
    </row>
    <row r="71" spans="1:2">
      <c r="A71" s="3" t="s">
        <v>656</v>
      </c>
    </row>
    <row r="72" spans="1:2">
      <c r="A72" s="4" t="s">
        <v>481</v>
      </c>
      <c r="B72" s="6" t="n">
        <v>0</v>
      </c>
    </row>
    <row r="73" spans="1:2">
      <c r="A73" s="4" t="s">
        <v>682</v>
      </c>
    </row>
    <row r="74" spans="1:2">
      <c r="A74" s="3" t="s">
        <v>656</v>
      </c>
    </row>
    <row r="75" spans="1:2">
      <c r="A75" s="4" t="s">
        <v>481</v>
      </c>
      <c r="B75" s="13" t="n">
        <v>0.75</v>
      </c>
    </row>
    <row r="76" spans="1:2">
      <c r="A76" s="4" t="s">
        <v>683</v>
      </c>
    </row>
    <row r="77" spans="1:2">
      <c r="A77" s="3" t="s">
        <v>656</v>
      </c>
    </row>
    <row r="78" spans="1:2">
      <c r="A78" s="4" t="s">
        <v>481</v>
      </c>
      <c r="B78" s="13" t="n">
        <v>0.376</v>
      </c>
    </row>
    <row r="79" spans="1:2">
      <c r="A79" s="4" t="s">
        <v>684</v>
      </c>
    </row>
    <row r="80" spans="1:2">
      <c r="A80" s="3" t="s">
        <v>656</v>
      </c>
    </row>
    <row r="81" spans="1:2">
      <c r="A81" s="4" t="s">
        <v>481</v>
      </c>
      <c r="B81" s="6" t="n">
        <v>0</v>
      </c>
    </row>
    <row r="82" spans="1:2">
      <c r="A82" s="4" t="s">
        <v>685</v>
      </c>
    </row>
    <row r="83" spans="1:2">
      <c r="A83" s="3" t="s">
        <v>656</v>
      </c>
    </row>
    <row r="84" spans="1:2">
      <c r="A84" s="4" t="s">
        <v>481</v>
      </c>
      <c r="B84" s="6" t="n">
        <v>1</v>
      </c>
    </row>
    <row r="85" spans="1:2">
      <c r="A85" s="4" t="s">
        <v>686</v>
      </c>
    </row>
    <row r="86" spans="1:2">
      <c r="A86" s="3" t="s">
        <v>656</v>
      </c>
    </row>
    <row r="87" spans="1:2">
      <c r="A87" s="4" t="s">
        <v>667</v>
      </c>
      <c r="B87" s="13" t="n">
        <v>0.379</v>
      </c>
    </row>
    <row r="88" spans="1:2">
      <c r="A88" s="4" t="s">
        <v>668</v>
      </c>
      <c r="B88" s="13" t="n">
        <v>0.41</v>
      </c>
    </row>
    <row r="89" spans="1:2">
      <c r="A89" s="4" t="s">
        <v>687</v>
      </c>
    </row>
    <row r="90" spans="1:2">
      <c r="A90" s="3" t="s">
        <v>656</v>
      </c>
    </row>
    <row r="91" spans="1:2">
      <c r="A91" s="4" t="s">
        <v>667</v>
      </c>
      <c r="B91" s="6" t="n">
        <v>0</v>
      </c>
    </row>
    <row r="92" spans="1:2">
      <c r="A92" s="4" t="s">
        <v>668</v>
      </c>
      <c r="B92" s="6" t="n">
        <v>0</v>
      </c>
    </row>
    <row r="93" spans="1:2">
      <c r="A93" s="4" t="s">
        <v>688</v>
      </c>
    </row>
    <row r="94" spans="1:2">
      <c r="A94" s="3" t="s">
        <v>656</v>
      </c>
    </row>
    <row r="95" spans="1:2">
      <c r="A95" s="4" t="s">
        <v>667</v>
      </c>
      <c r="B95" s="6" t="n">
        <v>1</v>
      </c>
    </row>
    <row r="96" spans="1:2">
      <c r="A96" s="4" t="s">
        <v>668</v>
      </c>
      <c r="B96" s="6" t="n">
        <v>1</v>
      </c>
    </row>
    <row r="97" spans="1:2">
      <c r="A97" s="4" t="s">
        <v>689</v>
      </c>
    </row>
    <row r="98" spans="1:2">
      <c r="A98" s="3" t="s">
        <v>656</v>
      </c>
    </row>
    <row r="99" spans="1:2">
      <c r="A99" s="4" t="s">
        <v>481</v>
      </c>
      <c r="B99" s="13" t="n">
        <v>0.6</v>
      </c>
    </row>
    <row r="100" spans="1:2">
      <c r="A100" s="4" t="s">
        <v>690</v>
      </c>
    </row>
    <row r="101" spans="1:2">
      <c r="A101" s="3" t="s">
        <v>656</v>
      </c>
    </row>
    <row r="102" spans="1:2">
      <c r="A102" s="4" t="s">
        <v>481</v>
      </c>
      <c r="B102" s="6" t="n">
        <v>0</v>
      </c>
    </row>
    <row r="103" spans="1:2">
      <c r="A103" s="4" t="s">
        <v>691</v>
      </c>
    </row>
    <row r="104" spans="1:2">
      <c r="A104" s="3" t="s">
        <v>656</v>
      </c>
    </row>
    <row r="105" spans="1:2">
      <c r="A105" s="4" t="s">
        <v>481</v>
      </c>
      <c r="B105" s="6" t="n">
        <v>1</v>
      </c>
    </row>
    <row r="106" spans="1:2">
      <c r="A106" s="4" t="s">
        <v>692</v>
      </c>
    </row>
    <row r="107" spans="1:2">
      <c r="A107" s="3" t="s">
        <v>656</v>
      </c>
    </row>
    <row r="108" spans="1:2">
      <c r="A108" s="4" t="s">
        <v>481</v>
      </c>
      <c r="B108" s="13" t="n">
        <v>0.004</v>
      </c>
    </row>
    <row r="109" spans="1:2">
      <c r="A109" s="4" t="s">
        <v>693</v>
      </c>
    </row>
    <row r="110" spans="1:2">
      <c r="A110" s="3" t="s">
        <v>656</v>
      </c>
    </row>
    <row r="111" spans="1:2">
      <c r="A111" s="4" t="s">
        <v>481</v>
      </c>
      <c r="B111" s="6" t="n">
        <v>0</v>
      </c>
    </row>
    <row r="112" spans="1:2">
      <c r="A112" s="4" t="s">
        <v>694</v>
      </c>
    </row>
    <row r="113" spans="1:2">
      <c r="A113" s="3" t="s">
        <v>656</v>
      </c>
    </row>
    <row r="114" spans="1:2">
      <c r="A114" s="4" t="s">
        <v>481</v>
      </c>
      <c r="B114" s="13" t="n">
        <v>0.375</v>
      </c>
    </row>
    <row r="115" spans="1:2">
      <c r="A115" s="4" t="s">
        <v>695</v>
      </c>
    </row>
    <row r="116" spans="1:2">
      <c r="A116" s="3" t="s">
        <v>656</v>
      </c>
    </row>
    <row r="117" spans="1:2">
      <c r="A117" s="4" t="s">
        <v>696</v>
      </c>
      <c r="B117" s="13" t="n">
        <v>0.661</v>
      </c>
    </row>
    <row r="118" spans="1:2">
      <c r="A118" s="4" t="s">
        <v>697</v>
      </c>
    </row>
    <row r="119" spans="1:2">
      <c r="A119" s="3" t="s">
        <v>656</v>
      </c>
    </row>
    <row r="120" spans="1:2">
      <c r="A120" s="4" t="s">
        <v>696</v>
      </c>
      <c r="B120" s="6" t="n">
        <v>0</v>
      </c>
    </row>
    <row r="121" spans="1:2">
      <c r="A121" s="4" t="s">
        <v>698</v>
      </c>
    </row>
    <row r="122" spans="1:2">
      <c r="A122" s="3" t="s">
        <v>656</v>
      </c>
    </row>
    <row r="123" spans="1:2">
      <c r="A123" s="4" t="s">
        <v>696</v>
      </c>
      <c r="B123" s="6" t="n">
        <v>1</v>
      </c>
    </row>
    <row r="124" spans="1:2">
      <c r="A124" s="4" t="s">
        <v>699</v>
      </c>
    </row>
    <row r="125" spans="1:2">
      <c r="A125" s="3" t="s">
        <v>656</v>
      </c>
    </row>
    <row r="126" spans="1:2">
      <c r="A126" s="4" t="s">
        <v>667</v>
      </c>
      <c r="B126" s="13" t="n">
        <v>0.247</v>
      </c>
    </row>
    <row r="127" spans="1:2">
      <c r="A127" s="4" t="s">
        <v>668</v>
      </c>
      <c r="B127" s="13" t="n">
        <v>0.294</v>
      </c>
    </row>
    <row r="128" spans="1:2">
      <c r="A128" s="4" t="s">
        <v>700</v>
      </c>
    </row>
    <row r="129" spans="1:2">
      <c r="A129" s="3" t="s">
        <v>656</v>
      </c>
    </row>
    <row r="130" spans="1:2">
      <c r="A130" s="4" t="s">
        <v>667</v>
      </c>
      <c r="B130" s="6" t="n">
        <v>0</v>
      </c>
    </row>
    <row r="131" spans="1:2">
      <c r="A131" s="4" t="s">
        <v>668</v>
      </c>
      <c r="B131" s="6" t="n">
        <v>0</v>
      </c>
    </row>
    <row r="132" spans="1:2">
      <c r="A132" s="4" t="s">
        <v>701</v>
      </c>
    </row>
    <row r="133" spans="1:2">
      <c r="A133" s="3" t="s">
        <v>656</v>
      </c>
    </row>
    <row r="134" spans="1:2">
      <c r="A134" s="4" t="s">
        <v>667</v>
      </c>
      <c r="B134" s="6" t="n">
        <v>1</v>
      </c>
    </row>
    <row r="135" spans="1:2">
      <c r="A135" s="4" t="s">
        <v>668</v>
      </c>
      <c r="B135" s="6" t="n">
        <v>1</v>
      </c>
    </row>
    <row r="136" spans="1:2">
      <c r="A136" s="4" t="s">
        <v>702</v>
      </c>
    </row>
    <row r="137" spans="1:2">
      <c r="A137" s="3" t="s">
        <v>656</v>
      </c>
    </row>
    <row r="138" spans="1:2">
      <c r="A138" s="4" t="s">
        <v>481</v>
      </c>
      <c r="B138" s="13" t="n">
        <v>0.148</v>
      </c>
    </row>
    <row r="139" spans="1:2">
      <c r="A139" s="4" t="s">
        <v>703</v>
      </c>
    </row>
    <row r="140" spans="1:2">
      <c r="A140" s="3" t="s">
        <v>656</v>
      </c>
    </row>
    <row r="141" spans="1:2">
      <c r="A141" s="4" t="s">
        <v>481</v>
      </c>
      <c r="B141" s="6" t="n">
        <v>0</v>
      </c>
    </row>
    <row r="142" spans="1:2">
      <c r="A142" s="4" t="s">
        <v>704</v>
      </c>
    </row>
    <row r="143" spans="1:2">
      <c r="A143" s="3" t="s">
        <v>656</v>
      </c>
    </row>
    <row r="144" spans="1:2">
      <c r="A144" s="4" t="s">
        <v>481</v>
      </c>
      <c r="B144" s="6" t="n">
        <v>1</v>
      </c>
    </row>
    <row r="145" spans="1:2">
      <c r="A145" s="4" t="s">
        <v>705</v>
      </c>
    </row>
    <row r="146" spans="1:2">
      <c r="A146" s="3" t="s">
        <v>656</v>
      </c>
    </row>
    <row r="147" spans="1:2">
      <c r="A147" s="4" t="s">
        <v>667</v>
      </c>
      <c r="B147" s="14" t="n">
        <v>12.3</v>
      </c>
    </row>
    <row r="148" spans="1:2">
      <c r="A148" s="4" t="s">
        <v>668</v>
      </c>
      <c r="B148" s="14" t="n">
        <v>12.6</v>
      </c>
    </row>
    <row r="149" spans="1:2">
      <c r="A149" s="4" t="s">
        <v>706</v>
      </c>
    </row>
    <row r="150" spans="1:2">
      <c r="A150" s="3" t="s">
        <v>656</v>
      </c>
    </row>
    <row r="151" spans="1:2">
      <c r="A151" s="4" t="s">
        <v>667</v>
      </c>
      <c r="B151" s="6" t="n">
        <v>8</v>
      </c>
    </row>
    <row r="152" spans="1:2">
      <c r="A152" s="4" t="s">
        <v>668</v>
      </c>
      <c r="B152" s="14" t="n">
        <v>1.8</v>
      </c>
    </row>
    <row r="153" spans="1:2">
      <c r="A153" s="4" t="s">
        <v>707</v>
      </c>
    </row>
    <row r="154" spans="1:2">
      <c r="A154" s="3" t="s">
        <v>656</v>
      </c>
    </row>
    <row r="155" spans="1:2">
      <c r="A155" s="4" t="s">
        <v>667</v>
      </c>
      <c r="B155" s="6" t="n">
        <v>17</v>
      </c>
    </row>
    <row r="156" spans="1:2">
      <c r="A156" s="4" t="s">
        <v>668</v>
      </c>
      <c r="B156" s="14" t="n">
        <v>27.4</v>
      </c>
    </row>
    <row r="157" spans="1:2">
      <c r="A157" s="4" t="s">
        <v>708</v>
      </c>
    </row>
    <row r="158" spans="1:2">
      <c r="A158" s="3" t="s">
        <v>656</v>
      </c>
    </row>
    <row r="159" spans="1:2">
      <c r="A159" s="4" t="s">
        <v>481</v>
      </c>
      <c r="B159" s="14" t="n">
        <v>14.7</v>
      </c>
    </row>
    <row r="160" spans="1:2">
      <c r="A160" s="4" t="s">
        <v>709</v>
      </c>
    </row>
    <row r="161" spans="1:2">
      <c r="A161" s="3" t="s">
        <v>656</v>
      </c>
    </row>
    <row r="162" spans="1:2">
      <c r="A162" s="4" t="s">
        <v>481</v>
      </c>
      <c r="B162" s="6" t="n">
        <v>8</v>
      </c>
    </row>
    <row r="163" spans="1:2">
      <c r="A163" s="4" t="s">
        <v>710</v>
      </c>
    </row>
    <row r="164" spans="1:2">
      <c r="A164" s="3" t="s">
        <v>656</v>
      </c>
    </row>
    <row r="165" spans="1:2">
      <c r="A165" s="4" t="s">
        <v>481</v>
      </c>
      <c r="B165" s="6" t="n">
        <v>26</v>
      </c>
    </row>
    <row r="166" spans="1:2">
      <c r="A166" s="4" t="s">
        <v>711</v>
      </c>
    </row>
    <row r="167" spans="1:2">
      <c r="A167" s="3" t="s">
        <v>656</v>
      </c>
    </row>
    <row r="168" spans="1:2">
      <c r="A168" s="4" t="s">
        <v>667</v>
      </c>
      <c r="B168" s="14" t="n">
        <v>11.3</v>
      </c>
    </row>
    <row r="169" spans="1:2">
      <c r="A169" s="4" t="s">
        <v>668</v>
      </c>
      <c r="B169" s="14" t="n">
        <v>11.3</v>
      </c>
    </row>
    <row r="170" spans="1:2">
      <c r="A170" s="4" t="s">
        <v>712</v>
      </c>
    </row>
    <row r="171" spans="1:2">
      <c r="A171" s="3" t="s">
        <v>656</v>
      </c>
    </row>
    <row r="172" spans="1:2">
      <c r="A172" s="4" t="s">
        <v>667</v>
      </c>
      <c r="B172" s="14" t="n">
        <v>10.2</v>
      </c>
    </row>
    <row r="173" spans="1:2">
      <c r="A173" s="4" t="s">
        <v>668</v>
      </c>
      <c r="B173" s="14" t="n">
        <v>0.2</v>
      </c>
    </row>
    <row r="174" spans="1:2">
      <c r="A174" s="4" t="s">
        <v>713</v>
      </c>
    </row>
    <row r="175" spans="1:2">
      <c r="A175" s="3" t="s">
        <v>656</v>
      </c>
    </row>
    <row r="176" spans="1:2">
      <c r="A176" s="4" t="s">
        <v>667</v>
      </c>
      <c r="B176" s="14" t="n">
        <v>14.4</v>
      </c>
    </row>
    <row r="177" spans="1:2">
      <c r="A177" s="4" t="s">
        <v>668</v>
      </c>
      <c r="B177" s="14" t="n">
        <v>13.5</v>
      </c>
    </row>
    <row r="178" spans="1:2">
      <c r="A178" s="4" t="s">
        <v>714</v>
      </c>
    </row>
    <row r="179" spans="1:2">
      <c r="A179" s="3" t="s">
        <v>656</v>
      </c>
    </row>
    <row r="180" spans="1:2">
      <c r="A180" s="4" t="s">
        <v>481</v>
      </c>
      <c r="B180" s="6" t="n">
        <v>15</v>
      </c>
    </row>
    <row r="181" spans="1:2">
      <c r="A181" s="4" t="s">
        <v>715</v>
      </c>
    </row>
    <row r="182" spans="1:2">
      <c r="A182" s="3" t="s">
        <v>656</v>
      </c>
    </row>
    <row r="183" spans="1:2">
      <c r="A183" s="4" t="s">
        <v>481</v>
      </c>
      <c r="B183" s="14" t="n">
        <v>8.699999999999999</v>
      </c>
    </row>
    <row r="184" spans="1:2">
      <c r="A184" s="4" t="s">
        <v>716</v>
      </c>
    </row>
    <row r="185" spans="1:2">
      <c r="A185" s="3" t="s">
        <v>656</v>
      </c>
    </row>
    <row r="186" spans="1:2">
      <c r="A186" s="4" t="s">
        <v>481</v>
      </c>
      <c r="B186" s="14" t="n">
        <v>23.9</v>
      </c>
    </row>
    <row r="187" spans="1:2">
      <c r="A187" s="4" t="s">
        <v>717</v>
      </c>
    </row>
    <row r="188" spans="1:2">
      <c r="A188" s="3" t="s">
        <v>656</v>
      </c>
    </row>
    <row r="189" spans="1:2">
      <c r="A189" s="4" t="s">
        <v>667</v>
      </c>
      <c r="B189" s="13" t="n">
        <v>0.08799999999999999</v>
      </c>
    </row>
    <row r="190" spans="1:2">
      <c r="A190" s="4" t="s">
        <v>668</v>
      </c>
      <c r="B190" s="13" t="n">
        <v>0.149</v>
      </c>
    </row>
    <row r="191" spans="1:2">
      <c r="A191" s="4" t="s">
        <v>718</v>
      </c>
    </row>
    <row r="192" spans="1:2">
      <c r="A192" s="3" t="s">
        <v>656</v>
      </c>
    </row>
    <row r="193" spans="1:2">
      <c r="A193" s="4" t="s">
        <v>667</v>
      </c>
      <c r="B193" s="13" t="n">
        <v>0.056</v>
      </c>
    </row>
    <row r="194" spans="1:2">
      <c r="A194" s="4" t="s">
        <v>668</v>
      </c>
      <c r="B194" s="12" t="n">
        <v>0.08</v>
      </c>
    </row>
    <row r="195" spans="1:2">
      <c r="A195" s="4" t="s">
        <v>719</v>
      </c>
    </row>
    <row r="196" spans="1:2">
      <c r="A196" s="3" t="s">
        <v>656</v>
      </c>
    </row>
    <row r="197" spans="1:2">
      <c r="A197" s="4" t="s">
        <v>667</v>
      </c>
      <c r="B197" s="13" t="n">
        <v>0.131</v>
      </c>
    </row>
    <row r="198" spans="1:2">
      <c r="A198" s="4" t="s">
        <v>668</v>
      </c>
      <c r="B198" s="13" t="n">
        <v>0.438</v>
      </c>
    </row>
    <row r="199" spans="1:2">
      <c r="A199" s="4" t="s">
        <v>720</v>
      </c>
    </row>
    <row r="200" spans="1:2">
      <c r="A200" s="3" t="s">
        <v>656</v>
      </c>
    </row>
    <row r="201" spans="1:2">
      <c r="A201" s="4" t="s">
        <v>481</v>
      </c>
      <c r="B201" s="13" t="n">
        <v>0.095</v>
      </c>
    </row>
    <row r="202" spans="1:2">
      <c r="A202" s="4" t="s">
        <v>721</v>
      </c>
    </row>
    <row r="203" spans="1:2">
      <c r="A203" s="3" t="s">
        <v>656</v>
      </c>
    </row>
    <row r="204" spans="1:2">
      <c r="A204" s="4" t="s">
        <v>481</v>
      </c>
      <c r="B204" s="13" t="n">
        <v>0.067</v>
      </c>
    </row>
    <row r="205" spans="1:2">
      <c r="A205" s="4" t="s">
        <v>722</v>
      </c>
    </row>
    <row r="206" spans="1:2">
      <c r="A206" s="3" t="s">
        <v>656</v>
      </c>
    </row>
    <row r="207" spans="1:2">
      <c r="A207" s="4" t="s">
        <v>481</v>
      </c>
      <c r="B207" s="13" t="n">
        <v>0.154</v>
      </c>
    </row>
    <row r="208" spans="1:2">
      <c r="A208" s="4" t="s">
        <v>723</v>
      </c>
    </row>
    <row r="209" spans="1:2">
      <c r="A209" s="3" t="s">
        <v>656</v>
      </c>
    </row>
    <row r="210" spans="1:2">
      <c r="A210" s="4" t="s">
        <v>696</v>
      </c>
      <c r="B210" s="13" t="n">
        <v>0.116</v>
      </c>
    </row>
    <row r="211" spans="1:2">
      <c r="A211" s="4" t="s">
        <v>724</v>
      </c>
    </row>
    <row r="212" spans="1:2">
      <c r="A212" s="3" t="s">
        <v>656</v>
      </c>
    </row>
    <row r="213" spans="1:2">
      <c r="A213" s="4" t="s">
        <v>696</v>
      </c>
      <c r="B213" s="13" t="n">
        <v>0.08500000000000001</v>
      </c>
    </row>
    <row r="214" spans="1:2">
      <c r="A214" s="4" t="s">
        <v>725</v>
      </c>
    </row>
    <row r="215" spans="1:2">
      <c r="A215" s="3" t="s">
        <v>656</v>
      </c>
    </row>
    <row r="216" spans="1:2">
      <c r="A216" s="4" t="s">
        <v>696</v>
      </c>
      <c r="B216" s="13" t="n">
        <v>0.176</v>
      </c>
    </row>
    <row r="217" spans="1:2">
      <c r="A217" s="4" t="s">
        <v>726</v>
      </c>
    </row>
    <row r="218" spans="1:2">
      <c r="A218" s="3" t="s">
        <v>656</v>
      </c>
    </row>
    <row r="219" spans="1:2">
      <c r="A219" s="4" t="s">
        <v>667</v>
      </c>
      <c r="B219" s="14" t="n">
        <v>10.5</v>
      </c>
    </row>
    <row r="220" spans="1:2">
      <c r="A220" s="4" t="s">
        <v>668</v>
      </c>
      <c r="B220" s="14" t="n">
        <v>9.699999999999999</v>
      </c>
    </row>
    <row r="221" spans="1:2">
      <c r="A221" s="4" t="s">
        <v>727</v>
      </c>
    </row>
    <row r="222" spans="1:2">
      <c r="A222" s="3" t="s">
        <v>656</v>
      </c>
    </row>
    <row r="223" spans="1:2">
      <c r="A223" s="4" t="s">
        <v>667</v>
      </c>
      <c r="B223" s="6" t="n">
        <v>6</v>
      </c>
    </row>
    <row r="224" spans="1:2">
      <c r="A224" s="4" t="s">
        <v>668</v>
      </c>
      <c r="B224" s="14" t="n">
        <v>3.7</v>
      </c>
    </row>
    <row r="225" spans="1:2">
      <c r="A225" s="4" t="s">
        <v>728</v>
      </c>
    </row>
    <row r="226" spans="1:2">
      <c r="A226" s="3" t="s">
        <v>656</v>
      </c>
    </row>
    <row r="227" spans="1:2">
      <c r="A227" s="4" t="s">
        <v>667</v>
      </c>
      <c r="B227" s="14" t="n">
        <v>12.5</v>
      </c>
    </row>
    <row r="228" spans="1:2">
      <c r="A228" s="4" t="s">
        <v>668</v>
      </c>
      <c r="B228" s="14" t="n">
        <v>12.7</v>
      </c>
    </row>
    <row r="229" spans="1:2">
      <c r="A229" s="4" t="s">
        <v>729</v>
      </c>
    </row>
    <row r="230" spans="1:2">
      <c r="A230" s="3" t="s">
        <v>656</v>
      </c>
    </row>
    <row r="231" spans="1:2">
      <c r="A231" s="4" t="s">
        <v>481</v>
      </c>
      <c r="B231" s="14" t="n">
        <v>12.7</v>
      </c>
    </row>
    <row r="232" spans="1:2">
      <c r="A232" s="4" t="s">
        <v>730</v>
      </c>
    </row>
    <row r="233" spans="1:2">
      <c r="A233" s="3" t="s">
        <v>656</v>
      </c>
    </row>
    <row r="234" spans="1:2">
      <c r="A234" s="4" t="s">
        <v>481</v>
      </c>
      <c r="B234" s="6" t="n">
        <v>6</v>
      </c>
    </row>
    <row r="235" spans="1:2">
      <c r="A235" s="4" t="s">
        <v>731</v>
      </c>
    </row>
    <row r="236" spans="1:2">
      <c r="A236" s="3" t="s">
        <v>656</v>
      </c>
    </row>
    <row r="237" spans="1:2">
      <c r="A237" s="4" t="s">
        <v>481</v>
      </c>
      <c r="B237" s="6" t="n">
        <v>15</v>
      </c>
    </row>
    <row r="238" spans="1:2">
      <c r="A238" s="4" t="s">
        <v>732</v>
      </c>
    </row>
    <row r="239" spans="1:2">
      <c r="A239" s="3" t="s">
        <v>656</v>
      </c>
    </row>
    <row r="240" spans="1:2">
      <c r="A240" s="4" t="s">
        <v>481</v>
      </c>
      <c r="B240" s="13" t="n">
        <v>0.62</v>
      </c>
    </row>
    <row r="241" spans="1:2">
      <c r="A241" s="4" t="s">
        <v>733</v>
      </c>
    </row>
    <row r="242" spans="1:2">
      <c r="A242" s="3" t="s">
        <v>656</v>
      </c>
    </row>
    <row r="243" spans="1:2">
      <c r="A243" s="4" t="s">
        <v>481</v>
      </c>
      <c r="B243" s="6" t="n">
        <v>0</v>
      </c>
    </row>
    <row r="244" spans="1:2">
      <c r="A244" s="4" t="s">
        <v>734</v>
      </c>
    </row>
    <row r="245" spans="1:2">
      <c r="A245" s="3" t="s">
        <v>656</v>
      </c>
    </row>
    <row r="246" spans="1:2">
      <c r="A246" s="4" t="s">
        <v>481</v>
      </c>
      <c r="B246" s="6" t="n">
        <v>1</v>
      </c>
    </row>
    <row r="247" spans="1:2">
      <c r="A247" s="4" t="s">
        <v>735</v>
      </c>
    </row>
    <row r="248" spans="1:2">
      <c r="A248" s="3" t="s">
        <v>656</v>
      </c>
    </row>
    <row r="249" spans="1:2">
      <c r="A249" s="4" t="s">
        <v>481</v>
      </c>
      <c r="B249" s="13" t="n">
        <v>0.608</v>
      </c>
    </row>
    <row r="250" spans="1:2">
      <c r="A250" s="4" t="s">
        <v>736</v>
      </c>
    </row>
    <row r="251" spans="1:2">
      <c r="A251" s="3" t="s">
        <v>656</v>
      </c>
    </row>
    <row r="252" spans="1:2">
      <c r="A252" s="4" t="s">
        <v>481</v>
      </c>
      <c r="B252" s="13" t="n">
        <v>0.4</v>
      </c>
    </row>
    <row r="253" spans="1:2">
      <c r="A253" s="4" t="s">
        <v>737</v>
      </c>
    </row>
    <row r="254" spans="1:2">
      <c r="A254" s="3" t="s">
        <v>656</v>
      </c>
    </row>
    <row r="255" spans="1:2">
      <c r="A255" s="4" t="s">
        <v>481</v>
      </c>
      <c r="B255" s="13" t="n">
        <v>0.7</v>
      </c>
    </row>
    <row r="256" spans="1:2">
      <c r="A256" s="4" t="s">
        <v>738</v>
      </c>
    </row>
    <row r="257" spans="1:2">
      <c r="A257" s="3" t="s">
        <v>656</v>
      </c>
    </row>
    <row r="258" spans="1:2">
      <c r="A258" s="4" t="s">
        <v>481</v>
      </c>
      <c r="B258" s="13" t="n">
        <v>0.14</v>
      </c>
    </row>
    <row r="259" spans="1:2">
      <c r="A259" s="4" t="s">
        <v>739</v>
      </c>
    </row>
    <row r="260" spans="1:2">
      <c r="A260" s="3" t="s">
        <v>656</v>
      </c>
    </row>
    <row r="261" spans="1:2">
      <c r="A261" s="4" t="s">
        <v>481</v>
      </c>
      <c r="B261" s="13" t="n">
        <v>0.05</v>
      </c>
    </row>
    <row r="262" spans="1:2">
      <c r="A262" s="4" t="s">
        <v>740</v>
      </c>
    </row>
    <row r="263" spans="1:2">
      <c r="A263" s="3" t="s">
        <v>656</v>
      </c>
    </row>
    <row r="264" spans="1:2">
      <c r="A264" s="4" t="s">
        <v>481</v>
      </c>
      <c r="B264" s="13" t="n">
        <v>0.45</v>
      </c>
    </row>
    <row r="265" spans="1:2">
      <c r="A265" s="4" t="s">
        <v>741</v>
      </c>
    </row>
    <row r="266" spans="1:2">
      <c r="A266" s="3" t="s">
        <v>656</v>
      </c>
    </row>
    <row r="267" spans="1:2">
      <c r="A267" s="4" t="s">
        <v>481</v>
      </c>
      <c r="B267" s="13" t="n">
        <v>0.252</v>
      </c>
    </row>
    <row r="268" spans="1:2">
      <c r="A268" s="4" t="s">
        <v>742</v>
      </c>
    </row>
    <row r="269" spans="1:2">
      <c r="A269" s="3" t="s">
        <v>656</v>
      </c>
    </row>
    <row r="270" spans="1:2">
      <c r="A270" s="4" t="s">
        <v>481</v>
      </c>
      <c r="B270" s="13" t="n">
        <v>0.05</v>
      </c>
    </row>
    <row r="271" spans="1:2">
      <c r="A271" s="4" t="s">
        <v>743</v>
      </c>
    </row>
    <row r="272" spans="1:2">
      <c r="A272" s="3" t="s">
        <v>656</v>
      </c>
    </row>
    <row r="273" spans="1:2">
      <c r="A273" s="4" t="s">
        <v>481</v>
      </c>
      <c r="B273" s="13" t="n">
        <v>0.45</v>
      </c>
    </row>
    <row r="274" spans="1:2">
      <c r="A274" s="4" t="s">
        <v>744</v>
      </c>
    </row>
    <row r="275" spans="1:2">
      <c r="A275" s="3" t="s">
        <v>656</v>
      </c>
    </row>
    <row r="276" spans="1:2">
      <c r="A276" s="4" t="s">
        <v>745</v>
      </c>
      <c r="B276" s="13" t="n">
        <v>0.063</v>
      </c>
    </row>
    <row r="277" spans="1:2">
      <c r="A277" s="4" t="s">
        <v>746</v>
      </c>
    </row>
    <row r="278" spans="1:2">
      <c r="A278" s="3" t="s">
        <v>656</v>
      </c>
    </row>
    <row r="279" spans="1:2">
      <c r="A279" s="4" t="s">
        <v>745</v>
      </c>
      <c r="B279" s="13" t="n">
        <v>0.053</v>
      </c>
    </row>
    <row r="280" spans="1:2">
      <c r="A280" s="4" t="s">
        <v>747</v>
      </c>
    </row>
    <row r="281" spans="1:2">
      <c r="A281" s="3" t="s">
        <v>656</v>
      </c>
    </row>
    <row r="282" spans="1:2">
      <c r="A282" s="4" t="s">
        <v>745</v>
      </c>
      <c r="B282" s="13" t="n">
        <v>0.252</v>
      </c>
    </row>
    <row r="283" spans="1:2">
      <c r="A283" s="4" t="s">
        <v>748</v>
      </c>
    </row>
    <row r="284" spans="1:2">
      <c r="A284" s="3" t="s">
        <v>656</v>
      </c>
    </row>
    <row r="285" spans="1:2">
      <c r="A285" s="4" t="s">
        <v>745</v>
      </c>
      <c r="B285" s="14" t="n">
        <v>5.5</v>
      </c>
    </row>
    <row r="286" spans="1:2">
      <c r="A286" s="4" t="s">
        <v>749</v>
      </c>
    </row>
    <row r="287" spans="1:2">
      <c r="A287" s="3" t="s">
        <v>656</v>
      </c>
    </row>
    <row r="288" spans="1:2">
      <c r="A288" s="4" t="s">
        <v>745</v>
      </c>
      <c r="B288" s="14" t="n">
        <v>1.2</v>
      </c>
    </row>
    <row r="289" spans="1:2">
      <c r="A289" s="4" t="s">
        <v>750</v>
      </c>
    </row>
    <row r="290" spans="1:2">
      <c r="A290" s="3" t="s">
        <v>656</v>
      </c>
    </row>
    <row r="291" spans="1:2">
      <c r="A291" s="4" t="s">
        <v>745</v>
      </c>
      <c r="B291" s="14" t="n">
        <v>14.1</v>
      </c>
    </row>
    <row r="292" spans="1:2">
      <c r="A292" s="4" t="s">
        <v>751</v>
      </c>
    </row>
    <row r="293" spans="1:2">
      <c r="A293" s="3" t="s">
        <v>656</v>
      </c>
    </row>
    <row r="294" spans="1:2">
      <c r="A294" s="4" t="s">
        <v>745</v>
      </c>
      <c r="B294" s="14" t="n">
        <v>10.5</v>
      </c>
    </row>
    <row r="295" spans="1:2">
      <c r="A295" s="4" t="s">
        <v>752</v>
      </c>
    </row>
    <row r="296" spans="1:2">
      <c r="A296" s="3" t="s">
        <v>656</v>
      </c>
    </row>
    <row r="297" spans="1:2">
      <c r="A297" s="4" t="s">
        <v>745</v>
      </c>
      <c r="B297" s="14" t="n">
        <v>0.2</v>
      </c>
    </row>
    <row r="298" spans="1:2">
      <c r="A298" s="4" t="s">
        <v>753</v>
      </c>
    </row>
    <row r="299" spans="1:2">
      <c r="A299" s="3" t="s">
        <v>656</v>
      </c>
    </row>
    <row r="300" spans="1:2">
      <c r="A300" s="4" t="s">
        <v>745</v>
      </c>
      <c r="B300" s="14" t="n">
        <v>27.4</v>
      </c>
    </row>
    <row r="301" spans="1:2">
      <c r="A301" s="4" t="s">
        <v>754</v>
      </c>
    </row>
    <row r="302" spans="1:2">
      <c r="A302" s="3" t="s">
        <v>656</v>
      </c>
    </row>
    <row r="303" spans="1:2">
      <c r="A303" s="4" t="s">
        <v>755</v>
      </c>
      <c r="B303" s="8" t="n">
        <v>38.73</v>
      </c>
    </row>
    <row r="304" spans="1:2">
      <c r="A304" s="4" t="s">
        <v>756</v>
      </c>
    </row>
    <row r="305" spans="1:2">
      <c r="A305" s="3" t="s">
        <v>656</v>
      </c>
    </row>
    <row r="306" spans="1:2">
      <c r="A306" s="4" t="s">
        <v>757</v>
      </c>
      <c r="B306" s="12" t="n">
        <v>35.21</v>
      </c>
    </row>
    <row r="307" spans="1:2">
      <c r="A307" s="4" t="s">
        <v>758</v>
      </c>
    </row>
    <row r="308" spans="1:2">
      <c r="A308" s="3" t="s">
        <v>656</v>
      </c>
    </row>
    <row r="309" spans="1:2">
      <c r="A309" s="4" t="s">
        <v>757</v>
      </c>
      <c r="B309" s="12" t="n">
        <v>40.7</v>
      </c>
    </row>
    <row r="310" spans="1:2">
      <c r="A310" s="4" t="s">
        <v>759</v>
      </c>
    </row>
    <row r="311" spans="1:2">
      <c r="A311" s="3" t="s">
        <v>656</v>
      </c>
    </row>
    <row r="312" spans="1:2">
      <c r="A312" s="4" t="s">
        <v>696</v>
      </c>
      <c r="B312" s="13" t="n">
        <v>0.339</v>
      </c>
    </row>
    <row r="313" spans="1:2">
      <c r="A313" s="4" t="s">
        <v>760</v>
      </c>
    </row>
    <row r="314" spans="1:2">
      <c r="A314" s="3" t="s">
        <v>656</v>
      </c>
    </row>
    <row r="315" spans="1:2">
      <c r="A315" s="4" t="s">
        <v>696</v>
      </c>
      <c r="B315" s="6" t="n">
        <v>0</v>
      </c>
    </row>
    <row r="316" spans="1:2">
      <c r="A316" s="4" t="s">
        <v>761</v>
      </c>
    </row>
    <row r="317" spans="1:2">
      <c r="A317" s="3" t="s">
        <v>656</v>
      </c>
    </row>
    <row r="318" spans="1:2">
      <c r="A318" s="4" t="s">
        <v>696</v>
      </c>
      <c r="B318" s="6" t="n">
        <v>1</v>
      </c>
    </row>
    <row r="319" spans="1:2">
      <c r="A319" s="4" t="s">
        <v>762</v>
      </c>
    </row>
    <row r="320" spans="1:2">
      <c r="A320" s="3" t="s">
        <v>656</v>
      </c>
    </row>
    <row r="321" spans="1:2">
      <c r="A321" s="4" t="s">
        <v>696</v>
      </c>
      <c r="B321" s="13" t="n">
        <v>0.059</v>
      </c>
    </row>
    <row r="322" spans="1:2">
      <c r="A322" s="4" t="s">
        <v>763</v>
      </c>
    </row>
    <row r="323" spans="1:2">
      <c r="A323" s="3" t="s">
        <v>656</v>
      </c>
    </row>
    <row r="324" spans="1:2">
      <c r="A324" s="4" t="s">
        <v>696</v>
      </c>
      <c r="B324" s="13" t="n">
        <v>0.049</v>
      </c>
    </row>
    <row r="325" spans="1:2">
      <c r="A325" s="4" t="s">
        <v>764</v>
      </c>
    </row>
    <row r="326" spans="1:2">
      <c r="A326" s="3" t="s">
        <v>656</v>
      </c>
    </row>
    <row r="327" spans="1:2">
      <c r="A327" s="4" t="s">
        <v>696</v>
      </c>
      <c r="B327" s="13" t="n">
        <v>0.11</v>
      </c>
    </row>
    <row r="328" spans="1:2">
      <c r="A328" s="4" t="s">
        <v>765</v>
      </c>
    </row>
    <row r="329" spans="1:2">
      <c r="A329" s="3" t="s">
        <v>656</v>
      </c>
    </row>
    <row r="330" spans="1:2">
      <c r="A330" s="4" t="s">
        <v>696</v>
      </c>
      <c r="B330" s="13" t="n">
        <v>0.076</v>
      </c>
    </row>
    <row r="331" spans="1:2">
      <c r="A331" s="4" t="s">
        <v>766</v>
      </c>
    </row>
    <row r="332" spans="1:2">
      <c r="A332" s="3" t="s">
        <v>656</v>
      </c>
    </row>
    <row r="333" spans="1:2">
      <c r="A333" s="4" t="s">
        <v>696</v>
      </c>
      <c r="B333" s="13" t="n">
        <v>0.049</v>
      </c>
    </row>
    <row r="334" spans="1:2">
      <c r="A334" s="4" t="s">
        <v>767</v>
      </c>
    </row>
    <row r="335" spans="1:2">
      <c r="A335" s="3" t="s">
        <v>656</v>
      </c>
    </row>
    <row r="336" spans="1:2">
      <c r="A336" s="4" t="s">
        <v>696</v>
      </c>
      <c r="B336" s="13" t="n">
        <v>0.18</v>
      </c>
    </row>
    <row r="337" spans="1:2">
      <c r="A337" s="4" t="s">
        <v>768</v>
      </c>
    </row>
    <row r="338" spans="1:2">
      <c r="A338" s="3" t="s">
        <v>656</v>
      </c>
    </row>
    <row r="339" spans="1:2">
      <c r="A339" s="4" t="s">
        <v>769</v>
      </c>
      <c r="B339" s="4" t="s">
        <v>770</v>
      </c>
    </row>
    <row r="340" spans="1:2">
      <c r="A340" s="4" t="s">
        <v>771</v>
      </c>
    </row>
    <row r="341" spans="1:2">
      <c r="A341" s="3" t="s">
        <v>656</v>
      </c>
    </row>
    <row r="342" spans="1:2">
      <c r="A342" s="4" t="s">
        <v>772</v>
      </c>
      <c r="B342" s="4" t="s">
        <v>773</v>
      </c>
    </row>
    <row r="343" spans="1:2">
      <c r="A343" s="4" t="s">
        <v>774</v>
      </c>
    </row>
    <row r="344" spans="1:2">
      <c r="A344" s="3" t="s">
        <v>656</v>
      </c>
    </row>
    <row r="345" spans="1:2">
      <c r="A345" s="4" t="s">
        <v>659</v>
      </c>
      <c r="B345" s="7" t="n">
        <v>209900000</v>
      </c>
    </row>
    <row r="346" spans="1:2">
      <c r="A346" s="4" t="s">
        <v>775</v>
      </c>
    </row>
    <row r="347" spans="1:2">
      <c r="A347" s="3" t="s">
        <v>656</v>
      </c>
    </row>
    <row r="348" spans="1:2">
      <c r="A348" s="4" t="s">
        <v>696</v>
      </c>
      <c r="B348" s="12" t="n">
        <v>0.25</v>
      </c>
    </row>
    <row r="349" spans="1:2">
      <c r="A349" s="4" t="s">
        <v>776</v>
      </c>
    </row>
    <row r="350" spans="1:2">
      <c r="A350" s="3" t="s">
        <v>656</v>
      </c>
    </row>
    <row r="351" spans="1:2">
      <c r="A351" s="4" t="s">
        <v>696</v>
      </c>
      <c r="B351" s="12" t="n">
        <v>0.75</v>
      </c>
    </row>
    <row r="352" spans="1:2">
      <c r="A352" s="4" t="s">
        <v>777</v>
      </c>
    </row>
    <row r="353" spans="1:2">
      <c r="A353" s="3" t="s">
        <v>656</v>
      </c>
    </row>
    <row r="354" spans="1:2">
      <c r="A354" s="4" t="s">
        <v>696</v>
      </c>
      <c r="B354" s="14" t="n">
        <v>11.7</v>
      </c>
    </row>
    <row r="355" spans="1:2">
      <c r="A355" s="4" t="s">
        <v>778</v>
      </c>
    </row>
    <row r="356" spans="1:2">
      <c r="A356" s="3" t="s">
        <v>656</v>
      </c>
    </row>
    <row r="357" spans="1:2">
      <c r="A357" s="4" t="s">
        <v>696</v>
      </c>
      <c r="B357" s="13" t="n">
        <v>0.07000000000000001</v>
      </c>
    </row>
    <row r="358" spans="1:2">
      <c r="A358" s="4" t="s">
        <v>779</v>
      </c>
    </row>
    <row r="359" spans="1:2">
      <c r="A359" s="3" t="s">
        <v>656</v>
      </c>
    </row>
    <row r="360" spans="1:2">
      <c r="A360" s="4" t="s">
        <v>696</v>
      </c>
      <c r="B360" s="6"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0</v>
      </c>
      <c r="B1" s="2" t="s">
        <v>2</v>
      </c>
      <c r="C1" s="2" t="s">
        <v>78</v>
      </c>
    </row>
    <row r="2" spans="1:3">
      <c r="A2" s="3" t="s">
        <v>781</v>
      </c>
    </row>
    <row r="3" spans="1:3">
      <c r="A3" s="4" t="s">
        <v>79</v>
      </c>
      <c r="B3" s="7" t="n">
        <v>23952682</v>
      </c>
      <c r="C3" s="7" t="n">
        <v>22024820</v>
      </c>
    </row>
    <row r="4" spans="1:3">
      <c r="A4" s="4" t="s">
        <v>782</v>
      </c>
      <c r="B4" s="6" t="n">
        <v>14658137</v>
      </c>
      <c r="C4" s="6" t="n">
        <v>13958554</v>
      </c>
    </row>
    <row r="5" spans="1:3">
      <c r="A5" s="4" t="s">
        <v>566</v>
      </c>
    </row>
    <row r="6" spans="1:3">
      <c r="A6" s="3" t="s">
        <v>781</v>
      </c>
    </row>
    <row r="7" spans="1:3">
      <c r="A7" s="4" t="s">
        <v>79</v>
      </c>
      <c r="B7" s="6" t="n">
        <v>0</v>
      </c>
      <c r="C7" s="6" t="n">
        <v>2977</v>
      </c>
    </row>
    <row r="8" spans="1:3">
      <c r="A8" s="4" t="s">
        <v>567</v>
      </c>
    </row>
    <row r="9" spans="1:3">
      <c r="A9" s="3" t="s">
        <v>781</v>
      </c>
    </row>
    <row r="10" spans="1:3">
      <c r="A10" s="4" t="s">
        <v>79</v>
      </c>
      <c r="B10" s="6" t="n">
        <v>6451765</v>
      </c>
      <c r="C10" s="6" t="n">
        <v>4950819</v>
      </c>
    </row>
    <row r="11" spans="1:3">
      <c r="A11" s="4" t="s">
        <v>568</v>
      </c>
    </row>
    <row r="12" spans="1:3">
      <c r="A12" s="3" t="s">
        <v>781</v>
      </c>
    </row>
    <row r="13" spans="1:3">
      <c r="A13" s="4" t="s">
        <v>79</v>
      </c>
      <c r="B13" s="6" t="n">
        <v>14948237</v>
      </c>
      <c r="C13" s="6" t="n">
        <v>14733423</v>
      </c>
    </row>
    <row r="14" spans="1:3">
      <c r="A14" s="4" t="s">
        <v>569</v>
      </c>
    </row>
    <row r="15" spans="1:3">
      <c r="A15" s="3" t="s">
        <v>781</v>
      </c>
    </row>
    <row r="16" spans="1:3">
      <c r="A16" s="4" t="s">
        <v>79</v>
      </c>
      <c r="B16" s="6" t="n">
        <v>222488</v>
      </c>
      <c r="C16" s="6" t="n">
        <v>310399</v>
      </c>
    </row>
    <row r="17" spans="1:3">
      <c r="A17" s="4" t="s">
        <v>570</v>
      </c>
    </row>
    <row r="18" spans="1:3">
      <c r="A18" s="3" t="s">
        <v>781</v>
      </c>
    </row>
    <row r="19" spans="1:3">
      <c r="A19" s="4" t="s">
        <v>79</v>
      </c>
      <c r="B19" s="6" t="n">
        <v>1934555</v>
      </c>
      <c r="C19" s="6" t="n">
        <v>1792190</v>
      </c>
    </row>
    <row r="20" spans="1:3">
      <c r="A20" s="4" t="s">
        <v>571</v>
      </c>
    </row>
    <row r="21" spans="1:3">
      <c r="A21" s="3" t="s">
        <v>781</v>
      </c>
    </row>
    <row r="22" spans="1:3">
      <c r="A22" s="4" t="s">
        <v>79</v>
      </c>
      <c r="B22" s="6" t="n">
        <v>395637</v>
      </c>
      <c r="C22" s="6" t="n">
        <v>235012</v>
      </c>
    </row>
    <row r="23" spans="1:3">
      <c r="A23" s="4" t="s">
        <v>605</v>
      </c>
    </row>
    <row r="24" spans="1:3">
      <c r="A24" s="3" t="s">
        <v>781</v>
      </c>
    </row>
    <row r="25" spans="1:3">
      <c r="A25" s="4" t="s">
        <v>782</v>
      </c>
      <c r="B25" s="7" t="n">
        <v>14658137</v>
      </c>
      <c r="C25" s="7" t="n">
        <v>139585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3</v>
      </c>
      <c r="B1" s="2" t="s">
        <v>1</v>
      </c>
    </row>
    <row r="2" spans="1:4">
      <c r="B2" s="2" t="s">
        <v>2</v>
      </c>
      <c r="C2" s="2" t="s">
        <v>78</v>
      </c>
      <c r="D2" s="2" t="s">
        <v>117</v>
      </c>
    </row>
    <row r="3" spans="1:4">
      <c r="A3" s="3" t="s">
        <v>781</v>
      </c>
    </row>
    <row r="4" spans="1:4">
      <c r="A4" s="4" t="s">
        <v>784</v>
      </c>
      <c r="B4" s="7" t="n">
        <v>-103747</v>
      </c>
      <c r="C4" s="7" t="n">
        <v>-487242</v>
      </c>
      <c r="D4" s="7" t="n">
        <v>-563249</v>
      </c>
    </row>
    <row r="5" spans="1:4">
      <c r="A5" s="4" t="s">
        <v>785</v>
      </c>
      <c r="B5" s="6" t="n">
        <v>-2368</v>
      </c>
      <c r="C5" s="6" t="n">
        <v>4371</v>
      </c>
      <c r="D5" s="6" t="n">
        <v>83146</v>
      </c>
    </row>
    <row r="6" spans="1:4">
      <c r="A6" s="4" t="s">
        <v>786</v>
      </c>
      <c r="B6" s="6" t="n">
        <v>197919</v>
      </c>
      <c r="C6" s="6" t="n">
        <v>-609124</v>
      </c>
      <c r="D6" s="6" t="n">
        <v>183849</v>
      </c>
    </row>
    <row r="7" spans="1:4">
      <c r="A7" s="4" t="s">
        <v>787</v>
      </c>
      <c r="B7" s="6" t="n">
        <v>-362783</v>
      </c>
      <c r="C7" s="6" t="n">
        <v>521101</v>
      </c>
      <c r="D7" s="6" t="n">
        <v>11768</v>
      </c>
    </row>
    <row r="8" spans="1:4">
      <c r="A8" s="4" t="s">
        <v>788</v>
      </c>
      <c r="B8" s="6" t="n">
        <v>94172</v>
      </c>
      <c r="C8" s="6" t="n">
        <v>-1096366</v>
      </c>
      <c r="D8" s="6" t="n">
        <v>-379400</v>
      </c>
    </row>
    <row r="9" spans="1:4">
      <c r="A9" s="4" t="s">
        <v>789</v>
      </c>
      <c r="B9" s="6" t="n">
        <v>-365151</v>
      </c>
      <c r="C9" s="6" t="n">
        <v>525472</v>
      </c>
      <c r="D9" s="6" t="n">
        <v>94914</v>
      </c>
    </row>
    <row r="10" spans="1:4">
      <c r="A10" s="4" t="s">
        <v>566</v>
      </c>
    </row>
    <row r="11" spans="1:4">
      <c r="A11" s="3" t="s">
        <v>781</v>
      </c>
    </row>
    <row r="12" spans="1:4">
      <c r="A12" s="4" t="s">
        <v>784</v>
      </c>
      <c r="B12" s="6" t="n">
        <v>0</v>
      </c>
      <c r="C12" s="6" t="n">
        <v>-4907</v>
      </c>
      <c r="D12" s="6" t="n">
        <v>-1386</v>
      </c>
    </row>
    <row r="13" spans="1:4">
      <c r="A13" s="4" t="s">
        <v>786</v>
      </c>
      <c r="B13" s="6" t="n">
        <v>194</v>
      </c>
      <c r="C13" s="6" t="n">
        <v>5355</v>
      </c>
      <c r="D13" s="6" t="n">
        <v>38791</v>
      </c>
    </row>
    <row r="14" spans="1:4">
      <c r="A14" s="4" t="s">
        <v>788</v>
      </c>
      <c r="B14" s="6" t="n">
        <v>194</v>
      </c>
      <c r="C14" s="6" t="n">
        <v>448</v>
      </c>
      <c r="D14" s="6" t="n">
        <v>37405</v>
      </c>
    </row>
    <row r="15" spans="1:4">
      <c r="A15" s="4" t="s">
        <v>567</v>
      </c>
    </row>
    <row r="16" spans="1:4">
      <c r="A16" s="3" t="s">
        <v>781</v>
      </c>
    </row>
    <row r="17" spans="1:4">
      <c r="A17" s="4" t="s">
        <v>784</v>
      </c>
      <c r="B17" s="6" t="n">
        <v>-67279</v>
      </c>
      <c r="C17" s="6" t="n">
        <v>-245737</v>
      </c>
      <c r="D17" s="6" t="n">
        <v>-464512</v>
      </c>
    </row>
    <row r="18" spans="1:4">
      <c r="A18" s="4" t="s">
        <v>786</v>
      </c>
      <c r="B18" s="6" t="n">
        <v>-203666</v>
      </c>
      <c r="C18" s="6" t="n">
        <v>-148150</v>
      </c>
      <c r="D18" s="6" t="n">
        <v>78282</v>
      </c>
    </row>
    <row r="19" spans="1:4">
      <c r="A19" s="4" t="s">
        <v>788</v>
      </c>
      <c r="B19" s="6" t="n">
        <v>-270945</v>
      </c>
      <c r="C19" s="6" t="n">
        <v>-393887</v>
      </c>
      <c r="D19" s="6" t="n">
        <v>-386230</v>
      </c>
    </row>
    <row r="20" spans="1:4">
      <c r="A20" s="4" t="s">
        <v>568</v>
      </c>
    </row>
    <row r="21" spans="1:4">
      <c r="A21" s="3" t="s">
        <v>781</v>
      </c>
    </row>
    <row r="22" spans="1:4">
      <c r="A22" s="4" t="s">
        <v>784</v>
      </c>
      <c r="B22" s="6" t="n">
        <v>-57230</v>
      </c>
      <c r="C22" s="6" t="n">
        <v>-83719</v>
      </c>
      <c r="D22" s="6" t="n">
        <v>-97129</v>
      </c>
    </row>
    <row r="23" spans="1:4">
      <c r="A23" s="4" t="s">
        <v>786</v>
      </c>
      <c r="B23" s="6" t="n">
        <v>270268</v>
      </c>
      <c r="C23" s="6" t="n">
        <v>-452331</v>
      </c>
      <c r="D23" s="6" t="n">
        <v>352</v>
      </c>
    </row>
    <row r="24" spans="1:4">
      <c r="A24" s="4" t="s">
        <v>788</v>
      </c>
      <c r="B24" s="6" t="n">
        <v>213038</v>
      </c>
      <c r="C24" s="6" t="n">
        <v>-536050</v>
      </c>
      <c r="D24" s="6" t="n">
        <v>-96777</v>
      </c>
    </row>
    <row r="25" spans="1:4">
      <c r="A25" s="4" t="s">
        <v>569</v>
      </c>
    </row>
    <row r="26" spans="1:4">
      <c r="A26" s="3" t="s">
        <v>781</v>
      </c>
    </row>
    <row r="27" spans="1:4">
      <c r="A27" s="4" t="s">
        <v>784</v>
      </c>
      <c r="B27" s="6" t="n">
        <v>737</v>
      </c>
      <c r="C27" s="6" t="n">
        <v>11184</v>
      </c>
      <c r="D27" s="6" t="n">
        <v>13112</v>
      </c>
    </row>
    <row r="28" spans="1:4">
      <c r="A28" s="4" t="s">
        <v>786</v>
      </c>
      <c r="B28" s="6" t="n">
        <v>-2038</v>
      </c>
      <c r="C28" s="6" t="n">
        <v>-11446</v>
      </c>
      <c r="D28" s="6" t="n">
        <v>44136</v>
      </c>
    </row>
    <row r="29" spans="1:4">
      <c r="A29" s="4" t="s">
        <v>788</v>
      </c>
      <c r="B29" s="6" t="n">
        <v>-1301</v>
      </c>
      <c r="C29" s="6" t="n">
        <v>-262</v>
      </c>
      <c r="D29" s="6" t="n">
        <v>57248</v>
      </c>
    </row>
    <row r="30" spans="1:4">
      <c r="A30" s="4" t="s">
        <v>570</v>
      </c>
    </row>
    <row r="31" spans="1:4">
      <c r="A31" s="3" t="s">
        <v>781</v>
      </c>
    </row>
    <row r="32" spans="1:4">
      <c r="A32" s="4" t="s">
        <v>784</v>
      </c>
      <c r="B32" s="6" t="n">
        <v>17373</v>
      </c>
      <c r="C32" s="6" t="n">
        <v>-150225</v>
      </c>
      <c r="D32" s="6" t="n">
        <v>18883</v>
      </c>
    </row>
    <row r="33" spans="1:4">
      <c r="A33" s="4" t="s">
        <v>786</v>
      </c>
      <c r="B33" s="6" t="n">
        <v>157291</v>
      </c>
      <c r="C33" s="6" t="n">
        <v>16916</v>
      </c>
      <c r="D33" s="6" t="n">
        <v>-2635</v>
      </c>
    </row>
    <row r="34" spans="1:4">
      <c r="A34" s="4" t="s">
        <v>788</v>
      </c>
      <c r="B34" s="6" t="n">
        <v>174664</v>
      </c>
      <c r="C34" s="6" t="n">
        <v>-133309</v>
      </c>
      <c r="D34" s="6" t="n">
        <v>16248</v>
      </c>
    </row>
    <row r="35" spans="1:4">
      <c r="A35" s="4" t="s">
        <v>571</v>
      </c>
    </row>
    <row r="36" spans="1:4">
      <c r="A36" s="3" t="s">
        <v>781</v>
      </c>
    </row>
    <row r="37" spans="1:4">
      <c r="A37" s="4" t="s">
        <v>784</v>
      </c>
      <c r="B37" s="6" t="n">
        <v>2652</v>
      </c>
      <c r="C37" s="6" t="n">
        <v>-13838</v>
      </c>
      <c r="D37" s="6" t="n">
        <v>-32217</v>
      </c>
    </row>
    <row r="38" spans="1:4">
      <c r="A38" s="4" t="s">
        <v>786</v>
      </c>
      <c r="B38" s="6" t="n">
        <v>-24130</v>
      </c>
      <c r="C38" s="6" t="n">
        <v>-19468</v>
      </c>
      <c r="D38" s="6" t="n">
        <v>24923</v>
      </c>
    </row>
    <row r="39" spans="1:4">
      <c r="A39" s="4" t="s">
        <v>788</v>
      </c>
      <c r="B39" s="6" t="n">
        <v>-21478</v>
      </c>
      <c r="C39" s="6" t="n">
        <v>-33306</v>
      </c>
      <c r="D39" s="6" t="n">
        <v>-7294</v>
      </c>
    </row>
    <row r="40" spans="1:4">
      <c r="A40" s="4" t="s">
        <v>605</v>
      </c>
    </row>
    <row r="41" spans="1:4">
      <c r="A41" s="3" t="s">
        <v>781</v>
      </c>
    </row>
    <row r="42" spans="1:4">
      <c r="A42" s="4" t="s">
        <v>785</v>
      </c>
      <c r="B42" s="6" t="n">
        <v>-2368</v>
      </c>
      <c r="C42" s="6" t="n">
        <v>4371</v>
      </c>
      <c r="D42" s="6" t="n">
        <v>83146</v>
      </c>
    </row>
    <row r="43" spans="1:4">
      <c r="A43" s="4" t="s">
        <v>787</v>
      </c>
      <c r="B43" s="6" t="n">
        <v>-362783</v>
      </c>
      <c r="C43" s="6" t="n">
        <v>521101</v>
      </c>
      <c r="D43" s="6" t="n">
        <v>11768</v>
      </c>
    </row>
    <row r="44" spans="1:4">
      <c r="A44" s="4" t="s">
        <v>789</v>
      </c>
      <c r="B44" s="7" t="n">
        <v>-365151</v>
      </c>
      <c r="C44" s="7" t="n">
        <v>525472</v>
      </c>
      <c r="D44" s="7" t="n">
        <v>949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285</v>
      </c>
    </row>
    <row r="4" spans="1:12">
      <c r="A4" s="4" t="s">
        <v>791</v>
      </c>
      <c r="K4" s="4" t="s">
        <v>792</v>
      </c>
    </row>
    <row r="5" spans="1:12">
      <c r="A5" s="3" t="s">
        <v>793</v>
      </c>
    </row>
    <row r="6" spans="1:12">
      <c r="A6" s="4" t="s">
        <v>794</v>
      </c>
      <c r="J6" s="6" t="n">
        <v>296445196</v>
      </c>
      <c r="K6" s="6" t="n">
        <v>314458757</v>
      </c>
      <c r="L6" s="6" t="n">
        <v>344422095</v>
      </c>
    </row>
    <row r="7" spans="1:12">
      <c r="A7" s="4" t="s">
        <v>59</v>
      </c>
    </row>
    <row r="8" spans="1:12">
      <c r="A8" s="3" t="s">
        <v>285</v>
      </c>
    </row>
    <row r="9" spans="1:12">
      <c r="A9" s="4" t="s">
        <v>142</v>
      </c>
      <c r="B9" s="7" t="n">
        <v>515101</v>
      </c>
      <c r="C9" s="7" t="n">
        <v>241213</v>
      </c>
      <c r="D9" s="7" t="n">
        <v>514393</v>
      </c>
      <c r="E9" s="7" t="n">
        <v>700978</v>
      </c>
      <c r="F9" s="7" t="n">
        <v>-392982</v>
      </c>
      <c r="G9" s="7" t="n">
        <v>640198</v>
      </c>
      <c r="H9" s="7" t="n">
        <v>680381</v>
      </c>
      <c r="I9" s="7" t="n">
        <v>170102</v>
      </c>
      <c r="J9" s="7" t="n">
        <v>1971685</v>
      </c>
      <c r="K9" s="7" t="n">
        <v>1097699</v>
      </c>
      <c r="L9" s="7" t="n">
        <v>984941</v>
      </c>
    </row>
    <row r="10" spans="1:12">
      <c r="A10" s="4" t="s">
        <v>795</v>
      </c>
      <c r="J10" s="6" t="n">
        <v>0</v>
      </c>
      <c r="K10" s="6" t="n">
        <v>3102</v>
      </c>
      <c r="L10" s="6" t="n">
        <v>0</v>
      </c>
    </row>
    <row r="11" spans="1:12">
      <c r="A11" s="4" t="s">
        <v>796</v>
      </c>
      <c r="J11" s="7" t="n">
        <v>1971685</v>
      </c>
      <c r="K11" s="7" t="n">
        <v>1100801</v>
      </c>
      <c r="L11" s="7" t="n">
        <v>984941</v>
      </c>
    </row>
    <row r="12" spans="1:12">
      <c r="A12" s="3" t="s">
        <v>797</v>
      </c>
    </row>
    <row r="13" spans="1:12">
      <c r="A13" s="4" t="s">
        <v>798</v>
      </c>
      <c r="B13" s="6" t="n">
        <v>555379973</v>
      </c>
      <c r="C13" s="6" t="n">
        <v>546336936</v>
      </c>
      <c r="D13" s="6" t="n">
        <v>544528863</v>
      </c>
      <c r="E13" s="6" t="n">
        <v>533892474</v>
      </c>
      <c r="F13" s="6" t="n">
        <v>532266521</v>
      </c>
      <c r="G13" s="6" t="n">
        <v>525240214</v>
      </c>
      <c r="H13" s="6" t="n">
        <v>510586631</v>
      </c>
      <c r="I13" s="6" t="n">
        <v>487704838</v>
      </c>
      <c r="J13" s="6" t="n">
        <v>545096999</v>
      </c>
      <c r="K13" s="6" t="n">
        <v>514102571</v>
      </c>
      <c r="L13" s="6" t="n">
        <v>468282642</v>
      </c>
    </row>
    <row r="14" spans="1:12">
      <c r="A14" s="4" t="s">
        <v>799</v>
      </c>
      <c r="B14" s="8" t="n">
        <v>0.93</v>
      </c>
      <c r="C14" s="8" t="n">
        <v>0.44</v>
      </c>
      <c r="D14" s="8" t="n">
        <v>0.9399999999999999</v>
      </c>
      <c r="E14" s="8" t="n">
        <v>1.31</v>
      </c>
      <c r="F14" s="8" t="n">
        <v>-0.74</v>
      </c>
      <c r="G14" s="8" t="n">
        <v>1.22</v>
      </c>
      <c r="H14" s="8" t="n">
        <v>1.33</v>
      </c>
      <c r="I14" s="8" t="n">
        <v>0.36</v>
      </c>
      <c r="J14" s="8" t="n">
        <v>3.62</v>
      </c>
      <c r="K14" s="8" t="n">
        <v>2.14</v>
      </c>
      <c r="L14" s="8" t="n">
        <v>2.1</v>
      </c>
    </row>
    <row r="15" spans="1:12">
      <c r="A15" s="3" t="s">
        <v>800</v>
      </c>
    </row>
    <row r="16" spans="1:12">
      <c r="A16" s="4" t="s">
        <v>798</v>
      </c>
      <c r="B16" s="6" t="n">
        <v>555379973</v>
      </c>
      <c r="C16" s="6" t="n">
        <v>546336936</v>
      </c>
      <c r="D16" s="6" t="n">
        <v>544528863</v>
      </c>
      <c r="E16" s="6" t="n">
        <v>533892474</v>
      </c>
      <c r="F16" s="6" t="n">
        <v>532266521</v>
      </c>
      <c r="G16" s="6" t="n">
        <v>525240214</v>
      </c>
      <c r="H16" s="6" t="n">
        <v>510586631</v>
      </c>
      <c r="I16" s="6" t="n">
        <v>487704838</v>
      </c>
      <c r="J16" s="6" t="n">
        <v>545096999</v>
      </c>
      <c r="K16" s="6" t="n">
        <v>514102571</v>
      </c>
      <c r="L16" s="6" t="n">
        <v>468282642</v>
      </c>
    </row>
    <row r="17" spans="1:12">
      <c r="A17" s="4" t="s">
        <v>801</v>
      </c>
      <c r="J17" s="6" t="n">
        <v>12590513</v>
      </c>
      <c r="K17" s="6" t="n">
        <v>19604468</v>
      </c>
      <c r="L17" s="6" t="n">
        <v>38006329</v>
      </c>
    </row>
    <row r="18" spans="1:12">
      <c r="A18" s="4" t="s">
        <v>802</v>
      </c>
      <c r="B18" s="6" t="n">
        <v>566277984</v>
      </c>
      <c r="C18" s="6" t="n">
        <v>559532065</v>
      </c>
      <c r="D18" s="6" t="n">
        <v>554643810</v>
      </c>
      <c r="E18" s="6" t="n">
        <v>550046440</v>
      </c>
      <c r="F18" s="6" t="n">
        <v>532266521</v>
      </c>
      <c r="G18" s="6" t="n">
        <v>545672953</v>
      </c>
      <c r="H18" s="6" t="n">
        <v>548745498</v>
      </c>
      <c r="I18" s="6" t="n">
        <v>535918274</v>
      </c>
      <c r="J18" s="6" t="n">
        <v>557687512</v>
      </c>
      <c r="K18" s="6" t="n">
        <v>533707039</v>
      </c>
      <c r="L18" s="6" t="n">
        <v>506288971</v>
      </c>
    </row>
    <row r="19" spans="1:12">
      <c r="A19" s="4" t="s">
        <v>803</v>
      </c>
      <c r="B19" s="8" t="n">
        <v>0.91</v>
      </c>
      <c r="C19" s="8" t="n">
        <v>0.43</v>
      </c>
      <c r="D19" s="8" t="n">
        <v>0.93</v>
      </c>
      <c r="E19" s="8" t="n">
        <v>1.27</v>
      </c>
      <c r="F19" s="8" t="n">
        <v>-0.74</v>
      </c>
      <c r="G19" s="8" t="n">
        <v>1.17</v>
      </c>
      <c r="H19" s="8" t="n">
        <v>1.24</v>
      </c>
      <c r="I19" s="8" t="n">
        <v>0.32</v>
      </c>
      <c r="J19" s="8" t="n">
        <v>3.54</v>
      </c>
      <c r="K19" s="8" t="n">
        <v>2.06</v>
      </c>
      <c r="L19" s="8" t="n">
        <v>1.95</v>
      </c>
    </row>
    <row r="20" spans="1:12">
      <c r="A20" s="4" t="s">
        <v>804</v>
      </c>
    </row>
    <row r="21" spans="1:12">
      <c r="A21" s="3" t="s">
        <v>793</v>
      </c>
    </row>
    <row r="22" spans="1:12">
      <c r="A22" s="4" t="s">
        <v>794</v>
      </c>
      <c r="J22" s="6" t="n">
        <v>5000000</v>
      </c>
      <c r="K22" s="6" t="n">
        <v>5000000</v>
      </c>
      <c r="L22" s="6" t="n">
        <v>50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78</v>
      </c>
      <c r="D2" s="2" t="s">
        <v>117</v>
      </c>
    </row>
    <row r="3" spans="1:4">
      <c r="A3" s="3" t="s">
        <v>288</v>
      </c>
    </row>
    <row r="4" spans="1:4">
      <c r="A4" s="4" t="s">
        <v>806</v>
      </c>
      <c r="B4" s="7" t="n">
        <v>86033000</v>
      </c>
      <c r="C4" s="7" t="n">
        <v>101789000</v>
      </c>
    </row>
    <row r="5" spans="1:4">
      <c r="A5" s="4" t="s">
        <v>807</v>
      </c>
      <c r="B5" s="6" t="n">
        <v>26893000</v>
      </c>
      <c r="C5" s="6" t="n">
        <v>27258000</v>
      </c>
    </row>
    <row r="6" spans="1:4">
      <c r="A6" s="4" t="s">
        <v>808</v>
      </c>
      <c r="B6" s="6" t="n">
        <v>65154000</v>
      </c>
      <c r="C6" s="6" t="n">
        <v>396512000</v>
      </c>
    </row>
    <row r="7" spans="1:4">
      <c r="A7" s="4" t="s">
        <v>809</v>
      </c>
      <c r="B7" s="6" t="n">
        <v>215243000</v>
      </c>
      <c r="C7" s="6" t="n">
        <v>225256000</v>
      </c>
    </row>
    <row r="8" spans="1:4">
      <c r="A8" s="4" t="s">
        <v>810</v>
      </c>
      <c r="B8" s="6" t="n">
        <v>158574000</v>
      </c>
      <c r="C8" s="6" t="n">
        <v>538161000</v>
      </c>
    </row>
    <row r="9" spans="1:4">
      <c r="A9" s="4" t="s">
        <v>811</v>
      </c>
      <c r="B9" s="6" t="n">
        <v>156026000</v>
      </c>
      <c r="C9" s="6" t="n">
        <v>241547000</v>
      </c>
    </row>
    <row r="10" spans="1:4">
      <c r="A10" s="4" t="s">
        <v>812</v>
      </c>
      <c r="B10" s="6" t="n">
        <v>633025000</v>
      </c>
      <c r="C10" s="6" t="n">
        <v>451206000</v>
      </c>
    </row>
    <row r="11" spans="1:4">
      <c r="A11" s="4" t="s">
        <v>813</v>
      </c>
      <c r="B11" s="6" t="n">
        <v>188572000</v>
      </c>
      <c r="C11" s="6" t="n">
        <v>177264000</v>
      </c>
    </row>
    <row r="12" spans="1:4">
      <c r="A12" s="4" t="s">
        <v>353</v>
      </c>
      <c r="B12" s="6" t="n">
        <v>83500000</v>
      </c>
      <c r="C12" s="6" t="n">
        <v>83500000</v>
      </c>
    </row>
    <row r="13" spans="1:4">
      <c r="A13" s="4" t="s">
        <v>814</v>
      </c>
      <c r="B13" s="6" t="n">
        <v>23139000</v>
      </c>
      <c r="C13" s="6" t="n">
        <v>40995000</v>
      </c>
    </row>
    <row r="14" spans="1:4">
      <c r="A14" s="4" t="s">
        <v>815</v>
      </c>
      <c r="B14" s="6" t="n">
        <v>84462000</v>
      </c>
      <c r="C14" s="6" t="n">
        <v>69165000</v>
      </c>
    </row>
    <row r="15" spans="1:4">
      <c r="A15" s="4" t="s">
        <v>816</v>
      </c>
      <c r="B15" s="6" t="n">
        <v>14596000</v>
      </c>
      <c r="C15" s="6" t="n">
        <v>23551000</v>
      </c>
    </row>
    <row r="16" spans="1:4">
      <c r="A16" s="4" t="s">
        <v>817</v>
      </c>
      <c r="B16" s="6" t="n">
        <v>121101000</v>
      </c>
    </row>
    <row r="17" spans="1:4">
      <c r="A17" s="4" t="s">
        <v>818</v>
      </c>
      <c r="B17" s="6" t="n">
        <v>12374000</v>
      </c>
      <c r="C17" s="6" t="n">
        <v>13871000</v>
      </c>
    </row>
    <row r="18" spans="1:4">
      <c r="A18" s="4" t="s">
        <v>819</v>
      </c>
      <c r="B18" s="6" t="n">
        <v>139544000</v>
      </c>
      <c r="C18" s="6" t="n">
        <v>146617000</v>
      </c>
    </row>
    <row r="19" spans="1:4">
      <c r="A19" s="4" t="s">
        <v>158</v>
      </c>
      <c r="B19" s="6" t="n">
        <v>2008236000</v>
      </c>
      <c r="C19" s="6" t="n">
        <v>2536692000</v>
      </c>
    </row>
    <row r="20" spans="1:4">
      <c r="A20" s="4" t="s">
        <v>820</v>
      </c>
      <c r="B20" s="6" t="n">
        <v>31400000</v>
      </c>
      <c r="C20" s="6" t="n">
        <v>22300000</v>
      </c>
      <c r="D20" s="7" t="n">
        <v>24700000</v>
      </c>
    </row>
    <row r="21" spans="1:4">
      <c r="A21" s="4" t="s">
        <v>821</v>
      </c>
      <c r="B21" s="6" t="n">
        <v>132700000</v>
      </c>
      <c r="C21" s="6" t="n">
        <v>113500000</v>
      </c>
    </row>
    <row r="22" spans="1:4">
      <c r="A22" s="4" t="s">
        <v>822</v>
      </c>
      <c r="B22" s="6" t="n">
        <v>17700000</v>
      </c>
      <c r="C22" s="6" t="n">
        <v>15000000</v>
      </c>
      <c r="D22" s="6" t="n">
        <v>15300000</v>
      </c>
    </row>
    <row r="23" spans="1:4">
      <c r="A23" s="4" t="s">
        <v>823</v>
      </c>
      <c r="B23" s="7" t="n">
        <v>48000000</v>
      </c>
    </row>
    <row r="24" spans="1:4">
      <c r="A24" s="4" t="s">
        <v>824</v>
      </c>
      <c r="C24" s="7" t="n">
        <v>0</v>
      </c>
      <c r="D24"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5</v>
      </c>
      <c r="B1" s="2" t="s">
        <v>1</v>
      </c>
    </row>
    <row r="2" spans="1:3">
      <c r="B2" s="2" t="s">
        <v>2</v>
      </c>
      <c r="C2" s="2" t="s">
        <v>78</v>
      </c>
    </row>
    <row r="3" spans="1:3">
      <c r="A3" s="3" t="s">
        <v>288</v>
      </c>
    </row>
    <row r="4" spans="1:3">
      <c r="A4" s="4" t="s">
        <v>826</v>
      </c>
      <c r="B4" s="7" t="n">
        <v>1448879</v>
      </c>
      <c r="C4" s="7" t="n">
        <v>922977</v>
      </c>
    </row>
    <row r="5" spans="1:3">
      <c r="A5" s="4" t="s">
        <v>827</v>
      </c>
      <c r="B5" s="6" t="n">
        <v>481337</v>
      </c>
      <c r="C5" s="6" t="n">
        <v>541165</v>
      </c>
    </row>
    <row r="6" spans="1:3">
      <c r="A6" s="4" t="s">
        <v>355</v>
      </c>
      <c r="B6" s="6" t="n">
        <v>251223</v>
      </c>
      <c r="C6" s="6" t="n">
        <v>344124</v>
      </c>
    </row>
    <row r="7" spans="1:3">
      <c r="A7" s="4" t="s">
        <v>828</v>
      </c>
      <c r="B7" s="6" t="n">
        <v>34174</v>
      </c>
      <c r="C7" s="6" t="n">
        <v>35640</v>
      </c>
    </row>
    <row r="8" spans="1:3">
      <c r="A8" s="4" t="s">
        <v>829</v>
      </c>
      <c r="B8" s="6" t="n">
        <v>131719</v>
      </c>
      <c r="C8" s="6" t="n">
        <v>107887</v>
      </c>
    </row>
    <row r="9" spans="1:3">
      <c r="A9" s="4" t="s">
        <v>830</v>
      </c>
      <c r="B9" s="6" t="n">
        <v>234165</v>
      </c>
      <c r="C9" s="6" t="n">
        <v>212969</v>
      </c>
    </row>
    <row r="10" spans="1:3">
      <c r="A10" s="4" t="s">
        <v>813</v>
      </c>
      <c r="B10" s="6" t="n">
        <v>39364</v>
      </c>
      <c r="C10" s="6" t="n">
        <v>60749</v>
      </c>
    </row>
    <row r="11" spans="1:3">
      <c r="A11" s="4" t="s">
        <v>831</v>
      </c>
      <c r="B11" s="6" t="n">
        <v>118454</v>
      </c>
      <c r="C11" s="6" t="n">
        <v>130554</v>
      </c>
    </row>
    <row r="12" spans="1:3">
      <c r="A12" s="4" t="s">
        <v>832</v>
      </c>
      <c r="B12" s="6" t="n">
        <v>32682</v>
      </c>
      <c r="C12" s="6" t="n">
        <v>24453</v>
      </c>
    </row>
    <row r="13" spans="1:3">
      <c r="A13" s="4" t="s">
        <v>833</v>
      </c>
      <c r="B13" s="6" t="n">
        <v>65716</v>
      </c>
      <c r="C13" s="6" t="n">
        <v>66775</v>
      </c>
    </row>
    <row r="14" spans="1:3">
      <c r="A14" s="4" t="s">
        <v>604</v>
      </c>
      <c r="B14" s="6" t="n">
        <v>75842</v>
      </c>
      <c r="C14" s="6" t="n">
        <v>52066</v>
      </c>
    </row>
    <row r="15" spans="1:3">
      <c r="A15" s="4" t="s">
        <v>834</v>
      </c>
      <c r="B15" s="6" t="n">
        <v>125086</v>
      </c>
    </row>
    <row r="16" spans="1:3">
      <c r="A16" s="4" t="s">
        <v>835</v>
      </c>
      <c r="B16" s="6" t="n">
        <v>58922</v>
      </c>
      <c r="C16" s="6" t="n">
        <v>244631</v>
      </c>
    </row>
    <row r="17" spans="1:3">
      <c r="A17" s="4" t="s">
        <v>158</v>
      </c>
      <c r="B17" s="7" t="n">
        <v>3097563</v>
      </c>
      <c r="C17" s="7" t="n">
        <v>2743990</v>
      </c>
    </row>
    <row r="18" spans="1:3">
      <c r="A18" s="3" t="s">
        <v>836</v>
      </c>
    </row>
    <row r="19" spans="1:3">
      <c r="A19" s="4" t="s">
        <v>837</v>
      </c>
      <c r="B19" s="4" t="s">
        <v>558</v>
      </c>
    </row>
    <row r="20" spans="1:3">
      <c r="A20" s="4" t="s">
        <v>838</v>
      </c>
      <c r="B20" s="4" t="s">
        <v>839</v>
      </c>
    </row>
    <row r="21" spans="1:3">
      <c r="A21" s="4" t="s">
        <v>840</v>
      </c>
      <c r="B21" s="4" t="s">
        <v>841</v>
      </c>
    </row>
    <row r="22" spans="1:3">
      <c r="A22" s="4" t="s">
        <v>493</v>
      </c>
    </row>
    <row r="23" spans="1:3">
      <c r="A23" s="3" t="s">
        <v>836</v>
      </c>
    </row>
    <row r="24" spans="1:3">
      <c r="A24" s="4" t="s">
        <v>842</v>
      </c>
      <c r="B24" s="4" t="s">
        <v>492</v>
      </c>
    </row>
    <row r="25" spans="1:3">
      <c r="A25" s="4" t="s">
        <v>477</v>
      </c>
    </row>
    <row r="26" spans="1:3">
      <c r="A26" s="3" t="s">
        <v>836</v>
      </c>
    </row>
    <row r="27" spans="1:3">
      <c r="A27" s="4" t="s">
        <v>842</v>
      </c>
      <c r="B27" s="4" t="s">
        <v>8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44</v>
      </c>
      <c r="B1" s="2" t="s">
        <v>845</v>
      </c>
    </row>
    <row r="2" spans="1:2">
      <c r="A2" s="4" t="s">
        <v>846</v>
      </c>
    </row>
    <row r="3" spans="1:2">
      <c r="A3" s="3" t="s">
        <v>847</v>
      </c>
    </row>
    <row r="4" spans="1:2">
      <c r="A4" s="4" t="s">
        <v>848</v>
      </c>
      <c r="B4" s="5"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78</v>
      </c>
    </row>
    <row r="2" spans="1:3">
      <c r="A2" s="3" t="s">
        <v>847</v>
      </c>
    </row>
    <row r="3" spans="1:3">
      <c r="A3" s="4" t="s">
        <v>83</v>
      </c>
      <c r="B3" s="7" t="n">
        <v>5329368</v>
      </c>
      <c r="C3" s="7" t="n">
        <v>3610502</v>
      </c>
    </row>
    <row r="4" spans="1:3">
      <c r="A4" s="4" t="s">
        <v>850</v>
      </c>
      <c r="B4" s="6" t="n">
        <v>439374</v>
      </c>
      <c r="C4" s="6" t="n">
        <v>410489</v>
      </c>
    </row>
    <row r="5" spans="1:3">
      <c r="A5" s="4" t="s">
        <v>851</v>
      </c>
      <c r="B5" s="7" t="n">
        <v>5768742</v>
      </c>
      <c r="C5" s="7" t="n">
        <v>40209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60"/>
    <col customWidth="1" max="2" min="2" width="26"/>
    <col customWidth="1" max="3" min="3" width="26"/>
    <col customWidth="1" max="4" min="4" width="21"/>
    <col customWidth="1" max="5" min="5" width="21"/>
    <col customWidth="1" max="6" min="6" width="14"/>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s>
  <sheetData>
    <row r="1" spans="1:17">
      <c r="A1" s="1" t="s">
        <v>852</v>
      </c>
      <c r="B1" s="2" t="s">
        <v>1</v>
      </c>
    </row>
    <row r="2" spans="1:17">
      <c r="B2" s="2" t="s">
        <v>845</v>
      </c>
      <c r="C2" s="2" t="s">
        <v>853</v>
      </c>
      <c r="D2" s="2" t="s">
        <v>854</v>
      </c>
      <c r="E2" s="2" t="s">
        <v>855</v>
      </c>
      <c r="F2" s="2" t="s">
        <v>856</v>
      </c>
      <c r="G2" s="2" t="s">
        <v>857</v>
      </c>
      <c r="H2" s="2" t="s">
        <v>858</v>
      </c>
      <c r="I2" s="2" t="s">
        <v>859</v>
      </c>
      <c r="J2" s="2" t="s">
        <v>860</v>
      </c>
      <c r="K2" s="2" t="s">
        <v>861</v>
      </c>
      <c r="L2" s="2" t="s">
        <v>862</v>
      </c>
      <c r="M2" s="2" t="s">
        <v>863</v>
      </c>
      <c r="N2" s="2" t="s">
        <v>864</v>
      </c>
      <c r="O2" s="2" t="s">
        <v>865</v>
      </c>
      <c r="P2" s="2" t="s">
        <v>866</v>
      </c>
      <c r="Q2" s="2" t="s">
        <v>867</v>
      </c>
    </row>
    <row r="3" spans="1:17">
      <c r="A3" s="3" t="s">
        <v>868</v>
      </c>
    </row>
    <row r="4" spans="1:17">
      <c r="A4" s="4" t="s">
        <v>869</v>
      </c>
      <c r="B4" s="7" t="n">
        <v>6060399000</v>
      </c>
      <c r="C4" s="7" t="n">
        <v>6042215000</v>
      </c>
    </row>
    <row r="5" spans="1:17">
      <c r="A5" s="4" t="s">
        <v>870</v>
      </c>
      <c r="B5" s="6" t="n">
        <v>27013284000</v>
      </c>
      <c r="C5" s="6" t="n">
        <v>22341192000</v>
      </c>
    </row>
    <row r="6" spans="1:17">
      <c r="A6" s="4" t="s">
        <v>871</v>
      </c>
      <c r="B6" s="6" t="n">
        <v>27379075000</v>
      </c>
      <c r="C6" s="6" t="n">
        <v>22339640000</v>
      </c>
    </row>
    <row r="7" spans="1:17">
      <c r="A7" s="4" t="s">
        <v>872</v>
      </c>
    </row>
    <row r="8" spans="1:17">
      <c r="A8" s="3" t="s">
        <v>868</v>
      </c>
    </row>
    <row r="9" spans="1:17">
      <c r="A9" s="4" t="s">
        <v>869</v>
      </c>
      <c r="B9" s="6" t="n">
        <v>3865495000</v>
      </c>
      <c r="C9" s="6" t="n">
        <v>3840877000</v>
      </c>
    </row>
    <row r="10" spans="1:17">
      <c r="A10" s="4" t="s">
        <v>870</v>
      </c>
      <c r="B10" s="6" t="n">
        <v>23035991000</v>
      </c>
      <c r="C10" s="6" t="n">
        <v>19082322000</v>
      </c>
    </row>
    <row r="11" spans="1:17">
      <c r="A11" s="4" t="s">
        <v>871</v>
      </c>
      <c r="B11" s="6" t="n">
        <v>23035991000</v>
      </c>
      <c r="C11" s="6" t="n">
        <v>19082322000</v>
      </c>
    </row>
    <row r="12" spans="1:17">
      <c r="A12" s="4" t="s">
        <v>873</v>
      </c>
    </row>
    <row r="13" spans="1:17">
      <c r="A13" s="3" t="s">
        <v>868</v>
      </c>
    </row>
    <row r="14" spans="1:17">
      <c r="A14" s="4" t="s">
        <v>870</v>
      </c>
      <c r="B14" s="6" t="n">
        <v>3977293000</v>
      </c>
      <c r="C14" s="6" t="n">
        <v>3258870000</v>
      </c>
    </row>
    <row r="15" spans="1:17">
      <c r="A15" s="4" t="s">
        <v>871</v>
      </c>
      <c r="B15" s="6" t="n">
        <v>4343084000</v>
      </c>
      <c r="C15" s="6" t="n">
        <v>3257318000</v>
      </c>
    </row>
    <row r="16" spans="1:17">
      <c r="A16" s="4" t="s">
        <v>874</v>
      </c>
      <c r="J16" s="15" t="n">
        <v>40300000000</v>
      </c>
    </row>
    <row r="17" spans="1:17">
      <c r="A17" s="4" t="s">
        <v>875</v>
      </c>
    </row>
    <row r="18" spans="1:17">
      <c r="A18" s="3" t="s">
        <v>868</v>
      </c>
    </row>
    <row r="19" spans="1:17">
      <c r="A19" s="4" t="s">
        <v>870</v>
      </c>
      <c r="B19" s="6" t="n">
        <v>0</v>
      </c>
      <c r="C19" s="6" t="n">
        <v>498975000</v>
      </c>
    </row>
    <row r="20" spans="1:17">
      <c r="A20" s="4" t="s">
        <v>871</v>
      </c>
      <c r="B20" s="6" t="n">
        <v>0</v>
      </c>
      <c r="C20" s="6" t="n">
        <v>523500000</v>
      </c>
    </row>
    <row r="21" spans="1:17">
      <c r="A21" s="4" t="s">
        <v>876</v>
      </c>
      <c r="B21" s="7" t="n">
        <v>500000000</v>
      </c>
    </row>
    <row r="22" spans="1:17">
      <c r="A22" s="4" t="s">
        <v>877</v>
      </c>
      <c r="B22" s="4" t="s">
        <v>878</v>
      </c>
      <c r="D22" s="4" t="s">
        <v>878</v>
      </c>
      <c r="E22" s="4" t="s">
        <v>878</v>
      </c>
      <c r="F22" s="4" t="s">
        <v>878</v>
      </c>
    </row>
    <row r="23" spans="1:17">
      <c r="A23" s="4" t="s">
        <v>879</v>
      </c>
      <c r="C23" s="6" t="n">
        <v>-700000</v>
      </c>
    </row>
    <row r="24" spans="1:17">
      <c r="A24" s="4" t="s">
        <v>880</v>
      </c>
    </row>
    <row r="25" spans="1:17">
      <c r="A25" s="3" t="s">
        <v>868</v>
      </c>
    </row>
    <row r="26" spans="1:17">
      <c r="A26" s="4" t="s">
        <v>870</v>
      </c>
      <c r="B26" s="7" t="n">
        <v>493962000</v>
      </c>
      <c r="C26" s="6" t="n">
        <v>0</v>
      </c>
    </row>
    <row r="27" spans="1:17">
      <c r="A27" s="4" t="s">
        <v>871</v>
      </c>
      <c r="B27" s="6" t="n">
        <v>533505000</v>
      </c>
      <c r="C27" s="6" t="n">
        <v>0</v>
      </c>
    </row>
    <row r="28" spans="1:17">
      <c r="A28" s="4" t="s">
        <v>876</v>
      </c>
      <c r="B28" s="7" t="n">
        <v>500000000</v>
      </c>
      <c r="G28" s="7" t="n">
        <v>500000000</v>
      </c>
    </row>
    <row r="29" spans="1:17">
      <c r="A29" s="4" t="s">
        <v>877</v>
      </c>
      <c r="B29" s="4" t="s">
        <v>881</v>
      </c>
      <c r="D29" s="4" t="s">
        <v>881</v>
      </c>
      <c r="E29" s="4" t="s">
        <v>881</v>
      </c>
      <c r="G29" s="4" t="s">
        <v>881</v>
      </c>
    </row>
    <row r="30" spans="1:17">
      <c r="A30" s="4" t="s">
        <v>879</v>
      </c>
      <c r="B30" s="7" t="n">
        <v>-4700000</v>
      </c>
    </row>
    <row r="31" spans="1:17">
      <c r="A31" s="4" t="s">
        <v>882</v>
      </c>
    </row>
    <row r="32" spans="1:17">
      <c r="A32" s="3" t="s">
        <v>868</v>
      </c>
    </row>
    <row r="33" spans="1:17">
      <c r="A33" s="4" t="s">
        <v>870</v>
      </c>
      <c r="B33" s="6" t="n">
        <v>492175000</v>
      </c>
      <c r="C33" s="6" t="n">
        <v>491836000</v>
      </c>
    </row>
    <row r="34" spans="1:17">
      <c r="A34" s="4" t="s">
        <v>871</v>
      </c>
      <c r="B34" s="6" t="n">
        <v>613415000</v>
      </c>
      <c r="C34" s="6" t="n">
        <v>508615000</v>
      </c>
    </row>
    <row r="35" spans="1:17">
      <c r="A35" s="4" t="s">
        <v>876</v>
      </c>
      <c r="B35" s="7" t="n">
        <v>500000000</v>
      </c>
      <c r="Q35" s="7" t="n">
        <v>500000000</v>
      </c>
    </row>
    <row r="36" spans="1:17">
      <c r="A36" s="4" t="s">
        <v>877</v>
      </c>
      <c r="B36" s="4" t="s">
        <v>883</v>
      </c>
      <c r="D36" s="4" t="s">
        <v>883</v>
      </c>
      <c r="E36" s="4" t="s">
        <v>883</v>
      </c>
      <c r="Q36" s="4" t="s">
        <v>883</v>
      </c>
    </row>
    <row r="37" spans="1:17">
      <c r="A37" s="4" t="s">
        <v>879</v>
      </c>
      <c r="B37" s="7" t="n">
        <v>-3400000</v>
      </c>
      <c r="C37" s="6" t="n">
        <v>-3600000</v>
      </c>
    </row>
    <row r="38" spans="1:17">
      <c r="A38" s="4" t="s">
        <v>884</v>
      </c>
    </row>
    <row r="39" spans="1:17">
      <c r="A39" s="3" t="s">
        <v>868</v>
      </c>
    </row>
    <row r="40" spans="1:17">
      <c r="A40" s="4" t="s">
        <v>870</v>
      </c>
      <c r="B40" s="6" t="n">
        <v>991106000</v>
      </c>
      <c r="C40" s="6" t="n">
        <v>990740000</v>
      </c>
    </row>
    <row r="41" spans="1:17">
      <c r="A41" s="4" t="s">
        <v>871</v>
      </c>
      <c r="B41" s="6" t="n">
        <v>1186670000</v>
      </c>
      <c r="C41" s="6" t="n">
        <v>974320000</v>
      </c>
    </row>
    <row r="42" spans="1:17">
      <c r="A42" s="4" t="s">
        <v>876</v>
      </c>
      <c r="B42" s="7" t="n">
        <v>1000000000</v>
      </c>
      <c r="O42" s="7" t="n">
        <v>500000000</v>
      </c>
      <c r="P42" s="7" t="n">
        <v>500000000</v>
      </c>
    </row>
    <row r="43" spans="1:17">
      <c r="A43" s="4" t="s">
        <v>877</v>
      </c>
      <c r="B43" s="4" t="s">
        <v>885</v>
      </c>
      <c r="D43" s="4" t="s">
        <v>885</v>
      </c>
      <c r="E43" s="4" t="s">
        <v>885</v>
      </c>
      <c r="P43" s="4" t="s">
        <v>885</v>
      </c>
    </row>
    <row r="44" spans="1:17">
      <c r="A44" s="4" t="s">
        <v>879</v>
      </c>
      <c r="B44" s="7" t="n">
        <v>-7700000</v>
      </c>
      <c r="C44" s="6" t="n">
        <v>-8000000</v>
      </c>
    </row>
    <row r="45" spans="1:17">
      <c r="A45" s="4" t="s">
        <v>886</v>
      </c>
    </row>
    <row r="46" spans="1:17">
      <c r="A46" s="3" t="s">
        <v>868</v>
      </c>
    </row>
    <row r="47" spans="1:17">
      <c r="A47" s="4" t="s">
        <v>870</v>
      </c>
      <c r="B47" s="6" t="n">
        <v>228280000</v>
      </c>
      <c r="C47" s="6" t="n">
        <v>226895000</v>
      </c>
    </row>
    <row r="48" spans="1:17">
      <c r="A48" s="4" t="s">
        <v>871</v>
      </c>
      <c r="B48" s="6" t="n">
        <v>228026000</v>
      </c>
      <c r="C48" s="6" t="n">
        <v>227298000</v>
      </c>
    </row>
    <row r="49" spans="1:17">
      <c r="A49" s="4" t="s">
        <v>876</v>
      </c>
      <c r="B49" s="7" t="n">
        <v>229300000</v>
      </c>
      <c r="D49" s="15" t="n">
        <v>25000000000</v>
      </c>
      <c r="J49" s="15" t="n">
        <v>25000000000</v>
      </c>
    </row>
    <row r="50" spans="1:17">
      <c r="A50" s="4" t="s">
        <v>877</v>
      </c>
      <c r="B50" s="4" t="s">
        <v>887</v>
      </c>
      <c r="D50" s="4" t="s">
        <v>887</v>
      </c>
      <c r="E50" s="4" t="s">
        <v>887</v>
      </c>
      <c r="J50" s="4" t="s">
        <v>887</v>
      </c>
    </row>
    <row r="51" spans="1:17">
      <c r="A51" s="4" t="s">
        <v>879</v>
      </c>
      <c r="B51" s="7" t="n">
        <v>-1000000</v>
      </c>
      <c r="C51" s="6" t="n">
        <v>-1300000</v>
      </c>
    </row>
    <row r="52" spans="1:17">
      <c r="A52" s="4" t="s">
        <v>888</v>
      </c>
    </row>
    <row r="53" spans="1:17">
      <c r="A53" s="3" t="s">
        <v>868</v>
      </c>
    </row>
    <row r="54" spans="1:17">
      <c r="A54" s="4" t="s">
        <v>870</v>
      </c>
      <c r="B54" s="6" t="n">
        <v>45255000</v>
      </c>
      <c r="C54" s="6" t="n">
        <v>44923000</v>
      </c>
    </row>
    <row r="55" spans="1:17">
      <c r="A55" s="4" t="s">
        <v>871</v>
      </c>
      <c r="B55" s="6" t="n">
        <v>45856000</v>
      </c>
      <c r="C55" s="6" t="n">
        <v>45161000</v>
      </c>
    </row>
    <row r="56" spans="1:17">
      <c r="A56" s="4" t="s">
        <v>876</v>
      </c>
      <c r="B56" s="7" t="n">
        <v>45900000</v>
      </c>
      <c r="D56" s="15" t="n">
        <v>5000000000</v>
      </c>
      <c r="J56" s="15" t="n">
        <v>5000000000</v>
      </c>
    </row>
    <row r="57" spans="1:17">
      <c r="A57" s="4" t="s">
        <v>877</v>
      </c>
      <c r="B57" s="4" t="s">
        <v>889</v>
      </c>
      <c r="D57" s="4" t="s">
        <v>889</v>
      </c>
      <c r="E57" s="4" t="s">
        <v>889</v>
      </c>
      <c r="J57" s="4" t="s">
        <v>889</v>
      </c>
    </row>
    <row r="58" spans="1:17">
      <c r="A58" s="4" t="s">
        <v>879</v>
      </c>
      <c r="B58" s="7" t="n">
        <v>-600000</v>
      </c>
      <c r="C58" s="6" t="n">
        <v>-700000</v>
      </c>
    </row>
    <row r="59" spans="1:17">
      <c r="A59" s="4" t="s">
        <v>890</v>
      </c>
    </row>
    <row r="60" spans="1:17">
      <c r="A60" s="3" t="s">
        <v>868</v>
      </c>
    </row>
    <row r="61" spans="1:17">
      <c r="A61" s="4" t="s">
        <v>870</v>
      </c>
      <c r="B61" s="6" t="n">
        <v>93325000</v>
      </c>
      <c r="C61" s="6" t="n">
        <v>92817000</v>
      </c>
    </row>
    <row r="62" spans="1:17">
      <c r="A62" s="4" t="s">
        <v>871</v>
      </c>
      <c r="B62" s="6" t="n">
        <v>98524000</v>
      </c>
      <c r="C62" s="6" t="n">
        <v>94568000</v>
      </c>
    </row>
    <row r="63" spans="1:17">
      <c r="A63" s="4" t="s">
        <v>876</v>
      </c>
      <c r="B63" s="7" t="n">
        <v>94500000</v>
      </c>
      <c r="D63" s="15" t="n">
        <v>10300000000</v>
      </c>
      <c r="J63" s="15" t="n">
        <v>10300000000</v>
      </c>
    </row>
    <row r="64" spans="1:17">
      <c r="A64" s="4" t="s">
        <v>877</v>
      </c>
      <c r="B64" s="4" t="s">
        <v>891</v>
      </c>
      <c r="D64" s="4" t="s">
        <v>891</v>
      </c>
      <c r="E64" s="4" t="s">
        <v>891</v>
      </c>
      <c r="J64" s="4" t="s">
        <v>891</v>
      </c>
    </row>
    <row r="65" spans="1:17">
      <c r="A65" s="4" t="s">
        <v>879</v>
      </c>
      <c r="B65" s="7" t="n">
        <v>-1100000</v>
      </c>
      <c r="C65" s="6" t="n">
        <v>-1200000</v>
      </c>
    </row>
    <row r="66" spans="1:17">
      <c r="A66" s="4" t="s">
        <v>892</v>
      </c>
    </row>
    <row r="67" spans="1:17">
      <c r="A67" s="3" t="s">
        <v>868</v>
      </c>
    </row>
    <row r="68" spans="1:17">
      <c r="A68" s="4" t="s">
        <v>870</v>
      </c>
      <c r="B68" s="6" t="n">
        <v>718478000</v>
      </c>
      <c r="C68" s="6" t="n">
        <v>0</v>
      </c>
    </row>
    <row r="69" spans="1:17">
      <c r="A69" s="4" t="s">
        <v>871</v>
      </c>
      <c r="B69" s="6" t="n">
        <v>758903000</v>
      </c>
      <c r="C69" s="6" t="n">
        <v>0</v>
      </c>
    </row>
    <row r="70" spans="1:17">
      <c r="A70" s="4" t="s">
        <v>876</v>
      </c>
      <c r="B70" s="7" t="n">
        <v>727900000</v>
      </c>
      <c r="E70" s="16" t="n">
        <v>650000000</v>
      </c>
      <c r="H70" s="16" t="n">
        <v>650000000</v>
      </c>
    </row>
    <row r="71" spans="1:17">
      <c r="A71" s="4" t="s">
        <v>877</v>
      </c>
      <c r="B71" s="4" t="s">
        <v>893</v>
      </c>
      <c r="D71" s="4" t="s">
        <v>893</v>
      </c>
      <c r="E71" s="4" t="s">
        <v>893</v>
      </c>
      <c r="H71" s="4" t="s">
        <v>893</v>
      </c>
    </row>
    <row r="72" spans="1:17">
      <c r="A72" s="4" t="s">
        <v>879</v>
      </c>
      <c r="B72" s="7" t="n">
        <v>-6300000</v>
      </c>
    </row>
    <row r="73" spans="1:17">
      <c r="A73" s="4" t="s">
        <v>894</v>
      </c>
    </row>
    <row r="74" spans="1:17">
      <c r="A74" s="3" t="s">
        <v>868</v>
      </c>
    </row>
    <row r="75" spans="1:17">
      <c r="A75" s="4" t="s">
        <v>870</v>
      </c>
      <c r="B75" s="6" t="n">
        <v>494054000</v>
      </c>
      <c r="C75" s="6" t="n">
        <v>493568000</v>
      </c>
    </row>
    <row r="76" spans="1:17">
      <c r="A76" s="4" t="s">
        <v>871</v>
      </c>
      <c r="B76" s="6" t="n">
        <v>504807000</v>
      </c>
      <c r="C76" s="6" t="n">
        <v>496359000</v>
      </c>
    </row>
    <row r="77" spans="1:17">
      <c r="A77" s="4" t="s">
        <v>876</v>
      </c>
      <c r="B77" s="7" t="n">
        <v>500000000</v>
      </c>
      <c r="L77" s="7" t="n">
        <v>500000000</v>
      </c>
      <c r="M77" s="7" t="n">
        <v>125000000</v>
      </c>
      <c r="N77" s="7" t="n">
        <v>375000000</v>
      </c>
    </row>
    <row r="78" spans="1:17">
      <c r="A78" s="4" t="s">
        <v>877</v>
      </c>
      <c r="B78" s="4" t="s">
        <v>883</v>
      </c>
      <c r="D78" s="4" t="s">
        <v>883</v>
      </c>
      <c r="E78" s="4" t="s">
        <v>883</v>
      </c>
      <c r="N78" s="4" t="s">
        <v>883</v>
      </c>
    </row>
    <row r="79" spans="1:17">
      <c r="A79" s="4" t="s">
        <v>879</v>
      </c>
      <c r="B79" s="7" t="n">
        <v>-4000000</v>
      </c>
      <c r="C79" s="6" t="n">
        <v>-4400000</v>
      </c>
    </row>
    <row r="80" spans="1:17">
      <c r="A80" s="4" t="s">
        <v>895</v>
      </c>
    </row>
    <row r="81" spans="1:17">
      <c r="A81" s="3" t="s">
        <v>868</v>
      </c>
    </row>
    <row r="82" spans="1:17">
      <c r="A82" s="4" t="s">
        <v>870</v>
      </c>
      <c r="B82" s="6" t="n">
        <v>118411000</v>
      </c>
      <c r="C82" s="6" t="n">
        <v>118291000</v>
      </c>
    </row>
    <row r="83" spans="1:17">
      <c r="A83" s="4" t="s">
        <v>871</v>
      </c>
      <c r="B83" s="6" t="n">
        <v>117834000</v>
      </c>
      <c r="C83" s="6" t="n">
        <v>115582000</v>
      </c>
    </row>
    <row r="84" spans="1:17">
      <c r="A84" s="4" t="s">
        <v>876</v>
      </c>
      <c r="B84" s="7" t="n">
        <v>120000000</v>
      </c>
      <c r="K84" s="7" t="n">
        <v>120000000</v>
      </c>
    </row>
    <row r="85" spans="1:17">
      <c r="A85" s="4" t="s">
        <v>877</v>
      </c>
      <c r="B85" s="4" t="s">
        <v>896</v>
      </c>
      <c r="D85" s="4" t="s">
        <v>896</v>
      </c>
      <c r="E85" s="4" t="s">
        <v>896</v>
      </c>
      <c r="K85" s="4" t="s">
        <v>896</v>
      </c>
    </row>
    <row r="86" spans="1:17">
      <c r="A86" s="4" t="s">
        <v>879</v>
      </c>
      <c r="B86" s="7" t="n">
        <v>-1600000</v>
      </c>
      <c r="C86" s="6" t="n">
        <v>-1700000</v>
      </c>
    </row>
    <row r="87" spans="1:17">
      <c r="A87" s="4" t="s">
        <v>897</v>
      </c>
    </row>
    <row r="88" spans="1:17">
      <c r="A88" s="3" t="s">
        <v>868</v>
      </c>
    </row>
    <row r="89" spans="1:17">
      <c r="A89" s="4" t="s">
        <v>870</v>
      </c>
      <c r="B89" s="6" t="n">
        <v>68774000</v>
      </c>
      <c r="C89" s="6" t="n">
        <v>68683000</v>
      </c>
    </row>
    <row r="90" spans="1:17">
      <c r="A90" s="4" t="s">
        <v>871</v>
      </c>
      <c r="B90" s="6" t="n">
        <v>70059000</v>
      </c>
      <c r="C90" s="6" t="n">
        <v>68780000</v>
      </c>
    </row>
    <row r="91" spans="1:17">
      <c r="A91" s="4" t="s">
        <v>876</v>
      </c>
      <c r="B91" s="7" t="n">
        <v>70000000</v>
      </c>
      <c r="I91" s="7" t="n">
        <v>70000000</v>
      </c>
    </row>
    <row r="92" spans="1:17">
      <c r="A92" s="4" t="s">
        <v>877</v>
      </c>
      <c r="B92" s="4" t="s">
        <v>898</v>
      </c>
      <c r="D92" s="4" t="s">
        <v>898</v>
      </c>
      <c r="E92" s="4" t="s">
        <v>898</v>
      </c>
      <c r="I92" s="4" t="s">
        <v>898</v>
      </c>
    </row>
    <row r="93" spans="1:17">
      <c r="A93" s="4" t="s">
        <v>879</v>
      </c>
      <c r="B93" s="7" t="n">
        <v>-1200000</v>
      </c>
      <c r="C93" s="6" t="n">
        <v>-1300000</v>
      </c>
    </row>
    <row r="94" spans="1:17">
      <c r="A94" s="4" t="s">
        <v>899</v>
      </c>
    </row>
    <row r="95" spans="1:17">
      <c r="A95" s="3" t="s">
        <v>868</v>
      </c>
    </row>
    <row r="96" spans="1:17">
      <c r="A96" s="4" t="s">
        <v>870</v>
      </c>
      <c r="B96" s="6" t="n">
        <v>233473000</v>
      </c>
      <c r="C96" s="6" t="n">
        <v>232142000</v>
      </c>
    </row>
    <row r="97" spans="1:17">
      <c r="A97" s="4" t="s">
        <v>871</v>
      </c>
      <c r="B97" s="6" t="n">
        <v>185485000</v>
      </c>
      <c r="C97" s="7" t="n">
        <v>203135000</v>
      </c>
    </row>
    <row r="98" spans="1:17">
      <c r="A98" s="4" t="s">
        <v>876</v>
      </c>
      <c r="B98" s="7" t="n">
        <v>258500000</v>
      </c>
    </row>
    <row r="99" spans="1:17">
      <c r="A99" s="4" t="s">
        <v>900</v>
      </c>
      <c r="B99" s="4" t="s">
        <v>901</v>
      </c>
      <c r="C99" s="4" t="s">
        <v>488</v>
      </c>
      <c r="D99" s="4" t="s">
        <v>901</v>
      </c>
      <c r="E99" s="4" t="s">
        <v>901</v>
      </c>
    </row>
    <row r="100" spans="1:17">
      <c r="A100" s="4" t="s">
        <v>902</v>
      </c>
      <c r="B100" s="4" t="s">
        <v>903</v>
      </c>
      <c r="C100" s="4" t="s">
        <v>904</v>
      </c>
    </row>
    <row r="101" spans="1:17">
      <c r="A101" s="4" t="s">
        <v>905</v>
      </c>
    </row>
    <row r="102" spans="1:17">
      <c r="A102" s="3" t="s">
        <v>868</v>
      </c>
    </row>
    <row r="103" spans="1:17">
      <c r="A103" s="4" t="s">
        <v>869</v>
      </c>
      <c r="B103" s="7" t="n">
        <v>2194904000</v>
      </c>
      <c r="C103" s="7" t="n">
        <v>2201338000</v>
      </c>
    </row>
    <row r="104" spans="1:17">
      <c r="A104" s="4" t="s">
        <v>906</v>
      </c>
    </row>
    <row r="105" spans="1:17">
      <c r="A105" s="3" t="s">
        <v>868</v>
      </c>
    </row>
    <row r="106" spans="1:17">
      <c r="A106" s="4" t="s">
        <v>869</v>
      </c>
      <c r="B106" s="6" t="n">
        <v>1000000000</v>
      </c>
      <c r="C106" s="6" t="n">
        <v>1000000000</v>
      </c>
    </row>
    <row r="107" spans="1:17">
      <c r="A107" s="4" t="s">
        <v>870</v>
      </c>
      <c r="B107" s="6" t="n">
        <v>0</v>
      </c>
      <c r="C107" s="6" t="n">
        <v>0</v>
      </c>
    </row>
    <row r="108" spans="1:17">
      <c r="A108" s="4" t="s">
        <v>871</v>
      </c>
      <c r="B108" s="6" t="n">
        <v>0</v>
      </c>
      <c r="C108" s="6" t="n">
        <v>0</v>
      </c>
    </row>
    <row r="109" spans="1:17">
      <c r="A109" s="4" t="s">
        <v>907</v>
      </c>
    </row>
    <row r="110" spans="1:17">
      <c r="A110" s="3" t="s">
        <v>868</v>
      </c>
    </row>
    <row r="111" spans="1:17">
      <c r="A111" s="4" t="s">
        <v>869</v>
      </c>
      <c r="B111" s="6" t="n">
        <v>444904000</v>
      </c>
      <c r="C111" s="6" t="n">
        <v>451338000</v>
      </c>
    </row>
    <row r="112" spans="1:17">
      <c r="A112" s="4" t="s">
        <v>870</v>
      </c>
      <c r="B112" s="6" t="n">
        <v>0</v>
      </c>
      <c r="C112" s="6" t="n">
        <v>0</v>
      </c>
    </row>
    <row r="113" spans="1:17">
      <c r="A113" s="4" t="s">
        <v>871</v>
      </c>
      <c r="B113" s="6" t="n">
        <v>0</v>
      </c>
      <c r="C113" s="6" t="n">
        <v>0</v>
      </c>
    </row>
    <row r="114" spans="1:17">
      <c r="A114" s="4" t="s">
        <v>908</v>
      </c>
    </row>
    <row r="115" spans="1:17">
      <c r="A115" s="3" t="s">
        <v>868</v>
      </c>
    </row>
    <row r="116" spans="1:17">
      <c r="A116" s="4" t="s">
        <v>869</v>
      </c>
      <c r="B116" s="6" t="n">
        <v>750000000</v>
      </c>
      <c r="C116" s="6" t="n">
        <v>750000000</v>
      </c>
    </row>
    <row r="117" spans="1:17">
      <c r="A117" s="4" t="s">
        <v>870</v>
      </c>
      <c r="B117" s="6" t="n">
        <v>0</v>
      </c>
      <c r="C117" s="6" t="n">
        <v>0</v>
      </c>
    </row>
    <row r="118" spans="1:17">
      <c r="A118" s="4" t="s">
        <v>871</v>
      </c>
      <c r="B118" s="7" t="n">
        <v>0</v>
      </c>
      <c r="C11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0"/>
    <col customWidth="1" max="9" min="9" width="21"/>
    <col customWidth="1" max="10" min="10" width="21"/>
    <col customWidth="1" max="11" min="11" width="21"/>
    <col customWidth="1" max="12" min="12" width="14"/>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0"/>
  </cols>
  <sheetData>
    <row r="1" spans="1:22">
      <c r="A1" s="1" t="s">
        <v>909</v>
      </c>
      <c r="B1" s="2" t="s">
        <v>910</v>
      </c>
      <c r="C1" s="2" t="s">
        <v>857</v>
      </c>
      <c r="D1" s="2" t="s">
        <v>911</v>
      </c>
      <c r="E1" s="2" t="s">
        <v>858</v>
      </c>
      <c r="F1" s="2" t="s">
        <v>912</v>
      </c>
      <c r="G1" s="2" t="s">
        <v>913</v>
      </c>
      <c r="H1" s="2" t="s">
        <v>859</v>
      </c>
      <c r="I1" s="2" t="s">
        <v>860</v>
      </c>
      <c r="J1" s="2" t="s">
        <v>861</v>
      </c>
      <c r="K1" s="2" t="s">
        <v>864</v>
      </c>
      <c r="L1" s="2" t="s">
        <v>914</v>
      </c>
      <c r="M1" s="2" t="s">
        <v>867</v>
      </c>
      <c r="N1" s="2" t="s">
        <v>845</v>
      </c>
      <c r="O1" s="2" t="s">
        <v>915</v>
      </c>
      <c r="P1" s="2" t="s">
        <v>854</v>
      </c>
      <c r="Q1" s="2" t="s">
        <v>855</v>
      </c>
      <c r="R1" s="2" t="s">
        <v>853</v>
      </c>
      <c r="S1" s="2" t="s">
        <v>862</v>
      </c>
      <c r="T1" s="2" t="s">
        <v>863</v>
      </c>
      <c r="U1" s="2" t="s">
        <v>865</v>
      </c>
      <c r="V1" s="2" t="s">
        <v>866</v>
      </c>
    </row>
    <row r="2" spans="1:22">
      <c r="A2" s="3" t="s">
        <v>868</v>
      </c>
    </row>
    <row r="3" spans="1:22">
      <c r="A3" s="4" t="s">
        <v>870</v>
      </c>
      <c r="N3" s="7" t="n">
        <v>27013284000</v>
      </c>
      <c r="R3" s="7" t="n">
        <v>22341192000</v>
      </c>
    </row>
    <row r="4" spans="1:22">
      <c r="A4" s="4" t="s">
        <v>79</v>
      </c>
      <c r="N4" s="6" t="n">
        <v>60899319000</v>
      </c>
      <c r="R4" s="6" t="n">
        <v>50743375000</v>
      </c>
    </row>
    <row r="5" spans="1:22">
      <c r="A5" s="4" t="s">
        <v>916</v>
      </c>
      <c r="O5" s="6" t="n">
        <v>6</v>
      </c>
    </row>
    <row r="6" spans="1:22">
      <c r="A6" s="4" t="s">
        <v>917</v>
      </c>
      <c r="O6" s="4" t="s">
        <v>918</v>
      </c>
    </row>
    <row r="7" spans="1:22">
      <c r="A7" s="4" t="s">
        <v>873</v>
      </c>
    </row>
    <row r="8" spans="1:22">
      <c r="A8" s="3" t="s">
        <v>868</v>
      </c>
    </row>
    <row r="9" spans="1:22">
      <c r="A9" s="4" t="s">
        <v>870</v>
      </c>
      <c r="N9" s="6" t="n">
        <v>3977293000</v>
      </c>
      <c r="R9" s="6" t="n">
        <v>3258870000</v>
      </c>
    </row>
    <row r="10" spans="1:22">
      <c r="A10" s="4" t="s">
        <v>919</v>
      </c>
      <c r="I10" s="4" t="s">
        <v>920</v>
      </c>
    </row>
    <row r="11" spans="1:22">
      <c r="A11" s="4" t="s">
        <v>921</v>
      </c>
      <c r="I11" s="4" t="s">
        <v>479</v>
      </c>
    </row>
    <row r="12" spans="1:22">
      <c r="A12" s="4" t="s">
        <v>874</v>
      </c>
      <c r="I12" s="15" t="n">
        <v>40300000000</v>
      </c>
    </row>
    <row r="13" spans="1:22">
      <c r="A13" s="4" t="s">
        <v>922</v>
      </c>
    </row>
    <row r="14" spans="1:22">
      <c r="A14" s="3" t="s">
        <v>868</v>
      </c>
    </row>
    <row r="15" spans="1:22">
      <c r="A15" s="4" t="s">
        <v>923</v>
      </c>
      <c r="F15" s="7" t="n">
        <v>1000000000</v>
      </c>
    </row>
    <row r="16" spans="1:22">
      <c r="A16" s="4" t="s">
        <v>924</v>
      </c>
      <c r="F16" s="6" t="n">
        <v>500000000</v>
      </c>
    </row>
    <row r="17" spans="1:22">
      <c r="A17" s="4" t="s">
        <v>925</v>
      </c>
      <c r="F17" s="7" t="n">
        <v>1500000000</v>
      </c>
    </row>
    <row r="18" spans="1:22">
      <c r="A18" s="4" t="s">
        <v>926</v>
      </c>
      <c r="F18" s="4" t="s">
        <v>927</v>
      </c>
    </row>
    <row r="19" spans="1:22">
      <c r="A19" s="4" t="s">
        <v>928</v>
      </c>
    </row>
    <row r="20" spans="1:22">
      <c r="A20" s="3" t="s">
        <v>868</v>
      </c>
    </row>
    <row r="21" spans="1:22">
      <c r="A21" s="4" t="s">
        <v>923</v>
      </c>
      <c r="N21" s="6" t="n">
        <v>500000000</v>
      </c>
    </row>
    <row r="22" spans="1:22">
      <c r="A22" s="4" t="s">
        <v>929</v>
      </c>
    </row>
    <row r="23" spans="1:22">
      <c r="A23" s="3" t="s">
        <v>868</v>
      </c>
    </row>
    <row r="24" spans="1:22">
      <c r="A24" s="4" t="s">
        <v>923</v>
      </c>
      <c r="N24" s="6" t="n">
        <v>500000000</v>
      </c>
    </row>
    <row r="25" spans="1:22">
      <c r="A25" s="4" t="s">
        <v>930</v>
      </c>
      <c r="N25" s="6" t="n">
        <v>55100000</v>
      </c>
      <c r="R25" s="6" t="n">
        <v>48700000</v>
      </c>
    </row>
    <row r="26" spans="1:22">
      <c r="A26" s="4" t="s">
        <v>931</v>
      </c>
    </row>
    <row r="27" spans="1:22">
      <c r="A27" s="3" t="s">
        <v>868</v>
      </c>
    </row>
    <row r="28" spans="1:22">
      <c r="A28" s="4" t="s">
        <v>870</v>
      </c>
      <c r="N28" s="7" t="n">
        <v>718478000</v>
      </c>
      <c r="R28" s="6" t="n">
        <v>0</v>
      </c>
    </row>
    <row r="29" spans="1:22">
      <c r="A29" s="4" t="s">
        <v>919</v>
      </c>
      <c r="E29" s="4" t="s">
        <v>920</v>
      </c>
    </row>
    <row r="30" spans="1:22">
      <c r="A30" s="4" t="s">
        <v>877</v>
      </c>
      <c r="E30" s="4" t="s">
        <v>893</v>
      </c>
      <c r="N30" s="4" t="s">
        <v>893</v>
      </c>
      <c r="P30" s="4" t="s">
        <v>893</v>
      </c>
      <c r="Q30" s="4" t="s">
        <v>893</v>
      </c>
    </row>
    <row r="31" spans="1:22">
      <c r="A31" s="4" t="s">
        <v>876</v>
      </c>
      <c r="E31" s="16" t="n">
        <v>650000000</v>
      </c>
      <c r="N31" s="7" t="n">
        <v>727900000</v>
      </c>
      <c r="Q31" s="16" t="n">
        <v>650000000</v>
      </c>
    </row>
    <row r="32" spans="1:22">
      <c r="A32" s="4" t="s">
        <v>932</v>
      </c>
    </row>
    <row r="33" spans="1:22">
      <c r="A33" s="3" t="s">
        <v>868</v>
      </c>
    </row>
    <row r="34" spans="1:22">
      <c r="A34" s="4" t="s">
        <v>870</v>
      </c>
      <c r="N34" s="7" t="n">
        <v>493962000</v>
      </c>
      <c r="R34" s="6" t="n">
        <v>0</v>
      </c>
    </row>
    <row r="35" spans="1:22">
      <c r="A35" s="4" t="s">
        <v>919</v>
      </c>
      <c r="C35" s="4" t="s">
        <v>920</v>
      </c>
    </row>
    <row r="36" spans="1:22">
      <c r="A36" s="4" t="s">
        <v>877</v>
      </c>
      <c r="C36" s="4" t="s">
        <v>881</v>
      </c>
      <c r="N36" s="4" t="s">
        <v>881</v>
      </c>
      <c r="P36" s="4" t="s">
        <v>881</v>
      </c>
      <c r="Q36" s="4" t="s">
        <v>881</v>
      </c>
    </row>
    <row r="37" spans="1:22">
      <c r="A37" s="4" t="s">
        <v>876</v>
      </c>
      <c r="C37" s="7" t="n">
        <v>500000000</v>
      </c>
      <c r="N37" s="7" t="n">
        <v>500000000</v>
      </c>
    </row>
    <row r="38" spans="1:22">
      <c r="A38" s="4" t="s">
        <v>933</v>
      </c>
    </row>
    <row r="39" spans="1:22">
      <c r="A39" s="3" t="s">
        <v>868</v>
      </c>
    </row>
    <row r="40" spans="1:22">
      <c r="A40" s="4" t="s">
        <v>870</v>
      </c>
      <c r="N40" s="7" t="n">
        <v>492175000</v>
      </c>
      <c r="R40" s="6" t="n">
        <v>491836000</v>
      </c>
    </row>
    <row r="41" spans="1:22">
      <c r="A41" s="4" t="s">
        <v>919</v>
      </c>
      <c r="M41" s="4" t="s">
        <v>920</v>
      </c>
    </row>
    <row r="42" spans="1:22">
      <c r="A42" s="4" t="s">
        <v>921</v>
      </c>
      <c r="M42" s="4" t="s">
        <v>934</v>
      </c>
    </row>
    <row r="43" spans="1:22">
      <c r="A43" s="4" t="s">
        <v>877</v>
      </c>
      <c r="M43" s="4" t="s">
        <v>883</v>
      </c>
      <c r="N43" s="4" t="s">
        <v>883</v>
      </c>
      <c r="P43" s="4" t="s">
        <v>883</v>
      </c>
      <c r="Q43" s="4" t="s">
        <v>883</v>
      </c>
    </row>
    <row r="44" spans="1:22">
      <c r="A44" s="4" t="s">
        <v>876</v>
      </c>
      <c r="M44" s="7" t="n">
        <v>500000000</v>
      </c>
      <c r="N44" s="7" t="n">
        <v>500000000</v>
      </c>
    </row>
    <row r="45" spans="1:22">
      <c r="A45" s="4" t="s">
        <v>935</v>
      </c>
    </row>
    <row r="46" spans="1:22">
      <c r="A46" s="3" t="s">
        <v>868</v>
      </c>
    </row>
    <row r="47" spans="1:22">
      <c r="A47" s="4" t="s">
        <v>870</v>
      </c>
      <c r="N47" s="7" t="n">
        <v>991106000</v>
      </c>
      <c r="R47" s="6" t="n">
        <v>990740000</v>
      </c>
    </row>
    <row r="48" spans="1:22">
      <c r="A48" s="4" t="s">
        <v>919</v>
      </c>
      <c r="N48" s="4" t="s">
        <v>920</v>
      </c>
    </row>
    <row r="49" spans="1:22">
      <c r="A49" s="4" t="s">
        <v>921</v>
      </c>
      <c r="N49" s="4" t="s">
        <v>934</v>
      </c>
    </row>
    <row r="50" spans="1:22">
      <c r="A50" s="4" t="s">
        <v>877</v>
      </c>
      <c r="N50" s="4" t="s">
        <v>885</v>
      </c>
      <c r="P50" s="4" t="s">
        <v>885</v>
      </c>
      <c r="Q50" s="4" t="s">
        <v>885</v>
      </c>
      <c r="V50" s="4" t="s">
        <v>885</v>
      </c>
    </row>
    <row r="51" spans="1:22">
      <c r="A51" s="4" t="s">
        <v>876</v>
      </c>
      <c r="N51" s="7" t="n">
        <v>1000000000</v>
      </c>
      <c r="U51" s="7" t="n">
        <v>500000000</v>
      </c>
      <c r="V51" s="7" t="n">
        <v>500000000</v>
      </c>
    </row>
    <row r="52" spans="1:22">
      <c r="A52" s="4" t="s">
        <v>936</v>
      </c>
    </row>
    <row r="53" spans="1:22">
      <c r="A53" s="3" t="s">
        <v>868</v>
      </c>
    </row>
    <row r="54" spans="1:22">
      <c r="A54" s="4" t="s">
        <v>870</v>
      </c>
      <c r="N54" s="7" t="n">
        <v>228280000</v>
      </c>
      <c r="R54" s="6" t="n">
        <v>226895000</v>
      </c>
    </row>
    <row r="55" spans="1:22">
      <c r="A55" s="4" t="s">
        <v>877</v>
      </c>
      <c r="I55" s="4" t="s">
        <v>887</v>
      </c>
      <c r="N55" s="4" t="s">
        <v>887</v>
      </c>
      <c r="P55" s="4" t="s">
        <v>887</v>
      </c>
      <c r="Q55" s="4" t="s">
        <v>887</v>
      </c>
    </row>
    <row r="56" spans="1:22">
      <c r="A56" s="4" t="s">
        <v>876</v>
      </c>
      <c r="I56" s="15" t="n">
        <v>25000000000</v>
      </c>
      <c r="N56" s="7" t="n">
        <v>229300000</v>
      </c>
      <c r="P56" s="15" t="n">
        <v>25000000000</v>
      </c>
    </row>
    <row r="57" spans="1:22">
      <c r="A57" s="4" t="s">
        <v>937</v>
      </c>
    </row>
    <row r="58" spans="1:22">
      <c r="A58" s="3" t="s">
        <v>868</v>
      </c>
    </row>
    <row r="59" spans="1:22">
      <c r="A59" s="4" t="s">
        <v>870</v>
      </c>
      <c r="N59" s="7" t="n">
        <v>45255000</v>
      </c>
      <c r="R59" s="6" t="n">
        <v>44923000</v>
      </c>
    </row>
    <row r="60" spans="1:22">
      <c r="A60" s="4" t="s">
        <v>877</v>
      </c>
      <c r="I60" s="4" t="s">
        <v>889</v>
      </c>
      <c r="N60" s="4" t="s">
        <v>889</v>
      </c>
      <c r="P60" s="4" t="s">
        <v>889</v>
      </c>
      <c r="Q60" s="4" t="s">
        <v>889</v>
      </c>
    </row>
    <row r="61" spans="1:22">
      <c r="A61" s="4" t="s">
        <v>876</v>
      </c>
      <c r="I61" s="15" t="n">
        <v>5000000000</v>
      </c>
      <c r="N61" s="7" t="n">
        <v>45900000</v>
      </c>
      <c r="P61" s="15" t="n">
        <v>5000000000</v>
      </c>
    </row>
    <row r="62" spans="1:22">
      <c r="A62" s="4" t="s">
        <v>938</v>
      </c>
    </row>
    <row r="63" spans="1:22">
      <c r="A63" s="3" t="s">
        <v>868</v>
      </c>
    </row>
    <row r="64" spans="1:22">
      <c r="A64" s="4" t="s">
        <v>870</v>
      </c>
      <c r="N64" s="7" t="n">
        <v>93325000</v>
      </c>
      <c r="R64" s="6" t="n">
        <v>92817000</v>
      </c>
    </row>
    <row r="65" spans="1:22">
      <c r="A65" s="4" t="s">
        <v>877</v>
      </c>
      <c r="I65" s="4" t="s">
        <v>891</v>
      </c>
      <c r="N65" s="4" t="s">
        <v>891</v>
      </c>
      <c r="P65" s="4" t="s">
        <v>891</v>
      </c>
      <c r="Q65" s="4" t="s">
        <v>891</v>
      </c>
    </row>
    <row r="66" spans="1:22">
      <c r="A66" s="4" t="s">
        <v>876</v>
      </c>
      <c r="I66" s="15" t="n">
        <v>10300000000</v>
      </c>
      <c r="N66" s="7" t="n">
        <v>94500000</v>
      </c>
      <c r="P66" s="15" t="n">
        <v>10300000000</v>
      </c>
    </row>
    <row r="67" spans="1:22">
      <c r="A67" s="4" t="s">
        <v>939</v>
      </c>
    </row>
    <row r="68" spans="1:22">
      <c r="A68" s="3" t="s">
        <v>868</v>
      </c>
    </row>
    <row r="69" spans="1:22">
      <c r="A69" s="4" t="s">
        <v>870</v>
      </c>
      <c r="N69" s="7" t="n">
        <v>0</v>
      </c>
      <c r="R69" s="6" t="n">
        <v>498975000</v>
      </c>
    </row>
    <row r="70" spans="1:22">
      <c r="A70" s="4" t="s">
        <v>877</v>
      </c>
      <c r="B70" s="4" t="s">
        <v>878</v>
      </c>
      <c r="N70" s="4" t="s">
        <v>878</v>
      </c>
      <c r="P70" s="4" t="s">
        <v>878</v>
      </c>
      <c r="Q70" s="4" t="s">
        <v>878</v>
      </c>
    </row>
    <row r="71" spans="1:22">
      <c r="A71" s="4" t="s">
        <v>876</v>
      </c>
      <c r="N71" s="7" t="n">
        <v>500000000</v>
      </c>
    </row>
    <row r="72" spans="1:22">
      <c r="A72" s="4" t="s">
        <v>940</v>
      </c>
      <c r="B72" s="7" t="n">
        <v>500000000</v>
      </c>
    </row>
    <row r="73" spans="1:22">
      <c r="A73" s="4" t="s">
        <v>941</v>
      </c>
      <c r="B73" s="7" t="n">
        <v>22800000</v>
      </c>
    </row>
    <row r="74" spans="1:22">
      <c r="A74" s="4" t="s">
        <v>906</v>
      </c>
    </row>
    <row r="75" spans="1:22">
      <c r="A75" s="3" t="s">
        <v>868</v>
      </c>
    </row>
    <row r="76" spans="1:22">
      <c r="A76" s="4" t="s">
        <v>870</v>
      </c>
      <c r="N76" s="6" t="n">
        <v>0</v>
      </c>
      <c r="R76" s="6" t="n">
        <v>0</v>
      </c>
    </row>
    <row r="77" spans="1:22">
      <c r="A77" s="4" t="s">
        <v>907</v>
      </c>
    </row>
    <row r="78" spans="1:22">
      <c r="A78" s="3" t="s">
        <v>868</v>
      </c>
    </row>
    <row r="79" spans="1:22">
      <c r="A79" s="4" t="s">
        <v>870</v>
      </c>
      <c r="N79" s="6" t="n">
        <v>0</v>
      </c>
      <c r="R79" s="6" t="n">
        <v>0</v>
      </c>
    </row>
    <row r="80" spans="1:22">
      <c r="A80" s="4" t="s">
        <v>908</v>
      </c>
    </row>
    <row r="81" spans="1:22">
      <c r="A81" s="3" t="s">
        <v>868</v>
      </c>
    </row>
    <row r="82" spans="1:22">
      <c r="A82" s="4" t="s">
        <v>870</v>
      </c>
      <c r="N82" s="6" t="n">
        <v>0</v>
      </c>
      <c r="R82" s="6" t="n">
        <v>0</v>
      </c>
    </row>
    <row r="83" spans="1:22">
      <c r="A83" s="4" t="s">
        <v>942</v>
      </c>
    </row>
    <row r="84" spans="1:22">
      <c r="A84" s="3" t="s">
        <v>868</v>
      </c>
    </row>
    <row r="85" spans="1:22">
      <c r="A85" s="4" t="s">
        <v>923</v>
      </c>
      <c r="D85" s="7" t="n">
        <v>750000000</v>
      </c>
      <c r="G85" s="7" t="n">
        <v>500000000</v>
      </c>
    </row>
    <row r="86" spans="1:22">
      <c r="A86" s="4" t="s">
        <v>926</v>
      </c>
      <c r="D86" s="4" t="s">
        <v>943</v>
      </c>
      <c r="G86" s="4" t="s">
        <v>943</v>
      </c>
    </row>
    <row r="87" spans="1:22">
      <c r="A87" s="4" t="s">
        <v>104</v>
      </c>
    </row>
    <row r="88" spans="1:22">
      <c r="A88" s="3" t="s">
        <v>868</v>
      </c>
    </row>
    <row r="89" spans="1:22">
      <c r="A89" s="4" t="s">
        <v>870</v>
      </c>
      <c r="N89" s="6" t="n">
        <v>17140074000</v>
      </c>
      <c r="R89" s="6" t="n">
        <v>15351541000</v>
      </c>
    </row>
    <row r="90" spans="1:22">
      <c r="A90" s="4" t="s">
        <v>79</v>
      </c>
      <c r="N90" s="6" t="n">
        <v>36869615000</v>
      </c>
      <c r="R90" s="6" t="n">
        <v>31481330000</v>
      </c>
    </row>
    <row r="91" spans="1:22">
      <c r="A91" s="4" t="s">
        <v>105</v>
      </c>
    </row>
    <row r="92" spans="1:22">
      <c r="A92" s="3" t="s">
        <v>868</v>
      </c>
    </row>
    <row r="93" spans="1:22">
      <c r="A93" s="4" t="s">
        <v>870</v>
      </c>
      <c r="N93" s="6" t="n">
        <v>14658137000</v>
      </c>
      <c r="R93" s="6" t="n">
        <v>13958554000</v>
      </c>
    </row>
    <row r="94" spans="1:22">
      <c r="A94" s="4" t="s">
        <v>79</v>
      </c>
      <c r="N94" s="6" t="n">
        <v>15682487000</v>
      </c>
      <c r="R94" s="6" t="n">
        <v>15310494000</v>
      </c>
    </row>
    <row r="95" spans="1:22">
      <c r="A95" s="4" t="s">
        <v>493</v>
      </c>
    </row>
    <row r="96" spans="1:22">
      <c r="A96" s="3" t="s">
        <v>868</v>
      </c>
    </row>
    <row r="97" spans="1:22">
      <c r="A97" s="4" t="s">
        <v>944</v>
      </c>
      <c r="N97" s="17" t="n">
        <v>0.002</v>
      </c>
    </row>
    <row r="98" spans="1:22">
      <c r="A98" s="4" t="s">
        <v>945</v>
      </c>
    </row>
    <row r="99" spans="1:22">
      <c r="A99" s="3" t="s">
        <v>868</v>
      </c>
    </row>
    <row r="100" spans="1:22">
      <c r="A100" s="4" t="s">
        <v>946</v>
      </c>
      <c r="F100" s="4" t="s">
        <v>947</v>
      </c>
    </row>
    <row r="101" spans="1:22">
      <c r="A101" s="4" t="s">
        <v>948</v>
      </c>
    </row>
    <row r="102" spans="1:22">
      <c r="A102" s="3" t="s">
        <v>868</v>
      </c>
    </row>
    <row r="103" spans="1:22">
      <c r="A103" s="4" t="s">
        <v>946</v>
      </c>
      <c r="L103" s="4" t="s">
        <v>543</v>
      </c>
    </row>
    <row r="104" spans="1:22">
      <c r="A104" s="4" t="s">
        <v>949</v>
      </c>
    </row>
    <row r="105" spans="1:22">
      <c r="A105" s="3" t="s">
        <v>868</v>
      </c>
    </row>
    <row r="106" spans="1:22">
      <c r="A106" s="4" t="s">
        <v>946</v>
      </c>
      <c r="F106" s="4" t="s">
        <v>950</v>
      </c>
    </row>
    <row r="107" spans="1:22">
      <c r="A107" s="4" t="s">
        <v>951</v>
      </c>
    </row>
    <row r="108" spans="1:22">
      <c r="A108" s="3" t="s">
        <v>868</v>
      </c>
    </row>
    <row r="109" spans="1:22">
      <c r="A109" s="4" t="s">
        <v>946</v>
      </c>
      <c r="D109" s="4" t="s">
        <v>543</v>
      </c>
    </row>
    <row r="110" spans="1:22">
      <c r="A110" s="4" t="s">
        <v>952</v>
      </c>
    </row>
    <row r="111" spans="1:22">
      <c r="A111" s="3" t="s">
        <v>868</v>
      </c>
    </row>
    <row r="112" spans="1:22">
      <c r="A112" s="4" t="s">
        <v>946</v>
      </c>
      <c r="L112" s="4" t="s">
        <v>953</v>
      </c>
    </row>
    <row r="113" spans="1:22">
      <c r="A113" s="4" t="s">
        <v>954</v>
      </c>
    </row>
    <row r="114" spans="1:22">
      <c r="A114" s="3" t="s">
        <v>868</v>
      </c>
    </row>
    <row r="115" spans="1:22">
      <c r="A115" s="4" t="s">
        <v>946</v>
      </c>
      <c r="D115" s="4" t="s">
        <v>953</v>
      </c>
    </row>
    <row r="116" spans="1:22">
      <c r="A116" s="4" t="s">
        <v>477</v>
      </c>
    </row>
    <row r="117" spans="1:22">
      <c r="A117" s="3" t="s">
        <v>868</v>
      </c>
    </row>
    <row r="118" spans="1:22">
      <c r="A118" s="4" t="s">
        <v>944</v>
      </c>
      <c r="N118" s="17" t="n">
        <v>0.004</v>
      </c>
    </row>
    <row r="119" spans="1:22">
      <c r="A119" s="4" t="s">
        <v>955</v>
      </c>
    </row>
    <row r="120" spans="1:22">
      <c r="A120" s="3" t="s">
        <v>868</v>
      </c>
    </row>
    <row r="121" spans="1:22">
      <c r="A121" s="4" t="s">
        <v>946</v>
      </c>
      <c r="F121" s="4" t="s">
        <v>956</v>
      </c>
    </row>
    <row r="122" spans="1:22">
      <c r="A122" s="4" t="s">
        <v>957</v>
      </c>
    </row>
    <row r="123" spans="1:22">
      <c r="A123" s="3" t="s">
        <v>868</v>
      </c>
    </row>
    <row r="124" spans="1:22">
      <c r="A124" s="4" t="s">
        <v>946</v>
      </c>
      <c r="L124" s="4" t="s">
        <v>958</v>
      </c>
    </row>
    <row r="125" spans="1:22">
      <c r="A125" s="4" t="s">
        <v>959</v>
      </c>
    </row>
    <row r="126" spans="1:22">
      <c r="A126" s="3" t="s">
        <v>868</v>
      </c>
    </row>
    <row r="127" spans="1:22">
      <c r="A127" s="4" t="s">
        <v>946</v>
      </c>
      <c r="F127" s="4" t="s">
        <v>960</v>
      </c>
    </row>
    <row r="128" spans="1:22">
      <c r="A128" s="4" t="s">
        <v>961</v>
      </c>
    </row>
    <row r="129" spans="1:22">
      <c r="A129" s="3" t="s">
        <v>868</v>
      </c>
    </row>
    <row r="130" spans="1:22">
      <c r="A130" s="4" t="s">
        <v>946</v>
      </c>
      <c r="D130" s="4" t="s">
        <v>958</v>
      </c>
    </row>
    <row r="131" spans="1:22">
      <c r="A131" s="4" t="s">
        <v>962</v>
      </c>
    </row>
    <row r="132" spans="1:22">
      <c r="A132" s="3" t="s">
        <v>868</v>
      </c>
    </row>
    <row r="133" spans="1:22">
      <c r="A133" s="4" t="s">
        <v>946</v>
      </c>
      <c r="L133" s="4" t="s">
        <v>545</v>
      </c>
    </row>
    <row r="134" spans="1:22">
      <c r="A134" s="4" t="s">
        <v>963</v>
      </c>
    </row>
    <row r="135" spans="1:22">
      <c r="A135" s="3" t="s">
        <v>868</v>
      </c>
    </row>
    <row r="136" spans="1:22">
      <c r="A136" s="4" t="s">
        <v>946</v>
      </c>
      <c r="D136" s="4" t="s">
        <v>545</v>
      </c>
    </row>
    <row r="137" spans="1:22">
      <c r="A137" s="4" t="s">
        <v>964</v>
      </c>
    </row>
    <row r="138" spans="1:22">
      <c r="A138" s="3" t="s">
        <v>868</v>
      </c>
    </row>
    <row r="139" spans="1:22">
      <c r="A139" s="4" t="s">
        <v>921</v>
      </c>
      <c r="E139" s="4" t="s">
        <v>479</v>
      </c>
    </row>
    <row r="140" spans="1:22">
      <c r="A140" s="4" t="s">
        <v>965</v>
      </c>
      <c r="E140" s="4" t="s">
        <v>934</v>
      </c>
    </row>
    <row r="141" spans="1:22">
      <c r="A141" s="4" t="s">
        <v>966</v>
      </c>
      <c r="E141" s="4" t="s">
        <v>479</v>
      </c>
    </row>
    <row r="142" spans="1:22">
      <c r="A142" s="4" t="s">
        <v>967</v>
      </c>
    </row>
    <row r="143" spans="1:22">
      <c r="A143" s="3" t="s">
        <v>868</v>
      </c>
    </row>
    <row r="144" spans="1:22">
      <c r="A144" s="4" t="s">
        <v>921</v>
      </c>
      <c r="C144" s="4" t="s">
        <v>479</v>
      </c>
    </row>
    <row r="145" spans="1:22">
      <c r="A145" s="4" t="s">
        <v>965</v>
      </c>
      <c r="C145" s="4" t="s">
        <v>934</v>
      </c>
    </row>
    <row r="146" spans="1:22">
      <c r="A146" s="4" t="s">
        <v>968</v>
      </c>
    </row>
    <row r="147" spans="1:22">
      <c r="A147" s="3" t="s">
        <v>868</v>
      </c>
    </row>
    <row r="148" spans="1:22">
      <c r="A148" s="4" t="s">
        <v>870</v>
      </c>
      <c r="N148" s="7" t="n">
        <v>494054000</v>
      </c>
      <c r="R148" s="6" t="n">
        <v>493568000</v>
      </c>
    </row>
    <row r="149" spans="1:22">
      <c r="A149" s="4" t="s">
        <v>919</v>
      </c>
      <c r="K149" s="4" t="s">
        <v>920</v>
      </c>
    </row>
    <row r="150" spans="1:22">
      <c r="A150" s="4" t="s">
        <v>877</v>
      </c>
      <c r="K150" s="4" t="s">
        <v>883</v>
      </c>
      <c r="N150" s="4" t="s">
        <v>883</v>
      </c>
      <c r="P150" s="4" t="s">
        <v>883</v>
      </c>
      <c r="Q150" s="4" t="s">
        <v>883</v>
      </c>
    </row>
    <row r="151" spans="1:22">
      <c r="A151" s="4" t="s">
        <v>969</v>
      </c>
      <c r="K151" s="7" t="n">
        <v>368600000</v>
      </c>
    </row>
    <row r="152" spans="1:22">
      <c r="A152" s="4" t="s">
        <v>876</v>
      </c>
      <c r="K152" s="7" t="n">
        <v>375000000</v>
      </c>
      <c r="N152" s="7" t="n">
        <v>500000000</v>
      </c>
      <c r="S152" s="7" t="n">
        <v>500000000</v>
      </c>
      <c r="T152" s="7" t="n">
        <v>125000000</v>
      </c>
    </row>
    <row r="153" spans="1:22">
      <c r="A153" s="4" t="s">
        <v>970</v>
      </c>
    </row>
    <row r="154" spans="1:22">
      <c r="A154" s="3" t="s">
        <v>868</v>
      </c>
    </row>
    <row r="155" spans="1:22">
      <c r="A155" s="4" t="s">
        <v>870</v>
      </c>
      <c r="N155" s="7" t="n">
        <v>118411000</v>
      </c>
      <c r="R155" s="6" t="n">
        <v>118291000</v>
      </c>
    </row>
    <row r="156" spans="1:22">
      <c r="A156" s="4" t="s">
        <v>919</v>
      </c>
      <c r="J156" s="4" t="s">
        <v>920</v>
      </c>
    </row>
    <row r="157" spans="1:22">
      <c r="A157" s="4" t="s">
        <v>877</v>
      </c>
      <c r="J157" s="4" t="s">
        <v>896</v>
      </c>
      <c r="N157" s="4" t="s">
        <v>896</v>
      </c>
      <c r="P157" s="4" t="s">
        <v>896</v>
      </c>
      <c r="Q157" s="4" t="s">
        <v>896</v>
      </c>
    </row>
    <row r="158" spans="1:22">
      <c r="A158" s="4" t="s">
        <v>876</v>
      </c>
      <c r="J158" s="7" t="n">
        <v>120000000</v>
      </c>
      <c r="N158" s="7" t="n">
        <v>120000000</v>
      </c>
    </row>
    <row r="159" spans="1:22">
      <c r="A159" s="4" t="s">
        <v>971</v>
      </c>
    </row>
    <row r="160" spans="1:22">
      <c r="A160" s="3" t="s">
        <v>868</v>
      </c>
    </row>
    <row r="161" spans="1:22">
      <c r="A161" s="4" t="s">
        <v>870</v>
      </c>
      <c r="N161" s="7" t="n">
        <v>68774000</v>
      </c>
      <c r="R161" s="6" t="n">
        <v>68683000</v>
      </c>
    </row>
    <row r="162" spans="1:22">
      <c r="A162" s="4" t="s">
        <v>919</v>
      </c>
      <c r="H162" s="4" t="s">
        <v>920</v>
      </c>
    </row>
    <row r="163" spans="1:22">
      <c r="A163" s="4" t="s">
        <v>921</v>
      </c>
      <c r="H163" s="4" t="s">
        <v>934</v>
      </c>
    </row>
    <row r="164" spans="1:22">
      <c r="A164" s="4" t="s">
        <v>877</v>
      </c>
      <c r="H164" s="4" t="s">
        <v>898</v>
      </c>
      <c r="N164" s="4" t="s">
        <v>898</v>
      </c>
      <c r="P164" s="4" t="s">
        <v>898</v>
      </c>
      <c r="Q164" s="4" t="s">
        <v>898</v>
      </c>
    </row>
    <row r="165" spans="1:22">
      <c r="A165" s="4" t="s">
        <v>876</v>
      </c>
      <c r="H165" s="7" t="n">
        <v>70000000</v>
      </c>
      <c r="N165" s="7" t="n">
        <v>70000000</v>
      </c>
    </row>
    <row r="166" spans="1:22">
      <c r="A166" s="4" t="s">
        <v>972</v>
      </c>
    </row>
    <row r="167" spans="1:22">
      <c r="A167" s="3" t="s">
        <v>868</v>
      </c>
    </row>
    <row r="168" spans="1:22">
      <c r="A168" s="4" t="s">
        <v>921</v>
      </c>
      <c r="O168" s="4" t="s">
        <v>479</v>
      </c>
    </row>
    <row r="169" spans="1:22">
      <c r="A169" s="4" t="s">
        <v>973</v>
      </c>
    </row>
    <row r="170" spans="1:22">
      <c r="A170" s="3" t="s">
        <v>868</v>
      </c>
    </row>
    <row r="171" spans="1:22">
      <c r="A171" s="4" t="s">
        <v>870</v>
      </c>
      <c r="N171" s="6" t="n">
        <v>233473000</v>
      </c>
      <c r="R171" s="7" t="n">
        <v>232142000</v>
      </c>
    </row>
    <row r="172" spans="1:22">
      <c r="A172" s="4" t="s">
        <v>876</v>
      </c>
      <c r="N172" s="7" t="n">
        <v>258500000</v>
      </c>
    </row>
    <row r="173" spans="1:22">
      <c r="A173" s="4" t="s">
        <v>974</v>
      </c>
    </row>
    <row r="174" spans="1:22">
      <c r="A174" s="3" t="s">
        <v>868</v>
      </c>
    </row>
    <row r="175" spans="1:22">
      <c r="A175" s="4" t="s">
        <v>946</v>
      </c>
      <c r="O175" s="4" t="s">
        <v>975</v>
      </c>
    </row>
    <row r="176" spans="1:22">
      <c r="A176" s="4" t="s">
        <v>976</v>
      </c>
    </row>
    <row r="177" spans="1:22">
      <c r="A177" s="3" t="s">
        <v>868</v>
      </c>
    </row>
    <row r="178" spans="1:22">
      <c r="A178" s="4" t="s">
        <v>946</v>
      </c>
      <c r="O178" s="4" t="s">
        <v>977</v>
      </c>
    </row>
    <row r="179" spans="1:22">
      <c r="A179" s="4" t="s">
        <v>978</v>
      </c>
    </row>
    <row r="180" spans="1:22">
      <c r="A180" s="3" t="s">
        <v>868</v>
      </c>
    </row>
    <row r="181" spans="1:22">
      <c r="A181" s="4" t="s">
        <v>966</v>
      </c>
      <c r="K181" s="4" t="s">
        <v>479</v>
      </c>
      <c r="N181" s="4" t="s">
        <v>934</v>
      </c>
    </row>
    <row r="182" spans="1:22">
      <c r="A182" s="4" t="s">
        <v>979</v>
      </c>
    </row>
    <row r="183" spans="1:22">
      <c r="A183" s="3" t="s">
        <v>868</v>
      </c>
    </row>
    <row r="184" spans="1:22">
      <c r="A184" s="4" t="s">
        <v>921</v>
      </c>
      <c r="J184" s="4" t="s">
        <v>479</v>
      </c>
      <c r="N184" s="4" t="s">
        <v>934</v>
      </c>
    </row>
    <row r="185" spans="1:22">
      <c r="A185" s="4" t="s">
        <v>980</v>
      </c>
    </row>
    <row r="186" spans="1:22">
      <c r="A186" s="3" t="s">
        <v>868</v>
      </c>
    </row>
    <row r="187" spans="1:22">
      <c r="A187" s="4" t="s">
        <v>921</v>
      </c>
      <c r="H187" s="4" t="s">
        <v>479</v>
      </c>
    </row>
    <row r="188" spans="1:22">
      <c r="A188" s="4" t="s">
        <v>877</v>
      </c>
      <c r="H188" s="4" t="s">
        <v>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7</v>
      </c>
      <c r="B1" s="2" t="s">
        <v>218</v>
      </c>
      <c r="D1" s="2" t="s">
        <v>1</v>
      </c>
    </row>
    <row r="2" spans="1:5">
      <c r="B2" s="2" t="s">
        <v>78</v>
      </c>
      <c r="C2" s="2" t="s">
        <v>219</v>
      </c>
      <c r="D2" s="2" t="s">
        <v>2</v>
      </c>
      <c r="E2" s="2" t="s">
        <v>117</v>
      </c>
    </row>
    <row r="3" spans="1:5">
      <c r="A3" s="4" t="s">
        <v>220</v>
      </c>
      <c r="B3" s="9" t="n">
        <v>0.295</v>
      </c>
      <c r="C3" s="8" t="n">
        <v>0.34</v>
      </c>
      <c r="D3" s="8" t="n">
        <v>0.5</v>
      </c>
      <c r="E3" s="8" t="n">
        <v>0.67</v>
      </c>
    </row>
    <row r="4" spans="1:5">
      <c r="A4" s="4" t="s">
        <v>65</v>
      </c>
    </row>
    <row r="5" spans="1:5">
      <c r="A5" s="4" t="s">
        <v>220</v>
      </c>
      <c r="B5" s="10" t="n">
        <v>0.84375</v>
      </c>
      <c r="C5" s="10" t="n">
        <v>0.84375</v>
      </c>
      <c r="D5" s="10" t="n">
        <v>1.6875</v>
      </c>
      <c r="E5" s="10" t="n">
        <v>1.6875</v>
      </c>
    </row>
    <row r="6" spans="1:5">
      <c r="A6" s="4" t="s">
        <v>67</v>
      </c>
    </row>
    <row r="7" spans="1:5">
      <c r="A7" s="4" t="s">
        <v>220</v>
      </c>
      <c r="B7" s="11" t="n">
        <v>0.8125</v>
      </c>
      <c r="C7" s="11" t="n">
        <v>0.8125</v>
      </c>
      <c r="D7" s="11" t="n">
        <v>1.625</v>
      </c>
      <c r="E7" s="11" t="n">
        <v>1.6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81</v>
      </c>
      <c r="B1" s="2" t="s">
        <v>1</v>
      </c>
    </row>
    <row r="2" spans="1:3">
      <c r="B2" s="2" t="s">
        <v>2</v>
      </c>
      <c r="C2" s="2" t="s">
        <v>78</v>
      </c>
    </row>
    <row r="3" spans="1:3">
      <c r="A3" s="3" t="s">
        <v>868</v>
      </c>
    </row>
    <row r="4" spans="1:3">
      <c r="A4" s="4" t="s">
        <v>869</v>
      </c>
      <c r="B4" s="7" t="n">
        <v>6060399</v>
      </c>
      <c r="C4" s="7" t="n">
        <v>6042215</v>
      </c>
    </row>
    <row r="5" spans="1:3">
      <c r="A5" s="4" t="s">
        <v>870</v>
      </c>
      <c r="B5" s="6" t="n">
        <v>27013284</v>
      </c>
      <c r="C5" s="6" t="n">
        <v>22341192</v>
      </c>
    </row>
    <row r="6" spans="1:3">
      <c r="A6" s="4" t="s">
        <v>871</v>
      </c>
      <c r="B6" s="6" t="n">
        <v>27379075</v>
      </c>
      <c r="C6" s="7" t="n">
        <v>22339640</v>
      </c>
    </row>
    <row r="7" spans="1:3">
      <c r="A7" s="4" t="s">
        <v>605</v>
      </c>
    </row>
    <row r="8" spans="1:3">
      <c r="A8" s="3" t="s">
        <v>868</v>
      </c>
    </row>
    <row r="9" spans="1:3">
      <c r="A9" s="4" t="s">
        <v>869</v>
      </c>
      <c r="B9" s="6" t="n">
        <v>3865495</v>
      </c>
    </row>
    <row r="10" spans="1:3">
      <c r="A10" s="4" t="s">
        <v>870</v>
      </c>
      <c r="B10" s="6" t="n">
        <v>23035991</v>
      </c>
    </row>
    <row r="11" spans="1:3">
      <c r="A11" s="4" t="s">
        <v>871</v>
      </c>
      <c r="B11" s="6" t="n">
        <v>23035991</v>
      </c>
    </row>
    <row r="12" spans="1:3">
      <c r="A12" s="4" t="s">
        <v>982</v>
      </c>
    </row>
    <row r="13" spans="1:3">
      <c r="A13" s="3" t="s">
        <v>868</v>
      </c>
    </row>
    <row r="14" spans="1:3">
      <c r="A14" s="4" t="s">
        <v>869</v>
      </c>
      <c r="B14" s="6" t="n">
        <v>3865495</v>
      </c>
    </row>
    <row r="15" spans="1:3">
      <c r="A15" s="4" t="s">
        <v>870</v>
      </c>
      <c r="B15" s="6" t="n">
        <v>8377854</v>
      </c>
    </row>
    <row r="16" spans="1:3">
      <c r="A16" s="4" t="s">
        <v>871</v>
      </c>
      <c r="B16" s="7" t="n">
        <v>8377854</v>
      </c>
    </row>
    <row r="17" spans="1:3">
      <c r="A17" s="4" t="s">
        <v>983</v>
      </c>
      <c r="B17" s="4" t="s">
        <v>984</v>
      </c>
    </row>
    <row r="18" spans="1:3">
      <c r="A18" s="4" t="s">
        <v>985</v>
      </c>
      <c r="B18" s="4" t="s">
        <v>986</v>
      </c>
    </row>
    <row r="19" spans="1:3">
      <c r="A19" s="4" t="s">
        <v>987</v>
      </c>
    </row>
    <row r="20" spans="1:3">
      <c r="A20" s="3" t="s">
        <v>868</v>
      </c>
    </row>
    <row r="21" spans="1:3">
      <c r="A21" s="4" t="s">
        <v>869</v>
      </c>
      <c r="B21" s="7" t="n">
        <v>0</v>
      </c>
    </row>
    <row r="22" spans="1:3">
      <c r="A22" s="4" t="s">
        <v>870</v>
      </c>
      <c r="B22" s="6" t="n">
        <v>14658137</v>
      </c>
    </row>
    <row r="23" spans="1:3">
      <c r="A23" s="4" t="s">
        <v>871</v>
      </c>
      <c r="B23" s="7" t="n">
        <v>14658137</v>
      </c>
    </row>
    <row r="24" spans="1:3">
      <c r="A24" s="4" t="s">
        <v>983</v>
      </c>
      <c r="B24" s="4" t="s">
        <v>9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9"/>
    <col customWidth="1" max="2" min="2" width="21"/>
  </cols>
  <sheetData>
    <row r="1" spans="1:2">
      <c r="A1" s="1" t="s">
        <v>989</v>
      </c>
      <c r="B1" s="2" t="s">
        <v>845</v>
      </c>
    </row>
    <row r="2" spans="1:2">
      <c r="A2" s="3" t="s">
        <v>868</v>
      </c>
    </row>
    <row r="3" spans="1:2">
      <c r="A3" s="4" t="s">
        <v>990</v>
      </c>
      <c r="B3" s="7" t="n">
        <v>1053418</v>
      </c>
    </row>
    <row r="4" spans="1:2">
      <c r="A4" s="4" t="s">
        <v>991</v>
      </c>
      <c r="B4" s="6" t="n">
        <v>2458087</v>
      </c>
    </row>
    <row r="5" spans="1:2">
      <c r="A5" s="4" t="s">
        <v>992</v>
      </c>
      <c r="B5" s="6" t="n">
        <v>1389542</v>
      </c>
    </row>
    <row r="6" spans="1:2">
      <c r="A6" s="4" t="s">
        <v>993</v>
      </c>
      <c r="B6" s="6" t="n">
        <v>1638109</v>
      </c>
    </row>
    <row r="7" spans="1:2">
      <c r="A7" s="4" t="s">
        <v>994</v>
      </c>
      <c r="B7" s="6" t="n">
        <v>267616</v>
      </c>
    </row>
    <row r="8" spans="1:2">
      <c r="A8" s="4" t="s">
        <v>995</v>
      </c>
      <c r="B8" s="6" t="n">
        <v>20344938</v>
      </c>
    </row>
    <row r="9" spans="1:2">
      <c r="A9" s="4" t="s">
        <v>996</v>
      </c>
      <c r="B9" s="6" t="n">
        <v>27151710</v>
      </c>
    </row>
    <row r="10" spans="1:2">
      <c r="A10" s="4" t="s">
        <v>997</v>
      </c>
    </row>
    <row r="11" spans="1:2">
      <c r="A11" s="3" t="s">
        <v>868</v>
      </c>
    </row>
    <row r="12" spans="1:2">
      <c r="A12" s="4" t="s">
        <v>990</v>
      </c>
      <c r="B12" s="6" t="n">
        <v>0</v>
      </c>
    </row>
    <row r="13" spans="1:2">
      <c r="A13" s="4" t="s">
        <v>991</v>
      </c>
      <c r="B13" s="6" t="n">
        <v>0</v>
      </c>
    </row>
    <row r="14" spans="1:2">
      <c r="A14" s="4" t="s">
        <v>992</v>
      </c>
      <c r="B14" s="6" t="n">
        <v>0</v>
      </c>
    </row>
    <row r="15" spans="1:2">
      <c r="A15" s="4" t="s">
        <v>993</v>
      </c>
      <c r="B15" s="6" t="n">
        <v>0</v>
      </c>
    </row>
    <row r="16" spans="1:2">
      <c r="A16" s="4" t="s">
        <v>994</v>
      </c>
      <c r="B16" s="6" t="n">
        <v>0</v>
      </c>
    </row>
    <row r="17" spans="1:2">
      <c r="A17" s="4" t="s">
        <v>995</v>
      </c>
      <c r="B17" s="6" t="n">
        <v>0</v>
      </c>
    </row>
    <row r="18" spans="1:2">
      <c r="A18" s="4" t="s">
        <v>996</v>
      </c>
      <c r="B18" s="6" t="n">
        <v>0</v>
      </c>
    </row>
    <row r="19" spans="1:2">
      <c r="A19" s="4" t="s">
        <v>998</v>
      </c>
    </row>
    <row r="20" spans="1:2">
      <c r="A20" s="3" t="s">
        <v>868</v>
      </c>
    </row>
    <row r="21" spans="1:2">
      <c r="A21" s="4" t="s">
        <v>990</v>
      </c>
      <c r="B21" s="6" t="n">
        <v>0</v>
      </c>
    </row>
    <row r="22" spans="1:2">
      <c r="A22" s="4" t="s">
        <v>991</v>
      </c>
      <c r="B22" s="6" t="n">
        <v>0</v>
      </c>
    </row>
    <row r="23" spans="1:2">
      <c r="A23" s="4" t="s">
        <v>992</v>
      </c>
      <c r="B23" s="6" t="n">
        <v>0</v>
      </c>
    </row>
    <row r="24" spans="1:2">
      <c r="A24" s="4" t="s">
        <v>993</v>
      </c>
      <c r="B24" s="6" t="n">
        <v>229250</v>
      </c>
    </row>
    <row r="25" spans="1:2">
      <c r="A25" s="4" t="s">
        <v>994</v>
      </c>
      <c r="B25" s="6" t="n">
        <v>0</v>
      </c>
    </row>
    <row r="26" spans="1:2">
      <c r="A26" s="4" t="s">
        <v>995</v>
      </c>
      <c r="B26" s="6" t="n">
        <v>3816727</v>
      </c>
    </row>
    <row r="27" spans="1:2">
      <c r="A27" s="4" t="s">
        <v>996</v>
      </c>
      <c r="B27" s="6" t="n">
        <v>4045977</v>
      </c>
    </row>
    <row r="28" spans="1:2">
      <c r="A28" s="4" t="s">
        <v>872</v>
      </c>
    </row>
    <row r="29" spans="1:2">
      <c r="A29" s="3" t="s">
        <v>868</v>
      </c>
    </row>
    <row r="30" spans="1:2">
      <c r="A30" s="4" t="s">
        <v>990</v>
      </c>
      <c r="B30" s="6" t="n">
        <v>1053418</v>
      </c>
    </row>
    <row r="31" spans="1:2">
      <c r="A31" s="4" t="s">
        <v>991</v>
      </c>
      <c r="B31" s="6" t="n">
        <v>2458087</v>
      </c>
    </row>
    <row r="32" spans="1:2">
      <c r="A32" s="4" t="s">
        <v>992</v>
      </c>
      <c r="B32" s="6" t="n">
        <v>1389542</v>
      </c>
    </row>
    <row r="33" spans="1:2">
      <c r="A33" s="4" t="s">
        <v>993</v>
      </c>
      <c r="B33" s="6" t="n">
        <v>1408859</v>
      </c>
    </row>
    <row r="34" spans="1:2">
      <c r="A34" s="4" t="s">
        <v>994</v>
      </c>
      <c r="B34" s="6" t="n">
        <v>267616</v>
      </c>
    </row>
    <row r="35" spans="1:2">
      <c r="A35" s="4" t="s">
        <v>995</v>
      </c>
      <c r="B35" s="6" t="n">
        <v>16528211</v>
      </c>
    </row>
    <row r="36" spans="1:2">
      <c r="A36" s="4" t="s">
        <v>996</v>
      </c>
      <c r="B36" s="7" t="n">
        <v>231057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78</v>
      </c>
      <c r="D2" s="2" t="s">
        <v>117</v>
      </c>
      <c r="E2" s="2" t="s">
        <v>1000</v>
      </c>
    </row>
    <row r="3" spans="1:5">
      <c r="A3" s="3" t="s">
        <v>1001</v>
      </c>
    </row>
    <row r="4" spans="1:5">
      <c r="A4" s="4" t="s">
        <v>1002</v>
      </c>
      <c r="E4" s="7" t="n">
        <v>257100</v>
      </c>
    </row>
    <row r="5" spans="1:5">
      <c r="A5" s="4" t="s">
        <v>1003</v>
      </c>
      <c r="B5" s="7" t="n">
        <v>45000</v>
      </c>
    </row>
    <row r="6" spans="1:5">
      <c r="A6" s="4" t="s">
        <v>1004</v>
      </c>
      <c r="B6" s="4" t="s">
        <v>1005</v>
      </c>
      <c r="C6" s="4" t="s">
        <v>1006</v>
      </c>
      <c r="D6" s="4" t="s">
        <v>1007</v>
      </c>
    </row>
    <row r="7" spans="1:5">
      <c r="A7" s="4" t="s">
        <v>1008</v>
      </c>
      <c r="B7" s="7" t="n">
        <v>0</v>
      </c>
    </row>
    <row r="8" spans="1:5">
      <c r="A8" s="4" t="s">
        <v>1009</v>
      </c>
      <c r="B8" s="6" t="n">
        <v>-400</v>
      </c>
      <c r="C8" s="7" t="n">
        <v>300</v>
      </c>
    </row>
    <row r="9" spans="1:5">
      <c r="A9" s="4" t="s">
        <v>1010</v>
      </c>
      <c r="B9" s="6" t="n">
        <v>-400</v>
      </c>
      <c r="C9" s="6" t="n">
        <v>2600</v>
      </c>
    </row>
    <row r="10" spans="1:5">
      <c r="A10" s="4" t="s">
        <v>1011</v>
      </c>
      <c r="B10" s="6" t="n">
        <v>2200</v>
      </c>
      <c r="C10" s="6" t="n">
        <v>2600</v>
      </c>
    </row>
    <row r="11" spans="1:5">
      <c r="A11" s="4" t="s">
        <v>1012</v>
      </c>
      <c r="B11" s="7" t="n">
        <v>10200</v>
      </c>
      <c r="C11" s="6" t="n">
        <v>10600</v>
      </c>
    </row>
    <row r="12" spans="1:5">
      <c r="A12" s="4" t="s">
        <v>1013</v>
      </c>
    </row>
    <row r="13" spans="1:5">
      <c r="A13" s="3" t="s">
        <v>1001</v>
      </c>
    </row>
    <row r="14" spans="1:5">
      <c r="A14" s="4" t="s">
        <v>1014</v>
      </c>
      <c r="C14" s="7" t="n">
        <v>162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1016</v>
      </c>
    </row>
    <row r="4" spans="1:12">
      <c r="A4" s="4" t="s">
        <v>1017</v>
      </c>
      <c r="J4" s="7" t="n">
        <v>56046</v>
      </c>
      <c r="K4" s="7" t="n">
        <v>105245</v>
      </c>
      <c r="L4" s="7" t="n">
        <v>-34611</v>
      </c>
    </row>
    <row r="5" spans="1:12">
      <c r="A5" s="4" t="s">
        <v>1018</v>
      </c>
      <c r="J5" s="6" t="n">
        <v>10925</v>
      </c>
      <c r="K5" s="6" t="n">
        <v>16997</v>
      </c>
      <c r="L5" s="6" t="n">
        <v>5229</v>
      </c>
    </row>
    <row r="6" spans="1:12">
      <c r="A6" s="4" t="s">
        <v>1019</v>
      </c>
      <c r="J6" s="6" t="n">
        <v>38238</v>
      </c>
      <c r="K6" s="6" t="n">
        <v>41716</v>
      </c>
      <c r="L6" s="6" t="n">
        <v>79371</v>
      </c>
    </row>
    <row r="7" spans="1:12">
      <c r="A7" s="4" t="s">
        <v>1020</v>
      </c>
      <c r="J7" s="6" t="n">
        <v>105209</v>
      </c>
      <c r="K7" s="6" t="n">
        <v>163958</v>
      </c>
      <c r="L7" s="6" t="n">
        <v>49989</v>
      </c>
    </row>
    <row r="8" spans="1:12">
      <c r="A8" s="3" t="s">
        <v>1021</v>
      </c>
    </row>
    <row r="9" spans="1:12">
      <c r="A9" s="4" t="s">
        <v>1017</v>
      </c>
      <c r="J9" s="6" t="n">
        <v>428110</v>
      </c>
      <c r="K9" s="6" t="n">
        <v>-300536</v>
      </c>
      <c r="L9" s="6" t="n">
        <v>178449</v>
      </c>
    </row>
    <row r="10" spans="1:12">
      <c r="A10" s="4" t="s">
        <v>1018</v>
      </c>
      <c r="J10" s="6" t="n">
        <v>49148</v>
      </c>
      <c r="K10" s="6" t="n">
        <v>-52240</v>
      </c>
      <c r="L10" s="6" t="n">
        <v>-424</v>
      </c>
    </row>
    <row r="11" spans="1:12">
      <c r="A11" s="4" t="s">
        <v>1019</v>
      </c>
      <c r="J11" s="6" t="n">
        <v>-53717</v>
      </c>
      <c r="K11" s="6" t="n">
        <v>-5280</v>
      </c>
      <c r="L11" s="6" t="n">
        <v>-3688</v>
      </c>
    </row>
    <row r="12" spans="1:12">
      <c r="A12" s="4" t="s">
        <v>1020</v>
      </c>
      <c r="J12" s="6" t="n">
        <v>423541</v>
      </c>
      <c r="K12" s="6" t="n">
        <v>-358056</v>
      </c>
      <c r="L12" s="6" t="n">
        <v>174337</v>
      </c>
    </row>
    <row r="13" spans="1:12">
      <c r="A13" s="4" t="s">
        <v>1022</v>
      </c>
      <c r="B13" s="7" t="n">
        <v>142626</v>
      </c>
      <c r="C13" s="7" t="n">
        <v>53132</v>
      </c>
      <c r="D13" s="7" t="n">
        <v>165399</v>
      </c>
      <c r="E13" s="7" t="n">
        <v>167593</v>
      </c>
      <c r="F13" s="7" t="n">
        <v>-143294</v>
      </c>
      <c r="G13" s="7" t="n">
        <v>-129405</v>
      </c>
      <c r="H13" s="7" t="n">
        <v>60960</v>
      </c>
      <c r="I13" s="7" t="n">
        <v>17641</v>
      </c>
      <c r="J13" s="6" t="n">
        <v>528750</v>
      </c>
      <c r="K13" s="6" t="n">
        <v>-194098</v>
      </c>
      <c r="L13" s="6" t="n">
        <v>224326</v>
      </c>
    </row>
    <row r="14" spans="1:12">
      <c r="A14" s="4" t="s">
        <v>1023</v>
      </c>
      <c r="J14" s="7" t="n">
        <v>126000</v>
      </c>
      <c r="K14" s="7" t="n">
        <v>141000</v>
      </c>
      <c r="L14" s="7" t="n">
        <v>1716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78</v>
      </c>
      <c r="D2" s="2" t="s">
        <v>117</v>
      </c>
    </row>
    <row r="3" spans="1:4">
      <c r="A3" s="3" t="s">
        <v>296</v>
      </c>
    </row>
    <row r="4" spans="1:4">
      <c r="A4" s="4" t="s">
        <v>1025</v>
      </c>
      <c r="B4" s="4" t="s">
        <v>1026</v>
      </c>
      <c r="C4" s="4" t="s">
        <v>1026</v>
      </c>
      <c r="D4" s="4" t="s">
        <v>1027</v>
      </c>
    </row>
    <row r="5" spans="1:4">
      <c r="A5" s="4" t="s">
        <v>1028</v>
      </c>
      <c r="B5" s="4" t="s">
        <v>1029</v>
      </c>
      <c r="C5" s="4" t="s">
        <v>1030</v>
      </c>
      <c r="D5" s="4" t="s">
        <v>1031</v>
      </c>
    </row>
    <row r="6" spans="1:4">
      <c r="A6" s="4" t="s">
        <v>1032</v>
      </c>
      <c r="B6" s="4" t="s">
        <v>1033</v>
      </c>
      <c r="C6" s="4" t="s">
        <v>1034</v>
      </c>
      <c r="D6" s="4" t="s">
        <v>1035</v>
      </c>
    </row>
    <row r="7" spans="1:4">
      <c r="A7" s="4" t="s">
        <v>1036</v>
      </c>
      <c r="B7" s="4" t="s">
        <v>1037</v>
      </c>
      <c r="C7" s="4" t="s">
        <v>1038</v>
      </c>
      <c r="D7" s="4" t="s">
        <v>1039</v>
      </c>
    </row>
    <row r="8" spans="1:4">
      <c r="A8" s="4" t="s">
        <v>1040</v>
      </c>
      <c r="B8" s="4" t="s">
        <v>1041</v>
      </c>
      <c r="C8" s="4" t="s">
        <v>1042</v>
      </c>
      <c r="D8" s="4" t="s">
        <v>1043</v>
      </c>
    </row>
    <row r="9" spans="1:4">
      <c r="A9" s="4" t="s">
        <v>1044</v>
      </c>
      <c r="B9" s="4" t="s">
        <v>1045</v>
      </c>
      <c r="C9" s="4" t="s">
        <v>1046</v>
      </c>
      <c r="D9" s="4" t="s">
        <v>1047</v>
      </c>
    </row>
    <row r="10" spans="1:4">
      <c r="A10" s="4" t="s">
        <v>1048</v>
      </c>
      <c r="B10" s="4" t="s">
        <v>1047</v>
      </c>
      <c r="C10" s="4" t="s">
        <v>1049</v>
      </c>
      <c r="D10" s="4" t="s">
        <v>1047</v>
      </c>
    </row>
    <row r="11" spans="1:4">
      <c r="A11" s="4" t="s">
        <v>1050</v>
      </c>
      <c r="B11" s="6" t="n">
        <v>0</v>
      </c>
      <c r="C11" s="6" t="n">
        <v>0</v>
      </c>
      <c r="D11" s="17" t="n">
        <v>0.0352</v>
      </c>
    </row>
    <row r="12" spans="1:4">
      <c r="A12" s="4" t="s">
        <v>819</v>
      </c>
      <c r="B12" s="4" t="s">
        <v>1051</v>
      </c>
      <c r="C12" s="4" t="s">
        <v>1052</v>
      </c>
      <c r="D12" s="4" t="s">
        <v>1053</v>
      </c>
    </row>
    <row r="13" spans="1:4">
      <c r="A13" s="4" t="s">
        <v>1054</v>
      </c>
      <c r="B13" s="4" t="s">
        <v>1005</v>
      </c>
      <c r="C13" s="4" t="s">
        <v>1006</v>
      </c>
      <c r="D13" s="4" t="s">
        <v>10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78</v>
      </c>
    </row>
    <row r="2" spans="1:3">
      <c r="A2" s="3" t="s">
        <v>1056</v>
      </c>
    </row>
    <row r="3" spans="1:3">
      <c r="A3" s="4" t="s">
        <v>1057</v>
      </c>
      <c r="B3" s="7" t="n">
        <v>65168</v>
      </c>
      <c r="C3" s="7" t="n">
        <v>60740</v>
      </c>
    </row>
    <row r="4" spans="1:3">
      <c r="A4" s="4" t="s">
        <v>1058</v>
      </c>
      <c r="B4" s="6" t="n">
        <v>28731</v>
      </c>
      <c r="C4" s="6" t="n">
        <v>21949</v>
      </c>
    </row>
    <row r="5" spans="1:3">
      <c r="A5" s="4" t="s">
        <v>1059</v>
      </c>
      <c r="B5" s="6" t="n">
        <v>152759</v>
      </c>
      <c r="C5" s="6" t="n">
        <v>127275</v>
      </c>
    </row>
    <row r="6" spans="1:3">
      <c r="A6" s="4" t="s">
        <v>1060</v>
      </c>
      <c r="B6" s="6" t="n">
        <v>300851</v>
      </c>
      <c r="C6" s="6" t="n">
        <v>293481</v>
      </c>
    </row>
    <row r="7" spans="1:3">
      <c r="A7" s="4" t="s">
        <v>1061</v>
      </c>
      <c r="B7" s="6" t="n">
        <v>19152</v>
      </c>
      <c r="C7" s="6" t="n">
        <v>0</v>
      </c>
    </row>
    <row r="8" spans="1:3">
      <c r="A8" s="4" t="s">
        <v>1062</v>
      </c>
      <c r="B8" s="6" t="n">
        <v>0</v>
      </c>
      <c r="C8" s="6" t="n">
        <v>16613</v>
      </c>
    </row>
    <row r="9" spans="1:3">
      <c r="A9" s="4" t="s">
        <v>1063</v>
      </c>
      <c r="B9" s="6" t="n">
        <v>13381</v>
      </c>
      <c r="C9" s="6" t="n">
        <v>3607</v>
      </c>
    </row>
    <row r="10" spans="1:3">
      <c r="A10" s="4" t="s">
        <v>819</v>
      </c>
      <c r="B10" s="6" t="n">
        <v>11732</v>
      </c>
      <c r="C10" s="6" t="n">
        <v>14496</v>
      </c>
    </row>
    <row r="11" spans="1:3">
      <c r="A11" s="4" t="s">
        <v>1064</v>
      </c>
      <c r="B11" s="6" t="n">
        <v>591774</v>
      </c>
      <c r="C11" s="6" t="n">
        <v>538161</v>
      </c>
    </row>
    <row r="12" spans="1:3">
      <c r="A12" s="4" t="s">
        <v>1065</v>
      </c>
      <c r="B12" s="6" t="n">
        <v>0</v>
      </c>
      <c r="C12" s="6" t="n">
        <v>0</v>
      </c>
    </row>
    <row r="13" spans="1:3">
      <c r="A13" s="4" t="s">
        <v>1066</v>
      </c>
      <c r="B13" s="6" t="n">
        <v>591774</v>
      </c>
      <c r="C13" s="6" t="n">
        <v>538161</v>
      </c>
    </row>
    <row r="14" spans="1:3">
      <c r="A14" s="3" t="s">
        <v>1067</v>
      </c>
    </row>
    <row r="15" spans="1:3">
      <c r="A15" s="4" t="s">
        <v>1068</v>
      </c>
      <c r="B15" s="6" t="n">
        <v>414048</v>
      </c>
      <c r="C15" s="6" t="n">
        <v>0</v>
      </c>
    </row>
    <row r="16" spans="1:3">
      <c r="A16" s="4" t="s">
        <v>1069</v>
      </c>
      <c r="B16" s="6" t="n">
        <v>19152</v>
      </c>
    </row>
    <row r="17" spans="1:3">
      <c r="A17" s="4" t="s">
        <v>1070</v>
      </c>
      <c r="B17" s="6" t="n">
        <v>433200</v>
      </c>
      <c r="C17" s="6" t="n">
        <v>0</v>
      </c>
    </row>
    <row r="18" spans="1:3">
      <c r="A18" s="4" t="s">
        <v>1071</v>
      </c>
      <c r="B18" s="7" t="n">
        <v>158574</v>
      </c>
      <c r="C18" s="7" t="n">
        <v>5381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78</v>
      </c>
      <c r="D2" s="2" t="s">
        <v>117</v>
      </c>
    </row>
    <row r="3" spans="1:4">
      <c r="A3" s="3" t="s">
        <v>1073</v>
      </c>
    </row>
    <row r="4" spans="1:4">
      <c r="A4" s="4" t="s">
        <v>1074</v>
      </c>
      <c r="B4" s="7" t="n">
        <v>53598</v>
      </c>
      <c r="C4" s="7" t="n">
        <v>48170</v>
      </c>
      <c r="D4" s="7" t="n">
        <v>43996</v>
      </c>
    </row>
    <row r="5" spans="1:4">
      <c r="A5" s="4" t="s">
        <v>1075</v>
      </c>
      <c r="B5" s="6" t="n">
        <v>0</v>
      </c>
      <c r="C5" s="6" t="n">
        <v>0</v>
      </c>
      <c r="D5" s="6" t="n">
        <v>0</v>
      </c>
    </row>
    <row r="6" spans="1:4">
      <c r="A6" s="4" t="s">
        <v>1076</v>
      </c>
      <c r="B6" s="6" t="n">
        <v>-2443</v>
      </c>
      <c r="C6" s="6" t="n">
        <v>0</v>
      </c>
      <c r="D6" s="6" t="n">
        <v>0</v>
      </c>
    </row>
    <row r="7" spans="1:4">
      <c r="A7" s="4" t="s">
        <v>1077</v>
      </c>
      <c r="B7" s="6" t="n">
        <v>4107</v>
      </c>
      <c r="C7" s="6" t="n">
        <v>5542</v>
      </c>
      <c r="D7" s="6" t="n">
        <v>4406</v>
      </c>
    </row>
    <row r="8" spans="1:4">
      <c r="A8" s="4" t="s">
        <v>1078</v>
      </c>
      <c r="B8" s="6" t="n">
        <v>-1890</v>
      </c>
      <c r="C8" s="6" t="n">
        <v>-114</v>
      </c>
      <c r="D8" s="6" t="n">
        <v>-232</v>
      </c>
    </row>
    <row r="9" spans="1:4">
      <c r="A9" s="4" t="s">
        <v>1079</v>
      </c>
      <c r="B9" s="7" t="n">
        <v>53372</v>
      </c>
      <c r="C9" s="7" t="n">
        <v>53598</v>
      </c>
      <c r="D9" s="7" t="n">
        <v>48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0</v>
      </c>
      <c r="B1" s="2" t="s">
        <v>1</v>
      </c>
    </row>
    <row r="2" spans="1:4">
      <c r="B2" s="2" t="s">
        <v>2</v>
      </c>
      <c r="C2" s="2" t="s">
        <v>78</v>
      </c>
      <c r="D2" s="2" t="s">
        <v>117</v>
      </c>
    </row>
    <row r="3" spans="1:4">
      <c r="A3" s="4" t="s">
        <v>1081</v>
      </c>
    </row>
    <row r="4" spans="1:4">
      <c r="A4" s="3" t="s">
        <v>1082</v>
      </c>
    </row>
    <row r="5" spans="1:4">
      <c r="A5" s="4" t="s">
        <v>1083</v>
      </c>
      <c r="B5" s="7" t="n">
        <v>298912</v>
      </c>
      <c r="C5" s="7" t="n">
        <v>347436</v>
      </c>
      <c r="D5" s="7" t="n">
        <v>347512</v>
      </c>
    </row>
    <row r="6" spans="1:4">
      <c r="A6" s="4" t="s">
        <v>1084</v>
      </c>
    </row>
    <row r="7" spans="1:4">
      <c r="A7" s="3" t="s">
        <v>1082</v>
      </c>
    </row>
    <row r="8" spans="1:4">
      <c r="A8" s="4" t="s">
        <v>1083</v>
      </c>
      <c r="B8" s="6" t="n">
        <v>91123</v>
      </c>
      <c r="C8" s="6" t="n">
        <v>104625</v>
      </c>
      <c r="D8" s="6" t="n">
        <v>143204</v>
      </c>
    </row>
    <row r="9" spans="1:4">
      <c r="A9" s="4" t="s">
        <v>1085</v>
      </c>
    </row>
    <row r="10" spans="1:4">
      <c r="A10" s="3" t="s">
        <v>1082</v>
      </c>
    </row>
    <row r="11" spans="1:4">
      <c r="A11" s="4" t="s">
        <v>1083</v>
      </c>
      <c r="B11" s="6" t="n">
        <v>207789</v>
      </c>
      <c r="C11" s="6" t="n">
        <v>242811</v>
      </c>
      <c r="D11" s="6" t="n">
        <v>204308</v>
      </c>
    </row>
    <row r="12" spans="1:4">
      <c r="A12" s="4" t="s">
        <v>1086</v>
      </c>
    </row>
    <row r="13" spans="1:4">
      <c r="A13" s="3" t="s">
        <v>1082</v>
      </c>
    </row>
    <row r="14" spans="1:4">
      <c r="A14" s="4" t="s">
        <v>1083</v>
      </c>
      <c r="B14" s="7" t="n">
        <v>1400</v>
      </c>
      <c r="C14" s="7" t="n">
        <v>11700</v>
      </c>
      <c r="D14" s="7" t="n">
        <v>11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1087</v>
      </c>
      <c r="B1" s="2" t="s">
        <v>1088</v>
      </c>
      <c r="C1" s="2" t="s">
        <v>1089</v>
      </c>
      <c r="D1" s="2" t="s">
        <v>1090</v>
      </c>
      <c r="E1" s="2" t="s">
        <v>2</v>
      </c>
      <c r="F1" s="2" t="s">
        <v>78</v>
      </c>
    </row>
    <row r="2" spans="1:6">
      <c r="A2" s="4" t="s">
        <v>468</v>
      </c>
    </row>
    <row r="3" spans="1:6">
      <c r="A3" s="3" t="s">
        <v>1091</v>
      </c>
    </row>
    <row r="4" spans="1:6">
      <c r="A4" s="4" t="s">
        <v>472</v>
      </c>
      <c r="F4" s="4" t="s">
        <v>1092</v>
      </c>
    </row>
    <row r="5" spans="1:6">
      <c r="A5" s="4" t="s">
        <v>1093</v>
      </c>
    </row>
    <row r="6" spans="1:6">
      <c r="A6" s="3" t="s">
        <v>1091</v>
      </c>
    </row>
    <row r="7" spans="1:6">
      <c r="A7" s="4" t="s">
        <v>1094</v>
      </c>
      <c r="C7" s="4" t="s">
        <v>927</v>
      </c>
    </row>
    <row r="8" spans="1:6">
      <c r="A8" s="4" t="s">
        <v>1095</v>
      </c>
      <c r="E8" s="4" t="s">
        <v>492</v>
      </c>
    </row>
    <row r="9" spans="1:6">
      <c r="A9" s="4" t="s">
        <v>1096</v>
      </c>
      <c r="E9" s="4" t="s">
        <v>1097</v>
      </c>
    </row>
    <row r="10" spans="1:6">
      <c r="A10" s="4" t="s">
        <v>1098</v>
      </c>
      <c r="E10" s="4" t="s">
        <v>1099</v>
      </c>
    </row>
    <row r="11" spans="1:6">
      <c r="A11" s="4" t="s">
        <v>1100</v>
      </c>
      <c r="E11" s="4" t="s">
        <v>1097</v>
      </c>
    </row>
    <row r="12" spans="1:6">
      <c r="A12" s="4" t="s">
        <v>1101</v>
      </c>
      <c r="E12" s="4" t="s">
        <v>920</v>
      </c>
    </row>
    <row r="13" spans="1:6">
      <c r="A13" s="4" t="s">
        <v>1102</v>
      </c>
      <c r="E13" s="4" t="s">
        <v>1103</v>
      </c>
    </row>
    <row r="14" spans="1:6">
      <c r="A14" s="4" t="s">
        <v>1104</v>
      </c>
      <c r="C14" s="5" t="n">
        <v>320.9</v>
      </c>
      <c r="E14" s="5" t="n">
        <v>153.3</v>
      </c>
    </row>
    <row r="15" spans="1:6">
      <c r="A15" s="4" t="s">
        <v>1105</v>
      </c>
      <c r="E15" s="4" t="s">
        <v>1106</v>
      </c>
    </row>
    <row r="16" spans="1:6">
      <c r="A16" s="4" t="s">
        <v>1107</v>
      </c>
      <c r="E16" s="6" t="n">
        <v>1</v>
      </c>
    </row>
    <row r="17" spans="1:6">
      <c r="A17" s="4" t="s">
        <v>1108</v>
      </c>
      <c r="E17" s="6" t="n">
        <v>290381345</v>
      </c>
      <c r="F17" s="6" t="n">
        <v>299081239</v>
      </c>
    </row>
    <row r="18" spans="1:6">
      <c r="A18" s="4" t="s">
        <v>1109</v>
      </c>
      <c r="E18" s="4" t="s">
        <v>532</v>
      </c>
    </row>
    <row r="19" spans="1:6">
      <c r="A19" s="4" t="s">
        <v>1110</v>
      </c>
      <c r="D19" s="6" t="n">
        <v>28900000</v>
      </c>
    </row>
    <row r="20" spans="1:6">
      <c r="A20" s="4" t="s">
        <v>1111</v>
      </c>
    </row>
    <row r="21" spans="1:6">
      <c r="A21" s="3" t="s">
        <v>1091</v>
      </c>
    </row>
    <row r="22" spans="1:6">
      <c r="A22" s="4" t="s">
        <v>1094</v>
      </c>
      <c r="E22" s="4" t="s">
        <v>558</v>
      </c>
    </row>
    <row r="23" spans="1:6">
      <c r="A23" s="4" t="s">
        <v>1112</v>
      </c>
    </row>
    <row r="24" spans="1:6">
      <c r="A24" s="3" t="s">
        <v>1091</v>
      </c>
    </row>
    <row r="25" spans="1:6">
      <c r="A25" s="4" t="s">
        <v>1094</v>
      </c>
      <c r="E25" s="4" t="s">
        <v>927</v>
      </c>
    </row>
    <row r="26" spans="1:6">
      <c r="A26" s="4" t="s">
        <v>1113</v>
      </c>
    </row>
    <row r="27" spans="1:6">
      <c r="A27" s="3" t="s">
        <v>1091</v>
      </c>
    </row>
    <row r="28" spans="1:6">
      <c r="A28" s="4" t="s">
        <v>1114</v>
      </c>
      <c r="E28" s="4" t="s">
        <v>1115</v>
      </c>
    </row>
    <row r="29" spans="1:6">
      <c r="A29" s="4" t="s">
        <v>1101</v>
      </c>
      <c r="E29" s="4" t="s">
        <v>1115</v>
      </c>
    </row>
    <row r="30" spans="1:6">
      <c r="A30" s="4" t="s">
        <v>1102</v>
      </c>
      <c r="E30" s="4" t="s">
        <v>1103</v>
      </c>
    </row>
    <row r="31" spans="1:6">
      <c r="A31" s="4" t="s">
        <v>1104</v>
      </c>
      <c r="E31" s="5" t="n">
        <v>295.9</v>
      </c>
    </row>
    <row r="32" spans="1:6">
      <c r="A32" s="4" t="s">
        <v>1105</v>
      </c>
      <c r="E32" s="4" t="s">
        <v>1116</v>
      </c>
    </row>
    <row r="33" spans="1:6">
      <c r="A33" s="4" t="s">
        <v>1117</v>
      </c>
    </row>
    <row r="34" spans="1:6">
      <c r="A34" s="3" t="s">
        <v>1091</v>
      </c>
    </row>
    <row r="35" spans="1:6">
      <c r="A35" s="4" t="s">
        <v>1094</v>
      </c>
      <c r="E35" s="4" t="s">
        <v>558</v>
      </c>
    </row>
    <row r="36" spans="1:6">
      <c r="A36" s="4" t="s">
        <v>1118</v>
      </c>
    </row>
    <row r="37" spans="1:6">
      <c r="A37" s="3" t="s">
        <v>1091</v>
      </c>
    </row>
    <row r="38" spans="1:6">
      <c r="A38" s="4" t="s">
        <v>1094</v>
      </c>
      <c r="E38" s="4" t="s">
        <v>927</v>
      </c>
    </row>
    <row r="39" spans="1:6">
      <c r="A39" s="4" t="s">
        <v>1119</v>
      </c>
    </row>
    <row r="40" spans="1:6">
      <c r="A40" s="3" t="s">
        <v>1091</v>
      </c>
    </row>
    <row r="41" spans="1:6">
      <c r="A41" s="4" t="s">
        <v>1120</v>
      </c>
      <c r="B41" s="6" t="n">
        <v>2500000</v>
      </c>
    </row>
    <row r="42" spans="1:6">
      <c r="A42" s="4" t="s">
        <v>1121</v>
      </c>
      <c r="B42" s="7" t="n">
        <v>40</v>
      </c>
    </row>
    <row r="43" spans="1:6">
      <c r="A43" s="4" t="s">
        <v>1122</v>
      </c>
      <c r="B43" s="4" t="s">
        <v>1123</v>
      </c>
    </row>
    <row r="44" spans="1:6">
      <c r="A44" s="4" t="s">
        <v>1124</v>
      </c>
      <c r="B44" s="8" t="n">
        <v>4.02</v>
      </c>
    </row>
    <row r="45" spans="1:6">
      <c r="A45" s="4" t="s">
        <v>1125</v>
      </c>
      <c r="E45" s="4" t="s">
        <v>558</v>
      </c>
    </row>
    <row r="46" spans="1:6">
      <c r="A46" s="4" t="s">
        <v>1104</v>
      </c>
      <c r="E46" s="5" t="n">
        <v>5.6</v>
      </c>
    </row>
    <row r="47" spans="1:6">
      <c r="A47" s="4" t="s">
        <v>1126</v>
      </c>
    </row>
    <row r="48" spans="1:6">
      <c r="A48" s="3" t="s">
        <v>1091</v>
      </c>
    </row>
    <row r="49" spans="1:6">
      <c r="A49" s="4" t="s">
        <v>1095</v>
      </c>
      <c r="E49" s="4" t="s">
        <v>492</v>
      </c>
    </row>
    <row r="50" spans="1:6">
      <c r="A50" s="4" t="s">
        <v>1096</v>
      </c>
      <c r="E50" s="4" t="s">
        <v>1097</v>
      </c>
    </row>
    <row r="51" spans="1:6">
      <c r="A51" s="4" t="s">
        <v>1098</v>
      </c>
      <c r="E51" s="4" t="s">
        <v>1099</v>
      </c>
    </row>
    <row r="52" spans="1:6">
      <c r="A52" s="4" t="s">
        <v>1100</v>
      </c>
      <c r="E52" s="4" t="s">
        <v>1097</v>
      </c>
    </row>
    <row r="53" spans="1:6">
      <c r="A53" s="4" t="s">
        <v>471</v>
      </c>
    </row>
    <row r="54" spans="1:6">
      <c r="A54" s="3" t="s">
        <v>1091</v>
      </c>
    </row>
    <row r="55" spans="1:6">
      <c r="A55" s="4" t="s">
        <v>472</v>
      </c>
      <c r="E55" s="4" t="s">
        <v>4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1127</v>
      </c>
      <c r="B1" s="2" t="s">
        <v>218</v>
      </c>
      <c r="D1" s="2" t="s">
        <v>1</v>
      </c>
      <c r="G1" s="2" t="s">
        <v>1128</v>
      </c>
    </row>
    <row r="2" spans="1:7">
      <c r="B2" s="2" t="s">
        <v>78</v>
      </c>
      <c r="C2" s="2" t="s">
        <v>219</v>
      </c>
      <c r="D2" s="2" t="s">
        <v>2</v>
      </c>
      <c r="E2" s="2" t="s">
        <v>117</v>
      </c>
      <c r="F2" s="2" t="s">
        <v>1129</v>
      </c>
      <c r="G2" s="2" t="s">
        <v>2</v>
      </c>
    </row>
    <row r="3" spans="1:7">
      <c r="A3" s="3" t="s">
        <v>1130</v>
      </c>
    </row>
    <row r="4" spans="1:7">
      <c r="A4" s="4" t="s">
        <v>1131</v>
      </c>
      <c r="B4" s="9" t="n">
        <v>0.295</v>
      </c>
      <c r="C4" s="8" t="n">
        <v>0.34</v>
      </c>
      <c r="D4" s="8" t="n">
        <v>0.5</v>
      </c>
      <c r="E4" s="8" t="n">
        <v>0.67</v>
      </c>
    </row>
    <row r="5" spans="1:7">
      <c r="A5" s="4" t="s">
        <v>59</v>
      </c>
    </row>
    <row r="6" spans="1:7">
      <c r="A6" s="3" t="s">
        <v>1130</v>
      </c>
    </row>
    <row r="7" spans="1:7">
      <c r="A7" s="4" t="s">
        <v>1131</v>
      </c>
      <c r="C7" s="8" t="n">
        <v>0.68</v>
      </c>
      <c r="E7" s="8" t="n">
        <v>0.68</v>
      </c>
      <c r="F7" s="8" t="n">
        <v>0.64</v>
      </c>
      <c r="G7" s="8" t="n">
        <v>0.5</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78</v>
      </c>
      <c r="D2" s="2" t="s">
        <v>117</v>
      </c>
    </row>
    <row r="3" spans="1:4">
      <c r="A3" s="3" t="s">
        <v>222</v>
      </c>
    </row>
    <row r="4" spans="1:4">
      <c r="A4" s="4" t="s">
        <v>135</v>
      </c>
      <c r="B4" s="7" t="n">
        <v>4639540</v>
      </c>
      <c r="C4" s="7" t="n">
        <v>2450946</v>
      </c>
      <c r="D4" s="7" t="n">
        <v>2560042</v>
      </c>
    </row>
    <row r="5" spans="1:4">
      <c r="A5" s="3" t="s">
        <v>223</v>
      </c>
    </row>
    <row r="6" spans="1:4">
      <c r="A6" s="4" t="s">
        <v>178</v>
      </c>
      <c r="B6" s="6" t="n">
        <v>297708</v>
      </c>
      <c r="C6" s="6" t="n">
        <v>331708</v>
      </c>
      <c r="D6" s="6" t="n">
        <v>334820</v>
      </c>
    </row>
    <row r="7" spans="1:4">
      <c r="A7" s="4" t="s">
        <v>224</v>
      </c>
      <c r="B7" s="6" t="n">
        <v>-497346</v>
      </c>
      <c r="C7" s="6" t="n">
        <v>-534652</v>
      </c>
      <c r="D7" s="6" t="n">
        <v>-38316</v>
      </c>
    </row>
    <row r="8" spans="1:4">
      <c r="A8" s="4" t="s">
        <v>225</v>
      </c>
      <c r="B8" s="6" t="n">
        <v>-2664538</v>
      </c>
      <c r="C8" s="6" t="n">
        <v>-720180</v>
      </c>
      <c r="D8" s="6" t="n">
        <v>-889828</v>
      </c>
    </row>
    <row r="9" spans="1:4">
      <c r="A9" s="4" t="s">
        <v>120</v>
      </c>
      <c r="B9" s="6" t="n">
        <v>-2430425</v>
      </c>
      <c r="C9" s="6" t="n">
        <v>-554510</v>
      </c>
      <c r="D9" s="6" t="n">
        <v>-2015676</v>
      </c>
    </row>
    <row r="10" spans="1:4">
      <c r="A10" s="4" t="s">
        <v>226</v>
      </c>
      <c r="B10" s="6" t="n">
        <v>-45250</v>
      </c>
      <c r="C10" s="6" t="n">
        <v>-23211</v>
      </c>
      <c r="D10" s="6" t="n">
        <v>-51129</v>
      </c>
    </row>
    <row r="11" spans="1:4">
      <c r="A11" s="3" t="s">
        <v>227</v>
      </c>
    </row>
    <row r="12" spans="1:4">
      <c r="A12" s="4" t="s">
        <v>228</v>
      </c>
      <c r="B12" s="6" t="n">
        <v>-137498</v>
      </c>
      <c r="C12" s="6" t="n">
        <v>45914</v>
      </c>
      <c r="D12" s="6" t="n">
        <v>1831</v>
      </c>
    </row>
    <row r="13" spans="1:4">
      <c r="A13" s="4" t="s">
        <v>229</v>
      </c>
      <c r="B13" s="6" t="n">
        <v>-82508</v>
      </c>
      <c r="C13" s="6" t="n">
        <v>-201196</v>
      </c>
      <c r="D13" s="6" t="n">
        <v>-285562</v>
      </c>
    </row>
    <row r="14" spans="1:4">
      <c r="A14" s="4" t="s">
        <v>230</v>
      </c>
      <c r="B14" s="6" t="n">
        <v>954554</v>
      </c>
      <c r="C14" s="6" t="n">
        <v>24226</v>
      </c>
      <c r="D14" s="6" t="n">
        <v>86545</v>
      </c>
    </row>
    <row r="15" spans="1:4">
      <c r="A15" s="4" t="s">
        <v>231</v>
      </c>
      <c r="B15" s="6" t="n">
        <v>327431</v>
      </c>
      <c r="C15" s="6" t="n">
        <v>93536</v>
      </c>
      <c r="D15" s="6" t="n">
        <v>1581967</v>
      </c>
    </row>
    <row r="16" spans="1:4">
      <c r="A16" s="4" t="s">
        <v>232</v>
      </c>
      <c r="B16" s="6" t="n">
        <v>-36678379</v>
      </c>
      <c r="C16" s="6" t="n">
        <v>-35663033</v>
      </c>
      <c r="D16" s="6" t="n">
        <v>-39616120</v>
      </c>
    </row>
    <row r="17" spans="1:4">
      <c r="A17" s="4" t="s">
        <v>233</v>
      </c>
      <c r="B17" s="6" t="n">
        <v>30634556</v>
      </c>
      <c r="C17" s="6" t="n">
        <v>27143977</v>
      </c>
      <c r="D17" s="6" t="n">
        <v>34799260</v>
      </c>
    </row>
    <row r="18" spans="1:4">
      <c r="A18" s="4" t="s">
        <v>234</v>
      </c>
      <c r="B18" s="6" t="n">
        <v>-5682155</v>
      </c>
      <c r="C18" s="6" t="n">
        <v>-7606475</v>
      </c>
      <c r="D18" s="6" t="n">
        <v>-3532166</v>
      </c>
    </row>
    <row r="19" spans="1:4">
      <c r="A19" s="3" t="s">
        <v>235</v>
      </c>
    </row>
    <row r="20" spans="1:4">
      <c r="A20" s="4" t="s">
        <v>236</v>
      </c>
      <c r="B20" s="6" t="n">
        <v>-194569</v>
      </c>
      <c r="C20" s="6" t="n">
        <v>-102664</v>
      </c>
      <c r="D20" s="6" t="n">
        <v>-97070</v>
      </c>
    </row>
    <row r="21" spans="1:4">
      <c r="A21" s="4" t="s">
        <v>237</v>
      </c>
      <c r="B21" s="6" t="n">
        <v>-12793</v>
      </c>
      <c r="C21" s="6" t="n">
        <v>-2563</v>
      </c>
      <c r="D21" s="6" t="n">
        <v>-1052</v>
      </c>
    </row>
    <row r="22" spans="1:4">
      <c r="A22" s="4" t="s">
        <v>238</v>
      </c>
      <c r="B22" s="6" t="n">
        <v>0</v>
      </c>
      <c r="C22" s="6" t="n">
        <v>26630</v>
      </c>
      <c r="D22" s="6" t="n">
        <v>0</v>
      </c>
    </row>
    <row r="23" spans="1:4">
      <c r="A23" s="4" t="s">
        <v>239</v>
      </c>
      <c r="B23" s="6" t="n">
        <v>-207362</v>
      </c>
      <c r="C23" s="6" t="n">
        <v>-78597</v>
      </c>
      <c r="D23" s="6" t="n">
        <v>-98122</v>
      </c>
    </row>
    <row r="24" spans="1:4">
      <c r="A24" s="3" t="s">
        <v>240</v>
      </c>
    </row>
    <row r="25" spans="1:4">
      <c r="A25" s="4" t="s">
        <v>211</v>
      </c>
      <c r="B25" s="6" t="n">
        <v>-33364</v>
      </c>
      <c r="C25" s="6" t="n">
        <v>-33364</v>
      </c>
      <c r="D25" s="6" t="n">
        <v>-33364</v>
      </c>
    </row>
    <row r="26" spans="1:4">
      <c r="A26" s="4" t="s">
        <v>212</v>
      </c>
      <c r="B26" s="6" t="n">
        <v>-271486</v>
      </c>
      <c r="C26" s="6" t="n">
        <v>-322341</v>
      </c>
      <c r="D26" s="6" t="n">
        <v>-311973</v>
      </c>
    </row>
    <row r="27" spans="1:4">
      <c r="A27" s="4" t="s">
        <v>241</v>
      </c>
      <c r="B27" s="6" t="n">
        <v>0</v>
      </c>
      <c r="C27" s="6" t="n">
        <v>-16100</v>
      </c>
      <c r="D27" s="6" t="n">
        <v>-890</v>
      </c>
    </row>
    <row r="28" spans="1:4">
      <c r="A28" s="4" t="s">
        <v>242</v>
      </c>
      <c r="B28" s="6" t="n">
        <v>0</v>
      </c>
      <c r="C28" s="6" t="n">
        <v>565553</v>
      </c>
      <c r="D28" s="6" t="n">
        <v>220167</v>
      </c>
    </row>
    <row r="29" spans="1:4">
      <c r="A29" s="4" t="s">
        <v>243</v>
      </c>
      <c r="B29" s="6" t="n">
        <v>-3169975</v>
      </c>
      <c r="C29" s="6" t="n">
        <v>-3015655</v>
      </c>
      <c r="D29" s="6" t="n">
        <v>-2125842</v>
      </c>
    </row>
    <row r="30" spans="1:4">
      <c r="A30" s="4" t="s">
        <v>244</v>
      </c>
      <c r="B30" s="6" t="n">
        <v>4669756</v>
      </c>
      <c r="C30" s="6" t="n">
        <v>4359615</v>
      </c>
      <c r="D30" s="6" t="n">
        <v>3116722</v>
      </c>
    </row>
    <row r="31" spans="1:4">
      <c r="A31" s="4" t="s">
        <v>245</v>
      </c>
      <c r="B31" s="6" t="n">
        <v>-90966</v>
      </c>
      <c r="C31" s="6" t="n">
        <v>-98796</v>
      </c>
      <c r="D31" s="6" t="n">
        <v>-58679</v>
      </c>
    </row>
    <row r="32" spans="1:4">
      <c r="A32" s="4" t="s">
        <v>206</v>
      </c>
      <c r="B32" s="6" t="n">
        <v>-72124</v>
      </c>
      <c r="C32" s="6" t="n">
        <v>-173142</v>
      </c>
      <c r="D32" s="6" t="n">
        <v>0</v>
      </c>
    </row>
    <row r="33" spans="1:4">
      <c r="A33" s="4" t="s">
        <v>246</v>
      </c>
      <c r="B33" s="6" t="n">
        <v>14811703</v>
      </c>
      <c r="C33" s="6" t="n">
        <v>17117987</v>
      </c>
      <c r="D33" s="6" t="n">
        <v>11657948</v>
      </c>
    </row>
    <row r="34" spans="1:4">
      <c r="A34" s="4" t="s">
        <v>247</v>
      </c>
      <c r="B34" s="6" t="n">
        <v>-9310771</v>
      </c>
      <c r="C34" s="6" t="n">
        <v>-11712014</v>
      </c>
      <c r="D34" s="6" t="n">
        <v>-9514558</v>
      </c>
    </row>
    <row r="35" spans="1:4">
      <c r="A35" s="4" t="s">
        <v>248</v>
      </c>
      <c r="B35" s="6" t="n">
        <v>-47784</v>
      </c>
      <c r="C35" s="6" t="n">
        <v>-55812</v>
      </c>
      <c r="D35" s="6" t="n">
        <v>-9448</v>
      </c>
    </row>
    <row r="36" spans="1:4">
      <c r="A36" s="4" t="s">
        <v>249</v>
      </c>
      <c r="B36" s="6" t="n">
        <v>6484989</v>
      </c>
      <c r="C36" s="6" t="n">
        <v>6615931</v>
      </c>
      <c r="D36" s="6" t="n">
        <v>2940083</v>
      </c>
    </row>
    <row r="37" spans="1:4">
      <c r="A37" s="4" t="s">
        <v>250</v>
      </c>
      <c r="B37" s="6" t="n">
        <v>432</v>
      </c>
      <c r="C37" s="6" t="n">
        <v>-24708</v>
      </c>
      <c r="D37" s="6" t="n">
        <v>79751</v>
      </c>
    </row>
    <row r="38" spans="1:4">
      <c r="A38" s="4" t="s">
        <v>251</v>
      </c>
      <c r="B38" s="6" t="n">
        <v>595904</v>
      </c>
      <c r="C38" s="6" t="n">
        <v>-1093849</v>
      </c>
      <c r="D38" s="6" t="n">
        <v>-610454</v>
      </c>
    </row>
    <row r="39" spans="1:4">
      <c r="A39" s="4" t="s">
        <v>252</v>
      </c>
      <c r="B39" s="6" t="n">
        <v>2641512</v>
      </c>
      <c r="C39" s="6" t="n">
        <v>3735361</v>
      </c>
      <c r="D39" s="6" t="n">
        <v>4345815</v>
      </c>
    </row>
    <row r="40" spans="1:4">
      <c r="A40" s="4" t="s">
        <v>253</v>
      </c>
      <c r="B40" s="6" t="n">
        <v>3237416</v>
      </c>
      <c r="C40" s="6" t="n">
        <v>2641512</v>
      </c>
      <c r="D40" s="6" t="n">
        <v>3735361</v>
      </c>
    </row>
    <row r="41" spans="1:4">
      <c r="A41" s="3" t="s">
        <v>254</v>
      </c>
    </row>
    <row r="42" spans="1:4">
      <c r="A42" s="4" t="s">
        <v>255</v>
      </c>
      <c r="B42" s="6" t="n">
        <v>1032818</v>
      </c>
      <c r="C42" s="6" t="n">
        <v>788220</v>
      </c>
      <c r="D42" s="6" t="n">
        <v>773882</v>
      </c>
    </row>
    <row r="43" spans="1:4">
      <c r="A43" s="4" t="s">
        <v>256</v>
      </c>
      <c r="B43" s="6" t="n">
        <v>129929</v>
      </c>
      <c r="C43" s="6" t="n">
        <v>148141</v>
      </c>
      <c r="D43" s="6" t="n">
        <v>55216</v>
      </c>
    </row>
    <row r="44" spans="1:4">
      <c r="A44" s="4" t="s">
        <v>257</v>
      </c>
      <c r="B44" s="6" t="n">
        <v>50574</v>
      </c>
      <c r="C44" s="6" t="n">
        <v>0</v>
      </c>
      <c r="D44" s="6" t="n">
        <v>0</v>
      </c>
    </row>
    <row r="45" spans="1:4">
      <c r="A45" s="3" t="s">
        <v>258</v>
      </c>
    </row>
    <row r="46" spans="1:4">
      <c r="A46" s="4" t="s">
        <v>259</v>
      </c>
      <c r="B46" s="6" t="n">
        <v>299087</v>
      </c>
      <c r="C46" s="6" t="n">
        <v>343443</v>
      </c>
      <c r="D46" s="6" t="n">
        <v>346035</v>
      </c>
    </row>
    <row r="47" spans="1:4">
      <c r="A47" s="4" t="s">
        <v>260</v>
      </c>
      <c r="B47" s="6" t="n">
        <v>248025</v>
      </c>
      <c r="C47" s="6" t="n">
        <v>120075</v>
      </c>
      <c r="D47" s="6" t="n">
        <v>94181</v>
      </c>
    </row>
    <row r="48" spans="1:4">
      <c r="A48" s="4" t="s">
        <v>261</v>
      </c>
      <c r="B48" s="6" t="n">
        <v>0</v>
      </c>
      <c r="C48" s="6" t="n">
        <v>0</v>
      </c>
      <c r="D48" s="6" t="n">
        <v>3195</v>
      </c>
    </row>
    <row r="49" spans="1:4">
      <c r="A49" s="4" t="s">
        <v>262</v>
      </c>
      <c r="B49" s="6" t="n">
        <v>-262512</v>
      </c>
      <c r="C49" s="6" t="n">
        <v>779529</v>
      </c>
      <c r="D49" s="6" t="n">
        <v>-512745</v>
      </c>
    </row>
    <row r="50" spans="1:4">
      <c r="A50" s="4" t="s">
        <v>176</v>
      </c>
      <c r="B50" s="6" t="n">
        <v>4190</v>
      </c>
      <c r="C50" s="6" t="n">
        <v>-4833</v>
      </c>
      <c r="D50" s="6" t="n">
        <v>-2792</v>
      </c>
    </row>
    <row r="51" spans="1:4">
      <c r="A51" s="4" t="s">
        <v>263</v>
      </c>
      <c r="B51" s="6" t="n">
        <v>0</v>
      </c>
      <c r="C51" s="6" t="n">
        <v>15224</v>
      </c>
      <c r="D51" s="6" t="n">
        <v>0</v>
      </c>
    </row>
    <row r="52" spans="1:4">
      <c r="A52" s="4" t="s">
        <v>264</v>
      </c>
      <c r="B52" s="6" t="n">
        <v>10669</v>
      </c>
      <c r="C52" s="6" t="n">
        <v>0</v>
      </c>
      <c r="D52" s="6" t="n">
        <v>0</v>
      </c>
    </row>
    <row r="53" spans="1:4">
      <c r="A53" s="3" t="s">
        <v>228</v>
      </c>
    </row>
    <row r="54" spans="1:4">
      <c r="A54" s="4" t="s">
        <v>83</v>
      </c>
      <c r="B54" s="6" t="n">
        <v>-2038205</v>
      </c>
      <c r="C54" s="6" t="n">
        <v>-2251865</v>
      </c>
      <c r="D54" s="6" t="n">
        <v>-75827</v>
      </c>
    </row>
    <row r="55" spans="1:4">
      <c r="A55" s="4" t="s">
        <v>265</v>
      </c>
      <c r="B55" s="6" t="n">
        <v>1642</v>
      </c>
      <c r="C55" s="6" t="n">
        <v>0</v>
      </c>
      <c r="D55" s="6" t="n">
        <v>15379</v>
      </c>
    </row>
    <row r="56" spans="1:4">
      <c r="A56" s="4" t="s">
        <v>85</v>
      </c>
      <c r="B56" s="6" t="n">
        <v>-19703</v>
      </c>
      <c r="C56" s="6" t="n">
        <v>-94853</v>
      </c>
      <c r="D56" s="6" t="n">
        <v>-298097</v>
      </c>
    </row>
    <row r="57" spans="1:4">
      <c r="A57" s="4" t="s">
        <v>88</v>
      </c>
      <c r="B57" s="6" t="n">
        <v>-1046515</v>
      </c>
      <c r="C57" s="6" t="n">
        <v>-3427070</v>
      </c>
      <c r="D57" s="6" t="n">
        <v>46809</v>
      </c>
    </row>
    <row r="58" spans="1:4">
      <c r="A58" s="4" t="s">
        <v>89</v>
      </c>
      <c r="B58" s="6" t="n">
        <v>0</v>
      </c>
      <c r="C58" s="6" t="n">
        <v>8857</v>
      </c>
      <c r="D58" s="6" t="n">
        <v>5021</v>
      </c>
    </row>
    <row r="59" spans="1:4">
      <c r="A59" s="4" t="s">
        <v>90</v>
      </c>
      <c r="B59" s="6" t="n">
        <v>-47731</v>
      </c>
      <c r="C59" s="6" t="n">
        <v>198270</v>
      </c>
      <c r="D59" s="6" t="n">
        <v>-114309</v>
      </c>
    </row>
    <row r="60" spans="1:4">
      <c r="A60" s="4" t="s">
        <v>101</v>
      </c>
      <c r="B60" s="6" t="n">
        <v>23123</v>
      </c>
      <c r="C60" s="6" t="n">
        <v>593172</v>
      </c>
      <c r="D60" s="6" t="n">
        <v>-1682</v>
      </c>
    </row>
    <row r="61" spans="1:4">
      <c r="A61" s="4" t="s">
        <v>94</v>
      </c>
      <c r="B61" s="6" t="n">
        <v>-1122641</v>
      </c>
      <c r="C61" s="6" t="n">
        <v>0</v>
      </c>
      <c r="D61" s="6" t="n">
        <v>-315057</v>
      </c>
    </row>
    <row r="62" spans="1:4">
      <c r="A62" s="4" t="s">
        <v>266</v>
      </c>
      <c r="B62" s="6" t="n">
        <v>0</v>
      </c>
      <c r="C62" s="6" t="n">
        <v>312644</v>
      </c>
      <c r="D62" s="6" t="n">
        <v>0</v>
      </c>
    </row>
    <row r="63" spans="1:4">
      <c r="A63" s="3" t="s">
        <v>267</v>
      </c>
    </row>
    <row r="64" spans="1:4">
      <c r="A64" s="4" t="s">
        <v>253</v>
      </c>
      <c r="B64" s="7" t="n">
        <v>2641512</v>
      </c>
      <c r="C64" s="7" t="n">
        <v>3735361</v>
      </c>
      <c r="D64" s="7" t="n">
        <v>37353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32</v>
      </c>
      <c r="B1" s="2" t="s">
        <v>1</v>
      </c>
    </row>
    <row r="2" spans="1:2">
      <c r="B2" s="2" t="s">
        <v>1133</v>
      </c>
    </row>
    <row r="3" spans="1:2">
      <c r="A3" s="3" t="s">
        <v>1091</v>
      </c>
    </row>
    <row r="4" spans="1:2">
      <c r="A4" s="4" t="s">
        <v>1134</v>
      </c>
      <c r="B4" s="8" t="n">
        <v>19.9</v>
      </c>
    </row>
    <row r="5" spans="1:2">
      <c r="A5" s="4" t="s">
        <v>1135</v>
      </c>
      <c r="B5" s="4" t="s">
        <v>1136</v>
      </c>
    </row>
    <row r="6" spans="1:2">
      <c r="A6" s="4" t="s">
        <v>1137</v>
      </c>
      <c r="B6" s="4" t="s">
        <v>920</v>
      </c>
    </row>
    <row r="7" spans="1:2">
      <c r="A7" s="4" t="s">
        <v>1138</v>
      </c>
      <c r="B7" s="4" t="s">
        <v>1139</v>
      </c>
    </row>
    <row r="8" spans="1:2">
      <c r="A8" s="4" t="s">
        <v>1140</v>
      </c>
      <c r="B8" s="4" t="s">
        <v>11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1089</v>
      </c>
    </row>
    <row r="2" spans="1:3">
      <c r="A2" s="4" t="s">
        <v>1113</v>
      </c>
    </row>
    <row r="3" spans="1:3">
      <c r="A3" s="3" t="s">
        <v>1091</v>
      </c>
    </row>
    <row r="4" spans="1:3">
      <c r="A4" s="4" t="s">
        <v>1104</v>
      </c>
      <c r="B4" s="5" t="n">
        <v>295.9</v>
      </c>
    </row>
    <row r="5" spans="1:3">
      <c r="A5" s="4" t="s">
        <v>1143</v>
      </c>
    </row>
    <row r="6" spans="1:3">
      <c r="A6" s="3" t="s">
        <v>1091</v>
      </c>
    </row>
    <row r="7" spans="1:3">
      <c r="A7" s="4" t="s">
        <v>1104</v>
      </c>
      <c r="B7" s="14" t="n">
        <v>162.8</v>
      </c>
    </row>
    <row r="8" spans="1:3">
      <c r="A8" s="4" t="s">
        <v>1144</v>
      </c>
    </row>
    <row r="9" spans="1:3">
      <c r="A9" s="3" t="s">
        <v>1091</v>
      </c>
    </row>
    <row r="10" spans="1:3">
      <c r="A10" s="4" t="s">
        <v>1104</v>
      </c>
      <c r="B10" s="14" t="n">
        <v>86.40000000000001</v>
      </c>
    </row>
    <row r="11" spans="1:3">
      <c r="A11" s="4" t="s">
        <v>1145</v>
      </c>
    </row>
    <row r="12" spans="1:3">
      <c r="A12" s="3" t="s">
        <v>1091</v>
      </c>
    </row>
    <row r="13" spans="1:3">
      <c r="A13" s="4" t="s">
        <v>1104</v>
      </c>
      <c r="B13" s="14" t="n">
        <v>36.9</v>
      </c>
    </row>
    <row r="14" spans="1:3">
      <c r="A14" s="4" t="s">
        <v>1146</v>
      </c>
    </row>
    <row r="15" spans="1:3">
      <c r="A15" s="3" t="s">
        <v>1091</v>
      </c>
    </row>
    <row r="16" spans="1:3">
      <c r="A16" s="4" t="s">
        <v>1104</v>
      </c>
      <c r="B16" s="14" t="n">
        <v>7.8</v>
      </c>
    </row>
    <row r="17" spans="1:3">
      <c r="A17" s="4" t="s">
        <v>1147</v>
      </c>
    </row>
    <row r="18" spans="1:3">
      <c r="A18" s="3" t="s">
        <v>1091</v>
      </c>
    </row>
    <row r="19" spans="1:3">
      <c r="A19" s="4" t="s">
        <v>1104</v>
      </c>
      <c r="B19" s="14" t="n">
        <v>1.7</v>
      </c>
    </row>
    <row r="20" spans="1:3">
      <c r="A20" s="4" t="s">
        <v>1148</v>
      </c>
    </row>
    <row r="21" spans="1:3">
      <c r="A21" s="3" t="s">
        <v>1091</v>
      </c>
    </row>
    <row r="22" spans="1:3">
      <c r="A22" s="4" t="s">
        <v>1104</v>
      </c>
      <c r="B22" s="14" t="n">
        <v>0.3</v>
      </c>
    </row>
    <row r="23" spans="1:3">
      <c r="A23" s="4" t="s">
        <v>1093</v>
      </c>
    </row>
    <row r="24" spans="1:3">
      <c r="A24" s="3" t="s">
        <v>1091</v>
      </c>
    </row>
    <row r="25" spans="1:3">
      <c r="A25" s="4" t="s">
        <v>1104</v>
      </c>
      <c r="B25" s="14" t="n">
        <v>153.3</v>
      </c>
      <c r="C25" s="5" t="n">
        <v>320.9</v>
      </c>
    </row>
    <row r="26" spans="1:3">
      <c r="A26" s="4" t="s">
        <v>1149</v>
      </c>
    </row>
    <row r="27" spans="1:3">
      <c r="A27" s="3" t="s">
        <v>1091</v>
      </c>
    </row>
    <row r="28" spans="1:3">
      <c r="A28" s="4" t="s">
        <v>1104</v>
      </c>
      <c r="B28" s="6" t="n">
        <v>82</v>
      </c>
    </row>
    <row r="29" spans="1:3">
      <c r="A29" s="4" t="s">
        <v>1150</v>
      </c>
    </row>
    <row r="30" spans="1:3">
      <c r="A30" s="3" t="s">
        <v>1091</v>
      </c>
    </row>
    <row r="31" spans="1:3">
      <c r="A31" s="4" t="s">
        <v>1104</v>
      </c>
      <c r="B31" s="14" t="n">
        <v>45.7</v>
      </c>
    </row>
    <row r="32" spans="1:3">
      <c r="A32" s="4" t="s">
        <v>1151</v>
      </c>
    </row>
    <row r="33" spans="1:3">
      <c r="A33" s="3" t="s">
        <v>1091</v>
      </c>
    </row>
    <row r="34" spans="1:3">
      <c r="A34" s="4" t="s">
        <v>1104</v>
      </c>
      <c r="B34" s="5" t="n">
        <v>2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0"/>
  </cols>
  <sheetData>
    <row r="1" spans="1:2">
      <c r="A1" s="1" t="s">
        <v>1152</v>
      </c>
      <c r="B1" s="2" t="s">
        <v>1</v>
      </c>
    </row>
    <row r="2" spans="1:2">
      <c r="B2" s="2" t="s">
        <v>1153</v>
      </c>
    </row>
    <row r="3" spans="1:2">
      <c r="A3" s="4" t="s">
        <v>1093</v>
      </c>
    </row>
    <row r="4" spans="1:2">
      <c r="A4" s="3" t="s">
        <v>1154</v>
      </c>
    </row>
    <row r="5" spans="1:2">
      <c r="A5" s="4" t="s">
        <v>1155</v>
      </c>
      <c r="B5" s="6" t="n">
        <v>24123993</v>
      </c>
    </row>
    <row r="6" spans="1:2">
      <c r="A6" s="4" t="s">
        <v>1156</v>
      </c>
      <c r="B6" s="6" t="n">
        <v>0</v>
      </c>
    </row>
    <row r="7" spans="1:2">
      <c r="A7" s="4" t="s">
        <v>1157</v>
      </c>
      <c r="B7" s="6" t="n">
        <v>-6162014</v>
      </c>
    </row>
    <row r="8" spans="1:2">
      <c r="A8" s="4" t="s">
        <v>1158</v>
      </c>
      <c r="B8" s="6" t="n">
        <v>-1392500</v>
      </c>
    </row>
    <row r="9" spans="1:2">
      <c r="A9" s="4" t="s">
        <v>1159</v>
      </c>
      <c r="B9" s="6" t="n">
        <v>16569479</v>
      </c>
    </row>
    <row r="10" spans="1:2">
      <c r="A10" s="3" t="s">
        <v>1160</v>
      </c>
    </row>
    <row r="11" spans="1:2">
      <c r="A11" s="4" t="s">
        <v>1161</v>
      </c>
      <c r="B11" s="8" t="n">
        <v>14.42</v>
      </c>
    </row>
    <row r="12" spans="1:2">
      <c r="A12" s="4" t="s">
        <v>1162</v>
      </c>
      <c r="B12" s="6" t="n">
        <v>0</v>
      </c>
    </row>
    <row r="13" spans="1:2">
      <c r="A13" s="4" t="s">
        <v>1163</v>
      </c>
      <c r="B13" s="12" t="n">
        <v>14.86</v>
      </c>
    </row>
    <row r="14" spans="1:2">
      <c r="A14" s="4" t="s">
        <v>1164</v>
      </c>
      <c r="B14" s="12" t="n">
        <v>12.25</v>
      </c>
    </row>
    <row r="15" spans="1:2">
      <c r="A15" s="4" t="s">
        <v>1165</v>
      </c>
      <c r="B15" s="8" t="n">
        <v>14.43</v>
      </c>
    </row>
    <row r="16" spans="1:2">
      <c r="A16" s="4" t="s">
        <v>1113</v>
      </c>
    </row>
    <row r="17" spans="1:2">
      <c r="A17" s="3" t="s">
        <v>1154</v>
      </c>
    </row>
    <row r="18" spans="1:2">
      <c r="A18" s="4" t="s">
        <v>1155</v>
      </c>
      <c r="B18" s="6" t="n">
        <v>33400183</v>
      </c>
    </row>
    <row r="19" spans="1:2">
      <c r="A19" s="4" t="s">
        <v>1156</v>
      </c>
      <c r="B19" s="6" t="n">
        <v>4742836</v>
      </c>
    </row>
    <row r="20" spans="1:2">
      <c r="A20" s="4" t="s">
        <v>1157</v>
      </c>
      <c r="B20" s="6" t="n">
        <v>-13816158</v>
      </c>
    </row>
    <row r="21" spans="1:2">
      <c r="A21" s="4" t="s">
        <v>1158</v>
      </c>
      <c r="B21" s="6" t="n">
        <v>-1629216</v>
      </c>
    </row>
    <row r="22" spans="1:2">
      <c r="A22" s="4" t="s">
        <v>1159</v>
      </c>
      <c r="B22" s="6" t="n">
        <v>22697645</v>
      </c>
    </row>
    <row r="23" spans="1:2">
      <c r="A23" s="3" t="s">
        <v>1160</v>
      </c>
    </row>
    <row r="24" spans="1:2">
      <c r="A24" s="4" t="s">
        <v>1161</v>
      </c>
      <c r="B24" s="8" t="n">
        <v>16.23</v>
      </c>
    </row>
    <row r="25" spans="1:2">
      <c r="A25" s="4" t="s">
        <v>1162</v>
      </c>
      <c r="B25" s="12" t="n">
        <v>25.98</v>
      </c>
    </row>
    <row r="26" spans="1:2">
      <c r="A26" s="4" t="s">
        <v>1163</v>
      </c>
      <c r="B26" s="12" t="n">
        <v>15.79</v>
      </c>
    </row>
    <row r="27" spans="1:2">
      <c r="A27" s="4" t="s">
        <v>1164</v>
      </c>
      <c r="B27" s="12" t="n">
        <v>17.23</v>
      </c>
    </row>
    <row r="28" spans="1:2">
      <c r="A28" s="4" t="s">
        <v>1165</v>
      </c>
      <c r="B28" s="8" t="n">
        <v>18.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66</v>
      </c>
      <c r="B1" s="2" t="s">
        <v>2</v>
      </c>
      <c r="C1" s="2" t="s">
        <v>78</v>
      </c>
    </row>
    <row r="2" spans="1:3">
      <c r="A2" s="4" t="s">
        <v>1113</v>
      </c>
    </row>
    <row r="3" spans="1:3">
      <c r="A3" s="3" t="s">
        <v>1091</v>
      </c>
    </row>
    <row r="4" spans="1:3">
      <c r="A4" s="4" t="s">
        <v>1167</v>
      </c>
      <c r="B4" s="6" t="n">
        <v>22697645</v>
      </c>
      <c r="C4" s="6" t="n">
        <v>33400183</v>
      </c>
    </row>
    <row r="5" spans="1:3">
      <c r="A5" s="4" t="s">
        <v>1168</v>
      </c>
    </row>
    <row r="6" spans="1:3">
      <c r="A6" s="3" t="s">
        <v>1091</v>
      </c>
    </row>
    <row r="7" spans="1:3">
      <c r="A7" s="4" t="s">
        <v>1167</v>
      </c>
      <c r="B7" s="6" t="n">
        <v>6897566</v>
      </c>
    </row>
    <row r="8" spans="1:3">
      <c r="A8" s="4" t="s">
        <v>1169</v>
      </c>
    </row>
    <row r="9" spans="1:3">
      <c r="A9" s="3" t="s">
        <v>1091</v>
      </c>
    </row>
    <row r="10" spans="1:3">
      <c r="A10" s="4" t="s">
        <v>1167</v>
      </c>
      <c r="B10" s="6" t="n">
        <v>4161077</v>
      </c>
    </row>
    <row r="11" spans="1:3">
      <c r="A11" s="4" t="s">
        <v>1170</v>
      </c>
    </row>
    <row r="12" spans="1:3">
      <c r="A12" s="3" t="s">
        <v>1091</v>
      </c>
    </row>
    <row r="13" spans="1:3">
      <c r="A13" s="4" t="s">
        <v>1167</v>
      </c>
      <c r="B13" s="6" t="n">
        <v>4765284</v>
      </c>
    </row>
    <row r="14" spans="1:3">
      <c r="A14" s="4" t="s">
        <v>1171</v>
      </c>
    </row>
    <row r="15" spans="1:3">
      <c r="A15" s="3" t="s">
        <v>1091</v>
      </c>
    </row>
    <row r="16" spans="1:3">
      <c r="A16" s="4" t="s">
        <v>1167</v>
      </c>
      <c r="B16" s="6" t="n">
        <v>2611618</v>
      </c>
    </row>
    <row r="17" spans="1:3">
      <c r="A17" s="4" t="s">
        <v>1172</v>
      </c>
    </row>
    <row r="18" spans="1:3">
      <c r="A18" s="3" t="s">
        <v>1091</v>
      </c>
    </row>
    <row r="19" spans="1:3">
      <c r="A19" s="4" t="s">
        <v>1167</v>
      </c>
      <c r="B19" s="6" t="n">
        <v>1665568</v>
      </c>
    </row>
    <row r="20" spans="1:3">
      <c r="A20" s="4" t="s">
        <v>1173</v>
      </c>
    </row>
    <row r="21" spans="1:3">
      <c r="A21" s="3" t="s">
        <v>1091</v>
      </c>
    </row>
    <row r="22" spans="1:3">
      <c r="A22" s="4" t="s">
        <v>1167</v>
      </c>
      <c r="B22" s="6" t="n">
        <v>1309649</v>
      </c>
    </row>
    <row r="23" spans="1:3">
      <c r="A23" s="4" t="s">
        <v>1174</v>
      </c>
    </row>
    <row r="24" spans="1:3">
      <c r="A24" s="3" t="s">
        <v>1091</v>
      </c>
    </row>
    <row r="25" spans="1:3">
      <c r="A25" s="4" t="s">
        <v>1167</v>
      </c>
      <c r="B25" s="6" t="n">
        <v>841805</v>
      </c>
    </row>
    <row r="26" spans="1:3">
      <c r="A26" s="4" t="s">
        <v>1175</v>
      </c>
    </row>
    <row r="27" spans="1:3">
      <c r="A27" s="3" t="s">
        <v>1091</v>
      </c>
    </row>
    <row r="28" spans="1:3">
      <c r="A28" s="4" t="s">
        <v>1167</v>
      </c>
      <c r="B28" s="6" t="n">
        <v>130649</v>
      </c>
    </row>
    <row r="29" spans="1:3">
      <c r="A29" s="4" t="s">
        <v>1176</v>
      </c>
    </row>
    <row r="30" spans="1:3">
      <c r="A30" s="3" t="s">
        <v>1091</v>
      </c>
    </row>
    <row r="31" spans="1:3">
      <c r="A31" s="4" t="s">
        <v>1167</v>
      </c>
      <c r="B31" s="6" t="n">
        <v>182585</v>
      </c>
    </row>
    <row r="32" spans="1:3">
      <c r="A32" s="4" t="s">
        <v>1177</v>
      </c>
    </row>
    <row r="33" spans="1:3">
      <c r="A33" s="3" t="s">
        <v>1091</v>
      </c>
    </row>
    <row r="34" spans="1:3">
      <c r="A34" s="4" t="s">
        <v>1167</v>
      </c>
      <c r="B34" s="6" t="n">
        <v>5133</v>
      </c>
    </row>
    <row r="35" spans="1:3">
      <c r="A35" s="4" t="s">
        <v>1178</v>
      </c>
    </row>
    <row r="36" spans="1:3">
      <c r="A36" s="3" t="s">
        <v>1091</v>
      </c>
    </row>
    <row r="37" spans="1:3">
      <c r="A37" s="4" t="s">
        <v>1167</v>
      </c>
      <c r="B37" s="6" t="n">
        <v>126711</v>
      </c>
    </row>
    <row r="38" spans="1:3">
      <c r="A38" s="4" t="s">
        <v>1093</v>
      </c>
    </row>
    <row r="39" spans="1:3">
      <c r="A39" s="3" t="s">
        <v>1091</v>
      </c>
    </row>
    <row r="40" spans="1:3">
      <c r="A40" s="4" t="s">
        <v>1167</v>
      </c>
      <c r="B40" s="6" t="n">
        <v>16569479</v>
      </c>
      <c r="C40" s="6" t="n">
        <v>24123993</v>
      </c>
    </row>
    <row r="41" spans="1:3">
      <c r="A41" s="4" t="s">
        <v>1179</v>
      </c>
    </row>
    <row r="42" spans="1:3">
      <c r="A42" s="3" t="s">
        <v>1091</v>
      </c>
    </row>
    <row r="43" spans="1:3">
      <c r="A43" s="4" t="s">
        <v>1167</v>
      </c>
      <c r="B43" s="6" t="n">
        <v>124479</v>
      </c>
    </row>
    <row r="44" spans="1:3">
      <c r="A44" s="4" t="s">
        <v>1180</v>
      </c>
    </row>
    <row r="45" spans="1:3">
      <c r="A45" s="3" t="s">
        <v>1091</v>
      </c>
    </row>
    <row r="46" spans="1:3">
      <c r="A46" s="4" t="s">
        <v>1167</v>
      </c>
      <c r="B46" s="6" t="n">
        <v>3085000</v>
      </c>
    </row>
    <row r="47" spans="1:3">
      <c r="A47" s="4" t="s">
        <v>1181</v>
      </c>
    </row>
    <row r="48" spans="1:3">
      <c r="A48" s="3" t="s">
        <v>1091</v>
      </c>
    </row>
    <row r="49" spans="1:3">
      <c r="A49" s="4" t="s">
        <v>1167</v>
      </c>
      <c r="B49" s="6" t="n">
        <v>2940000</v>
      </c>
    </row>
    <row r="50" spans="1:3">
      <c r="A50" s="4" t="s">
        <v>1182</v>
      </c>
    </row>
    <row r="51" spans="1:3">
      <c r="A51" s="3" t="s">
        <v>1091</v>
      </c>
    </row>
    <row r="52" spans="1:3">
      <c r="A52" s="4" t="s">
        <v>1167</v>
      </c>
      <c r="B52" s="6" t="n">
        <v>3085000</v>
      </c>
    </row>
    <row r="53" spans="1:3">
      <c r="A53" s="4" t="s">
        <v>1183</v>
      </c>
    </row>
    <row r="54" spans="1:3">
      <c r="A54" s="3" t="s">
        <v>1091</v>
      </c>
    </row>
    <row r="55" spans="1:3">
      <c r="A55" s="4" t="s">
        <v>1167</v>
      </c>
      <c r="B55" s="6" t="n">
        <v>3425000</v>
      </c>
    </row>
    <row r="56" spans="1:3">
      <c r="A56" s="4" t="s">
        <v>1184</v>
      </c>
    </row>
    <row r="57" spans="1:3">
      <c r="A57" s="3" t="s">
        <v>1091</v>
      </c>
    </row>
    <row r="58" spans="1:3">
      <c r="A58" s="4" t="s">
        <v>1167</v>
      </c>
      <c r="B58" s="6" t="n">
        <v>391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78</v>
      </c>
    </row>
    <row r="2" spans="1:3">
      <c r="A2" s="3" t="s">
        <v>1186</v>
      </c>
    </row>
    <row r="3" spans="1:3">
      <c r="A3" s="4" t="s">
        <v>84</v>
      </c>
      <c r="B3" s="7" t="n">
        <v>717399</v>
      </c>
      <c r="C3" s="7" t="n">
        <v>657189</v>
      </c>
    </row>
    <row r="4" spans="1:3">
      <c r="A4" s="4" t="s">
        <v>89</v>
      </c>
      <c r="B4" s="6" t="n">
        <v>286098</v>
      </c>
      <c r="C4" s="6" t="n">
        <v>275584</v>
      </c>
    </row>
    <row r="5" spans="1:3">
      <c r="A5" s="4" t="s">
        <v>1187</v>
      </c>
    </row>
    <row r="6" spans="1:3">
      <c r="A6" s="3" t="s">
        <v>1186</v>
      </c>
    </row>
    <row r="7" spans="1:3">
      <c r="A7" s="4" t="s">
        <v>84</v>
      </c>
      <c r="B7" s="6" t="n">
        <v>120391</v>
      </c>
      <c r="C7" s="6" t="n">
        <v>82204</v>
      </c>
    </row>
    <row r="8" spans="1:3">
      <c r="A8" s="4" t="s">
        <v>1188</v>
      </c>
    </row>
    <row r="9" spans="1:3">
      <c r="A9" s="3" t="s">
        <v>1186</v>
      </c>
    </row>
    <row r="10" spans="1:3">
      <c r="A10" s="4" t="s">
        <v>84</v>
      </c>
      <c r="B10" s="6" t="n">
        <v>594184</v>
      </c>
      <c r="C10" s="6" t="n">
        <v>568211</v>
      </c>
    </row>
    <row r="11" spans="1:3">
      <c r="A11" s="4" t="s">
        <v>89</v>
      </c>
      <c r="B11" s="6" t="n">
        <v>154810</v>
      </c>
      <c r="C11" s="6" t="n">
        <v>157722</v>
      </c>
    </row>
    <row r="12" spans="1:3">
      <c r="A12" s="4" t="s">
        <v>1189</v>
      </c>
    </row>
    <row r="13" spans="1:3">
      <c r="A13" s="3" t="s">
        <v>1186</v>
      </c>
    </row>
    <row r="14" spans="1:3">
      <c r="A14" s="4" t="s">
        <v>84</v>
      </c>
      <c r="B14" s="6" t="n">
        <v>2824</v>
      </c>
      <c r="C14" s="6" t="n">
        <v>6774</v>
      </c>
    </row>
    <row r="15" spans="1:3">
      <c r="A15" s="4" t="s">
        <v>1190</v>
      </c>
    </row>
    <row r="16" spans="1:3">
      <c r="A16" s="3" t="s">
        <v>1186</v>
      </c>
    </row>
    <row r="17" spans="1:3">
      <c r="A17" s="4" t="s">
        <v>89</v>
      </c>
      <c r="B17" s="7" t="n">
        <v>131288</v>
      </c>
      <c r="C17" s="7" t="n">
        <v>1178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78</v>
      </c>
      <c r="D2" s="2" t="s">
        <v>117</v>
      </c>
    </row>
    <row r="3" spans="1:4">
      <c r="A3" s="3" t="s">
        <v>1186</v>
      </c>
    </row>
    <row r="4" spans="1:4">
      <c r="A4" s="4" t="s">
        <v>1192</v>
      </c>
      <c r="B4" s="4" t="s">
        <v>1193</v>
      </c>
    </row>
    <row r="5" spans="1:4">
      <c r="A5" s="4" t="s">
        <v>1194</v>
      </c>
      <c r="B5" s="4" t="s">
        <v>1115</v>
      </c>
    </row>
    <row r="6" spans="1:4">
      <c r="A6" s="4" t="s">
        <v>1195</v>
      </c>
      <c r="B6" s="4" t="s">
        <v>1196</v>
      </c>
    </row>
    <row r="7" spans="1:4">
      <c r="A7" s="4" t="s">
        <v>1197</v>
      </c>
      <c r="B7" s="7" t="n">
        <v>0</v>
      </c>
      <c r="C7" s="7" t="n">
        <v>0</v>
      </c>
      <c r="D7" s="7" t="n">
        <v>67221000</v>
      </c>
    </row>
    <row r="8" spans="1:4">
      <c r="A8" s="4" t="s">
        <v>1198</v>
      </c>
      <c r="B8" s="6" t="n">
        <v>11800000</v>
      </c>
      <c r="C8" s="6" t="n">
        <v>0</v>
      </c>
      <c r="D8" s="6" t="n">
        <v>0</v>
      </c>
    </row>
    <row r="9" spans="1:4">
      <c r="A9" s="4" t="s">
        <v>1199</v>
      </c>
      <c r="B9" s="6" t="n">
        <v>6300000</v>
      </c>
    </row>
    <row r="10" spans="1:4">
      <c r="A10" s="4" t="s">
        <v>1200</v>
      </c>
      <c r="B10" s="6" t="n">
        <v>433000000</v>
      </c>
      <c r="C10" s="6" t="n">
        <v>415000000</v>
      </c>
      <c r="D10" s="6" t="n">
        <v>505100000</v>
      </c>
    </row>
    <row r="11" spans="1:4">
      <c r="A11" s="4" t="s">
        <v>1201</v>
      </c>
      <c r="B11" s="6" t="n">
        <v>3800000</v>
      </c>
      <c r="C11" s="6" t="n">
        <v>3600000</v>
      </c>
      <c r="D11" s="6" t="n">
        <v>3900000</v>
      </c>
    </row>
    <row r="12" spans="1:4">
      <c r="A12" s="4" t="s">
        <v>1202</v>
      </c>
      <c r="B12" s="7" t="n">
        <v>8100000</v>
      </c>
      <c r="C12" s="7" t="n">
        <v>7900000</v>
      </c>
      <c r="D12" s="7" t="n">
        <v>76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203</v>
      </c>
      <c r="B1" s="2" t="s">
        <v>1</v>
      </c>
    </row>
    <row r="2" spans="1:2">
      <c r="B2" s="2" t="s">
        <v>1204</v>
      </c>
    </row>
    <row r="3" spans="1:2">
      <c r="A3" s="3" t="s">
        <v>305</v>
      </c>
    </row>
    <row r="4" spans="1:2">
      <c r="A4" s="4" t="s">
        <v>1205</v>
      </c>
      <c r="B4"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6</v>
      </c>
      <c r="B1" s="2" t="s">
        <v>1</v>
      </c>
    </row>
    <row r="2" spans="1:4">
      <c r="B2" s="2" t="s">
        <v>2</v>
      </c>
      <c r="C2" s="2" t="s">
        <v>78</v>
      </c>
      <c r="D2" s="2" t="s">
        <v>461</v>
      </c>
    </row>
    <row r="3" spans="1:4">
      <c r="A3" s="3" t="s">
        <v>1207</v>
      </c>
    </row>
    <row r="4" spans="1:4">
      <c r="A4" s="4" t="s">
        <v>1208</v>
      </c>
      <c r="D4" s="7" t="n">
        <v>500000000</v>
      </c>
    </row>
    <row r="5" spans="1:4">
      <c r="A5" s="4" t="s">
        <v>59</v>
      </c>
    </row>
    <row r="6" spans="1:4">
      <c r="A6" s="3" t="s">
        <v>1207</v>
      </c>
    </row>
    <row r="7" spans="1:4">
      <c r="A7" s="4" t="s">
        <v>1209</v>
      </c>
      <c r="B7" s="6" t="n">
        <v>2859452</v>
      </c>
      <c r="C7" s="6" t="n">
        <v>7540551</v>
      </c>
    </row>
    <row r="8" spans="1:4">
      <c r="A8" s="4" t="s">
        <v>1210</v>
      </c>
      <c r="B8" s="6" t="n">
        <v>3670019</v>
      </c>
      <c r="C8" s="6" t="n">
        <v>16753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78</v>
      </c>
      <c r="D2" s="2" t="s">
        <v>1212</v>
      </c>
    </row>
    <row r="3" spans="1:4">
      <c r="A3" s="3" t="s">
        <v>1207</v>
      </c>
    </row>
    <row r="4" spans="1:4">
      <c r="A4" s="4" t="s">
        <v>1213</v>
      </c>
      <c r="D4" s="4" t="s">
        <v>532</v>
      </c>
    </row>
    <row r="5" spans="1:4">
      <c r="A5" s="4" t="s">
        <v>1214</v>
      </c>
      <c r="C5" s="4" t="s">
        <v>792</v>
      </c>
    </row>
    <row r="6" spans="1:4">
      <c r="A6" s="4" t="s">
        <v>1215</v>
      </c>
      <c r="B6" s="7" t="n">
        <v>25</v>
      </c>
    </row>
    <row r="7" spans="1:4">
      <c r="A7" s="4" t="s">
        <v>1216</v>
      </c>
      <c r="B7" s="8" t="n">
        <v>25.25</v>
      </c>
    </row>
    <row r="8" spans="1:4">
      <c r="A8" s="4" t="s">
        <v>1217</v>
      </c>
      <c r="B8" s="4" t="s">
        <v>488</v>
      </c>
    </row>
    <row r="9" spans="1:4">
      <c r="A9" s="4" t="s">
        <v>65</v>
      </c>
    </row>
    <row r="10" spans="1:4">
      <c r="A10" s="3" t="s">
        <v>1207</v>
      </c>
    </row>
    <row r="11" spans="1:4">
      <c r="A11" s="4" t="s">
        <v>1218</v>
      </c>
      <c r="B11" s="6" t="n">
        <v>13800000</v>
      </c>
    </row>
    <row r="12" spans="1:4">
      <c r="A12" s="4" t="s">
        <v>1214</v>
      </c>
      <c r="B12" s="4" t="s">
        <v>1219</v>
      </c>
    </row>
    <row r="13" spans="1:4">
      <c r="A13" s="4" t="s">
        <v>1215</v>
      </c>
      <c r="B13" s="7" t="n">
        <v>25</v>
      </c>
    </row>
    <row r="14" spans="1:4">
      <c r="A14" s="4" t="s">
        <v>67</v>
      </c>
    </row>
    <row r="15" spans="1:4">
      <c r="A15" s="3" t="s">
        <v>1207</v>
      </c>
    </row>
    <row r="16" spans="1:4">
      <c r="A16" s="4" t="s">
        <v>1218</v>
      </c>
      <c r="B16" s="6" t="n">
        <v>6200000</v>
      </c>
    </row>
    <row r="17" spans="1:4">
      <c r="A17" s="4" t="s">
        <v>1214</v>
      </c>
      <c r="B17" s="4" t="s">
        <v>1220</v>
      </c>
    </row>
    <row r="18" spans="1:4">
      <c r="A18" s="4" t="s">
        <v>1215</v>
      </c>
      <c r="B18" s="7" t="n">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14"/>
    <col customWidth="1" max="7" min="7" width="4"/>
  </cols>
  <sheetData>
    <row r="1" spans="1:7">
      <c r="A1" s="1" t="s">
        <v>1221</v>
      </c>
      <c r="B1" s="2" t="s">
        <v>218</v>
      </c>
      <c r="D1" s="2" t="s">
        <v>1</v>
      </c>
    </row>
    <row r="2" spans="1:7">
      <c r="B2" s="2" t="s">
        <v>219</v>
      </c>
      <c r="D2" s="2" t="s">
        <v>2</v>
      </c>
      <c r="E2" s="2" t="s">
        <v>78</v>
      </c>
      <c r="F2" s="2" t="s">
        <v>117</v>
      </c>
    </row>
    <row r="3" spans="1:7">
      <c r="A3" s="3" t="s">
        <v>1222</v>
      </c>
    </row>
    <row r="4" spans="1:7">
      <c r="A4" s="4" t="s">
        <v>1223</v>
      </c>
      <c r="B4" s="7" t="n">
        <v>2410722</v>
      </c>
      <c r="F4" s="7" t="n">
        <v>3119917</v>
      </c>
    </row>
    <row r="5" spans="1:7">
      <c r="A5" s="4" t="s">
        <v>1224</v>
      </c>
      <c r="B5" s="6" t="n">
        <v>-1734715</v>
      </c>
      <c r="C5" s="4" t="s">
        <v>181</v>
      </c>
      <c r="F5" s="6" t="n">
        <v>-2471179</v>
      </c>
    </row>
    <row r="6" spans="1:7">
      <c r="A6" s="4" t="s">
        <v>1225</v>
      </c>
      <c r="B6" s="6" t="n">
        <v>370307</v>
      </c>
      <c r="F6" s="6" t="n">
        <v>-1682</v>
      </c>
    </row>
    <row r="7" spans="1:7">
      <c r="A7" s="4" t="s">
        <v>1226</v>
      </c>
    </row>
    <row r="8" spans="1:7">
      <c r="A8" s="3" t="s">
        <v>1222</v>
      </c>
    </row>
    <row r="9" spans="1:7">
      <c r="A9" s="4" t="s">
        <v>1227</v>
      </c>
      <c r="D9" s="7" t="n">
        <v>1369671</v>
      </c>
      <c r="E9" s="7" t="n">
        <v>561052</v>
      </c>
      <c r="F9" s="6" t="n">
        <v>791021</v>
      </c>
    </row>
    <row r="10" spans="1:7">
      <c r="A10" s="4" t="s">
        <v>101</v>
      </c>
    </row>
    <row r="11" spans="1:7">
      <c r="A11" s="3" t="s">
        <v>1222</v>
      </c>
    </row>
    <row r="12" spans="1:7">
      <c r="A12" s="4" t="s">
        <v>1228</v>
      </c>
      <c r="B12" s="6" t="n">
        <v>12866324</v>
      </c>
      <c r="D12" s="6" t="n">
        <v>15610358</v>
      </c>
      <c r="E12" s="6" t="n">
        <v>12866324</v>
      </c>
      <c r="F12" s="6" t="n">
        <v>10545902</v>
      </c>
    </row>
    <row r="13" spans="1:7">
      <c r="A13" s="4" t="s">
        <v>1227</v>
      </c>
      <c r="D13" s="6" t="n">
        <v>2634491</v>
      </c>
      <c r="E13" s="6" t="n">
        <v>1357235</v>
      </c>
      <c r="F13" s="6" t="n">
        <v>1467765</v>
      </c>
    </row>
    <row r="14" spans="1:7">
      <c r="A14" s="4" t="s">
        <v>1229</v>
      </c>
      <c r="D14" s="6" t="n">
        <v>-2340</v>
      </c>
      <c r="E14" s="6" t="n">
        <v>-31071</v>
      </c>
      <c r="F14" s="6" t="n">
        <v>31096</v>
      </c>
    </row>
    <row r="15" spans="1:7">
      <c r="A15" s="4" t="s">
        <v>1230</v>
      </c>
      <c r="D15" s="6" t="n">
        <v>-161825</v>
      </c>
      <c r="E15" s="6" t="n">
        <v>-619894</v>
      </c>
      <c r="F15" s="6" t="n">
        <v>-289061</v>
      </c>
    </row>
    <row r="16" spans="1:7">
      <c r="A16" s="4" t="s">
        <v>1231</v>
      </c>
      <c r="D16" s="6" t="n">
        <v>91297</v>
      </c>
      <c r="E16" s="6" t="n">
        <v>100632</v>
      </c>
      <c r="F16" s="6" t="n">
        <v>141727</v>
      </c>
    </row>
    <row r="17" spans="1:7">
      <c r="A17" s="4" t="s">
        <v>1223</v>
      </c>
      <c r="B17" s="6" t="n">
        <v>2410722</v>
      </c>
      <c r="D17" s="6" t="n">
        <v>4669756</v>
      </c>
      <c r="E17" s="6" t="n">
        <v>4359615</v>
      </c>
      <c r="F17" s="6" t="n">
        <v>3119917</v>
      </c>
    </row>
    <row r="18" spans="1:7">
      <c r="A18" s="4" t="s">
        <v>1224</v>
      </c>
      <c r="B18" s="6" t="n">
        <v>-1550955</v>
      </c>
      <c r="C18" s="4" t="s">
        <v>181</v>
      </c>
      <c r="D18" s="6" t="n">
        <v>-3169976</v>
      </c>
      <c r="E18" s="6" t="n">
        <v>-3015655</v>
      </c>
      <c r="F18" s="6" t="n">
        <v>-2125842</v>
      </c>
      <c r="G18" s="4" t="s">
        <v>181</v>
      </c>
    </row>
    <row r="19" spans="1:7">
      <c r="A19" s="4" t="s">
        <v>1225</v>
      </c>
      <c r="B19" s="6" t="n">
        <v>370307</v>
      </c>
      <c r="D19" s="6" t="n">
        <v>23123</v>
      </c>
      <c r="E19" s="6" t="n">
        <v>593172</v>
      </c>
      <c r="F19" s="6" t="n">
        <v>-1682</v>
      </c>
    </row>
    <row r="20" spans="1:7">
      <c r="A20" s="4" t="s">
        <v>174</v>
      </c>
      <c r="F20" s="6" t="n">
        <v>-23498</v>
      </c>
    </row>
    <row r="21" spans="1:7">
      <c r="A21" s="4" t="s">
        <v>1232</v>
      </c>
      <c r="D21" s="6" t="n">
        <v>19694884</v>
      </c>
      <c r="E21" s="6" t="n">
        <v>15610358</v>
      </c>
      <c r="F21" s="6" t="n">
        <v>12866324</v>
      </c>
    </row>
    <row r="22" spans="1:7">
      <c r="A22" s="4" t="s">
        <v>1233</v>
      </c>
    </row>
    <row r="23" spans="1:7">
      <c r="A23" s="3" t="s">
        <v>1222</v>
      </c>
    </row>
    <row r="24" spans="1:7">
      <c r="A24" s="4" t="s">
        <v>1228</v>
      </c>
      <c r="B24" s="6" t="n">
        <v>8072849</v>
      </c>
      <c r="D24" s="6" t="n">
        <v>10984910</v>
      </c>
      <c r="E24" s="6" t="n">
        <v>8072849</v>
      </c>
      <c r="F24" s="6" t="n">
        <v>6252565</v>
      </c>
    </row>
    <row r="25" spans="1:7">
      <c r="A25" s="4" t="s">
        <v>1227</v>
      </c>
      <c r="D25" s="6" t="n">
        <v>1264820</v>
      </c>
      <c r="E25" s="6" t="n">
        <v>796183</v>
      </c>
      <c r="F25" s="6" t="n">
        <v>676744</v>
      </c>
    </row>
    <row r="26" spans="1:7">
      <c r="A26" s="4" t="s">
        <v>1229</v>
      </c>
      <c r="D26" s="6" t="n">
        <v>-1803</v>
      </c>
      <c r="E26" s="6" t="n">
        <v>-18512</v>
      </c>
      <c r="F26" s="6" t="n">
        <v>9192</v>
      </c>
    </row>
    <row r="27" spans="1:7">
      <c r="A27" s="4" t="s">
        <v>1230</v>
      </c>
      <c r="D27" s="6" t="n">
        <v>0</v>
      </c>
      <c r="E27" s="6" t="n">
        <v>-52585</v>
      </c>
      <c r="F27" s="6" t="n">
        <v>-50120</v>
      </c>
    </row>
    <row r="28" spans="1:7">
      <c r="A28" s="4" t="s">
        <v>1231</v>
      </c>
      <c r="D28" s="6" t="n">
        <v>0</v>
      </c>
      <c r="E28" s="6" t="n">
        <v>0</v>
      </c>
      <c r="F28" s="6" t="n">
        <v>0</v>
      </c>
    </row>
    <row r="29" spans="1:7">
      <c r="A29" s="4" t="s">
        <v>1223</v>
      </c>
      <c r="D29" s="6" t="n">
        <v>4668114</v>
      </c>
      <c r="E29" s="6" t="n">
        <v>4357219</v>
      </c>
      <c r="F29" s="6" t="n">
        <v>3116889</v>
      </c>
    </row>
    <row r="30" spans="1:7">
      <c r="A30" s="4" t="s">
        <v>1224</v>
      </c>
      <c r="D30" s="6" t="n">
        <v>-2972914</v>
      </c>
      <c r="E30" s="6" t="n">
        <v>-2763416</v>
      </c>
      <c r="F30" s="6" t="n">
        <v>-1890232</v>
      </c>
    </row>
    <row r="31" spans="1:7">
      <c r="A31" s="4" t="s">
        <v>1225</v>
      </c>
      <c r="D31" s="6" t="n">
        <v>23123</v>
      </c>
      <c r="E31" s="6" t="n">
        <v>593172</v>
      </c>
      <c r="F31" s="6" t="n">
        <v>-1682</v>
      </c>
    </row>
    <row r="32" spans="1:7">
      <c r="A32" s="4" t="s">
        <v>174</v>
      </c>
      <c r="F32" s="6" t="n">
        <v>-40507</v>
      </c>
    </row>
    <row r="33" spans="1:7">
      <c r="A33" s="4" t="s">
        <v>1232</v>
      </c>
      <c r="D33" s="6" t="n">
        <v>13966250</v>
      </c>
      <c r="E33" s="6" t="n">
        <v>10984910</v>
      </c>
      <c r="F33" s="6" t="n">
        <v>8072849</v>
      </c>
    </row>
    <row r="34" spans="1:7">
      <c r="A34" s="4" t="s">
        <v>1234</v>
      </c>
    </row>
    <row r="35" spans="1:7">
      <c r="A35" s="3" t="s">
        <v>1222</v>
      </c>
    </row>
    <row r="36" spans="1:7">
      <c r="A36" s="4" t="s">
        <v>1228</v>
      </c>
      <c r="B36" s="7" t="n">
        <v>4793475</v>
      </c>
      <c r="D36" s="6" t="n">
        <v>4625448</v>
      </c>
      <c r="E36" s="6" t="n">
        <v>4793475</v>
      </c>
      <c r="F36" s="6" t="n">
        <v>4293337</v>
      </c>
    </row>
    <row r="37" spans="1:7">
      <c r="A37" s="4" t="s">
        <v>1227</v>
      </c>
      <c r="D37" s="6" t="n">
        <v>1369671</v>
      </c>
      <c r="E37" s="6" t="n">
        <v>561052</v>
      </c>
      <c r="F37" s="6" t="n">
        <v>791021</v>
      </c>
    </row>
    <row r="38" spans="1:7">
      <c r="A38" s="4" t="s">
        <v>1229</v>
      </c>
      <c r="D38" s="6" t="n">
        <v>-537</v>
      </c>
      <c r="E38" s="6" t="n">
        <v>-12559</v>
      </c>
      <c r="F38" s="6" t="n">
        <v>21904</v>
      </c>
    </row>
    <row r="39" spans="1:7">
      <c r="A39" s="4" t="s">
        <v>1230</v>
      </c>
      <c r="D39" s="6" t="n">
        <v>-161825</v>
      </c>
      <c r="E39" s="6" t="n">
        <v>-567309</v>
      </c>
      <c r="F39" s="6" t="n">
        <v>-238941</v>
      </c>
    </row>
    <row r="40" spans="1:7">
      <c r="A40" s="4" t="s">
        <v>1231</v>
      </c>
      <c r="D40" s="6" t="n">
        <v>91297</v>
      </c>
      <c r="E40" s="6" t="n">
        <v>100632</v>
      </c>
      <c r="F40" s="6" t="n">
        <v>141727</v>
      </c>
    </row>
    <row r="41" spans="1:7">
      <c r="A41" s="4" t="s">
        <v>1223</v>
      </c>
      <c r="D41" s="6" t="n">
        <v>1642</v>
      </c>
      <c r="E41" s="6" t="n">
        <v>2396</v>
      </c>
      <c r="F41" s="6" t="n">
        <v>3028</v>
      </c>
    </row>
    <row r="42" spans="1:7">
      <c r="A42" s="4" t="s">
        <v>1224</v>
      </c>
      <c r="D42" s="6" t="n">
        <v>-197062</v>
      </c>
      <c r="E42" s="6" t="n">
        <v>-252239</v>
      </c>
      <c r="F42" s="6" t="n">
        <v>-235610</v>
      </c>
    </row>
    <row r="43" spans="1:7">
      <c r="A43" s="4" t="s">
        <v>1225</v>
      </c>
      <c r="D43" s="6" t="n">
        <v>0</v>
      </c>
      <c r="E43" s="6" t="n">
        <v>0</v>
      </c>
      <c r="F43" s="6" t="n">
        <v>0</v>
      </c>
    </row>
    <row r="44" spans="1:7">
      <c r="A44" s="4" t="s">
        <v>174</v>
      </c>
      <c r="F44" s="6" t="n">
        <v>17009</v>
      </c>
    </row>
    <row r="45" spans="1:7">
      <c r="A45" s="4" t="s">
        <v>1232</v>
      </c>
      <c r="D45" s="7" t="n">
        <v>5728634</v>
      </c>
      <c r="E45" s="7" t="n">
        <v>4625448</v>
      </c>
      <c r="F45" s="7" t="n">
        <v>4793475</v>
      </c>
    </row>
    <row r="46" spans="1:7"/>
    <row r="47" spans="1:7">
      <c r="A47" s="4" t="s">
        <v>181</v>
      </c>
      <c r="B47" s="4" t="s">
        <v>216</v>
      </c>
    </row>
  </sheetData>
  <mergeCells count="7">
    <mergeCell ref="A1:A2"/>
    <mergeCell ref="B1:C1"/>
    <mergeCell ref="D1:G1"/>
    <mergeCell ref="B2:C2"/>
    <mergeCell ref="F2:G2"/>
    <mergeCell ref="A46:G46"/>
    <mergeCell ref="B47:G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1236</v>
      </c>
    </row>
    <row r="4" spans="1:12">
      <c r="A4" s="4" t="s">
        <v>1237</v>
      </c>
      <c r="B4" s="7" t="n">
        <v>-1314152</v>
      </c>
      <c r="C4" s="7" t="n">
        <v>-336612</v>
      </c>
      <c r="D4" s="7" t="n">
        <v>-1361730</v>
      </c>
      <c r="E4" s="7" t="n">
        <v>-1627046</v>
      </c>
      <c r="F4" s="7" t="n">
        <v>1070613</v>
      </c>
      <c r="G4" s="7" t="n">
        <v>-1352269</v>
      </c>
      <c r="H4" s="7" t="n">
        <v>-1566396</v>
      </c>
      <c r="I4" s="7" t="n">
        <v>-602894</v>
      </c>
      <c r="J4" s="7" t="n">
        <v>-4639540</v>
      </c>
      <c r="K4" s="7" t="n">
        <v>-2450946</v>
      </c>
      <c r="L4" s="7" t="n">
        <v>-2560042</v>
      </c>
    </row>
    <row r="5" spans="1:12">
      <c r="A5" s="4" t="s">
        <v>136</v>
      </c>
      <c r="B5" s="7" t="n">
        <v>0</v>
      </c>
      <c r="C5" s="7" t="n">
        <v>0</v>
      </c>
      <c r="D5" s="7" t="n">
        <v>0</v>
      </c>
      <c r="E5" s="7" t="n">
        <v>0</v>
      </c>
      <c r="F5" s="7" t="n">
        <v>-57246</v>
      </c>
      <c r="G5" s="7" t="n">
        <v>12236</v>
      </c>
      <c r="H5" s="7" t="n">
        <v>-18016</v>
      </c>
      <c r="I5" s="7" t="n">
        <v>25674</v>
      </c>
      <c r="J5" s="6" t="n">
        <v>0</v>
      </c>
      <c r="K5" s="6" t="n">
        <v>-37352</v>
      </c>
      <c r="L5" s="6" t="n">
        <v>73972</v>
      </c>
    </row>
    <row r="6" spans="1:12">
      <c r="A6" s="4" t="s">
        <v>1238</v>
      </c>
      <c r="J6" s="6" t="n">
        <v>1264820</v>
      </c>
      <c r="K6" s="6" t="n">
        <v>796183</v>
      </c>
      <c r="L6" s="6" t="n">
        <v>676744</v>
      </c>
    </row>
    <row r="7" spans="1:12">
      <c r="A7" s="4" t="s">
        <v>1239</v>
      </c>
      <c r="J7" s="6" t="n">
        <v>33364</v>
      </c>
      <c r="K7" s="6" t="n">
        <v>33364</v>
      </c>
      <c r="L7" s="6" t="n">
        <v>33364</v>
      </c>
    </row>
    <row r="8" spans="1:12">
      <c r="A8" s="4" t="s">
        <v>1240</v>
      </c>
      <c r="J8" s="6" t="n">
        <v>539466</v>
      </c>
      <c r="K8" s="6" t="n">
        <v>-229232</v>
      </c>
      <c r="L8" s="6" t="n">
        <v>150812</v>
      </c>
    </row>
    <row r="9" spans="1:12">
      <c r="A9" s="4" t="s">
        <v>1241</v>
      </c>
      <c r="J9" s="6" t="n">
        <v>0</v>
      </c>
      <c r="K9" s="6" t="n">
        <v>0</v>
      </c>
      <c r="L9" s="6" t="n">
        <v>67221</v>
      </c>
    </row>
    <row r="10" spans="1:12">
      <c r="A10" s="4" t="s">
        <v>1242</v>
      </c>
      <c r="J10" s="6" t="n">
        <v>3880822</v>
      </c>
      <c r="K10" s="6" t="n">
        <v>1429519</v>
      </c>
      <c r="L10" s="6" t="n">
        <v>1859553</v>
      </c>
    </row>
    <row r="11" spans="1:12">
      <c r="A11" s="4" t="s">
        <v>1243</v>
      </c>
    </row>
    <row r="12" spans="1:12">
      <c r="A12" s="3" t="s">
        <v>1236</v>
      </c>
    </row>
    <row r="13" spans="1:12">
      <c r="A13" s="4" t="s">
        <v>1244</v>
      </c>
      <c r="J13" s="7" t="n">
        <v>1369671</v>
      </c>
      <c r="K13" s="7" t="n">
        <v>561052</v>
      </c>
      <c r="L13" s="7" t="n">
        <v>79102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1246</v>
      </c>
    </row>
    <row r="4" spans="1:12">
      <c r="A4" s="4" t="s">
        <v>1228</v>
      </c>
      <c r="E4" s="7" t="n">
        <v>1122641</v>
      </c>
      <c r="I4" s="7" t="n">
        <v>610540</v>
      </c>
      <c r="J4" s="7" t="n">
        <v>1122641</v>
      </c>
      <c r="K4" s="7" t="n">
        <v>610540</v>
      </c>
      <c r="L4" s="7" t="n">
        <v>632348</v>
      </c>
    </row>
    <row r="5" spans="1:12">
      <c r="A5" s="4" t="s">
        <v>136</v>
      </c>
      <c r="B5" s="7" t="n">
        <v>0</v>
      </c>
      <c r="C5" s="7" t="n">
        <v>0</v>
      </c>
      <c r="D5" s="7" t="n">
        <v>0</v>
      </c>
      <c r="E5" s="7" t="n">
        <v>0</v>
      </c>
      <c r="F5" s="7" t="n">
        <v>-57246</v>
      </c>
      <c r="G5" s="7" t="n">
        <v>12236</v>
      </c>
      <c r="H5" s="7" t="n">
        <v>-18016</v>
      </c>
      <c r="I5" s="7" t="n">
        <v>25674</v>
      </c>
      <c r="J5" s="6" t="n">
        <v>0</v>
      </c>
      <c r="K5" s="6" t="n">
        <v>-37352</v>
      </c>
      <c r="L5" s="6" t="n">
        <v>73972</v>
      </c>
    </row>
    <row r="6" spans="1:12">
      <c r="A6" s="4" t="s">
        <v>1223</v>
      </c>
      <c r="J6" s="6" t="n">
        <v>0</v>
      </c>
      <c r="K6" s="6" t="n">
        <v>565553</v>
      </c>
      <c r="L6" s="6" t="n">
        <v>220167</v>
      </c>
    </row>
    <row r="7" spans="1:12">
      <c r="A7" s="4" t="s">
        <v>1224</v>
      </c>
      <c r="J7" s="6" t="n">
        <v>0</v>
      </c>
      <c r="K7" s="6" t="n">
        <v>-16100</v>
      </c>
      <c r="L7" s="6" t="n">
        <v>-890</v>
      </c>
    </row>
    <row r="8" spans="1:12">
      <c r="A8" s="4" t="s">
        <v>1225</v>
      </c>
      <c r="J8" s="6" t="n">
        <v>-1122641</v>
      </c>
      <c r="L8" s="6" t="n">
        <v>-315057</v>
      </c>
    </row>
    <row r="9" spans="1:12">
      <c r="A9" s="4" t="s">
        <v>1232</v>
      </c>
      <c r="B9" s="7" t="n">
        <v>0</v>
      </c>
      <c r="F9" s="7" t="n">
        <v>1122641</v>
      </c>
      <c r="J9" s="7" t="n">
        <v>0</v>
      </c>
      <c r="K9" s="7" t="n">
        <v>1122641</v>
      </c>
      <c r="L9" s="7" t="n">
        <v>61054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845</v>
      </c>
    </row>
    <row r="2" spans="1:2">
      <c r="A2" s="3" t="s">
        <v>1248</v>
      </c>
    </row>
    <row r="3" spans="1:2">
      <c r="A3" s="4" t="s">
        <v>1249</v>
      </c>
      <c r="B3" s="7" t="n">
        <v>36900000</v>
      </c>
    </row>
    <row r="4" spans="1:2">
      <c r="A4" s="4" t="s">
        <v>1250</v>
      </c>
      <c r="B4" s="6" t="n">
        <v>0</v>
      </c>
    </row>
    <row r="5" spans="1:2">
      <c r="A5" s="4" t="s">
        <v>1251</v>
      </c>
      <c r="B5" s="6" t="n">
        <v>2500000000</v>
      </c>
    </row>
    <row r="6" spans="1:2">
      <c r="A6" s="4" t="s">
        <v>62</v>
      </c>
    </row>
    <row r="7" spans="1:2">
      <c r="A7" s="3" t="s">
        <v>1252</v>
      </c>
    </row>
    <row r="8" spans="1:2">
      <c r="A8" s="4" t="s">
        <v>1253</v>
      </c>
      <c r="B8" s="6" t="n">
        <v>5241200000</v>
      </c>
    </row>
    <row r="9" spans="1:2">
      <c r="A9" s="4" t="s">
        <v>1254</v>
      </c>
    </row>
    <row r="10" spans="1:2">
      <c r="A10" s="3" t="s">
        <v>1252</v>
      </c>
    </row>
    <row r="11" spans="1:2">
      <c r="A11" s="4" t="s">
        <v>1253</v>
      </c>
      <c r="B11" s="6" t="n">
        <v>800000</v>
      </c>
    </row>
    <row r="12" spans="1:2">
      <c r="A12" s="4" t="s">
        <v>1255</v>
      </c>
    </row>
    <row r="13" spans="1:2">
      <c r="A13" s="3" t="s">
        <v>1252</v>
      </c>
    </row>
    <row r="14" spans="1:2">
      <c r="A14" s="4" t="s">
        <v>1253</v>
      </c>
      <c r="B14" s="7" t="n">
        <v>1089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6</v>
      </c>
      <c r="B1" s="2" t="s">
        <v>845</v>
      </c>
      <c r="C1" s="2" t="s">
        <v>1257</v>
      </c>
    </row>
    <row r="2" spans="1:3">
      <c r="A2" s="3" t="s">
        <v>1258</v>
      </c>
    </row>
    <row r="3" spans="1:3">
      <c r="A3" s="4" t="s">
        <v>990</v>
      </c>
      <c r="B3" s="7" t="n">
        <v>52811</v>
      </c>
    </row>
    <row r="4" spans="1:3">
      <c r="A4" s="4" t="s">
        <v>991</v>
      </c>
      <c r="B4" s="6" t="n">
        <v>24954</v>
      </c>
    </row>
    <row r="5" spans="1:3">
      <c r="A5" s="4" t="s">
        <v>992</v>
      </c>
      <c r="B5" s="6" t="n">
        <v>20720</v>
      </c>
    </row>
    <row r="6" spans="1:3">
      <c r="A6" s="4" t="s">
        <v>993</v>
      </c>
      <c r="B6" s="6" t="n">
        <v>14570</v>
      </c>
    </row>
    <row r="7" spans="1:3">
      <c r="A7" s="4" t="s">
        <v>994</v>
      </c>
      <c r="B7" s="6" t="n">
        <v>4491</v>
      </c>
    </row>
    <row r="8" spans="1:3">
      <c r="A8" s="4" t="s">
        <v>995</v>
      </c>
      <c r="B8" s="6" t="n">
        <v>14762</v>
      </c>
    </row>
    <row r="9" spans="1:3">
      <c r="A9" s="4" t="s">
        <v>1259</v>
      </c>
      <c r="B9" s="6" t="n">
        <v>132308</v>
      </c>
    </row>
    <row r="10" spans="1:3">
      <c r="A10" s="4" t="s">
        <v>1260</v>
      </c>
      <c r="B10" s="6" t="n">
        <v>-7222</v>
      </c>
    </row>
    <row r="11" spans="1:3">
      <c r="A11" s="4" t="s">
        <v>509</v>
      </c>
      <c r="B11" s="6" t="n">
        <v>125086</v>
      </c>
    </row>
    <row r="12" spans="1:3">
      <c r="A12" s="3" t="s">
        <v>1261</v>
      </c>
    </row>
    <row r="13" spans="1:3">
      <c r="A13" s="4" t="s">
        <v>1262</v>
      </c>
      <c r="B13" s="7" t="n">
        <v>88900</v>
      </c>
      <c r="C13" s="18" t="n">
        <v>66.90000000000001</v>
      </c>
    </row>
    <row r="14" spans="1:3">
      <c r="A14" s="4" t="s">
        <v>1263</v>
      </c>
      <c r="B14" s="4" t="s">
        <v>1264</v>
      </c>
      <c r="C14" s="4" t="s">
        <v>12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459</v>
      </c>
      <c r="J1" s="2" t="s">
        <v>1</v>
      </c>
    </row>
    <row r="2" spans="1:12">
      <c r="B2" s="2" t="s">
        <v>2</v>
      </c>
      <c r="C2" s="2" t="s">
        <v>460</v>
      </c>
      <c r="D2" s="2" t="s">
        <v>4</v>
      </c>
      <c r="E2" s="2" t="s">
        <v>461</v>
      </c>
      <c r="F2" s="2" t="s">
        <v>78</v>
      </c>
      <c r="G2" s="2" t="s">
        <v>462</v>
      </c>
      <c r="H2" s="2" t="s">
        <v>219</v>
      </c>
      <c r="I2" s="2" t="s">
        <v>463</v>
      </c>
      <c r="J2" s="2" t="s">
        <v>2</v>
      </c>
      <c r="K2" s="2" t="s">
        <v>78</v>
      </c>
      <c r="L2" s="2" t="s">
        <v>117</v>
      </c>
    </row>
    <row r="3" spans="1:12">
      <c r="A3" s="3" t="s">
        <v>1266</v>
      </c>
    </row>
    <row r="4" spans="1:12">
      <c r="A4" s="4" t="s">
        <v>118</v>
      </c>
      <c r="B4" s="7" t="n">
        <v>1063071</v>
      </c>
      <c r="C4" s="7" t="n">
        <v>790485</v>
      </c>
      <c r="D4" s="7" t="n">
        <v>1179864</v>
      </c>
      <c r="E4" s="7" t="n">
        <v>1187480</v>
      </c>
      <c r="F4" s="7" t="n">
        <v>-178056</v>
      </c>
      <c r="G4" s="7" t="n">
        <v>1129666</v>
      </c>
      <c r="H4" s="7" t="n">
        <v>971620</v>
      </c>
      <c r="I4" s="7" t="n">
        <v>472606</v>
      </c>
      <c r="J4" s="7" t="n">
        <v>4220900</v>
      </c>
      <c r="K4" s="7" t="n">
        <v>2395836</v>
      </c>
      <c r="L4" s="7" t="n">
        <v>3557280</v>
      </c>
    </row>
    <row r="5" spans="1:12">
      <c r="A5" s="4" t="s">
        <v>126</v>
      </c>
      <c r="B5" s="6" t="n">
        <v>751320</v>
      </c>
      <c r="C5" s="6" t="n">
        <v>619533</v>
      </c>
      <c r="D5" s="6" t="n">
        <v>808811</v>
      </c>
      <c r="E5" s="6" t="n">
        <v>728767</v>
      </c>
      <c r="F5" s="6" t="n">
        <v>237736</v>
      </c>
      <c r="G5" s="6" t="n">
        <v>740090</v>
      </c>
      <c r="H5" s="6" t="n">
        <v>675050</v>
      </c>
      <c r="I5" s="6" t="n">
        <v>436601</v>
      </c>
      <c r="J5" s="6" t="n">
        <v>2908431</v>
      </c>
      <c r="K5" s="6" t="n">
        <v>2089477</v>
      </c>
      <c r="L5" s="6" t="n">
        <v>2336692</v>
      </c>
    </row>
    <row r="6" spans="1:12">
      <c r="A6" s="4" t="s">
        <v>132</v>
      </c>
      <c r="B6" s="6" t="n">
        <v>1145027</v>
      </c>
      <c r="C6" s="6" t="n">
        <v>218792</v>
      </c>
      <c r="D6" s="6" t="n">
        <v>1156076</v>
      </c>
      <c r="E6" s="6" t="n">
        <v>1335926</v>
      </c>
      <c r="F6" s="6" t="n">
        <v>-798115</v>
      </c>
      <c r="G6" s="6" t="n">
        <v>833288</v>
      </c>
      <c r="H6" s="6" t="n">
        <v>1330786</v>
      </c>
      <c r="I6" s="6" t="n">
        <v>584530</v>
      </c>
      <c r="J6" s="6" t="n">
        <v>3855821</v>
      </c>
      <c r="K6" s="6" t="n">
        <v>1950489</v>
      </c>
      <c r="L6" s="6" t="n">
        <v>1563780</v>
      </c>
    </row>
    <row r="7" spans="1:12">
      <c r="A7" s="4" t="s">
        <v>133</v>
      </c>
      <c r="B7" s="6" t="n">
        <v>1456778</v>
      </c>
      <c r="C7" s="6" t="n">
        <v>389744</v>
      </c>
      <c r="D7" s="6" t="n">
        <v>1527129</v>
      </c>
      <c r="E7" s="6" t="n">
        <v>1794639</v>
      </c>
      <c r="F7" s="6" t="n">
        <v>-1213907</v>
      </c>
      <c r="G7" s="6" t="n">
        <v>1222864</v>
      </c>
      <c r="H7" s="6" t="n">
        <v>1627356</v>
      </c>
      <c r="I7" s="6" t="n">
        <v>620535</v>
      </c>
      <c r="J7" s="6" t="n">
        <v>5168290</v>
      </c>
      <c r="K7" s="6" t="n">
        <v>2256848</v>
      </c>
      <c r="L7" s="6" t="n">
        <v>2784368</v>
      </c>
    </row>
    <row r="8" spans="1:12">
      <c r="A8" s="4" t="s">
        <v>134</v>
      </c>
      <c r="B8" s="6" t="n">
        <v>142626</v>
      </c>
      <c r="C8" s="6" t="n">
        <v>53132</v>
      </c>
      <c r="D8" s="6" t="n">
        <v>165399</v>
      </c>
      <c r="E8" s="6" t="n">
        <v>167593</v>
      </c>
      <c r="F8" s="6" t="n">
        <v>-143294</v>
      </c>
      <c r="G8" s="6" t="n">
        <v>-129405</v>
      </c>
      <c r="H8" s="6" t="n">
        <v>60960</v>
      </c>
      <c r="I8" s="6" t="n">
        <v>17641</v>
      </c>
      <c r="J8" s="6" t="n">
        <v>528750</v>
      </c>
      <c r="K8" s="6" t="n">
        <v>-194098</v>
      </c>
      <c r="L8" s="6" t="n">
        <v>224326</v>
      </c>
    </row>
    <row r="9" spans="1:12">
      <c r="A9" s="4" t="s">
        <v>135</v>
      </c>
      <c r="B9" s="6" t="n">
        <v>1314152</v>
      </c>
      <c r="C9" s="6" t="n">
        <v>336612</v>
      </c>
      <c r="D9" s="6" t="n">
        <v>1361730</v>
      </c>
      <c r="E9" s="6" t="n">
        <v>1627046</v>
      </c>
      <c r="F9" s="6" t="n">
        <v>-1070613</v>
      </c>
      <c r="G9" s="6" t="n">
        <v>1352269</v>
      </c>
      <c r="H9" s="6" t="n">
        <v>1566396</v>
      </c>
      <c r="I9" s="6" t="n">
        <v>602894</v>
      </c>
      <c r="J9" s="6" t="n">
        <v>4639540</v>
      </c>
      <c r="K9" s="6" t="n">
        <v>2450946</v>
      </c>
      <c r="L9" s="6" t="n">
        <v>2560042</v>
      </c>
    </row>
    <row r="10" spans="1:12">
      <c r="A10" s="4" t="s">
        <v>136</v>
      </c>
      <c r="B10" s="6" t="n">
        <v>0</v>
      </c>
      <c r="C10" s="6" t="n">
        <v>0</v>
      </c>
      <c r="D10" s="6" t="n">
        <v>0</v>
      </c>
      <c r="E10" s="6" t="n">
        <v>0</v>
      </c>
      <c r="F10" s="6" t="n">
        <v>-57246</v>
      </c>
      <c r="G10" s="6" t="n">
        <v>12236</v>
      </c>
      <c r="H10" s="6" t="n">
        <v>-18016</v>
      </c>
      <c r="I10" s="6" t="n">
        <v>25674</v>
      </c>
      <c r="J10" s="6" t="n">
        <v>0</v>
      </c>
      <c r="K10" s="6" t="n">
        <v>-37352</v>
      </c>
      <c r="L10" s="6" t="n">
        <v>73972</v>
      </c>
    </row>
    <row r="11" spans="1:12">
      <c r="A11" s="4" t="s">
        <v>1267</v>
      </c>
      <c r="B11" s="6" t="n">
        <v>790710</v>
      </c>
      <c r="C11" s="6" t="n">
        <v>87058</v>
      </c>
      <c r="D11" s="6" t="n">
        <v>838996</v>
      </c>
      <c r="E11" s="6" t="n">
        <v>917727</v>
      </c>
      <c r="F11" s="6" t="n">
        <v>-628726</v>
      </c>
      <c r="G11" s="6" t="n">
        <v>691494</v>
      </c>
      <c r="H11" s="6" t="n">
        <v>895690</v>
      </c>
      <c r="I11" s="6" t="n">
        <v>398777</v>
      </c>
      <c r="J11" s="6" t="n">
        <v>2634491</v>
      </c>
      <c r="K11" s="6" t="n">
        <v>1357235</v>
      </c>
      <c r="L11" s="6" t="n">
        <v>1467765</v>
      </c>
    </row>
    <row r="12" spans="1:12">
      <c r="A12" s="4" t="s">
        <v>138</v>
      </c>
      <c r="B12" s="6" t="n">
        <v>523442</v>
      </c>
      <c r="C12" s="6" t="n">
        <v>249554</v>
      </c>
      <c r="D12" s="6" t="n">
        <v>522734</v>
      </c>
      <c r="E12" s="6" t="n">
        <v>709319</v>
      </c>
      <c r="F12" s="6" t="n">
        <v>-384641</v>
      </c>
      <c r="G12" s="6" t="n">
        <v>648539</v>
      </c>
      <c r="H12" s="6" t="n">
        <v>688722</v>
      </c>
      <c r="I12" s="6" t="n">
        <v>178443</v>
      </c>
      <c r="J12" s="6" t="n">
        <v>2005049</v>
      </c>
      <c r="K12" s="6" t="n">
        <v>1131063</v>
      </c>
      <c r="L12" s="6" t="n">
        <v>1018305</v>
      </c>
    </row>
    <row r="13" spans="1:12">
      <c r="A13" s="4" t="s">
        <v>139</v>
      </c>
      <c r="J13" s="6" t="n">
        <v>33364</v>
      </c>
      <c r="K13" s="6" t="n">
        <v>33364</v>
      </c>
      <c r="L13" s="6" t="n">
        <v>33364</v>
      </c>
    </row>
    <row r="14" spans="1:12">
      <c r="A14" s="4" t="s">
        <v>140</v>
      </c>
    </row>
    <row r="15" spans="1:12">
      <c r="A15" s="3" t="s">
        <v>1266</v>
      </c>
    </row>
    <row r="16" spans="1:12">
      <c r="A16" s="4" t="s">
        <v>139</v>
      </c>
      <c r="B16" s="6" t="n">
        <v>5822</v>
      </c>
      <c r="C16" s="6" t="n">
        <v>5822</v>
      </c>
      <c r="D16" s="6" t="n">
        <v>5822</v>
      </c>
      <c r="E16" s="6" t="n">
        <v>5822</v>
      </c>
      <c r="F16" s="6" t="n">
        <v>5822</v>
      </c>
      <c r="G16" s="6" t="n">
        <v>5822</v>
      </c>
      <c r="H16" s="6" t="n">
        <v>5822</v>
      </c>
      <c r="I16" s="6" t="n">
        <v>5822</v>
      </c>
      <c r="J16" s="6" t="n">
        <v>23288</v>
      </c>
      <c r="K16" s="6" t="n">
        <v>23288</v>
      </c>
      <c r="L16" s="6" t="n">
        <v>23288</v>
      </c>
    </row>
    <row r="17" spans="1:12">
      <c r="A17" s="4" t="s">
        <v>67</v>
      </c>
    </row>
    <row r="18" spans="1:12">
      <c r="A18" s="3" t="s">
        <v>1266</v>
      </c>
    </row>
    <row r="19" spans="1:12">
      <c r="A19" s="4" t="s">
        <v>139</v>
      </c>
      <c r="B19" s="6" t="n">
        <v>2519</v>
      </c>
      <c r="C19" s="6" t="n">
        <v>2519</v>
      </c>
      <c r="D19" s="6" t="n">
        <v>2519</v>
      </c>
      <c r="E19" s="6" t="n">
        <v>2519</v>
      </c>
      <c r="F19" s="6" t="n">
        <v>2519</v>
      </c>
      <c r="G19" s="6" t="n">
        <v>2519</v>
      </c>
      <c r="H19" s="6" t="n">
        <v>2519</v>
      </c>
      <c r="I19" s="6" t="n">
        <v>2519</v>
      </c>
      <c r="J19" s="6" t="n">
        <v>10076</v>
      </c>
      <c r="K19" s="6" t="n">
        <v>10076</v>
      </c>
      <c r="L19" s="6" t="n">
        <v>10076</v>
      </c>
    </row>
    <row r="20" spans="1:12">
      <c r="A20" s="4" t="s">
        <v>59</v>
      </c>
    </row>
    <row r="21" spans="1:12">
      <c r="A21" s="3" t="s">
        <v>1266</v>
      </c>
    </row>
    <row r="22" spans="1:12">
      <c r="A22" s="4" t="s">
        <v>142</v>
      </c>
      <c r="B22" s="7" t="n">
        <v>515101</v>
      </c>
      <c r="C22" s="7" t="n">
        <v>241213</v>
      </c>
      <c r="D22" s="7" t="n">
        <v>514393</v>
      </c>
      <c r="E22" s="7" t="n">
        <v>700978</v>
      </c>
      <c r="F22" s="7" t="n">
        <v>-392982</v>
      </c>
      <c r="G22" s="7" t="n">
        <v>640198</v>
      </c>
      <c r="H22" s="7" t="n">
        <v>680381</v>
      </c>
      <c r="I22" s="7" t="n">
        <v>170102</v>
      </c>
      <c r="J22" s="7" t="n">
        <v>1971685</v>
      </c>
      <c r="K22" s="7" t="n">
        <v>1097699</v>
      </c>
      <c r="L22" s="7" t="n">
        <v>984941</v>
      </c>
    </row>
    <row r="23" spans="1:12">
      <c r="A23" s="3" t="s">
        <v>143</v>
      </c>
    </row>
    <row r="24" spans="1:12">
      <c r="A24" s="4" t="s">
        <v>144</v>
      </c>
      <c r="B24" s="8" t="n">
        <v>0.93</v>
      </c>
      <c r="C24" s="8" t="n">
        <v>0.44</v>
      </c>
      <c r="D24" s="8" t="n">
        <v>0.9399999999999999</v>
      </c>
      <c r="E24" s="8" t="n">
        <v>1.31</v>
      </c>
      <c r="F24" s="8" t="n">
        <v>-0.74</v>
      </c>
      <c r="G24" s="8" t="n">
        <v>1.22</v>
      </c>
      <c r="H24" s="8" t="n">
        <v>1.33</v>
      </c>
      <c r="I24" s="8" t="n">
        <v>0.36</v>
      </c>
      <c r="J24" s="8" t="n">
        <v>3.62</v>
      </c>
      <c r="K24" s="8" t="n">
        <v>2.14</v>
      </c>
      <c r="L24" s="8" t="n">
        <v>2.1</v>
      </c>
    </row>
    <row r="25" spans="1:12">
      <c r="A25" s="4" t="s">
        <v>145</v>
      </c>
      <c r="B25" s="8" t="n">
        <v>0.91</v>
      </c>
      <c r="C25" s="8" t="n">
        <v>0.43</v>
      </c>
      <c r="D25" s="8" t="n">
        <v>0.93</v>
      </c>
      <c r="E25" s="8" t="n">
        <v>1.27</v>
      </c>
      <c r="F25" s="8" t="n">
        <v>-0.74</v>
      </c>
      <c r="G25" s="8" t="n">
        <v>1.17</v>
      </c>
      <c r="H25" s="8" t="n">
        <v>1.24</v>
      </c>
      <c r="I25" s="8" t="n">
        <v>0.32</v>
      </c>
      <c r="J25" s="8" t="n">
        <v>3.54</v>
      </c>
      <c r="K25" s="8" t="n">
        <v>2.06</v>
      </c>
      <c r="L25" s="8" t="n">
        <v>1.95</v>
      </c>
    </row>
    <row r="26" spans="1:12">
      <c r="A26" s="3" t="s">
        <v>146</v>
      </c>
    </row>
    <row r="27" spans="1:12">
      <c r="A27" s="4" t="s">
        <v>147</v>
      </c>
      <c r="B27" s="6" t="n">
        <v>555379973</v>
      </c>
      <c r="C27" s="6" t="n">
        <v>546336936</v>
      </c>
      <c r="D27" s="6" t="n">
        <v>544528863</v>
      </c>
      <c r="E27" s="6" t="n">
        <v>533892474</v>
      </c>
      <c r="F27" s="6" t="n">
        <v>532266521</v>
      </c>
      <c r="G27" s="6" t="n">
        <v>525240214</v>
      </c>
      <c r="H27" s="6" t="n">
        <v>510586631</v>
      </c>
      <c r="I27" s="6" t="n">
        <v>487704838</v>
      </c>
      <c r="J27" s="6" t="n">
        <v>545096999</v>
      </c>
      <c r="K27" s="6" t="n">
        <v>514102571</v>
      </c>
      <c r="L27" s="6" t="n">
        <v>468282642</v>
      </c>
    </row>
    <row r="28" spans="1:12">
      <c r="A28" s="4" t="s">
        <v>148</v>
      </c>
      <c r="B28" s="6" t="n">
        <v>566277984</v>
      </c>
      <c r="C28" s="6" t="n">
        <v>559532065</v>
      </c>
      <c r="D28" s="6" t="n">
        <v>554643810</v>
      </c>
      <c r="E28" s="6" t="n">
        <v>550046440</v>
      </c>
      <c r="F28" s="6" t="n">
        <v>532266521</v>
      </c>
      <c r="G28" s="6" t="n">
        <v>545672953</v>
      </c>
      <c r="H28" s="6" t="n">
        <v>548745498</v>
      </c>
      <c r="I28" s="6" t="n">
        <v>535918274</v>
      </c>
      <c r="J28" s="6" t="n">
        <v>557687512</v>
      </c>
      <c r="K28" s="6" t="n">
        <v>533707039</v>
      </c>
      <c r="L28" s="6" t="n">
        <v>50628897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1268</v>
      </c>
      <c r="B1" s="2" t="s">
        <v>1269</v>
      </c>
      <c r="C1" s="2" t="s">
        <v>78</v>
      </c>
      <c r="D1" s="2" t="s">
        <v>219</v>
      </c>
      <c r="E1" s="2" t="s">
        <v>2</v>
      </c>
      <c r="F1" s="2" t="s">
        <v>117</v>
      </c>
    </row>
    <row r="2" spans="1:6">
      <c r="A2" s="3" t="s">
        <v>1270</v>
      </c>
    </row>
    <row r="3" spans="1:6">
      <c r="A3" s="4" t="s">
        <v>220</v>
      </c>
      <c r="C3" s="9" t="n">
        <v>0.295</v>
      </c>
      <c r="D3" s="8" t="n">
        <v>0.34</v>
      </c>
      <c r="E3" s="8" t="n">
        <v>0.5</v>
      </c>
      <c r="F3" s="8" t="n">
        <v>0.67</v>
      </c>
    </row>
    <row r="4" spans="1:6">
      <c r="A4" s="4" t="s">
        <v>1271</v>
      </c>
    </row>
    <row r="5" spans="1:6">
      <c r="A5" s="3" t="s">
        <v>1270</v>
      </c>
    </row>
    <row r="6" spans="1:6">
      <c r="A6" s="4" t="s">
        <v>220</v>
      </c>
      <c r="B6" s="9" t="n">
        <v>0.125</v>
      </c>
    </row>
    <row r="7" spans="1:6">
      <c r="A7" s="4" t="s">
        <v>1272</v>
      </c>
    </row>
    <row r="8" spans="1:6">
      <c r="A8" s="3" t="s">
        <v>1270</v>
      </c>
    </row>
    <row r="9" spans="1:6">
      <c r="A9" s="4" t="s">
        <v>220</v>
      </c>
      <c r="B9" s="10" t="n">
        <v>0.421875</v>
      </c>
    </row>
    <row r="10" spans="1:6">
      <c r="A10" s="4" t="s">
        <v>1273</v>
      </c>
    </row>
    <row r="11" spans="1:6">
      <c r="A11" s="3" t="s">
        <v>1270</v>
      </c>
    </row>
    <row r="12" spans="1:6">
      <c r="A12" s="4" t="s">
        <v>220</v>
      </c>
      <c r="B12" s="11" t="n">
        <v>0.406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78</v>
      </c>
      <c r="D2" s="2" t="s">
        <v>117</v>
      </c>
    </row>
    <row r="3" spans="1:4">
      <c r="A3" s="3" t="s">
        <v>1275</v>
      </c>
    </row>
    <row r="4" spans="1:4">
      <c r="A4" s="4" t="s">
        <v>1276</v>
      </c>
      <c r="B4" s="7" t="n">
        <v>0</v>
      </c>
      <c r="C4" s="7" t="n">
        <v>11872</v>
      </c>
      <c r="D4" s="7" t="n">
        <v>9768</v>
      </c>
    </row>
    <row r="5" spans="1:4">
      <c r="A5" s="4" t="s">
        <v>1277</v>
      </c>
      <c r="B5" s="6" t="n">
        <v>0</v>
      </c>
      <c r="C5" s="6" t="n">
        <v>0</v>
      </c>
      <c r="D5" s="6" t="n">
        <v>2104</v>
      </c>
    </row>
    <row r="6" spans="1:4">
      <c r="A6" s="4" t="s">
        <v>1278</v>
      </c>
      <c r="B6" s="6" t="n">
        <v>0</v>
      </c>
      <c r="C6" s="6" t="n">
        <v>11872</v>
      </c>
      <c r="D6" s="6" t="n">
        <v>0</v>
      </c>
    </row>
    <row r="7" spans="1:4">
      <c r="A7" s="4" t="s">
        <v>1279</v>
      </c>
      <c r="B7" s="7" t="n">
        <v>0</v>
      </c>
      <c r="C7" s="7" t="n">
        <v>0</v>
      </c>
      <c r="D7" s="7" t="n">
        <v>118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8:22:49Z</dcterms:created>
  <dcterms:modified xmlns:dcterms="http://purl.org/dc/terms/" xmlns:xsi="http://www.w3.org/2001/XMLSchema-instance" xsi:type="dcterms:W3CDTF">2020-02-14T18:22:49Z</dcterms:modified>
</cp:coreProperties>
</file>